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Basis Of Presentation" sheetId="10" r:id="rId10"/>
    <s:sheet name="Recent Accounting Pronouncement" sheetId="11" r:id="rId11"/>
    <s:sheet name="Loans" sheetId="12" r:id="rId12"/>
    <s:sheet name="Allowance For Loan Losses" sheetId="13" r:id="rId13"/>
    <s:sheet name="Other Real Estate Owned (Notes)" sheetId="14" r:id="rId14"/>
    <s:sheet name="Earnings Per Common Share" sheetId="15" r:id="rId15"/>
    <s:sheet name="Segment Information" sheetId="16" r:id="rId16"/>
    <s:sheet name="Mortgage Loans Held For Sale Mo" sheetId="17" r:id="rId17"/>
    <s:sheet name="Investment Securities" sheetId="18" r:id="rId18"/>
    <s:sheet name="Other Investment Securities" sheetId="19" r:id="rId19"/>
    <s:sheet name="Share Based Compensation (Notes" sheetId="20" r:id="rId20"/>
    <s:sheet name="Pension Plan" sheetId="21" r:id="rId21"/>
    <s:sheet name="Loan Servicing" sheetId="22" r:id="rId22"/>
    <s:sheet name="Fair Value" sheetId="23" r:id="rId23"/>
    <s:sheet name="Other Comprehensive Income (Los" sheetId="24" r:id="rId24"/>
    <s:sheet name="Investment in Qualified Afforda" sheetId="25" r:id="rId25"/>
    <s:sheet name="Repurchase Agreement Borrowings" sheetId="26" r:id="rId26"/>
    <s:sheet name="Loans (Tables)" sheetId="27" r:id="rId27"/>
    <s:sheet name="Allowance For Loan Losses (Tabl" sheetId="28" r:id="rId28"/>
    <s:sheet name="Other Real Estate Owned (Tables" sheetId="29" r:id="rId29"/>
    <s:sheet name="Earnings Per Common Share (Tabl" sheetId="30" r:id="rId30"/>
    <s:sheet name="Segment Information (Tables)" sheetId="31" r:id="rId31"/>
    <s:sheet name="Investment Securities (Tables)" sheetId="32" r:id="rId32"/>
    <s:sheet name="Other Investment Securities (Ta" sheetId="33" r:id="rId33"/>
    <s:sheet name="Pension Plan (Tables)" sheetId="34" r:id="rId34"/>
    <s:sheet name="Loan Servicing (Tables)" sheetId="35" r:id="rId35"/>
    <s:sheet name="Fair Value (Tables)" sheetId="36" r:id="rId36"/>
    <s:sheet name="Other Comprehensive Income (L37" sheetId="37" r:id="rId37"/>
    <s:sheet name="Investment in Qualified Affor38" sheetId="38" r:id="rId38"/>
    <s:sheet name="Repurchase Agreement Borrowin39" sheetId="39" r:id="rId39"/>
    <s:sheet name="Loans (Narrative) (Details)" sheetId="40" r:id="rId40"/>
    <s:sheet name="Loans (Composition Of Loan Port" sheetId="41" r:id="rId41"/>
    <s:sheet name="Loans (Recorded Investment In N" sheetId="42" r:id="rId42"/>
    <s:sheet name="Loans (Loans Individually And C" sheetId="43" r:id="rId43"/>
    <s:sheet name="Loans (Loans Individually Evalu" sheetId="44" r:id="rId44"/>
    <s:sheet name="Loans (Average Recorded Investm" sheetId="45" r:id="rId45"/>
    <s:sheet name="Loans (Aging Of Recorded Invest" sheetId="46" r:id="rId46"/>
    <s:sheet name="Loans (Recorded Investment By L" sheetId="47" r:id="rId47"/>
    <s:sheet name="Loans (TDR Number Of Contracts " sheetId="48" r:id="rId48"/>
    <s:sheet name="Loans (Recorded Investment In F" sheetId="49" r:id="rId49"/>
    <s:sheet name="Allowance For Loan Losses (Acti" sheetId="50" r:id="rId50"/>
    <s:sheet name="Allowance For Loan Losses (Comp" sheetId="51" r:id="rId51"/>
    <s:sheet name="Other Real Estate Owned (Detail" sheetId="52" r:id="rId52"/>
    <s:sheet name="Earnings Per Common Share (Narr" sheetId="53" r:id="rId53"/>
    <s:sheet name="Earnings Per Common Share (Summ" sheetId="54" r:id="rId54"/>
    <s:sheet name="Segment Information (Schedule O" sheetId="55" r:id="rId55"/>
    <s:sheet name="Mortgage Loans Held For Sale (D" sheetId="56" r:id="rId56"/>
    <s:sheet name="Investment Securities (Narrativ" sheetId="57" r:id="rId57"/>
    <s:sheet name="Investment Securities (Schedule" sheetId="58" r:id="rId58"/>
    <s:sheet name="Investment Securities (Schedu59" sheetId="59" r:id="rId59"/>
    <s:sheet name="Investment Securities (Amortize" sheetId="60" r:id="rId60"/>
    <s:sheet name="Other Investment Securities (Sc" sheetId="61" r:id="rId61"/>
    <s:sheet name="Share Based Compensation (Detai" sheetId="62" r:id="rId62"/>
    <s:sheet name="Pension Plan (Components Of Net" sheetId="63" r:id="rId63"/>
    <s:sheet name="Loan Servicing (Narrative) (Det" sheetId="64" r:id="rId64"/>
    <s:sheet name="Loan Servicing (Activity For MS" sheetId="65" r:id="rId65"/>
    <s:sheet name="Fair Value (Narrative) (Details" sheetId="66" r:id="rId66"/>
    <s:sheet name="Fair Value (Assets And Liabilit" sheetId="67" r:id="rId67"/>
    <s:sheet name="Fair Value (Reconciliation Of L" sheetId="68" r:id="rId68"/>
    <s:sheet name="Fair Value (Fair Value Of Finan" sheetId="69" r:id="rId69"/>
    <s:sheet name="Fair Value Qualitative informat" sheetId="70" r:id="rId70"/>
    <s:sheet name="Fair Value Fair Value (Assets a" sheetId="71" r:id="rId71"/>
    <s:sheet name="Fair Value Fair Value (Impaired" sheetId="72" r:id="rId72"/>
    <s:sheet name="Other Comprehensive Income (L73" sheetId="73" r:id="rId73"/>
    <s:sheet name="Investment in Qualified Affor74" sheetId="74" r:id="rId74"/>
    <s:sheet name="Repurchase Agreement Borrowin75" sheetId="75" r:id="rId75"/>
  </s:sheets>
  <s:definedNames/>
  <s:calcPr calcId="124519" calcMode="auto" fullCalcOnLoad="1"/>
</s:workbook>
</file>

<file path=xl/sharedStrings.xml><?xml version="1.0" encoding="utf-8"?>
<sst xmlns="http://schemas.openxmlformats.org/spreadsheetml/2006/main" uniqueCount="1009">
  <si>
    <t>Document And Entity Information - shares</t>
  </si>
  <si>
    <t>6 Months Ended</t>
  </si>
  <si>
    <t>Jun. 30, 2015</t>
  </si>
  <si>
    <t>Jul. 27,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PARK NATIONAL CORP /OH/</t>
  </si>
  <si>
    <t>Entity Central Index Key</t>
  </si>
  <si>
    <t>Current Fiscal Year End Date</t>
  </si>
  <si>
    <t>--12-31</t>
  </si>
  <si>
    <t>Entity Filer Category</t>
  </si>
  <si>
    <t>Large Accelerated Filer</t>
  </si>
  <si>
    <t>Entity Common Stock, Shares Outstanding</t>
  </si>
  <si>
    <t>Consolidated Condensed Balance Sheets (Unaudited) - USD ($) $ in Thousands</t>
  </si>
  <si>
    <t>Dec. 31, 2014</t>
  </si>
  <si>
    <t>Assets:</t>
  </si>
  <si>
    <t>Cash and due from banks</t>
  </si>
  <si>
    <t>Money market instruments</t>
  </si>
  <si>
    <t>Cash and cash equivalents</t>
  </si>
  <si>
    <t>Investment securities:</t>
  </si>
  <si>
    <t>Securities available-for-sale, at fair value (amortized cost of $1,368,902 and $1,299,980 at June 30, 2015 and December 31, 2014, respectively)</t>
  </si>
  <si>
    <t>Securities held-to-maturity, at amortized cost (fair value of $123,546 and $143,490 at June 30, 2015 and December 31, 2014, respectively)</t>
  </si>
  <si>
    <t>Other investment securities</t>
  </si>
  <si>
    <t>Total investment securities</t>
  </si>
  <si>
    <t>Loans</t>
  </si>
  <si>
    <t>Allowance for loan losses</t>
  </si>
  <si>
    <t>Net loans</t>
  </si>
  <si>
    <t>Bank owned life insurance</t>
  </si>
  <si>
    <t>Prepaid assets</t>
  </si>
  <si>
    <t>Goodwill</t>
  </si>
  <si>
    <t>Premises and equipment, net</t>
  </si>
  <si>
    <t>Affordable housing tax credit investments</t>
  </si>
  <si>
    <t>Other real estate owned</t>
  </si>
  <si>
    <t>Interest Receivable</t>
  </si>
  <si>
    <t>Mortgage loan servicing rights</t>
  </si>
  <si>
    <t>Other</t>
  </si>
  <si>
    <t>Total assets</t>
  </si>
  <si>
    <t>Liabilities and Shareholders' Equity:</t>
  </si>
  <si>
    <t>Noninterest bearing</t>
  </si>
  <si>
    <t>Interest bearing</t>
  </si>
  <si>
    <t>Total deposits</t>
  </si>
  <si>
    <t>Short-term borrowings</t>
  </si>
  <si>
    <t>Long-term debt</t>
  </si>
  <si>
    <t>Subordinated debentures and notes</t>
  </si>
  <si>
    <t>Unfunded commitments in affordable housing tax credit investments</t>
  </si>
  <si>
    <t>Accrued interest payable</t>
  </si>
  <si>
    <t>Total liabilities</t>
  </si>
  <si>
    <t>Shareholders' equity:</t>
  </si>
  <si>
    <t>Preferred shares (200,000 shares authorized; 0 shares issued)</t>
  </si>
  <si>
    <t>Common shares (No par value; 20,000,000 shares authorized; 16,150,866 shares issued at June 30, 2015 and 16,150,888 shares issued at December 31, 2014)</t>
  </si>
  <si>
    <t>Retained earnings</t>
  </si>
  <si>
    <t>Treasury shares (779,989 shares at June 30, 2015 and 758,489 at December 31, 2014)</t>
  </si>
  <si>
    <t>Accumulated other comprehensive loss, net of taxes</t>
  </si>
  <si>
    <t>Total shareholders' equity</t>
  </si>
  <si>
    <t>Total liabilities and shareholders' equity</t>
  </si>
  <si>
    <t>Consolidated Condensed Balance Sheets (Parenthetical) - USD ($) $ in Thousands</t>
  </si>
  <si>
    <t>Securities available-for-sale, amortized cost</t>
  </si>
  <si>
    <t>Securities held-to-maturity, fair value</t>
  </si>
  <si>
    <t>Preferred Stock, Shares Authorized</t>
  </si>
  <si>
    <t>Preferred Stock, Shares Issued</t>
  </si>
  <si>
    <t>Common stock no par value</t>
  </si>
  <si>
    <t>Common stock shares authorized</t>
  </si>
  <si>
    <t>Common stock shares issued</t>
  </si>
  <si>
    <t>Treasury stock shares</t>
  </si>
  <si>
    <t>Consolidated Condensed Statements Of Income - USD ($) $ in Thousands</t>
  </si>
  <si>
    <t>3 Months Ended</t>
  </si>
  <si>
    <t>Jun. 30, 2014</t>
  </si>
  <si>
    <t>Interest and dividend income:</t>
  </si>
  <si>
    <t>Interest and fees on loans</t>
  </si>
  <si>
    <t>Interest and dividends on:</t>
  </si>
  <si>
    <t>Obligations of U.S. Government, its agencies and other securities</t>
  </si>
  <si>
    <t>Other interest income</t>
  </si>
  <si>
    <t>Total interest and dividend income</t>
  </si>
  <si>
    <t>Interest on deposits:</t>
  </si>
  <si>
    <t>Demand and savings deposits</t>
  </si>
  <si>
    <t>Time deposits</t>
  </si>
  <si>
    <t>Interest on borrowings:</t>
  </si>
  <si>
    <t>Total interest expense</t>
  </si>
  <si>
    <t>Net interest income</t>
  </si>
  <si>
    <t>Provision for (recovery of) loan losses</t>
  </si>
  <si>
    <t>Net interest income after provision for loan losses</t>
  </si>
  <si>
    <t>Other income:</t>
  </si>
  <si>
    <t>Income from fiduciary activities</t>
  </si>
  <si>
    <t>Service charges on deposit accounts</t>
  </si>
  <si>
    <t>Other service income</t>
  </si>
  <si>
    <t>Checkcard fee income</t>
  </si>
  <si>
    <t>Bank owned life insurance income</t>
  </si>
  <si>
    <t>ATM Fees</t>
  </si>
  <si>
    <t>OREO valuation adjustments</t>
  </si>
  <si>
    <t>Gain on sale of OREO, net</t>
  </si>
  <si>
    <t>Gain (Loss) on Sales of Loans, Net</t>
  </si>
  <si>
    <t>Total other income</t>
  </si>
  <si>
    <t>Other expense:</t>
  </si>
  <si>
    <t>Salaries and employee benefits</t>
  </si>
  <si>
    <t>Occupancy expense</t>
  </si>
  <si>
    <t>Furniture and equipment expense</t>
  </si>
  <si>
    <t>Data processing fees</t>
  </si>
  <si>
    <t>Professional fees and services</t>
  </si>
  <si>
    <t>Marketing</t>
  </si>
  <si>
    <t>Insurance</t>
  </si>
  <si>
    <t>Communication</t>
  </si>
  <si>
    <t>Excise and Sales Taxes</t>
  </si>
  <si>
    <t>Other Real Estate Owned Expense</t>
  </si>
  <si>
    <t>Other expense</t>
  </si>
  <si>
    <t>Total other expense</t>
  </si>
  <si>
    <t>Income before income taxes</t>
  </si>
  <si>
    <t>Income taxes</t>
  </si>
  <si>
    <t>Net income</t>
  </si>
  <si>
    <t>Net income available to common shareholders</t>
  </si>
  <si>
    <t>Basic</t>
  </si>
  <si>
    <t>Diluted</t>
  </si>
  <si>
    <t>Weighted average common shares outstanding</t>
  </si>
  <si>
    <t>Cash dividends declared</t>
  </si>
  <si>
    <t>Consolidated Condensed Statements of Comprehensive Income - Scenario, Unspecified [Domain] - USD ($) $ in Thousands</t>
  </si>
  <si>
    <t>Net Income</t>
  </si>
  <si>
    <t>Other comprehensive income, net of tax:</t>
  </si>
  <si>
    <t>Unrealized net holding (loss) gain on securities available-for-sale, net of income tax (benefit) of $(4,432) and $7,042 for the three months ended June 30, 2015 and 2014, and $(200) and $12,933 for the six months ended June 30, 2015 and 2014, respectively</t>
  </si>
  <si>
    <t>Other comprehensive income (loss)</t>
  </si>
  <si>
    <t>Comprehensive income</t>
  </si>
  <si>
    <t>Consolidated Condensed Statements of Comprehensive Income (Parenthetical) - USD ($) $ in Thousands</t>
  </si>
  <si>
    <t>Statement of Comprehensive Income [Abstract]</t>
  </si>
  <si>
    <t>Unrealized net holding gain (loss) on securities available-for-sale, Tax expense</t>
  </si>
  <si>
    <t>Consolidated Condensed Statements Of Changes In Stockholders' Equity - USD ($) $ in Thousands</t>
  </si>
  <si>
    <t>Total</t>
  </si>
  <si>
    <t>Preferred Stock [Member]</t>
  </si>
  <si>
    <t>Common Stock [Member]</t>
  </si>
  <si>
    <t>Retained Earnings [Member]</t>
  </si>
  <si>
    <t>Treasury Stock At Cost [Member]</t>
  </si>
  <si>
    <t>Accumulated Other Comprehensive Income (loss) [Member]</t>
  </si>
  <si>
    <t>New Accounting Pronouncement or Change in Accounting Principle, Cumulative Effect of Change on Equity or Net Assets</t>
  </si>
  <si>
    <t>Stockholders' Equity, Including Portion Attributable to Noncontrolling Interest, Adjusted Balance</t>
  </si>
  <si>
    <t>Balance at Dec. 31, 2013</t>
  </si>
  <si>
    <t>Unrealized net holding (loss) gain on securities available-for-sale, net of income taxes</t>
  </si>
  <si>
    <t>Cash dividends on common shares at $1.88 per share</t>
  </si>
  <si>
    <t>Cash payment for fractional shares in dividend reinvestment plan</t>
  </si>
  <si>
    <t>Allocated Share-based Compensation Expense</t>
  </si>
  <si>
    <t>Treasury Stock, Value, Acquired, Cost Method</t>
  </si>
  <si>
    <t>Balance at Jun. 30, 2014</t>
  </si>
  <si>
    <t>Balance at Dec. 31, 2014</t>
  </si>
  <si>
    <t>Balance at Jun. 30, 2015</t>
  </si>
  <si>
    <t>Consolidated Condensed Statements Of Changes In Stockholders' Equity (Parenthetical) - USD ($) $ in Thousands</t>
  </si>
  <si>
    <t>Statement of Stockholders' Equity [Abstract]</t>
  </si>
  <si>
    <t>Unrealized net holding (loss) gain on securities available-for-sale, tax</t>
  </si>
  <si>
    <t>Cash dividends on common stock per share</t>
  </si>
  <si>
    <t>Consolidated Condensed Statements Of Cash Flows - Scenario, Unspecified [Domain] - USD ($) $ in Thousands</t>
  </si>
  <si>
    <t>Operating activities:</t>
  </si>
  <si>
    <t>Adjustments to reconcile net income to net cash provided by operating activities:</t>
  </si>
  <si>
    <t>Accretion of investment securities, net</t>
  </si>
  <si>
    <t>Depreciation</t>
  </si>
  <si>
    <t>Amortization of long-term debt prepayment penalty</t>
  </si>
  <si>
    <t>Marketable Securities, Realized Gain (Loss), Excluding Other than Temporary Impairments</t>
  </si>
  <si>
    <t>Loan originations to be sold in secondary market</t>
  </si>
  <si>
    <t>Proceeds from sale of loans in secondary market</t>
  </si>
  <si>
    <t>Share-based compensation expense</t>
  </si>
  <si>
    <t>Gain on sale of commercial loans held for sale</t>
  </si>
  <si>
    <t>Changes in assets and liabilities:</t>
  </si>
  <si>
    <t>Decrease in other assets</t>
  </si>
  <si>
    <t>Increase (decrease) in other liabilities</t>
  </si>
  <si>
    <t>Net cash provided by operating activities</t>
  </si>
  <si>
    <t>Investing activities:</t>
  </si>
  <si>
    <t>Proceeds from sales of Federal Home Loan Bank stock</t>
  </si>
  <si>
    <t>Proceeds from Sale of Available-for-sale Securities</t>
  </si>
  <si>
    <t>Proceeds from maturity of:</t>
  </si>
  <si>
    <t>Available-for-sale securities</t>
  </si>
  <si>
    <t>Held-to-maturity securities</t>
  </si>
  <si>
    <t>Purchases of:</t>
  </si>
  <si>
    <t>Payments to Acquire Other Investments</t>
  </si>
  <si>
    <t>Net loan originations, portfolio loans</t>
  </si>
  <si>
    <t>Proceeds from commercial loans held for sale</t>
  </si>
  <si>
    <t>Investments in qualified affordable housing projects</t>
  </si>
  <si>
    <t>Proceeds from the sale of OREO</t>
  </si>
  <si>
    <t>Purchases of bank owned life insurance</t>
  </si>
  <si>
    <t>Life insurance death benefits</t>
  </si>
  <si>
    <t>Purchases of premises and equipment, net</t>
  </si>
  <si>
    <t>Net cash used in investing activities</t>
  </si>
  <si>
    <t>Financing activities:</t>
  </si>
  <si>
    <t>Net increase in deposits</t>
  </si>
  <si>
    <t>Net (decrease) increase in short-term borrowings</t>
  </si>
  <si>
    <t>Proceeds from issuance of long-term debt</t>
  </si>
  <si>
    <t>Repurchase of treasury shares</t>
  </si>
  <si>
    <t>Repayment of long-term debt</t>
  </si>
  <si>
    <t>Cash dividends paid on common shares</t>
  </si>
  <si>
    <t>Net cash provided by financing activities</t>
  </si>
  <si>
    <t>Increase in cash and cash equivalents</t>
  </si>
  <si>
    <t>Cash and cash equivalents at beginning of year</t>
  </si>
  <si>
    <t>Cash and cash equivalents at end of period</t>
  </si>
  <si>
    <t>Supplemental disclosures of cash flow information:</t>
  </si>
  <si>
    <t>Cash paid for interest</t>
  </si>
  <si>
    <t>Cash paid for income taxes</t>
  </si>
  <si>
    <t>Non cash activities:</t>
  </si>
  <si>
    <t>Loans transferred to OREO</t>
  </si>
  <si>
    <t>Transfers from loans to commercial loans held for sale</t>
  </si>
  <si>
    <t>Mortgage Loans on Real Estate [Member]</t>
  </si>
  <si>
    <t>Gain on sale of loans in secondary market</t>
  </si>
  <si>
    <t>Commercial Portfolio Segment [Member]</t>
  </si>
  <si>
    <t>Basis Of Presentation</t>
  </si>
  <si>
    <t>Organization, Consolidation and Presentation of Financial Statements [Abstract]</t>
  </si>
  <si>
    <t>Basis of Presentation 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 and six month periods ended June 30, 2015 are not necessarily indicative of the operating results to be anticipated for the fiscal year ending December 31, 2015. The accompanying unaudited consolidated condensed financial statements have been prepared in accordance with the instructions for Form 10-Q and, therefore, do not include all information and footnotes necessary for a fair presentation of the condensed balance sheets, condensed statements of income, condensed statements of comprehensive income, condensed statements of changes in shareholders’ equity and condensed statements of cash flows in conformity with U.S. generally accepted accounting principles (“U.S. GAAP”). These financial statements should be read in conjunction with the consolidated financial statements incorporated by reference in the Annual Report on Form 10-K of Park for the fiscal year ended December 31, 2014 from Park’s 2014 Annual Report to Shareholders (“2014 Annual Report”). Prior period financial statements reflect the retrospective application of Accounting Standards Update (ASU) 2014-01, Investments - Equity Method and Joint Ventures (Topic 323): Accounting for Investments in Qualified Affordable Housing Projects. Park’s significant accounting policies are described in Note 1 of the Notes to Consolidated Financial Statements included in Park’s 2014 Annual Report. For interim reporting purposes, Park follows the same basic accounting policies, as updated by the information contained in this report, and considers each interim period an integral part of an annual period.</t>
  </si>
  <si>
    <t>Recent Accounting Pronouncements</t>
  </si>
  <si>
    <t>New Accounting Pronouncements and Changes in Accounting Principles [Abstract]</t>
  </si>
  <si>
    <t>Recent Accounting Pronouncements ASU 2014-01- Investments—Equity Method and Joint Ventures (Topic 323): Accounting for Investments in Qualified Affordable Housing Projects (a consensus of the FASB Emerging Issues Task Force): In January 2014, the Financial Accounting Standards Board (the "FASB") issued Accounting Standards Update 2014-01, Equity Method and Joint Ventures (Topic 323): Accounting for Investments in Qualified Affordable Housing Projects (a consensus of the FASB Emerging Issues Task Force). The ASU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Additionally, a reporting entity should disclose information that enables users of its financial statement to understand the nature of its investments in qualified affordable housing projects, and the effect of the measurement of its investments in qualified affordable housing projects and the related tax credits on its financial position and results of operations. The new guidance became effective for annual periods, and interim reporting periods within those annual periods, beginning after December 15, 2014. Park adopted this guidance in the first quarter of 2015. The guidance was applied retrospectively to all prior periods presented. The adoption resulted in adjustments to reduce beginning retained earnings, other assets and the prior period consolidated condensed statements of income. See Note 16 - Investment in Qualified Affordable Housing for further details. ASU 2014-04 - Receivables—Troubled Debt Restructurings by Creditors (Subtopic 310-40): Reclassification of Residential Real Estate Collateralized Consumer Mortgage Loans upon Foreclosure (a consensus of the FASB Emerging Issues Task Force): In January 2014, FASB issued Accounting Standards Update 2014-04, Receivables—Troubled Debt Restructurings by Creditors (Subtopic 310-40): Reclassification of Residential Real Estate Collateralized Consumer Mortgage Loans upon Foreclosure (a consensus of the FASB Emerging Issues Task Force). The ASU clarifies when an in substance repossession or foreclosure occurs and a creditor is considered to have received physical possession of real estate property collateralizing a consumer mortgage loan.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as of January 1, 2015 did not have a material impact on Park's consolidated financial statements, but resulted in additional disclosures. See Note 5 - Other Real Estate Owned . ASU 2014-09 - Revenue from Contracts with Customers (Topic 606): In May 2014, the FASB issued Accounting Standards Update 2014-09, Revenue from Contracts with Customers (Topic 606) .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7. Management is currently evaluating the impact of the adoption of this guidance on Park's consolidated financial statements. ASU 2014-11 - Transfers and Servicing (Topic 860): Repurchase-to-Maturity Transactions, Repurchase Financings, and Disclosures: In June 2014, the FASB issued Accounting Standards Update 2014-11, Transfers and Servicing (Topic 860): Repurchase-to-Maturity Transactions, Repurchase Financings, and Disclosures . The amendments in this ASU change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accounting changes are effective for annual periods, and interim reporting periods within those annual periods, beginning after December 15, 2014. The disclosure for certain transactions accounted for as a sale is required to be presented for interim and annual periods beginning after December 15, 2014, with all other disclosure requirements required to be presented for annual periods beginning after December 15, 2014, and for interim periods beginning after March 15, 2015. The adoption of this guidance as of January 1, 2015 did not have an impact on Park's consolidated financial statements, but resulted in additional disclosures. See Note 17 - Repurchase Agreement Borrowings . ASU 2015-02 - Consolidation (Topic 810): Amendments to the Consolidation Analysis : In February 2015, the FASB issued Accounting Standards Update 2015-02, Consolidation (Topic 810): Amendments to the Consolidation Analysis. The ASU amends the current consolidation guidance and affects both the variable interest entity and voting interest entity consolidation models. The new guidance is effective for annual reporting periods and interim reporting periods within those annual periods, beginning after December 15, 2015. Early adoption is permitted. Management is currently evaluating the impact of the adoption of this guidance on Park’s consolidated financial statements.</t>
  </si>
  <si>
    <t>Loans and Leases Receivable Disclosure [Abstract]</t>
  </si>
  <si>
    <t xml:space="preserve"> Loans The composition of the loan portfolio, by class of loan, as of June 30, 2015 and December 31, 2014 was as follows: June 30, 2015 December 31, 2014 (In thousands) Loan balance Accrued interest receivable Recorded investment Loan balance Accrued interest receivable Recorded investment Commercial, financial and agricultural * $ 848,808 $ 3,042 $ 851,850 $ 856,535 $ 3,218 $ 859,753 Commercial real estate * 1,087,107 3,633 1,090,740 1,069,637 3,546 1,073,183 Construction real estate: SEPH commercial land and development * 2,141 — 2,141 2,195 — 2,195 Remaining commercial 105,229 222 105,451 115,139 300 115,439 Mortgage 31,493 86 31,579 31,148 72 31,220 Installment 7,108 21 7,129 7,322 23 7,345 Residential real estate: Commercial 417,077 1,024 418,101 417,612 1,038 418,650 Mortgage 1,209,638 1,789 1,211,427 1,189,709 1,548 1,191,257 HELOC 213,301 799 214,100 216,915 803 217,718 Installment 24,705 88 24,793 27,139 97 27,236 Consumer 951,263 2,976 954,239 893,160 2,967 896,127 Leases 3,104 29 3,133 3,171 17 3,188 Total loans $ 4,900,974 $ 13,709 $ 4,914,683 $ 4,829,682 $ 13,629 $ 4,843,311 * Included within commercial, financial and agricultural loans, commercial real estate loans, and SEPH commercial land and development loans is an immaterial amount of consumer loans that are not broken out by class. Loans are shown net of deferred origination fees, costs and unearned income of $10.0 million at June 30, 2015 and $9.4 million at December 31, 2014, which represented a net deferred income position in both periods. Overdrawn deposit accounts of $2.1 million and $2.3 million have been reclassified to loans at June 30, 2015 and December 31, 2014, respectively. Credit Quality The following tables present the recorded investment in nonaccrual loans, accruing troubled debt restructurings, and loans past due 90 days or more and still accruing by class of loan as of June 30, 2015 and December 31, 2014 : June 30, 2015 (In thousands) Nonaccrual loans Accruing troubled debt restructurings Loans past due 90 days or more and accruing Total nonperforming loans Commercial, financial and agricultural $ 19,288 $ 1,143 $ 71 $ 20,502 Commercial real estate 14,999 2,648 — 17,647 Construction real estate: SEPH commercial land and development 2,047 — — 2,047 Remaining commercial 5,979 53 — 6,032 Mortgage 29 91 30 150 Installment 130 116 — 246 Residential real estate: Commercial 24,048 393 — 24,441 Mortgage 21,744 10,017 719 32,480 HELOC 1,556 820 34 2,410 Installment 1,692 718 — 2,410 Consumer 4,227 597 721 5,545 Total loans $ 95,739 $ 16,596 $ 1,575 $ 113,910 December 31, 2014 (In thousands) Nonaccrual loans Accruing troubled debt restructurings Loans past due 90 days or more and accruing Total nonperforming loans Commercial, financial and agricultural $ 18,826 $ 297 $ 229 $ 19,352 Commercial real estate 19,299 2,690 — 21,989 Construction real estate: SEPH commercial land and development 2,078 — — 2,078 Remaining commercial 5,558 51 — 5,609 Mortgage 59 94 9 162 Installment 115 125 — 240 Residential real estate: Commercial 24,336 594 — 24,930 Mortgage 21,869 10,349 1,329 33,547 HELOC 1,879 630 9 2,518 Installment 1,743 779 — 2,522 Consumer 4,631 723 1,133 6,487 Total loans $ 100,393 $ 16,332 $ 2,709 $ 119,434 The following table provides additional information regarding those nonaccrual and accruing troubled debt restructured loans that were individually evaluated for impairment and those collectively evaluated for impairment as of June 30, 2015 and December 31, 2014 . June 30, 2015 December 31, 2014 (In thousands) Nonaccrual and accruing troubled debt restructurings Loans individually evaluated for impairment Loans collectively evaluated for impairment Nonaccrual and accruing troubled debt restructurings Loans individually evaluated for impairment Loans collectively evaluated for impairment Commercial, financial and agricultural $ 20,431 $ 20,429 $ 2 $ 19,123 $ 19,106 $ 17 Commercial real estate 17,647 17,647 — 21,989 21,989 — Construction real estate: SEPH commercial land and development 2,047 2,047 — 2,078 2,078 — Remaining commercial 6,032 6,032 — 5,609 5,609 — Mortgage 120 — 120 153 — 153 Installment 246 — 246 240 — 240 Residential real estate: Commercial 24,441 24,441 — 24,930 24,930 — Mortgage 31,761 — 31,761 32,218 — 32,218 HELOC 2,376 — 2,376 2,509 — 2,509 Installment 2,410 — 2,410 2,522 — 2,522 Consumer 4,824 — 4,824 5,354 — 5,354 Total loans $ 112,335 $ 70,596 $ 41,739 $ 116,725 $ 73,712 $ 43,013 All of the loans individually evaluated for impairment were evaluated using the fair value of the underlying collateral or the present value of expected future cash flows as the measurement method. The following table presents loans individually evaluated for impairment by class of loan as of June 30, 2015 and December 31, 2014 . June 30, 2015 December 31, 2014 (In thousands) Unpaid principal balance Recorded investment Allowance for loan losses allocated Unpaid principal balance Recorded investment Allowance for loan losses allocated With no related allowance recorded: Commercial, financial and agricultural $ 20,070 $ 6,314 $ — $ 30,601 $ 17,883 $ — Commercial real estate 13,188 12,916 — 27,923 20,696 — Construction real estate: SEPH commercial land and development 10,837 2,047 — 11,026 2,078 — Remaining commercial 1,172 194 — 1,427 391 — Residential real estate: Commercial 22,857 21,153 — 25,822 23,352 — Consumer — — — — — — With an allowance recorded: Commercial, financial and agricultural 18,314 14,115 2,570 1,251 1,223 981 Commercial real estate 4,830 4,731 688 1,310 1,293 262 Construction real estate: SEPH commercial land and development — — — — — — Remaining commercial 5,838 5,838 2,358 5,218 5,218 1,812 Residential real estate: Commercial 3,471 3,288 981 1,578 1,578 605 Consumer — — — — — — Total $ 100,577 $ 70,596 $ 6,597 $ 106,156 $ 73,712 $ 3,660 Management’s general practice is to proactively charge down loans individually evaluated for impairment to the fair value of the underlying collateral. At June 30, 2015 and December 31, 2014 , there were $25.5 million and $32.4 million , respectively, of partial charge-offs on loans individually evaluated for impairment with no related allowance recorded and $4.5 million and $45,000 , respectively, of partial charge-offs on loans individually evaluated for impairment that also had a specific reserve allocated. The allowance for loan losses included specific reserves related to loans individually evaluated for impairment at June 30, 2015 and December 31, 2014 of $6.6 million and $3.7 million , respectively. These loans with specific reserves had a recorded investment of $28.0 million and $9.3 million as of June 30, 2015 and December 31, 2014 , respectively. Interest income on loans individually evaluated for impairment is recognized on a cash basis only when Park expects to receive the entire recorded investment of the loan. The following table presents the average recorded investment and interest income recognized subsequent to impairment on loans individually evaluated for impairment as of and for the three and six months ended June 30, 2015 and June 30, 2014 : Three Months Ended Three Months Ended (In thousands) Recorded investment as of June 30, 2015 Average recorded investment Interest income recognized Recorded investment as of June 30, 2014 Average recorded investment Interest income recognized Commercial, financial and agricultural $ 20,429 $ 18,220 $ 140 $ 17,628 $ 18,867 $ 75 Commercial real estate 17,647 16,850 123 35,138 35,638 282 Construction real estate: SEPH commercial land and development 2,047 2,068 — 4,378 4,329 66 Remaining commercial 6,032 5,611 6 9,954 10,150 7 Residential real estate: Commercial 24,441 24,443 273 28,775 30,212 307 Consumer — — — 132 667 — Total $ 70,596 $ 67,192 $ 542 $ 96,005 $ 99,863 $ 737 Six Months Ended Six Months Ended (In thousands) Recorded investment as of June 30, 2015 Average recorded investment Interest income recognized Recorded investment as of June 30, 2014 Average recorded investment Interest income recognized Commercial, financial and agricultural $ 20,429 $ 18,830 $ 271 $ 17,628 $ 19,456 $ 136 Commercial real estate 17,647 18,058 286 35,138 38,163 535 Construction real estate: SEPH commercial land and development 2,047 2,072 8 4,378 4,439 122 Remaining commercial 6,032 5,644 11 9,954 10,227 54 Residential real estate: Commercial 24,441 24,864 528 28,775 30,577 570 Consumer — — — 132 723 — Total $ 70,596 $ 69,468 $ 1,104 $ 96,005 $ 103,585 $ 1,417 The following tables present the aging of the recorded investment in past due loans as of June 30, 2015 and December 31, 2014 by class of loan. June 30, 2015 (In thousands) Accruing loans past due 30-89 days Past due nonaccrual loans and loans past due 90 days or more and accruing* Total past due Total current Total recorded investment Commercial, financial and agricultural $ 558 $ 4,055 $ 4,613 $ 847,237 $ 851,850 Commercial real estate 563 1,080 1,643 1,089,097 1,090,740 Construction real estate: SEPH commercial land and development 94 2,043 2,137 4 2,141 Remaining commercial 41 84 125 105,326 105,451 Mortgage 15 30 45 31,534 31,579 Installment 98 79 177 6,952 7,129 Residential real estate: Commercial 534 17,148 17,682 400,419 418,101 Mortgage 11,065 10,022 21,087 1,190,340 1,211,427 HELOC 421 111 532 213,568 214,100 Installment 656 324 980 23,813 24,793 Consumer 9,394 2,813 12,207 942,032 954,239 Leases — — — 3,133 3,133 Total loans $ 23,439 $ 37,789 $ 61,228 $ 4,853,455 $ 4,914,683 * Includes $1.6 million of loans past due 90 days or more and accruing. The remaining are past due, nonaccrual loans and accruing troubled debt restructurings. December 31, 2014 (in thousands) Accruing loans past due 30-89 days Past due nonaccrual loans and loans past due 90 days or more and accruing* Total past due Total current Total recorded investment Commercial, financial and agricultural $ 6,482 $ 7,508 $ 13,990 $ 845,763 $ 859,753 Commercial real estate 808 8,288 9,096 1,064,087 1,073,183 Construction real estate: SEPH commercial land and development — 2,068 2,068 127 2,195 Remaining commercial 166 77 243 115,196 115,439 Mortgage 39 68 107 31,113 31,220 Installment 21 25 46 7,299 7,345 Residential real estate: Commercial 250 19,592 19,842 398,808 418,650 Mortgage 11,146 10,637 21,783 1,169,474 1,191,257 HELOC 262 387 649 217,069 217,718 Installment 596 464 1,060 26,176 27,236 Consumer 11,304 3,818 15,122 881,005 896,127 Leases — — — 3,188 3,188 Total loans $ 31,074 $ 52,932 $ 84,006 $ 4,759,305 $ 4,843,311 * Includes $2.7 million of loans past due 90 days or more and accruing. The remaining are past due, nonaccrual loans and accruing troubled debt restructurings. Credit Quality Indicators Management utilizes past due information as a credit quality indicator across the loan portfolio. Past due information as of June 30, 2015 and December 31, 2014 is included in the tables above.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 1 through a 4) are considered to be of acceptable credit risk. Commercial loans graded a 5 (special mention) are considered to be watch list credits and a higher loan loss reserve percentage is allocated to these loans. Loans classified as special mention have potential weaknesses that require management’s close attention. If left uncorrected, these potential weaknesses may result in deterioration of the repayment prospects for the loan or of the Park’s credit position at some future date. Commercial loans graded 6 (substandard), also considered to be watch list credits, are considered to represent higher credit risk and, as a result, a higher loan loss reserve percentage is allocated to these loans. Loans classified as substandard are inadequately protected by the current sound worth and paying capacity of the obligor or the value of the collateral pledged, if any. Loans so classified have a well defined weakness or weaknesses that jeopardize the liquidation of the debt. They are characterized by the distinct possibility that Park will sustain some loss if the deficiencies are not corrected. Commercial loans that are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included within the impaired category. A loan is deemed impaired when management determines the borrower's ability to perform in accordance with the contractual loan agreement is in doubt. Any commercial loan graded an 8 (loss) is completely charged off. The tables below present the recorded investment by loan grade at June 30, 2015 and December 31, 2014 for all commercial loans: June 30, 2015 (In thousands) 5 Rated 6 Rated Impaired Pass-Rated Recorded Investment Commercial, financial and agricultural * $ 3,113 $ 509 $ 20,431 $ 827,797 $ 851,850 Commercial real estate * 12,376 1,716 17,647 1,059,001 1,090,740 Construction real estate: SEPH commercial land and development * — — 2,047 94 2,141 Remaining commercial 2,616 251 6,032 96,552 105,451 Residential real estate: Commercial 4,632 628 24,441 388,400 418,101 Leases — — — 3,133 3,133 Total commercial loans $ 22,737 $ 3,104 $ 70,598 $ 2,374,977 $ 2,471,416 * Included within commercial, financial and agricultural loans, commercial real estate loans, and SEPH commercial land and development loans is an immaterial amount of consumer loans that are not broken out by class. December 31, 2014 (In thousands) 5 Rated 6 Rated Impaired Pass-Rated Recorded Investment Commercial, financial and agricultural * $ 1,874 $ 1,201 $ 19,123 $ 837,555 $ 859,753 Commercial real estate * 8,448 1,712 21,989 1,041,034 1,073,183 Construction real estate: SEPH commercial land and development * — — 2,078 117 2,195 Remaining commercial 3,349 57 5,609 106,424 115,439 Residential real estate: Commercial 2,581 598 24,930 390,541 418,650 Leases — — — 3,188 3,188 Total Commercial Loans $ 16,252 $ 3,568 $ 73,729 $ 2,378,859 $ 2,472,408 * Included within commercial, financial and agricultural loans, commercial real estate loans, and SEPH commercial land and development loans is an immaterial amount of consumer loans that are not broken out by class. Troubled Debt Restructurings (TDRs) Management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Certain loans which were modified during the three-month and six-month periods ended June 30, 2015 and June 30, 2014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Management reviews renewals/modifications of loans previously identified as TDRs to consider if it is appropriate to remove the TDR classification. If the borrower is no longer experiencing financial difficulty and the renewal/modification does not contain a concessionary interest rate or other concessionary terms, management considers the potential removal of the TDR classification. If deemed appropriate, the TDR classification is removed as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The TDR classification was not removed on any loans during the three -month and six-month periods ended June 30, 2015 . During the three -month and six-month periods ended June 30, 2014 , Park removed the TDR classification on $0.6 million and $1.6 million of loans that met the requirements discussed above. At June 30, 2015 and December 31, 2014 , there were $40.1 million and $47.5 million , respectively, of TDRs included in the nonaccrual loan totals. At June 30, 2015 and December 31, 2014 , $18.1 million and $15.7 million of these nonaccrual TDRs were performing in accordance with the terms of the restructured note. As of June 30, 2015 and December 31, 2014 , there were $16.6 million and $16.3 million , respectively, of TDRs included in accruing loan totals. Management will continue to review the restructured loans and may determine it appropriate to move certain of the loans back to accrual status in the future. At June 30, 2015 and December 31, 2014 , Park had commitments to lend $1.9 million and $1.4 million , respectively, of additional funds to borrowers whose outstanding loan terms had been modified in a TDR. The specific reserve related to TDRs at June 30, 2015 and December 31, 2014 was $3.5 million and $2.4 million , respectively. Modifications made in 2014 and 2015 were largely the result of renewals and extending the maturity date of the loan at terms consistent with the original note.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SC 310. Additional specific reserves of $104,000 and $961,000 were recorded during the three-month and six-month periods ended June 30, 2015 , respectively, as a result of TDRs identified in 2015. Additional specific reserves of $261,000 and $279,000 were recoded during the three-month and six-month periods ended June 30, 2014 , respectively, as a result of TDRs identified in 2014. The terms of certain other loans were modified during the six -month periods ended June 30, 2015 and June 30, 2014 that did not meet the definition of a TDR. Modified substandard commercial loans which did not meet the definition of a TDR had a total recorded investment as of June 30, 2015 and June 30, 2014 of $112,000 and $1.6 million , respectively. The renewal/modification of these loans: (1) involved a renewal/modification of the terms of a loan to a borrower who was not experiencing financial difficulties, (2) resulted in a delay in a payment that was considered to be insignificant, or (3) resulted in Park obtaining additional collateral or guarantees that improved the likelihood of the ultimate collection of the loan such that the modification was deemed to be at market terms. Modified consumer loans which did not meet the definition of a TDR had a total recorded investment as of June 30, 2015 and June 30, 2014 of $10.4 million and $12.5 million , respectively. Many of these loans were to borrowers who were not experiencing financial difficulties but who were looking to reduce their cost of funds. The following tables detail the number of contracts modified as TDRs during the three-month and six -month periods ended June 30, 2015 and June 30, 2014 , as well as the recorded investment of these contracts at June 30, 2015 and June 30, 2014 . The recorded investment pre- and post-modification is generally the same due to the fact that Park does not typically provide for forgiveness of principal. Three Months Ended (In thousands) Number of Contracts Accruing Nonaccrual Total Recorded Investment Commercial, financial and agricultural 12 $ 896 $ 893 $ 1,789 Commercial real estate — — — — Construction real estate: SEPH commercial land and development — — — — Remaining commercial — — — — Mortgage — — — — Installment 1 — 20 20 Residential real estate: Commercial 6 — 832 832 Mortgage 8 39 502 541 HELOC 6 37 37 74 Installment 3 — 57 57 Consumer 90 40 626 666 Total loans 126 $ 1,012 $ 2,967 $ 3,979 Three Months Ended (In thousands) Number of Contracts Accruing Nonaccrual Total Recorded Investment Commercial, financial and agricultural 5 $ — $ 294 $ 294 Commercial real estate 3 — 315 315 Construction real estate: SEPH commercial land and development — — — — Remaining commercial 2 — 549 549 Mortgage — — — — Installment 1 — 3 3 Residential real estate: Commercial — — — — Mortgage 13 357 375 732 HELOC 5 108 168 276 Installment 2 93 4 97 Consumer 88 360 266 626 Total loans 119 $ 918 $ 1,974 $ 2,892 Of those loans which were modified and determined to be a TDR during the three-month period ended June 30, 2015 , $301,000 were on nonaccrual status as of December 31, 2014 . Of those loans which were modified and determined to be a TDR during the three-month period ended June 30, 2014 , $789,000 were on nonaccrual status as of December 31, 2013 . Six Months Ended (In thousands) Number of Contracts Accruing Nonaccrual Total Recorded Investment Commercial, financial and agricultural 25 $ 1,107 $ 1,399 $ 2,506 Commercial real estate 6 — 1,291 1,291 Construction real estate: SEPH commercial land and development — — — — Remaining commercial — — — — Mortgage 1 — 20 20 Installment 1 — 21 21 Residential real estate: Commercial 9 — 1,266 1,266 Mortgage 15 365 704 1,069 HELOC 16 228 114 342 Installment 3 — 57 57 Consumer 156 53 791 844 Total loans 232 $ 1,753 $ 5,663 $ 7,416 Six Months Ended (In thousands) Number of Contracts Accruing Nonaccrual Total Recorded Investment Commercial, financial and agricultural 10 $ 158 $ 194 $ 352 Commercial real estate 6 — 996 996 Construction real estate: SEPH commercial land and development — — — — Remaining commercial 2 — 208 208 Mortgage — — — — Installment 1 — 3 3 Residential real estate: Commercial 2 — 48 48 Mortgage 20 457 864 1,321 HELOC 5 108 168 276 Installment 6 95 3 98 Consumer 159 562 289 851 Total loans 211 $ 1,380 $ 2,773 $ 4,153 Of those loans which were modified and determined to be a TDR during the six-month period ended June 30, 2015 , $1.3 million were on nonaccrual status as of December 31, 2014 . Of those loans which were modified and determined to be a TDR during the six-month period ended June 30, 2014 , $1.7 million were on nonaccrual status as of December 31, 2013 . The following tables present the recorded investment in financing receivables which were modified as TDRs within the previous 12 months and for which there was a payment default during the three-month and six -month periods ended June 30, 2015 and June 30, 2014 , respectively. For these tables, a loan is considered to be in default when it becomes 30 days contractually past due under the modified terms. The additional allowance for loan loss resulting from the defaults on TDR loans was immaterial. Three Months Ended Three Months Ended (In thousands) Number of Contracts Recorded Investment Number of Contracts Recorded Investment Commercial, financial and agricultural 5 $ 56 6 $ 370 Commercial real estate 2 250 4 939 Construction real estate: SEPH commercial land and development — — — — Remaining commercial — — — — Mortgage — — — — Installment 1 20 1 3 Residential real estate: Commercial 1 102 1 29 Mortgage 13 793 18 1,249 HELOC 1 5 1 168 Installment 3 60 4 162 Consumer 60 441 49 380 Leases — — — — Total loans 86 $ 1,727 84 $ 3,300 Of the $1.7 million in modified TDRs which defaulted during the three months ended June 30, 2015 , $118,000 were accruing loans and $1.6 million were nonaccrual loans. Of the $3.3 million in modified TDRs which defaulted during the three months ended June 30, 2014 , $138,000 were accruing loans and $3.2 million were nonaccrual loans. Six Months Ended Six Months Ended (In thousands) Number of Contracts Recorded Investment Number of Contracts Recorded Investment Commercial, financial and agricultural 5 $ 56 7 $ 374 Commercial real estate 2 250 4 939 Construction real estate: SEPH commercial land and development — — — — Remaining commercial — — — — Mortgage — — — — Installment 1 20 1 3 Residential real estate: Commercial 1 102 1 29 Mortgage 14 796 21 1,379 HELOC 1 5 1 168 Installment 3 60 5 185 Consumer 64 464 54 416 Leases — — — — Total loans 91 $ 1,753 94 $ 3,493 Of the $1.8 million in modified TDRs which defaulted during the six months ended June 30, 2015 , $118,000 were accruing loans and $1.7 million were nonaccrual loans. Of the $3.5 million in modified TDRs which defaulted during the six months ended June 30, 2014 , $297,000 were accruing loans and $3.2 million were nonaccrual loans.</t>
  </si>
  <si>
    <t>Allowance For Loan Losses</t>
  </si>
  <si>
    <t>Loans and Leases Receivable, Allowance [Abstract]</t>
  </si>
  <si>
    <t>Allowance for Loan Losses The allowance for loan losses is that amount management believes is adequate to absorb probable incurred credit losses in the loan portfolio based on management’s evaluation of various factors including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of the Notes to Consolidated Financial Statements included in Park’s 2014 Annual Report. Management updates historical losses annually in the fourth quarter, or more frequently as deemed appropriate. With the inclusion of 2013 net charge-off information, management concluded that it was no longer appropriate to calculate the historical loss average with an even allocation across the five-year period. Rather than apply a 20% allocation to each year in the calculation of the historical annualized loss factor, management determined that it was appropriate to more heavily weight those years with higher losses in the historical loss calculation, given the continued uncertainty in the current economic environment. Specifically, rather than applying equal percentages to each year in the historical loss calculation, management applied more weight to the 2009-2011 periods compared to the 2012 and 2013 periods. With the inclusion of 2014 net charge-off information in the fourth quarter of 2014, management extended the historical loss period to six years. Due to the same factors that management considered in 2013, management applied more weight to 2009 through 2011 periods compared to the 2012 through 2014 periods. The activity in the allowance for loan losses for the three and six months ended June 30, 2015 and June 30, 2014 is summarized below. Three Months Ended (In thousands) Commercial, financial and agricultural Commercial real estate Construction real estate Residential real estate Consumer Leases Total Allowance for loan losses: Beginning balance $ 11,361 $ 9,296 $ 8,755 $ 14,512 $ 11,484 $ — $ 55,408 Charge-offs 499 153 37 735 1,603 — 3,027 Recoveries 281 1,128 679 423 922 1 3,434 Net charge-offs/(recoveries) 218 (975 ) (642 ) 312 681 (1 ) (407 ) Provision/(recovery) 981 (804 ) (727 ) 1,068 1,095 (1 ) 1,612 Ending balance $ 12,124 $ 9,467 $ 8,670 $ 15,268 $ 11,898 $ — $ 57,427 Three Months Ended (In thousands) Commercial, financial and agricultural Commercial real estate Construction real estate Residential real estate Consumer Leases Total Allowance for loan losses: Beginning balance $ 13,762 $ 15,754 $ 8,121 $ 14,207 $ 8,413 $ — $ 60,257 Charge-offs 214 5,274 21 680 1,506 — 7,695 Recoveries 347 2,177 3,023 356 705 1 6,609 Net charge-offs/(recoveries) (133 ) 3,097 (3,002 ) 324 801 (1 ) 1,086 Provision/(recovery) 301 (1,595 ) (3,302 ) 636 2,701 (1 ) (1,260 ) Ending balance $ 14,196 $ 11,062 $ 7,821 $ 14,519 $ 10,313 $ — $ 57,911 Six Months Ended (In thousands) Commercial, financial and agricultural Commercial real estate Construction real estate Residential real estate Consumer Leases Total Allowance for loan losses: Beginning balance $ 10,719 $ 8,808 $ 8,652 $ 14,772 $ 11,401 $ — $ 54,352 Charge-offs 851 283 37 1,157 4,117 — 6,445 Recoveries 572 1,802 964 1,347 1,588 3 6,276 Net charge-offs/(recoveries) 279 (1,519 ) (927 ) (190 ) 2,529 (3 ) 169 Provision/(recovery) 1,684 (860 ) (909 ) 306 3,026 (3 ) 3,244 Ending balance $ 12,124 $ 9,467 $ 8,670 $ 15,268 $ 11,898 $ — $ 57,427 Six Months Ended (In thousands) Commercial, financial and agricultural Commercial real estate Construction real estate Residential real estate Consumer Leases Total Allowance for loan losses: Beginning balance $ 14,218 $ 15,899 $ 6,855 $ 14,251 $ 8,245 $ — $ 59,468 Charge-offs 853 6,068 24 1,276 3,301 — 11,522 Recoveries 594 3,913 5,974 1,593 1,374 2 13,450 Net charge-offs/(recoveries) 259 2,155 (5,950 ) (317 ) 1,927 (2 ) (1,928 ) Provision/(recovery) 237 (2,682 ) (4,984 ) (49 ) 3,995 (2 ) (3,485 ) Ending balance $ 14,196 $ 11,062 $ 7,821 $ 14,519 $ 10,313 $ — $ 57,911 Loans collectively evaluated for impairment in the following tables include all performing loans at June 30, 2015 and December 31, 2014 ,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June 30, 2015 and December 31, 2014 , which are evaluated for impairment in accordance with U.S. GAAP (see Note 1 of the Notes to Consolidated Financial Statements included in Park’s 2014 Annual Report). The composition of the allowance for loan losses at June 30, 2015 and December 31, 2014 was as follows: June 30, 2015 (In thousands) Commercial, financial and agricultural Commercial real estate Construction real estate Residential real estate Consumer Leases Total Allowance for loan losses: Ending allowance balance attributed to loans: Individually evaluated for impairment $ 2,570 $ 688 $ 2,358 $ 981 $ — $ — $ 6,597 Collectively evaluated for impairment 9,554 8,779 6,312 14,287 11,898 — 50,830 Total ending allowance balance $ 12,124 $ 9,467 $ 8,670 $ 15,268 $ 11,898 $ — $ 57,427 Loan balance: Loans individually evaluated for impairment $ 20,416 $ 17,640 $ 8,079 $ 24,418 $ — $ — $ 70,553 Loans collectively evaluated for impairment 828,392 1,069,467 137,892 1,840,303 951,263 3,104 4,830,421 Total ending loan balance $ 848,808 $ 1,087,107 $ 145,971 $ 1,864,721 $ 951,263 $ 3,104 $ 4,900,974 Allowance for loan losses as a percentage of loan balance: Loans individually evaluated for impairment 12.59 % 3.90 % 29.19 % 4.02 % — % — % 9.35 % Loans collectively evaluated for impairment 1.15 % 0.82 % 4.58 % 0.78 % 1.25 % — % 1.05 % Total 1.43 % 0.87 % 5.94 % 0.82 % 1.25 % — % 1.17 % Recorded investment: Loans individually evaluated for impairment $ 20,429 $ 17,647 $ 8,079 $ 24,441 $ — $ — $ 70,596 Loans collectively evaluated for impairment 831,421 1,073,093 138,221 1,843,980 954,239 3,133 4,844,087 Total ending recorded investment $ 851,850 $ 1,090,740 $ 146,300 $ 1,868,421 $ 954,239 $ 3,133 $ 4,914,683 December 31, 2014 (In thousands) Commercial, financial and agricultural Commercial real estate Construction real estate Residential real estate Consumer Leases Total Allowance for loan losses: Ending allowance balance attributed to loans: Individually evaluated for impairment $ 981 $ 262 $ 1,812 $ 605 $ — $ — $ 3,660 Collectively evaluated for impairment 9,738 8,546 6,840 14,167 11,401 — 50,692 Total ending allowance balance $ 10,719 $ 8,808 $ 8,652 $ 14,772 $ 11,401 $ — $ 54,352 Loan balance: Loans individually evaluated for impairment $ 19,103 $ 21,978 $ 7,690 $ 24,905 $ — $ — $ 73,676 Loans collectively evaluated for impairment 837,432 1,047,659 148,114 1,826,470 893,160 3,171 4,756,006 Total ending loan balance $ 856,535 $ 1,069,637 $ 155,804 $ 1,851,375 $ 893,160 $ 3,171 $ 4,829,682 Allowance for loan losses as a percentage of loan balance: Loans individually evaluated for impairment 5.14 % 1.19 % 23.56 % 2.43 % — % — % 4.97 % Loans collectively evaluated for impairment 1.16 % 0.82 % 4.62 % 0.78 % 1.28 % — % 1.07 % Total 1.25 % 0.82 % 5.55 % 0.80 % 1.28 % — % 1.13 % Recorded investment: Loans individually evaluated for impairment $ 19,106 $ 21,989 $ 7,687 $ 24,930 $ — $ — $ 73,712 Loans collectively evaluated for impairment 840,647 1,051,194 148,512 1,829,931 896,127 3,188 4,769,599 Total ending recorded investment $ 859,753 $ 1,073,183 $ 156,199 $ 1,854,861 $ 896,127 $ 3,188 $ 4,843,311</t>
  </si>
  <si>
    <t>Other Real Estate Owned (Notes)</t>
  </si>
  <si>
    <t>Other Real Estate Owned [Abstract]</t>
  </si>
  <si>
    <t>Real Estate Owned [Text Block]</t>
  </si>
  <si>
    <t>Management transfers a loan to OREO at the time that Park takes deed/title of the asset. The carrying amount of foreclosed properties held at June 30, 2015 and December 31, 2014 are listed below, as well as the recorded investment of loans secured by residential real estate properties for which formal foreclosure proceedings are in process. (in thousands) June 30, 2015 December 31, 2014 OREO: Commercial real estate $ 8,676 $ 6,352 Construction real estate 9,179 11,281 Residential real estate 4,021 4,972 Total OREO 21,876 $ 22,605 Loans in process of foreclosure: Residential real estate $ 2,676 $ 2,807</t>
  </si>
  <si>
    <t>Earnings Per Common Share</t>
  </si>
  <si>
    <t>Earnings Per Share [Abstract]</t>
  </si>
  <si>
    <t>Earnings Per Common Share The following table sets forth the computation of basic and diluted earnings per common share for the three and six months ended June 30, 2015 and 2014 . Three Months Ended Six Months Ended (In thousands, except share and per share data) 2015 2014 2015 2014 Numerator: Net income available to common shareholders $ 21,039 $ 21,810 $ 40,083 $ 41,387 Denominator: Denominator for basic earnings per share (weighted average common shares outstanding) 15,370,882 15,392,435 15,375,026 15,396,770 Effect of dilutive performance-based restricted stock units 36,999 19,732 36,894 16,798 Denominator for diluted earnings per share (weighted average common shares outstanding adjusted for the effect of dilutive performance-based restricted stock units) 15,407,881 15,412,167 15,411,920 15,413,568 Earnings per common share: Basic earnings per common share $ 1.37 $ 1.42 $ 2.61 $ 2.69 Diluted earnings per common share $ 1.37 $ 1.42 $ 2.60 $ 2.69 Park awarded 23,025 and 21,975 performance-based restricted stock units ("PBRSUs") to certain employees during the six months ended June 30, 2015 and 2014, respectively. No PBRSUs were awarded during the three months ended June 30, 2015 and 2014. The PBRSUs vest based on service and performance conditions. The dilutive effect of the PBRSUs was the addition of 36,999 and 19,732 common shares for the three months ended June 30, 2015 and 2014, respectively, and 36,894 and 16,798 common shares for the six months ended June 30, 2015 and 2014, respectively. During the six months ended June 30, 2015 and 2014, Park repurchased 21,500 and 19,500 common shares, respectively, to fund the PBRSUs. No shares were repurchased during the three months ended June 30, 2015 and 2014.</t>
  </si>
  <si>
    <t>Segment Information</t>
  </si>
  <si>
    <t>Segment Reporting [Abstract]</t>
  </si>
  <si>
    <t>Segment Information The Corporation is a financial holding company headquartered in Newark, Ohio. The operating segments for the Corporation are its chartered national bank subsidiary, The Park National Bank (headquartered in Newark, Ohio) (“PNB”), SE Property Holdings, LLC (“SEPH”), and Guardian Financial Services Company (“GFSC”). Management is required to disclose information about the different types of business activities in which a company engages and also information on the different economic environments in which a company operates, so that the users of the financial statements can better understand the company’s performance, better understand the potential for future cash flows, and make more informed judgments about the company as a whole. Park has three operating segments, as: (i) discrete financial information is available for each operating segment and (ii) the segments are aligned with internal reporting to Park’s Chief Executive Officer and President, who is the chief operating decision maker. Operating Results for the three months ended June 30, 2015 (In thousands) PNB GFSC SEPH All Other Total Net interest income (expense) $ 54,766 $ 1,679 $ (14 ) $ 84 $ 56,515 Provision for (recovery of) loan losses 2,720 309 (1,417 ) — 1,612 Other income (loss) 18,720 (1 ) 327 145 19,191 Other expense 39,586 759 2,385 1,937 44,667 Income (loss) before income taxes $ 31,180 $ 610 $ (655 ) $ (1,708 ) $ 29,427 Federal income taxes (benefit) 9,847 203 (229 ) (1,433 ) 8,388 Net income (loss) $ 21,333 $ 407 $ (426 ) $ (275 ) $ 21,039 Assets (as of June 30, 2015) $ 7,223,801 $ 37,124 $ 38,873 $ 9,771 $ 7,309,569 Operating Results for the three months ended June 30, 2014 (In thousands) PNB GFSC SEPH All Other Total Net interest income (expense) $ 55,290 $ 1,863 $ (98 ) $ (494 ) $ 56,561 Provision for (recovery of) loan losses 1,683 315 (3,258 ) — (1,260 ) Other income (loss) 18,909 — 876 (114 ) 19,671 Other expense 40,024 812 3,413 1,992 46,241 Income (loss) before income taxes $ 32,492 $ 736 $ 623 $ (2,600 ) $ 31,251 Federal income taxes (benefit) 10,320 258 218 (1,355 ) 9,441 Net income (loss) $ 22,172 $ 478 $ 405 $ (1,245 ) $ 21,810 Assets (as of June 30, 2014) $ 6,683,866 $ 42,569 $ 57,890 $ 2,865 $ 6,787,190 Operating Results for the six months ended June 30, 2015 (In thousands) PNB GFSC SEPH All Other Total Net interest income (expense) $ 108,587 $ 3,371 $ (102 ) $ 194 $ 112,050 Provision for (recovery of) loan losses 4,742 804 (2,302 ) — 3,244 Other income 36,732 1 1,087 244 38,064 Other expense 81,518 1,538 3,483 3,848 90,387 Income (loss) before income taxes $ 59,059 $ 1,030 $ (196 ) $ (3,410 ) $ 56,483 Federal income taxes (benefit) 18,567 342 (68 ) (2,441 ) 16,400 Net income (loss) $ 40,492 $ 688 $ (128 ) $ (969 ) $ 40,083 Operating Results for the six months ended June 30, 2014 (In thousands) PNB GFSC SEPH All Other Total Net interest income (expense) $ 108,389 $ 3,841 $ (293 ) $ (896 ) $ 111,041 Provision for (recovery of) loan losses 1,543 589 (5,617 ) — (3,485 ) Other income (loss) 34,612 1 1,713 (7 ) 36,319 Other expense 80,416 1,587 5,934 4,083 92,020 Income (loss) before income taxes $ 61,042 $ 1,666 $ 1,103 $ (4,986 ) $ 58,825 Federal income taxes (benefit) 19,305 584 386 (2,837 ) 17,438 Net income (loss) $ 41,737 $ 1,082 $ 717 $ (2,149 ) $ 41,387 The operating results of the Parent Company in the “All Other” column are used to reconcile the segment totals to the consolidated condensed statements of income for the three-month and six-month periods ended June 30, 2015 and 2014 . The reconciling amounts for consolidated total assets for the periods ended June 30, 2015 and 2014 consisted of the elimination of intersegment borrowings and the assets of the Parent Company which were not eliminated.</t>
  </si>
  <si>
    <t>Mortgage Loans Held For Sale Mortgage Loans Held for Sale (Notes)</t>
  </si>
  <si>
    <t>Mortgage Loans Held for Sale [Line Items]</t>
  </si>
  <si>
    <t>Mortgage Loans Held For Sale Disclosure [Text Block]</t>
  </si>
  <si>
    <t>Loans Held For Sale Mortgage loans held for sale are carried at their fair value. At June 30, 2015 and December 31, 2014 , respectively, Park had approximately $9.2 million and $5.3 million in mortgage loans held for sale. These amounts are included in loans on the consolidated condensed balance sheets and in residential real estate loan segments in Note 3 and Note 4. The contractual balance was $9.1 million and $5.2 million at June 30, 2015 and December 31, 2014 , respectively. The gain expected upon sale was $155,000 and $80,000 at June 30, 2015 and December 31, 2014 , respectively. None of these loans were 90 days or more past due or on nonaccrual status as of June 30, 2015 or December 31, 2014 . During the six month period ended June 30, 2015, Park transferred to held for sale and sold certain commercial loans held for investment, with a book balance of $144,000 , and recognized a gain of $756,000 . There were no commercial loans held for sale or sold during the three months ended June 30, 2015 or during the three-month and six-month periods ended June 30, 2014.</t>
  </si>
  <si>
    <t>Investment Securities</t>
  </si>
  <si>
    <t>Investments, Debt and Equity Securities [Abstract]</t>
  </si>
  <si>
    <t>Investment Securities The amortized cost and fair value of investment securities are shown in the following tables. Management performs a quarterly evaluation of investment securities for any other-than-temporary impairment. For the three and six month periods ended June 30, 2015 and 2014, there were no investment securities deemed to be other-than-temporarily impaired. Investment securities at June 30, 2015 , were as follows: Securities Available-for-Sale (In thousands) Amortized Cost Gross Unrealized Holding Gains Gross Unrealized Holding Losses Estimated Fair Value Obligations of U.S. Treasury and other U.S. Government sponsored entities $ 596,887 $ — $ 7,968 $ 588,919 U.S. Government sponsored entities' asset-backed securities 770,895 11,419 3,675 778,639 Other equity securities 1,120 1,587 — 2,707 Total $ 1,368,902 $ 13,006 $ 11,643 $ 1,370,265 Securities Held-to-Maturity (In thousands) Amortized Cost Gross Unrealized Holding Gains Gross Unrealized Holding Losses Estimated Fair Value U.S. Government sponsored entities' asset-backed securities $ 121,527 $ 2,152 $ 133 $ 123,546 Securities with unrealized losses at June 30, 2015 , were as follows: Unrealized loss position for less than 12 months Unrealized loss position for 12 months or longer Total (In thousands) Fair value Unrealized losses Fair value Unrealized losses Fair value Unrealized losses Securities Available-for-Sale Obligations of U.S. Treasury and other U.S. Government agencies $ 376,247 $ 3,753 $ 212,672 $ 4,215 $ 588,919 $ 7,968 U.S. Government agencies' asset-backed securities $ 193,222 $ 849 $ 126,347 $ 2,826 $ 319,569 $ 3,675 Total $ 569,469 $ 4,602 $ 339,019 $ 7,041 $ 908,488 $ 11,643 Securities Held-to-Maturity U.S. Government sponsored entities' asset-backed securities $ 18,841 $ 20 $ 7,931 $ 113 $ 26,772 $ 133 Investment securities at December 31, 2014 , were as follows: Securities Available-for-Sale (In thousands) Amortized Cost Gross Unrealized Holding Gains Gross Unrealized Holding Losses Estimated Fair Value Obligations of U.S. Treasury and other U.S. Government sponsored entities $ 546,886 $ 11 $ 8,833 $ 538,064 U.S. Government sponsored entities' asset-backed securities 751,974 13,421 4,242 761,153 Other equity securities 1,120 1,578 — 2,698 Total $ 1,299,980 $ 15,010 $ 13,075 $ 1,301,915 Securities Held-to-Maturity (In thousands) Amortized Cost Gross Unrealized Holding Gains Gross Unrealized Holding Losses Estimated Fair Value U.S. Government sponsored entities' asset-backed securities $ 140,562 $ 3,088 $ 160 $ 143,490 Securities with unrealized losses at December 31, 2014 , were as follows: Unrealized loss position for less than 12 months Unrealized loss position for 12 months or longer Total (In thousands) Fair value Unrealized losses Fair value Unrealized losses Fair value Unrealized losses Securities Available-for-Sale Obligations of U.S. Treasury and other U.S. Government sponsored entities $ 119,913 $ 87 $ 388,140 $ 8,746 $ 508,053 $ 8,833 U.S. Government sponsored entities' asset-backed securities 73,276 136 170,430 4,106 243,706 4,242 Total $ 193,189 $ 223 $ 558,570 $ 12,852 $ 751,759 $ 13,075 Securities Held-to-Maturity U.S. Government sponsored entities' asset-backed securities $ 8,032 $ 148 $ 2,714 $ 12 $ 10,746 $ 160 Management does not believe any of the unrealized losses at June 30, 2015 or December 31, 2014 represented other-than-temporary impairment. Should the impairment of any of these securities become other-than-temporary, the cost basis of the investment will be reduced and the resulting loss recognized within net income in the period the other-than-temporary impairment is identified. Park’s U.S. Government sponsored entities' asset-backed securities consist of 15 -year residential mortgage-backed securities and collateralized mortgage obligations. The amortized cost and estimated fair value of investments in debt securities at June 30, 2015 , are shown in the following table by contractual maturity or the expected call date, except for asset-backed securities, which are shown as a single total, due to the unpredictability of the timing of principal repayments. Securities Available-for-Sale (In thousands) Amortized cost Fair value Weighted Avg Yield U.S. Treasury and sponsored entities' obligations: Due one through five years 100,000 99,911 1.05 % Due five through ten years 496,887 489,008 2.36 % Total $ 596,887 $ 588,919 2.14 % U.S. Government sponsored entities' asset-backed securities: $ 770,895 $ 778,639 2.32 % Securities Held-to-Maturity (In thousands) Amortized cost Fair value Weighted Avg Yield U.S. Government sponsored entities' asset-backed securities $ 121,527 $ 123,546 3.52 % The $588.9 million of Park’s securities shown at fair value in the above table as U.S. Treasury and sponsored entities' obligations are callable notes. These callable securities have final maturities of 2 to 8 years. Of the $588.9 million reported at June 30, 2015 , none were expected to be called. The remaining average life of the investment portfolio is estimated to be 5.1 years. There were no sales of investment securities during the three-month and six-month periods ended June 30, 2015 . Securities with an amortized cost of $468,000 were sold at a gain of $20,000 during the three-month and six-month periods ended June 30, 2014.</t>
  </si>
  <si>
    <t>Other Investment Securities</t>
  </si>
  <si>
    <t>Other Investment Securities [Abstract]</t>
  </si>
  <si>
    <t>Other Investment Securities Other investment securities consist of stock investments in the Federal Home Loan Bank ("FHLB") and the Federal Reserve Bank ("FRB"). These restricted stock investments are carried at their redemption value. June 30, December 31, 2014 (In thousands) Federal Home Loan Bank stock $ 50,086 $ 50,086 Federal Reserve Bank stock 8,225 8,225 Total $ 58,311 $ 58,311</t>
  </si>
  <si>
    <t>Share Based Compensation (Notes)</t>
  </si>
  <si>
    <t>Share-based Compensation Arrangement by Share-based Payment Award [Line Items]</t>
  </si>
  <si>
    <t>Disclosure of Share-based Compensation Arrangements by Share-based Payment Award [Table Text Block]</t>
  </si>
  <si>
    <t>Share-Based Compensation The Park National Corporation 2013 Long-Term Incentive Plan (the "2013 Incentive Plan") was adopted by the Board of Directors of Park on January 28, 2013 and was approved by Park's shareholders at the Annual Meeting of Shareholders on April 22, 2013. The 2013 Incentive Plan replaces Park's 2005 Incentive Stock Option Plan (the "2005 Plan") and Park's Stock Plan for Non-Employee Directors of Park National Corporation and Subsidiaries (the "Directors' Stock Plan") which were terminated immediately following the approval of the 2013 Incentive Plan. The 2013 Incentive Plan makes equity-based awards and cash-based awards available for grant to participants in the form of incentive stock options, nonqualified stock options, stock appreciation rights, restricted common shares, restricted stock unit awards that may be settled in common shares, cash or a combination of the two, unrestricted common shares and cash-based awards. Under the 2013 Incentive Plan, 600,000 common shares are authorized to be issued and delivered in connection with grants under the 2013 Incentive Plan. The common shares to be issued and delivered under the 2013 Incentive Plan may consist of either common shares currently held or common shares subsequently acquired by Park as treasury shares, including common shares purchased in the open market or in private transactions. No awards may be made under the 2013 Incentive Plan after April 22, 2023. At June 30, 2015, 534,250 common shares were available for future grants under the 2013 Incentive Plan. On January 24, 2014, the Compensation Committee of the Board of Directors of Park granted awards of an aggregate of 21,975 performance-based restricted stock units (“PBRSUs”) to certain employees of Park, which grants were effective on January 24, 2014. On January 2, 2015, the Compensation Committee of the Board of Directors of Park granted awards of an aggregate of 23,025 PBRSUs to certain employees of Park, which grants were effective on January 2, 2015. The number of PBRSUs earned or settled will depend on certain performance conditions and are also subject to service-based vesting. Share-based compensation expense of $211,000 and $117,000 was recognized for the three-month periods ended June 30, 2015 and 2014, respectively. Share-based compensation expense of $470,000 and $220,000 was recognized for the six-month periods ended June 30, 2015 and 2014, respectively. Park expects to recognize additional share-based compensation expense of approximately $1.0 million through the first quarter of 2018 related to PBRSUs granted in 2014 and approximately $1.4 million through the first quarter of 2019 related to PBRSUs granted in 2015.</t>
  </si>
  <si>
    <t>Pension Plan</t>
  </si>
  <si>
    <t>Defined Benefit Pension Plans and Defined Benefit Postretirement Plans Disclosure [Abstract]</t>
  </si>
  <si>
    <t>Pension Plan Park has a noncontributory defined benefit pension plan covering substantially all of its employees. The plan provides benefits based on an employee’s years of service and compensation. Park generally contributes annually an amount that can be deducted for federal income tax purposes using a different actuarial cost method and different assumptions from those used for financial reporting purposes. There were no pension plan contributions for the three-month and six-month periods ended June 30, 2015 and 2014. The following table shows the components of net periodic benefit income: Three Months Ended Six Months Ended (In thousands) 2015 2014 2015 2014 Service cost $ 1,342 $ 1,083 $ 2,684 $ 2,166 Interest cost 1,174 1,144 2,348 2,288 Expected return on plan assets (2,855 ) (2,717 ) (5,710 ) (5,434 ) Amortization of prior service cost 4 5 8 10 Recognized net actuarial loss 159 — 318 — Net periodic benefit income $ (176 ) $ (485 ) $ (352 ) $ (970 )</t>
  </si>
  <si>
    <t>Loan Servicing</t>
  </si>
  <si>
    <t>Transfers and Servicing of Financial Assets [Abstract]</t>
  </si>
  <si>
    <t>Loan Servicing Park serviced sold mortgage loans of $1.26 billion at June 30, 2015 , compared to $1.27 billion at December 31, 2014 and $1.29 billion at June 30, 2014 . At June 30, 2015 , $5.8 million of the sold mortgage loans were sold with recourse compared to $7.0 million at December 31, 2014 and $7.9 million at June 30, 2014 . Management closely monitors the delinquency rates on the mortgage loans sold with recourse. At June 30, 2015 and December 31, 2014, management had established reserves of $807,000 and $379,000 , respectively, to account for future loan repurchases. When Park sells mortgage loans with servicing rights retained, servicing rights are initially recorded at fair value. Park selected the “amortization method” as permissible within U.S. GAAP, whereby the servicing rights capitalized are amortized in proportion to and over the period of estimated future servicing income of the underlying loan. At the end of each reporting period, the carrying value of mortgage servicing rights (“MSRs”) is assessed for impairment with a comparison to fair value. MSRs are carried at the lower of their amortized cost or fair value. Activity for MSRs and the related valuation allowance follows: Three Months Ended Six Months Ended (In thousands) 2015 2014 2015 2014 Mortgage servicing rights: Carrying amount, net, beginning of period $ 8,312 $ 8,778 $ 8,613 $ 9,013 Additions 494 280 807 438 Amortization (438 ) (435 ) (830 ) (828 ) Changes in valuation allowance 193 39 (29 ) 39 Carrying amount, net, end of period $ 8,561 $ 8,662 $ 8,561 $ 8,662 Valuation allowance: Beginning of period $ 1,048 $ 1,031 $ 826 $ 1,031 Changes in valuation allowance (193 ) (39 ) 29 (39 ) End of period $ 855 $ 992 $ 855 $ 992 Servicing fees included in other service income were $0.8 million and $1.7 million for the three and six months ended June 30, 2015, respectively. Servicing fees included in other service income were $0.9 million and $1.8 million for the three and six months ended June 30, 2014, respectively.</t>
  </si>
  <si>
    <t>Fair Value</t>
  </si>
  <si>
    <t>Fair Value Disclosures [Abstract]</t>
  </si>
  <si>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in accordance with Park's valuation requirements per its commercial and real estate loan policies. Assets and Liabilities Measured at Fair Value on a Recurring Basis : The following table presents assets and liabilities measured at fair value on a recurring basis: Fair Value Measurements at June 30, 2015 using: (In thousands) Level 1 Level 2 Level 3 Balance at June 30, 2015 Assets Investment securities: Obligations of U.S. Treasury and other U.S. Government sponsored entities $ — $ 588,919 $ — $ 588,919 U.S. Government sponsored entities’ asset-backed securities — 778,639 — 778,639 Equity securities 1,963 — 744 2,707 Mortgage loans held for sale — 9,218 — 9,218 Mortgage IRLCs — 125 — 125 Liabilities Fair value swap $ — $ — $ 226 $ 226 Fair Value Measurements at December 31, 2014 using: (In thousands) Level 1 Level 2 Level 3 Balance at December 31, 2014 Assets Investment securities: Obligations of U.S. Treasury and other U.S. Government sponsored entities $ — $ 538,064 $ — $ 538,064 U.S. Government sponsored entities’ asset-backed securities — 761,153 — 761,153 Equity securities 1,922 — 776 2,698 Mortgage loans held for sale — 5,264 — 5,264 Mortgage IRLCs — 70 — 70 Liabilities Fair value swap $ — $ — $ 226 $ 226 There were no transfers between Level 1 and Level 2 during the six months ended June 30, 2015 or 2014 . Management’s policy is to transfer assets or liabilities from one level to another when the methodology to obtain the fair value changes such that there are more or fewer unobservable inputs as of the end of the reporting period. The following methods and assumptions were used by the Company in determining fair value of the financial assets and liabilities discussed above: Investment securities: Fair values for investment securities are based on quoted market prices, where available. If quoted market prices are not available, fair values are based on quoted market prices of comparable instruments. The Fair Value Measurements tables exclude Park’s FHLB stock and FRB stock. These assets are carried at their respective redemption values, as it is not practicable to calculate their fair values. For securities where quoted prices or market prices of similar securities are not available, which include municipal securities, fair values are calculated using discounted cash flows. Fair value swap: The fair value of the swap agreement entered into with the purchaser of the Visa Class B shares represents an internally developed estimate of the exposure based upon probability-weighted potential Visa litigation losses. Mortgage Interest Rate Lock Commitments (IRLCs): IRLCs are based on current secondary market pricing and are classified as Level 2. Mortgage loans held for sale: Mortgage loans held for sale are carried at their fair value. Mortgage loans held for sale are estimated using security prices for similar product types and, therefore, are classified in Level 2. The table below is a reconciliation of the beginning and ending balances of the Level 3 inputs for the three and six months ended June 30, 2015 and 2014 , for financial instruments measured on a recurring basis and classified as Level 3: Level 3 Fair Value Measurements Three months ended June 30, 2015 and 2014 (In thousands) Equity Securities Fair value swap Balance, at April 1, 2015 $ 739 $ (226 ) Total gains/(losses) Included in earnings – realized — — Included in earnings – unrealized — — Included in other comprehensive income (loss) 5 — Purchases, sales, issuances and settlements, other — — Re-evaluation of fair value swap, recorded in other expense — — Balance at June 30, 2015 $ 744 $ (226 ) Balance, at April 1, 2014 $ 711 $ (135 ) Total gains/(losses) Included in earnings – realized — — Included in earnings – unrealized — — Included in other comprehensive income (loss) 36 — Purchases, sales, issuances and settlements, other — — Re-evaluation of fair value swap — — Balance at June 30, 2014 $ 747 $ (135 ) Level 3 Fair Value Measurements Six months ended June 30, 2015 and 2014 (In thousands) Equity Securities Fair value swap Balance, at January 1, 2015 $ 776 $ (226 ) Total gains/(losses) Included in earnings – realized — — Included in earnings – unrealized — — Included in other comprehensive income (loss) (32 ) — Purchases, sales, issuances and settlements, other — — Re-evaluation of fair value swap, recorded in other expense — — Balance at June 30, 2015 $ 744 $ (226 ) Balance, at January 1, 2014 $ 759 $ (135 ) Total gains/(losses) Included in earnings – realized — — Included in earnings – unrealized — — Included in other comprehensive income (loss) (12 ) — Purchases, sales, issuances and settlements, other — — Re-evaluation of fair value swap — — Balance at June 30, 2014 $ 747 $ (135 ) Assets and Liabilities Measured at Fair Value on a Nonrecurring Basis: The following methods and assumptions were used by the Company in determining the fair value of assets and liabilities measured at fair value on a nonrecurring basis described below: Impaired Loans: At the time a loan is considered impaired, it is valued at the lower of cost or fair value. Impaired loans carried at fair value have been partially charged-off or receive specific allocations of the allowance for loan losses. For collateral dependent loans, fair value is general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dditionally, updated independent valuations are obtained annually for all impaired loans in accordance with Company policy. Other Real Estate Owned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collateral dependent impaired loans and OREO are performed by licensed appraisers. Appraisals are generally obtained to support the fair value of collateral. In general, there are three types of appraisals, real estate appraisals, income approach appraisals, and lot development loan appraisals, received by the Company.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Collateral 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Fair Value Measurements at June 30, 2015 using: (In thousands) Level 1 Level 2 Level 3 Balance at June 30, 2015 Impaired loans recorded at fair value: Commercial real estate $ — $ — $ 4,947 $ 4,947 Construction real estate: SEPH commercial land and development — — 2,047 2,047 Remaining commercial — — 3,563 3,563 Residential real estate — — 2,900 2,900 Total impaired loans recorded at fair value $ — $ — $ 13,457 $ 13,457 Mortgage servicing rights $ — $ 4,921 $ — $ 4,921 OREO: Commercial real estate — — 178 178 Construction real estate — — 5,230 5,230 Residential real estate — — 1,426 1,426 Total OREO $ — $ — $ 6,834 $ 6,834 Fair Value Measurements at December 31, 2014 using: (In thousands) Level 1 Level 2 Level 3 Balance at December 31, 2014 Impaired loans recorded at fair value: Commercial real estate $ — $ — $ 8,481 $ 8,481 Construction real estate: SEPH commercial land and development — — 2,078 2,078 Remaining commercial — — 3,483 3,483 Residential real estate — — 2,921 2,921 Total impaired loans recorded at fair value $ — $ — $ 16,963 $ 16,963 Mortgage servicing rights $ — $ 2,928 $ — $ 2,928 OREO: Commercial real estate — — 1,470 1,470 Construction real estate — — 6,473 6,473 Residential real estate — — 2,369 2,369 Total OREO $ — $ — $ 10,312 $ 10,312 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June 30, 2015 (In thousands) Recorded Investment Prior Charge-Offs Specific Valuation Allowance Carrying Balance Impaired loans recorded at fair value $ 17,484 $ 12,056 $ 4,027 $ 13,457 Remaining impaired loans 53,112 17,968 2,570 50,542 Total impaired loans $ 70,596 $ 30,024 $ 6,597 $ 63,999 December 31, 2014 (In thousands) Recorded Investment Prior Charge-Offs Specific Valuation Allowance Carrying Balance Impaired loans recorded at fair value $ 19,643 $ 19,731 $ 2,680 $ 16,963 Remaining impaired loans 54,069 12,749 980 53,089 Total impaired loans $ 73,712 $ 32,480 $ 3,660 $ 70,052 The expense of credit adjustments related to impaired loans carried at fair value during the three months ended June 30, 2015 and 2014 was $0.9 million and $0.3 million , respectively. The expense of credit adjustments related to impaired loans carried at fair value during the six months ended June 30, 2015 and 2014 was $1.9 million and $2.5 million , respectively. MSRs totaled $8.6 million at June 30, 2015 . Of this $8.6 million MSR carrying balance, $4.9 million was recorded at fair value and included a valuation allowance of $0.9 million . The remaining $3.7 million was recorded at cost, as the fair value of the MSRs exceeded cost at June 30, 2015 . At December 31, 2014 , MSRs totaled $8.6 million . Of this $8.6 million MSR carrying balance, $2.9 million was recorded at fair value and included a valuation allowance of $0.8 million . The remaining $5.7 million was recorded at cost, as the fair value exceeded cost at December 31, 2014 . The income related to MSRs carried at fair value during the three-month periods ended June 30, 2015 and 2014 was $193,000 and $39,000 , respectively. The (expense) income related to MSRs carried at fair value during the six-month periods ended June 30, 2015 and 2014 was $(29,000) and $39,000 , respectively. Total OREO held by Park at June 30, 2015 and December 31, 2014 was $21.9 million and $22.6 million , respectively. Approximately 31% of OREO held by Park at June 30, 2015 and 46% at December 31, 2014 was carried at fair value due to fair value adjustments made subsequent to the initial OREO measurement. At June 30, 2015 and December 31, 2014 , OREO held at fair value, less estimated selling costs, amounted to $6.8 million and $10.3 million , respectively. The net expense related to OREO fair value adjustments was $0.3 million and $0.7 million for the three-month periods ended June 30, 2015 and 2014, respectively, and $0.6 million and $1.1 million for the six -month periods ended June 30, 2015 and 2014 , respectively. The following tables present qualitative information about Level 3 fair value measurements for financial instruments measured at fair value on a non-recurring basis at June 30, 2015 and December 31, 2014 : June 30, 2015 (In thousands) Fair Value Valuation Technique Unobservable Input(s) Range (Weighted Average) Impaired loans: Commercial real estate $ 4,947 Sales comparison approach Adj to comparables 0.2% - 73.1% (27.5%) Bulk sale approach Discount rate 8.0% (8.0%) Income approach Capitalization rate 8.0% - 13.3% (10.2%) Cost approach Accumulated depreciation 23.0% - 50.0% (42.1%) Construction real estate: SEPH commercial land and development $ 2,047 Sales comparison approach Adj to comparables 5.0% - 30.0% (17.4%) Bulk sale approach Discount rate 10.7% (10.7%) Remaining commercial $ 3,563 Sales comparison approach Adj to comparables 0.2% - 67.0% (25.7%) Bulk sale approach Discount rate 10.0% - 20.0% (15.8%) Residential real estate $ 2,900 Sales comparison approach Adj to comparables 0.0% - 83.0% (14.3%) Income approach Capitalization rate 10.1% - 13.0% (10.7%) Other real estate owned: Commercial real estate $ 178 Sales comparison approach Adj to comparables 15.0% - 71.0% (30.4%) Income approach Capitalization rate 8.4% (8.4%) Construction real estate $ 5,230 Sales comparison approach Adj to comparables 0.0% - 52.2% (21.0%) Bulk sale approach Discount rate 15.0% (15.0%) Income approach Capitalization rate 9.5% (9.5%) Residential real estate $ 1,426 Sales comparison approach Adj to comparables 0.0% - 51.2% (6.4%) Income approach Capitalization rate 6.8% - 17.4% (8.3%) Cost approach Accumulated depreciation 60.0% (60.0%) Balance at December 31, 2014 (In thousands) Fair Value Valuation Technique Unobservable Input(s) Range (Weighted Average) Impaired loans: Commercial real estate $ 8,481 Sales comparison approach Adj to comparables 0.0% - 84.0% (38.8%) Income approach Capitalization rate 8.0% - 9.5% (9.4%) Cost approach Accumulated depreciation 23.0% (23.0%) Construction real estate: SEPH commercial land and development $ 2,078 Sales comparison approach Adj to comparables 5.0% - 35.0% (17.5%) Bulk sale approach Discount rate 10.8% (10.8%) Remaining commercial $ 3,483 Sales comparison approach Adj to comparables 0.2% - 76.0% (45.4%) Bulk sale approach Discount rate 10.0% - 22.0% (16.5%) Residential real estate $ 2,921 Sales comparison approach Adj to comparables 0.0% - 120.6% (11.1%) Income approach Capitalization rate 7.9% - 10.0% (8.0%) Other real estate owned: Commercial real estate $ 1,470 Sales comparison approach Adj to comparables 0.0% - 87.0% (30.5%) Income approach Capitalization rate 8.4% - 10.0% (9.4%) Cost approach Accumulated depreciation 60.0% - 95.0% (77.5%) Construction real estate $ 6,473 Sales comparison approach Adj to comparables 0.0% - 82.9% (27.1%) Bulk sale approach Discount rate 15.0% (15.0%) Residential real estate $ 2,369 Sales comparison approach Adj to comparables 0.0% - 38.3% (10.1%) Income approach Capitalization rate 6.8% - 7.8% (7.6%) The following methods and assumptions were used by Park in estimating its fair value disclosures for assets and liabilities not discussed above: Cash and cash equivalents: The carrying amounts reported in the consolidated condensed balance sheets for cash and short-term instruments approximate those assets’ fair values. Loans receivable: For variable-rate loans that reprice frequently and with no significant change in credit risk, fair values are based on carrying values. The fair values for certain mortgage loans (e.g., one-to-four family residential) are based on quoted market prices of similar loans sold in conjunction with securitization transactions, adjusted for differences in loan characteristics. The fair values for other loans are estimated using discounted cash flow analyses, based upon interest rates currently being offered for loans with similar terms to borrowers of similar credit quality. The methods utilized to estimate the fair value do not necessarily represent an exit price. Off-balance sheet instruments: Fair values for Park’s loan commitments and standby letters of credit are based on the fees currently charged to enter into similar agreements, taking into account the remaining terms of the agreements and the counterparties’ credit standing. The carrying amount and fair value are not material. Deposit liabilities: The fair values disclosed for demand deposits (e.g., interest and non-interest checking, savings, and money market accounts) are, by definition, equal to the amount payable on demand at the reporting date (i.e., their carrying amounts). The carrying amounts for variable-rate, fixed-term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f time deposits. Short-term borrowings: The carrying amounts of federal funds purchased, borrowings under repurchase agreements and other short-term borrowings approximate their fair values. Long-term debt: Fair values for long-term debt are estimated using a discounted cash flow calculation that applies interest rates currently being offered on long-term debt to a schedule of monthly maturities. Subordinated debentures and notes: Fair values for subordinated debentures and notes are estimated using a discounted cash flow calculation that applies interest rate spreads currently being offered on similar debt structures to a schedule of monthly maturities. The fair value of financial instruments at June 30, 2015 and December 31, 2014 , was as follows: June 30, 2015 Fair Value Measurements (In thousands) Carrying value Level 1 Level 2 Level 3 Total fair value Financial assets: Cash and money market instruments $ 404,286 $ 404,286 $ — $ — $ 404,286 Investment securities 1,491,792 1,963 1,491,104 744 1,493,811 Accrued interest receivable - securities 4,116 — 4,116 — 4,116 Accrued interest receivable - loans 13,709 — — 13,709 13,709 Loans held for sale 9,218 — 9,218 — 9,218 Mortgage IRLCs 125 — 125 — 125 Impaired loans carried at fair value 13,457 — — 13,457 13,457 Other loans, net 4,820,747 — — 4,823,221 4,823,221 Loans receivable, net $ 4,843,547 $ — $ 9,343 $ 4,836,678 $ 4,846,021 Financial liabilities: Noninterest bearing checking accounts $ 1,299,264 $ 1,299,264 $ — $ — $ 1,299,264 Interest bearing transactions accounts 1,278,138 1,278,138 — — 1,278,138 Savings accounts 1,572,253 1,572,253 — — 1,572,253 Time deposits 1,358,636 — 1,365,241 — 1,365,241 Other 4,075 4,075 — — 4,075 Total deposits $ 5,512,366 $ 4,153,730 $ 1,365,241 $ — $ 5,518,971 Short-term borrowings $ 238,618 $ — $ 238,618 $ — $ 238,618 Long-term debt 735,062 — 773,510 — 773,510 Subordinated debentures/notes 45,000 — 43,336 — 43,336 Accrued interest payable – deposits 1,078 14 1,064 — 1,078 Accrued interest payable – debt/borrowings 1,354 10 1,344 — 1,354 Derivative financial instruments: Fair value swap $ 226 $ — $ — $ 226 $ 226 December 31, 2014 Fair Value Measurements (In thousands) Carrying value Level 1 Level 2 Level 3 Total fair value Financial assets: Cash and money market instruments $ 237,699 $ 237,699 $ — $ — $ 237,699 Investment securities 1,442,477 1,922 1,442,708 775 1,445,405 Accrued interest receivable - securities 4,048 — 4,048 — 4,048 Accrued interest receivable - loans 13,629 — — 13,629 13,629 Loans held for sale 5,264 — 5,264 — 5,264 Mortgage IRLCs 70 — 70 — 70 Impaired loans carried at fair value 16,963 — — 16,963 16,963 Other loans, net 4,753,033 — — 4,757,461 4,757,461 Loans receivable, net $ 4,775,330 $ — $ 5,334 $ 4,774,424 $ 4,779,758 Financial liabilities: Noninterest bearing checking accounts $ 1,269,296 $ 1,269,296 $ — — $ 1,269,296 Interest bearing transactions accounts 1,122,079 1,122,079 — — 1,122,079 Savings accounts 1,325,445 1,325,445 — — 1,325,445 Time deposits 1,409,911 — 1,422,885 — 1,422,885 Other 1,269 1,269 — — 1,269 Total deposits $ 5,128,000 $ 3,718,089 $ 1,422,885 $ — $ 5,140,974 Short-term borrowings $ 276,980 $ — $ 276,980 $ — $ 276,980 Long-term debt 786,602 — 827,500 — 827,500 Subordinated debentures/notes 45,000 — 42,995 — 42,995 Accrued interest payable – deposits 1,125 14 1,111 — 1,125 Accrued interest payable – debt/borrowings 1,426 3 1,423 — 1,426 Derivative financial instruments: Fair value swap $ 226 $ — $ — $ 226 $ 226</t>
  </si>
  <si>
    <t>Other Comprehensive Income (Loss) Other Comprehensive Income (Loss) (Notes)</t>
  </si>
  <si>
    <t>Comprehensive Income (Loss) Note [Text Block]</t>
  </si>
  <si>
    <t>Other Comprehensive Income Other comprehensive income components, net of tax, are shown in the following table for the three-month and six -month periods ended June 30, 2015 and 2014 : Three months ended June 30, (in thousands) Changes in pension plan assets and benefit obligations Unrealized gains and losses on available for sale securities Total Beginning balance at March 31, 2015 $ (14,865 ) $ 9,116 $ (5,749 ) Other comprehensive loss before reclassifications — (8,231 ) (8,231 ) Amounts reclassified from accumulated other comprehensive loss — — — Net current period other comprehensive loss — (8,231 ) (8,231 ) Ending balance at June 30, 2015 $ (14,865 ) $ 885 $ (13,980 ) Beginning balance at March 31, 2014 $ (5,598 ) $ (18,880 ) $ (24,478 ) Other comprehensive income before reclassifications — 13,092 13,092 Amounts reclassified from accumulated other comprehensive income — (13 ) (13 ) Net current period other comprehensive income — 13,079 13,079 Ending balance at June 30, 2014 $ (5,598 ) $ (5,801 ) $ (11,399 ) Six months ended June 30, (in thousands) Changes in pension plan assets and benefit obligations Unrealized gains and losses on available for sale securities Total Beginning balance at December 31, 2014 $ (14,865 ) $ 1,257 $ (13,608 ) Other comprehensive loss before reclassifications — (372 ) (372 ) Amounts reclassified from accumulated other comprehensive loss — — — Net current period other comprehensive loss — (372 ) (372 ) Ending balance at June 30, 2015 $ (14,865 ) $ 885 $ (13,980 ) Beginning balance at December 31, 2013 $ (5,598 ) $ (29,821 ) $ (35,419 ) Other comprehensive income before reclassifications — 24,033 24,033 Amounts reclassified from accumulated other comprehensive income — (13 ) (13 ) Net current period other comprehensive income — 24,020 24,020 Ending balance at June 30, 2014 $ (5,598 ) $ (5,801 ) $ (11,399 ) During the three-month and six-month periods ended June 30, 2015 , there were no reclassifications out of accumulated other comprehensive income. During the three-month and six-month periods ended June 30, 2014, there was $20,000 ( $13,000 net of tax) reclassified out of accumulated other comprehensive income due to gains on the sale of available-for-sale securities. These gains were recorded within miscellaneous income on the consolidated condensed statements of income.</t>
  </si>
  <si>
    <t>Investment in Qualified Affordable Housing (Notes)</t>
  </si>
  <si>
    <t>Equity Method Investments and Joint Ventures [Abstract]</t>
  </si>
  <si>
    <t>Affordable Housing Program [Text Block]</t>
  </si>
  <si>
    <t>Investment in Qualified Affordable Housing Park makes certain equity investments in various limited partnerships that sponsor affordable housing projects. The purpose of these investments is to achieve a satisfactory return on capital, help create affordable housing opportunities, and to assist the Company to achieve our goals associated with the Community Reinvestment Act. Previously, these investments were accounted for under the cost method of accounting with amortization of the investment being recorded in miscellaneous other expense and tax benefits recognized in the provision for income taxes. During the first quarter of 2015, Park adopted ASU 2014-01, Accounting for Investments in Qualified Affordable Housing Projects , and elected the proportional amortization method with amortization expense and tax benefits recognized through the provision for income taxes. This ASU is required to be applied retrospectively to all periods presented. As a result of these changes, Park recorded a cumulative-effect adjustment to beginning retained earnings. The following table summarizes the impact of retrospective application to the balance sheet and income statement for all periods presented as well as the year ended December 31, 2014: (in thousands) December 31, 2014 Other assets As previously reported $ 140,803 As reported under the new guidance 138,746 Total assets As previously reported $ 7,003,256 As reported under the new guidance 7,001,199 Retained earnings As previously reported $ 486,541 As reported under the new guidance 484,484 Total equity As previously reported $ 698,598 As reported under the new guidance 696,541 (in thousands) 3 months ended June 30, 2014 6 months ended 12 months ended December 31, 2014 Total other expense As previously reported $ 48,196 $ 95,894 $ 195,234 As reported under the new guidance 46,241 92,020 187,510 Income tax expense As previously reported $ 7,469 $ 13,505 $ 28,602 As reported under the new guidance 9,441 17,438 36,459 Net income As previously reported $ 21,827 $ 41,446 $ 84,090 As reported under the new guidance 21,810 41,387 83,957 The table below details the balances of Park’s affordable housing tax credit investments and related unfunded commitments as of June 30, 2015 and December 31, 2014. (in thousands) June 30, 2015 December 31, 2014 Affordable housing tax credit investments $ 54,457 $ 48,911 Unfunded commitments 21,339 16,629 During each of the three months ended June 30, 2015 and 2014, Park recognized amortization expense of $1.7 million which was included within the provision for income taxes. During the six months ended June 30, 2015 and 2014, Park recognized amortization expense of $3.5 million and $3.4 million , respectively, which was included within the provision for income taxes. Additionally, during the three months ended June 30, 2015 and 2014, Park recognized tax credits and other benefits from its affordable housing tax credit investments of $2.3 million and $2.2 million , respectively. For the six months ended June 30, 2015 and 2014, Park recognized tax credits and other benefits from its affordable housing tax credit investments of $4.5 million and $4.4 million , respectively.</t>
  </si>
  <si>
    <t>Repurchase Agreement Borrowings (Notes)</t>
  </si>
  <si>
    <t>Transfers and Servicing [Abstract]</t>
  </si>
  <si>
    <t>Repurchase Agreement Borrowings</t>
  </si>
  <si>
    <t>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condensed balance sheets. Park's repurchase agreements with a third-party financial institution are classified as long-term debt on the consolidated condensed balance sheets. All repurchase agreements are subject to terms and conditions of repurchase/security agreements between Park and the client and are accounted for as secured borrowings. Park's repurchase agreements reflected in short-term borrowings consist of customer accounts and securities which are pledged on an individual security basis. At June 30, 2015 and December 31, 2014 , Park's repurchase agreement borrowings totaled $539 million and $577 million , respectively. At both June 30, 2015 and December 31, 2014, $300 million of Park's repurchase agreement borrowings were classified as long-term debt with the remaining amount being classified as short-term debt on the consolidated condensed balance sheets. These borrowings were collateralized with U.S. government and agency securities with a carrying value of $588 million and $664 million at June 30, 2015 and December 31, 2014 , respectively. Declines in the value of the collateral would require Park to pledge additional securities. As of June 30, 2015 and December 31, 2014 Park had $348 million and $347 million , respectively, of available unpledged securities. The following table presents the carrying value of Park's repurchase agreements by remaining contractual maturity at June 30, 2015 and December 31, 2014 : June 30, 2015 (in thousands) Remaining Contractual Maturity of the Agreements Overnight and Continuous Up to 30 days 30 - 90 days Greater than 90 days Total U.S. government and agency securities $ 231,359 $ 2,035 $ — $ 305,224 $ 538,618 December 31, 2014 (in thousands) Remaining Contractual Maturity of the Agreements Overnight and Continuous Up to 30 days 30 - 90 days Greater than 90 days Total U.S. government and agency securities $ 268,427 $ 164 $ 4,940 $ 303,449 $ 576,980 On November 30, 2012, Park restructured $300 million in repurchase agreements with a third-party financial institution and paid a $25 million prepayment penalty. The penalty is included in long-term debt and is being amortized as an adjustment to interest expense over the remaining term of the repurchase agreements using the effective interest method. Of the $25 million prepayment penalty, $12.4 million and $14.8 million remained unamortized as of June 30, 2015 and December 31, 2014, respectively.</t>
  </si>
  <si>
    <t>Loans (Tables)</t>
  </si>
  <si>
    <t>Composition Of Loan Portfolio By Class Of Loan</t>
  </si>
  <si>
    <t>The composition of the loan portfolio, by class of loan, as of June 30, 2015 and December 31, 2014 was as follows: June 30, 2015 December 31, 2014 (In thousands) Loan balance Accrued interest receivable Recorded investment Loan balance Accrued interest receivable Recorded investment Commercial, financial and agricultural * $ 848,808 $ 3,042 $ 851,850 $ 856,535 $ 3,218 $ 859,753 Commercial real estate * 1,087,107 3,633 1,090,740 1,069,637 3,546 1,073,183 Construction real estate: SEPH commercial land and development * 2,141 — 2,141 2,195 — 2,195 Remaining commercial 105,229 222 105,451 115,139 300 115,439 Mortgage 31,493 86 31,579 31,148 72 31,220 Installment 7,108 21 7,129 7,322 23 7,345 Residential real estate: Commercial 417,077 1,024 418,101 417,612 1,038 418,650 Mortgage 1,209,638 1,789 1,211,427 1,189,709 1,548 1,191,257 HELOC 213,301 799 214,100 216,915 803 217,718 Installment 24,705 88 24,793 27,139 97 27,236 Consumer 951,263 2,976 954,239 893,160 2,967 896,127 Leases 3,104 29 3,133 3,171 17 3,188 Total loans $ 4,900,974 $ 13,709 $ 4,914,683 $ 4,829,682 $ 13,629 $ 4,843,311 * Included within commercial, financial and agricultural loans, commercial real estate loans, and SEPH commercial land and development loans is an immaterial amount of consumer loans that are not broken out by class.</t>
  </si>
  <si>
    <t>Recorded Investment In Nonaccrual Restructured And Loans Past Due 90 Days Or More And Accruing</t>
  </si>
  <si>
    <t>The following tables present the recorded investment in nonaccrual loans, accruing troubled debt restructurings, and loans past due 90 days or more and still accruing by class of loan as of June 30, 2015 and December 31, 2014 : June 30, 2015 (In thousands) Nonaccrual loans Accruing troubled debt restructurings Loans past due 90 days or more and accruing Total nonperforming loans Commercial, financial and agricultural $ 19,288 $ 1,143 $ 71 $ 20,502 Commercial real estate 14,999 2,648 — 17,647 Construction real estate: SEPH commercial land and development 2,047 — — 2,047 Remaining commercial 5,979 53 — 6,032 Mortgage 29 91 30 150 Installment 130 116 — 246 Residential real estate: Commercial 24,048 393 — 24,441 Mortgage 21,744 10,017 719 32,480 HELOC 1,556 820 34 2,410 Installment 1,692 718 — 2,410 Consumer 4,227 597 721 5,545 Total loans $ 95,739 $ 16,596 $ 1,575 $ 113,910 December 31, 2014 (In thousands) Nonaccrual loans Accruing troubled debt restructurings Loans past due 90 days or more and accruing Total nonperforming loans Commercial, financial and agricultural $ 18,826 $ 297 $ 229 $ 19,352 Commercial real estate 19,299 2,690 — 21,989 Construction real estate: SEPH commercial land and development 2,078 — — 2,078 Remaining commercial 5,558 51 — 5,609 Mortgage 59 94 9 162 Installment 115 125 — 240 Residential real estate: Commercial 24,336 594 — 24,930 Mortgage 21,869 10,349 1,329 33,547 HELOC 1,879 630 9 2,518 Installment 1,743 779 — 2,522 Consumer 4,631 723 1,133 6,487 Total loans $ 100,393 $ 16,332 $ 2,709 $ 119,434</t>
  </si>
  <si>
    <t>Loans Individually And Collectively Evaluated For Impairment</t>
  </si>
  <si>
    <t>The following table provides additional information regarding those nonaccrual and accruing troubled debt restructured loans that were individually evaluated for impairment and those collectively evaluated for impairment as of June 30, 2015 and December 31, 2014 . June 30, 2015 December 31, 2014 (In thousands) Nonaccrual and accruing troubled debt restructurings Loans individually evaluated for impairment Loans collectively evaluated for impairment Nonaccrual and accruing troubled debt restructurings Loans individually evaluated for impairment Loans collectively evaluated for impairment Commercial, financial and agricultural $ 20,431 $ 20,429 $ 2 $ 19,123 $ 19,106 $ 17 Commercial real estate 17,647 17,647 — 21,989 21,989 — Construction real estate: SEPH commercial land and development 2,047 2,047 — 2,078 2,078 — Remaining commercial 6,032 6,032 — 5,609 5,609 — Mortgage 120 — 120 153 — 153 Installment 246 — 246 240 — 240 Residential real estate: Commercial 24,441 24,441 — 24,930 24,930 — Mortgage 31,761 — 31,761 32,218 — 32,218 HELOC 2,376 — 2,376 2,509 — 2,509 Installment 2,410 — 2,410 2,522 — 2,522 Consumer 4,824 — 4,824 5,354 — 5,354 Total loans $ 112,335 $ 70,596 $ 41,739 $ 116,725 $ 73,712 $ 43,013</t>
  </si>
  <si>
    <t>Loans Individually Evaluated For Impairment By Class Of Loans</t>
  </si>
  <si>
    <t>The following table presents loans individually evaluated for impairment by class of loan as of June 30, 2015 and December 31, 2014 . June 30, 2015 December 31, 2014 (In thousands) Unpaid principal balance Recorded investment Allowance for loan losses allocated Unpaid principal balance Recorded investment Allowance for loan losses allocated With no related allowance recorded: Commercial, financial and agricultural $ 20,070 $ 6,314 $ — $ 30,601 $ 17,883 $ — Commercial real estate 13,188 12,916 — 27,923 20,696 — Construction real estate: SEPH commercial land and development 10,837 2,047 — 11,026 2,078 — Remaining commercial 1,172 194 — 1,427 391 — Residential real estate: Commercial 22,857 21,153 — 25,822 23,352 — Consumer — — — — — — With an allowance recorded: Commercial, financial and agricultural 18,314 14,115 2,570 1,251 1,223 981 Commercial real estate 4,830 4,731 688 1,310 1,293 262 Construction real estate: SEPH commercial land and development — — — — — — Remaining commercial 5,838 5,838 2,358 5,218 5,218 1,812 Residential real estate: Commercial 3,471 3,288 981 1,578 1,578 605 Consumer — — — — — — Total $ 100,577 $ 70,596 $ 6,597 $ 106,156 $ 73,712 $ 3,660</t>
  </si>
  <si>
    <t>Average Recorded Investment And Interest Income Recognized On Loans Individually Evaluated For Impairment</t>
  </si>
  <si>
    <t>The following table presents the average recorded investment and interest income recognized subsequent to impairment on loans individually evaluated for impairment as of and for the three and six months ended June 30, 2015 and June 30, 2014 : Three Months Ended Three Months Ended (In thousands) Recorded investment as of June 30, 2015 Average recorded investment Interest income recognized Recorded investment as of June 30, 2014 Average recorded investment Interest income recognized Commercial, financial and agricultural $ 20,429 $ 18,220 $ 140 $ 17,628 $ 18,867 $ 75 Commercial real estate 17,647 16,850 123 35,138 35,638 282 Construction real estate: SEPH commercial land and development 2,047 2,068 — 4,378 4,329 66 Remaining commercial 6,032 5,611 6 9,954 10,150 7 Residential real estate: Commercial 24,441 24,443 273 28,775 30,212 307 Consumer — — — 132 667 — Total $ 70,596 $ 67,192 $ 542 $ 96,005 $ 99,863 $ 737 Six Months Ended Six Months Ended (In thousands) Recorded investment as of June 30, 2015 Average recorded investment Interest income recognized Recorded investment as of June 30, 2014 Average recorded investment Interest income recognized Commercial, financial and agricultural $ 20,429 $ 18,830 $ 271 $ 17,628 $ 19,456 $ 136 Commercial real estate 17,647 18,058 286 35,138 38,163 535 Construction real estate: SEPH commercial land and development 2,047 2,072 8 4,378 4,439 122 Remaining commercial 6,032 5,644 11 9,954 10,227 54 Residential real estate: Commercial 24,441 24,864 528 28,775 30,577 570 Consumer — — — 132 723 — Total $ 70,596 $ 69,468 $ 1,104 $ 96,005 $ 103,585 $ 1,417</t>
  </si>
  <si>
    <t>Aging Of Recorded Investment In Past Due Loans</t>
  </si>
  <si>
    <t>The following tables present the aging of the recorded investment in past due loans as of June 30, 2015 and December 31, 2014 by class of loan. June 30, 2015 (In thousands) Accruing loans past due 30-89 days Past due nonaccrual loans and loans past due 90 days or more and accruing* Total past due Total current Total recorded investment Commercial, financial and agricultural $ 558 $ 4,055 $ 4,613 $ 847,237 $ 851,850 Commercial real estate 563 1,080 1,643 1,089,097 1,090,740 Construction real estate: SEPH commercial land and development 94 2,043 2,137 4 2,141 Remaining commercial 41 84 125 105,326 105,451 Mortgage 15 30 45 31,534 31,579 Installment 98 79 177 6,952 7,129 Residential real estate: Commercial 534 17,148 17,682 400,419 418,101 Mortgage 11,065 10,022 21,087 1,190,340 1,211,427 HELOC 421 111 532 213,568 214,100 Installment 656 324 980 23,813 24,793 Consumer 9,394 2,813 12,207 942,032 954,239 Leases — — — 3,133 3,133 Total loans $ 23,439 $ 37,789 $ 61,228 $ 4,853,455 $ 4,914,683 * Includes $1.6 million of loans past due 90 days or more and accruing. The remaining are past due, nonaccrual loans and accruing troubled debt restructurings. December 31, 2014 (in thousands) Accruing loans past due 30-89 days Past due nonaccrual loans and loans past due 90 days or more and accruing* Total past due Total current Total recorded investment Commercial, financial and agricultural $ 6,482 $ 7,508 $ 13,990 $ 845,763 $ 859,753 Commercial real estate 808 8,288 9,096 1,064,087 1,073,183 Construction real estate: SEPH commercial land and development — 2,068 2,068 127 2,195 Remaining commercial 166 77 243 115,196 115,439 Mortgage 39 68 107 31,113 31,220 Installment 21 25 46 7,299 7,345 Residential real estate: Commercial 250 19,592 19,842 398,808 418,650 Mortgage 11,146 10,637 21,783 1,169,474 1,191,257 HELOC 262 387 649 217,069 217,718 Installment 596 464 1,060 26,176 27,236 Consumer 11,304 3,818 15,122 881,005 896,127 Leases — — — 3,188 3,188 Total loans $ 31,074 $ 52,932 $ 84,006 $ 4,759,305 $ 4,843,311 * Includes $2.7 million of loans past due 90 days or more and accruing. The remaining are past due, nonaccrual loans and accruing troubled debt restructurings.</t>
  </si>
  <si>
    <t>Recorded Investment By Loan Grade</t>
  </si>
  <si>
    <t>The tables below present the recorded investment by loan grade at June 30, 2015 and December 31, 2014 for all commercial loans: June 30, 2015 (In thousands) 5 Rated 6 Rated Impaired Pass-Rated Recorded Investment Commercial, financial and agricultural * $ 3,113 $ 509 $ 20,431 $ 827,797 $ 851,850 Commercial real estate * 12,376 1,716 17,647 1,059,001 1,090,740 Construction real estate: SEPH commercial land and development * — — 2,047 94 2,141 Remaining commercial 2,616 251 6,032 96,552 105,451 Residential real estate: Commercial 4,632 628 24,441 388,400 418,101 Leases — — — 3,133 3,133 Total commercial loans $ 22,737 $ 3,104 $ 70,598 $ 2,374,977 $ 2,471,416 * Included within commercial, financial and agricultural loans, commercial real estate loans, and SEPH commercial land and development loans is an immaterial amount of consumer loans that are not broken out by class. December 31, 2014 (In thousands) 5 Rated 6 Rated Impaired Pass-Rated Recorded Investment Commercial, financial and agricultural * $ 1,874 $ 1,201 $ 19,123 $ 837,555 $ 859,753 Commercial real estate * 8,448 1,712 21,989 1,041,034 1,073,183 Construction real estate: SEPH commercial land and development * — — 2,078 117 2,195 Remaining commercial 3,349 57 5,609 106,424 115,439 Residential real estate: Commercial 2,581 598 24,930 390,541 418,650 Leases — — — 3,188 3,188 Total Commercial Loans $ 16,252 $ 3,568 $ 73,729 $ 2,378,859 $ 2,472,408</t>
  </si>
  <si>
    <t>TDR Number Of Contracts Modified And Recorded Investment</t>
  </si>
  <si>
    <t>The following tables detail the number of contracts modified as TDRs during the three-month and six -month periods ended June 30, 2015 and June 30, 2014 , as well as the recorded investment of these contracts at June 30, 2015 and June 30, 2014 . The recorded investment pre- and post-modification is generally the same due to the fact that Park does not typically provide for forgiveness of principal. Three Months Ended (In thousands) Number of Contracts Accruing Nonaccrual Total Recorded Investment Commercial, financial and agricultural 12 $ 896 $ 893 $ 1,789 Commercial real estate — — — — Construction real estate: SEPH commercial land and development — — — — Remaining commercial — — — — Mortgage — — — — Installment 1 — 20 20 Residential real estate: Commercial 6 — 832 832 Mortgage 8 39 502 541 HELOC 6 37 37 74 Installment 3 — 57 57 Consumer 90 40 626 666 Total loans 126 $ 1,012 $ 2,967 $ 3,979 Three Months Ended (In thousands) Number of Contracts Accruing Nonaccrual Total Recorded Investment Commercial, financial and agricultural 5 $ — $ 294 $ 294 Commercial real estate 3 — 315 315 Construction real estate: SEPH commercial land and development — — — — Remaining commercial 2 — 549 549 Mortgage — — — — Installment 1 — 3 3 Residential real estate: Commercial — — — — Mortgage 13 357 375 732 HELOC 5 108 168 276 Installment 2 93 4 97 Consumer 88 360 266 626 Total loans 119 $ 918 $ 1,974 $ 2,892 Of those loans which were modified and determined to be a TDR during the three-month period ended June 30, 2015 , $301,000 were on nonaccrual status as of December 31, 2014 . Of those loans which were modified and determined to be a TDR during the three-month period ended June 30, 2014 , $789,000 were on nonaccrual status as of December 31, 2013 . Six Months Ended (In thousands) Number of Contracts Accruing Nonaccrual Total Recorded Investment Commercial, financial and agricultural 25 $ 1,107 $ 1,399 $ 2,506 Commercial real estate 6 — 1,291 1,291 Construction real estate: SEPH commercial land and development — — — — Remaining commercial — — — — Mortgage 1 — 20 20 Installment 1 — 21 21 Residential real estate: Commercial 9 — 1,266 1,266 Mortgage 15 365 704 1,069 HELOC 16 228 114 342 Installment 3 — 57 57 Consumer 156 53 791 844 Total loans 232 $ 1,753 $ 5,663 $ 7,416 Six Months Ended (In thousands) Number of Contracts Accruing Nonaccrual Total Recorded Investment Commercial, financial and agricultural 10 $ 158 $ 194 $ 352 Commercial real estate 6 — 996 996 Construction real estate: SEPH commercial land and development — — — — Remaining commercial 2 — 208 208 Mortgage — — — — Installment 1 — 3 3 Residential real estate: Commercial 2 — 48 48 Mortgage 20 457 864 1,321 HELOC 5 108 168 276 Installment 6 95 3 98 Consumer 159 562 289 851 Total loans 211 $ 1,380 $ 2,773 $ 4,153 Of those loans which were modified and determined to be a TDR during the six-month period ended June 30, 2015 , $1.3 million were on nonaccrual status as of December 31, 2014 . Of those loans which were modified and determined to be a TDR during the six-month period ended June 30, 2014 , $1.7 million were on nonaccrual status as of December 31, 2013 .</t>
  </si>
  <si>
    <t>Recorded Investment In Financing Receivable Modified As TDR Within 12 Months</t>
  </si>
  <si>
    <t>The following tables present the recorded investment in financing receivables which were modified as TDRs within the previous 12 months and for which there was a payment default during the three-month and six -month periods ended June 30, 2015 and June 30, 2014 , respectively. For these tables, a loan is considered to be in default when it becomes 30 days contractually past due under the modified terms. The additional allowance for loan loss resulting from the defaults on TDR loans was immaterial. Three Months Ended Three Months Ended (In thousands) Number of Contracts Recorded Investment Number of Contracts Recorded Investment Commercial, financial and agricultural 5 $ 56 6 $ 370 Commercial real estate 2 250 4 939 Construction real estate: SEPH commercial land and development — — — — Remaining commercial — — — — Mortgage — — — — Installment 1 20 1 3 Residential real estate: Commercial 1 102 1 29 Mortgage 13 793 18 1,249 HELOC 1 5 1 168 Installment 3 60 4 162 Consumer 60 441 49 380 Leases — — — — Total loans 86 $ 1,727 84 $ 3,300 Of the $1.7 million in modified TDRs which defaulted during the three months ended June 30, 2015 , $118,000 were accruing loans and $1.6 million were nonaccrual loans. Of the $3.3 million in modified TDRs which defaulted during the three months ended June 30, 2014 , $138,000 were accruing loans and $3.2 million were nonaccrual loans. Six Months Ended Six Months Ended (In thousands) Number of Contracts Recorded Investment Number of Contracts Recorded Investment Commercial, financial and agricultural 5 $ 56 7 $ 374 Commercial real estate 2 250 4 939 Construction real estate: SEPH commercial land and development — — — — Remaining commercial — — — — Mortgage — — — — Installment 1 20 1 3 Residential real estate: Commercial 1 102 1 29 Mortgage 14 796 21 1,379 HELOC 1 5 1 168 Installment 3 60 5 185 Consumer 64 464 54 416 Leases — — — — Total loans 91 $ 1,753 94 $ 3,493 Of the $1.8 million in modified TDRs which defaulted during the six months ended June 30, 2015 , $118,000 were accruing loans and $1.7 million were nonaccrual loans. Of the $3.5 million in modified TDRs which defaulted during the six months ended June 30, 2014 , $297,000 were accruing loans and $3.2 million were nonaccrual loans.</t>
  </si>
  <si>
    <t>Allowance For Loan Losses (Tables)</t>
  </si>
  <si>
    <t>Activity In The Allowance For Loan Losses</t>
  </si>
  <si>
    <t>he activity in the allowance for loan losses for the three and six months ended June 30, 2015 and June 30, 2014 is summarized below. Three Months Ended (In thousands) Commercial, financial and agricultural Commercial real estate Construction real estate Residential real estate Consumer Leases Total Allowance for loan losses: Beginning balance $ 11,361 $ 9,296 $ 8,755 $ 14,512 $ 11,484 $ — $ 55,408 Charge-offs 499 153 37 735 1,603 — 3,027 Recoveries 281 1,128 679 423 922 1 3,434 Net charge-offs/(recoveries) 218 (975 ) (642 ) 312 681 (1 ) (407 ) Provision/(recovery) 981 (804 ) (727 ) 1,068 1,095 (1 ) 1,612 Ending balance $ 12,124 $ 9,467 $ 8,670 $ 15,268 $ 11,898 $ — $ 57,427 Three Months Ended (In thousands) Commercial, financial and agricultural Commercial real estate Construction real estate Residential real estate Consumer Leases Total Allowance for loan losses: Beginning balance $ 13,762 $ 15,754 $ 8,121 $ 14,207 $ 8,413 $ — $ 60,257 Charge-offs 214 5,274 21 680 1,506 — 7,695 Recoveries 347 2,177 3,023 356 705 1 6,609 Net charge-offs/(recoveries) (133 ) 3,097 (3,002 ) 324 801 (1 ) 1,086 Provision/(recovery) 301 (1,595 ) (3,302 ) 636 2,701 (1 ) (1,260 ) Ending balance $ 14,196 $ 11,062 $ 7,821 $ 14,519 $ 10,313 $ — $ 57,911 Six Months Ended (In thousands) Commercial, financial and agricultural Commercial real estate Construction real estate Residential real estate Consumer Leases Total Allowance for loan losses: Beginning balance $ 10,719 $ 8,808 $ 8,652 $ 14,772 $ 11,401 $ — $ 54,352 Charge-offs 851 283 37 1,157 4,117 — 6,445 Recoveries 572 1,802 964 1,347 1,588 3 6,276 Net charge-offs/(recoveries) 279 (1,519 ) (927 ) (190 ) 2,529 (3 ) 169 Provision/(recovery) 1,684 (860 ) (909 ) 306 3,026 (3 ) 3,244 Ending balance $ 12,124 $ 9,467 $ 8,670 $ 15,268 $ 11,898 $ — $ 57,427 Six Months Ended (In thousands) Commercial, financial and agricultural Commercial real estate Construction real estate Residential real estate Consumer Leases Total Allowance for loan losses: Beginning balance $ 14,218 $ 15,899 $ 6,855 $ 14,251 $ 8,245 $ — $ 59,468 Charge-offs 853 6,068 24 1,276 3,301 — 11,522 Recoveries 594 3,913 5,974 1,593 1,374 2 13,450 Net charge-offs/(recoveries) 259 2,155 (5,950 ) (317 ) 1,927 (2 ) (1,928 ) Provision/(recovery) 237 (2,682 ) (4,984 ) (49 ) 3,995 (2 ) (3,485 ) Ending balance $ 14,196 $ 11,062 $ 7,821 $ 14,519 $ 10,313 $ — $ 57,911</t>
  </si>
  <si>
    <t>Composition Of The Allowance For Loan Losses</t>
  </si>
  <si>
    <t>The composition of the allowance for loan losses at June 30, 2015 and December 31, 2014 was as follows: June 30, 2015 (In thousands) Commercial, financial and agricultural Commercial real estate Construction real estate Residential real estate Consumer Leases Total Allowance for loan losses: Ending allowance balance attributed to loans: Individually evaluated for impairment $ 2,570 $ 688 $ 2,358 $ 981 $ — $ — $ 6,597 Collectively evaluated for impairment 9,554 8,779 6,312 14,287 11,898 — 50,830 Total ending allowance balance $ 12,124 $ 9,467 $ 8,670 $ 15,268 $ 11,898 $ — $ 57,427 Loan balance: Loans individually evaluated for impairment $ 20,416 $ 17,640 $ 8,079 $ 24,418 $ — $ — $ 70,553 Loans collectively evaluated for impairment 828,392 1,069,467 137,892 1,840,303 951,263 3,104 4,830,421 Total ending loan balance $ 848,808 $ 1,087,107 $ 145,971 $ 1,864,721 $ 951,263 $ 3,104 $ 4,900,974 Allowance for loan losses as a percentage of loan balance: Loans individually evaluated for impairment 12.59 % 3.90 % 29.19 % 4.02 % — % — % 9.35 % Loans collectively evaluated for impairment 1.15 % 0.82 % 4.58 % 0.78 % 1.25 % — % 1.05 % Total 1.43 % 0.87 % 5.94 % 0.82 % 1.25 % — % 1.17 % Recorded investment: Loans individually evaluated for impairment $ 20,429 $ 17,647 $ 8,079 $ 24,441 $ — $ — $ 70,596 Loans collectively evaluated for impairment 831,421 1,073,093 138,221 1,843,980 954,239 3,133 4,844,087 Total ending recorded investment $ 851,850 $ 1,090,740 $ 146,300 $ 1,868,421 $ 954,239 $ 3,133 $ 4,914,683 December 31, 2014 (In thousands) Commercial, financial and agricultural Commercial real estate Construction real estate Residential real estate Consumer Leases Total Allowance for loan losses: Ending allowance balance attributed to loans: Individually evaluated for impairment $ 981 $ 262 $ 1,812 $ 605 $ — $ — $ 3,660 Collectively evaluated for impairment 9,738 8,546 6,840 14,167 11,401 — 50,692 Total ending allowance balance $ 10,719 $ 8,808 $ 8,652 $ 14,772 $ 11,401 $ — $ 54,352 Loan balance: Loans individually evaluated for impairment $ 19,103 $ 21,978 $ 7,690 $ 24,905 $ — $ — $ 73,676 Loans collectively evaluated for impairment 837,432 1,047,659 148,114 1,826,470 893,160 3,171 4,756,006 Total ending loan balance $ 856,535 $ 1,069,637 $ 155,804 $ 1,851,375 $ 893,160 $ 3,171 $ 4,829,682 Allowance for loan losses as a percentage of loan balance: Loans individually evaluated for impairment 5.14 % 1.19 % 23.56 % 2.43 % — % — % 4.97 % Loans collectively evaluated for impairment 1.16 % 0.82 % 4.62 % 0.78 % 1.28 % — % 1.07 % Total 1.25 % 0.82 % 5.55 % 0.80 % 1.28 % — % 1.13 % Recorded investment: Loans individually evaluated for impairment $ 19,106 $ 21,989 $ 7,687 $ 24,930 $ — $ — $ 73,712 Loans collectively evaluated for impairment 840,647 1,051,194 148,512 1,829,931 896,127 3,188 4,769,599 Total ending recorded investment $ 859,753 $ 1,073,183 $ 156,199 $ 1,854,861 $ 896,127 $ 3,188 $ 4,843,311</t>
  </si>
  <si>
    <t>Other Real Estate Owned (Tables)</t>
  </si>
  <si>
    <t>Schedule of Assets Repossessed or Foreclosed, or loans in process of foreclosure [Table Text Block] [Text Block]</t>
  </si>
  <si>
    <t>Other Real Estate Owned ("OREO") Management transfers a loan to OREO at the time that Park takes deed/title of the asset. The carrying amount of foreclosed properties held at June 30, 2015 and December 31, 2014 are listed below, as well as the recorded investment of loans secured by residential real estate properties for which formal foreclosure proceedings are in process. (in thousands) June 30, 2015 December 31, 2014 OREO: Commercial real estate $ 8,676 $ 6,352 Construction real estate 9,179 11,281 Residential real estate 4,021 4,972 Total OREO 21,876 $ 22,605 Loans in process of foreclosure: Residential real estate $ 2,676 $ 2,807</t>
  </si>
  <si>
    <t>Earnings Per Common Share (Tables)</t>
  </si>
  <si>
    <t>Summary Of Computation Of Basic And Diluted Earnings Per Common Share</t>
  </si>
  <si>
    <t>The following table sets forth the computation of basic and diluted earnings per common share for the three and six months ended June 30, 2015 and 2014 . Three Months Ended Six Months Ended (In thousands, except share and per share data) 2015 2014 2015 2014 Numerator: Net income available to common shareholders $ 21,039 $ 21,810 $ 40,083 $ 41,387 Denominator: Denominator for basic earnings per share (weighted average common shares outstanding) 15,370,882 15,392,435 15,375,026 15,396,770 Effect of dilutive performance-based restricted stock units 36,999 19,732 36,894 16,798 Denominator for diluted earnings per share (weighted average common shares outstanding adjusted for the effect of dilutive performance-based restricted stock units) 15,407,881 15,412,167 15,411,920 15,413,568 Earnings per common share: Basic earnings per common share $ 1.37 $ 1.42 $ 2.61 $ 2.69 Diluted earnings per common share $ 1.37 $ 1.42 $ 2.60 $ 2.69</t>
  </si>
  <si>
    <t>Segment Information (Tables)</t>
  </si>
  <si>
    <t>Schedule Of Operating Results By Segment</t>
  </si>
  <si>
    <t xml:space="preserve"> Operating Results for the three months ended June 30, 2015 (In thousands) PNB GFSC SEPH All Other Total Net interest income (expense) $ 54,766 $ 1,679 $ (14 ) $ 84 $ 56,515 Provision for (recovery of) loan losses 2,720 309 (1,417 ) — 1,612 Other income (loss) 18,720 (1 ) 327 145 19,191 Other expense 39,586 759 2,385 1,937 44,667 Income (loss) before income taxes $ 31,180 $ 610 $ (655 ) $ (1,708 ) $ 29,427 Federal income taxes (benefit) 9,847 203 (229 ) (1,433 ) 8,388 Net income (loss) $ 21,333 $ 407 $ (426 ) $ (275 ) $ 21,039 Assets (as of June 30, 2015) $ 7,223,801 $ 37,124 $ 38,873 $ 9,771 $ 7,309,569 Operating Results for the three months ended June 30, 2014 (In thousands) PNB GFSC SEPH All Other Total Net interest income (expense) $ 55,290 $ 1,863 $ (98 ) $ (494 ) $ 56,561 Provision for (recovery of) loan losses 1,683 315 (3,258 ) — (1,260 ) Other income (loss) 18,909 — 876 (114 ) 19,671 Other expense 40,024 812 3,413 1,992 46,241 Income (loss) before income taxes $ 32,492 $ 736 $ 623 $ (2,600 ) $ 31,251 Federal income taxes (benefit) 10,320 258 218 (1,355 ) 9,441 Net income (loss) $ 22,172 $ 478 $ 405 $ (1,245 ) $ 21,810 Assets (as of June 30, 2014) $ 6,683,866 $ 42,569 $ 57,890 $ 2,865 $ 6,787,190 Operating Results for the six months ended June 30, 2015 (In thousands) PNB GFSC SEPH All Other Total Net interest income (expense) $ 108,587 $ 3,371 $ (102 ) $ 194 $ 112,050 Provision for (recovery of) loan losses 4,742 804 (2,302 ) — 3,244 Other income 36,732 1 1,087 244 38,064 Other expense 81,518 1,538 3,483 3,848 90,387 Income (loss) before income taxes $ 59,059 $ 1,030 $ (196 ) $ (3,410 ) $ 56,483 Federal income taxes (benefit) 18,567 342 (68 ) (2,441 ) 16,400 Net income (loss) $ 40,492 $ 688 $ (128 ) $ (969 ) $ 40,083 Operating Results for the six months ended June 30, 2014 (In thousands) PNB GFSC SEPH All Other Total Net interest income (expense) $ 108,389 $ 3,841 $ (293 ) $ (896 ) $ 111,041 Provision for (recovery of) loan losses 1,543 589 (5,617 ) — (3,485 ) Other income (loss) 34,612 1 1,713 (7 ) 36,319 Other expense 80,416 1,587 5,934 4,083 92,020 Income (loss) before income taxes $ 61,042 $ 1,666 $ 1,103 $ (4,986 ) $ 58,825 Federal income taxes (benefit) 19,305 584 386 (2,837 ) 17,438 Net income (loss) $ 41,737 $ 1,082 $ 717 $ (2,149 ) $ 41,387 </t>
  </si>
  <si>
    <t>Investment Securities (Tables)</t>
  </si>
  <si>
    <t>Schedule Of Investment Securities</t>
  </si>
  <si>
    <t>Investment securities at December 31, 2014 , were as follows: Securities Available-for-Sale (In thousands) Amortized Cost Gross Unrealized Holding Gains Gross Unrealized Holding Losses Estimated Fair Value Obligations of U.S. Treasury and other U.S. Government sponsored entities $ 546,886 $ 11 $ 8,833 $ 538,064 U.S. Government sponsored entities' asset-backed securities 751,974 13,421 4,242 761,153 Other equity securities 1,120 1,578 — 2,698 Total $ 1,299,980 $ 15,010 $ 13,075 $ 1,301,915 Securities Held-to-Maturity (In thousands) Amortized Cost Gross Unrealized Holding Gains Gross Unrealized Holding Losses Estimated Fair Value U.S. Government sponsored entities' asset-backed securities $ 140,562 $ 3,088 $ 160 $ 143,490 Investment securities at June 30, 2015 , were as follows: Securities Available-for-Sale (In thousands) Amortized Cost Gross Unrealized Holding Gains Gross Unrealized Holding Losses Estimated Fair Value Obligations of U.S. Treasury and other U.S. Government sponsored entities $ 596,887 $ — $ 7,968 $ 588,919 U.S. Government sponsored entities' asset-backed securities 770,895 11,419 3,675 778,639 Other equity securities 1,120 1,587 — 2,707 Total $ 1,368,902 $ 13,006 $ 11,643 $ 1,370,265 Securities Held-to-Maturity (In thousands) Amortized Cost Gross Unrealized Holding Gains Gross Unrealized Holding Losses Estimated Fair Value U.S. Government sponsored entities' asset-backed securities $ 121,527 $ 2,152 $ 133 $ 123,546</t>
  </si>
  <si>
    <t>Schedule Of Unrealized Loss On Securities</t>
  </si>
  <si>
    <t>Securities with unrealized losses at June 30, 2015 , were as follows: Unrealized loss position for less than 12 months Unrealized loss position for 12 months or longer Total (In thousands) Fair value Unrealized losses Fair value Unrealized losses Fair value Unrealized losses Securities Available-for-Sale Obligations of U.S. Treasury and other U.S. Government agencies $ 376,247 $ 3,753 $ 212,672 $ 4,215 $ 588,919 $ 7,968 U.S. Government agencies' asset-backed securities $ 193,222 $ 849 $ 126,347 $ 2,826 $ 319,569 $ 3,675 Total $ 569,469 $ 4,602 $ 339,019 $ 7,041 $ 908,488 $ 11,643 Securities Held-to-Maturity U.S. Government sponsored entities' asset-backed securities $ 18,841 $ 20 $ 7,931 $ 113 $ 26,772 $ 133 Securities with unrealized losses at December 31, 2014 , were as follows: Unrealized loss position for less than 12 months Unrealized loss position for 12 months or longer Total (In thousands) Fair value Unrealized losses Fair value Unrealized losses Fair value Unrealized losses Securities Available-for-Sale Obligations of U.S. Treasury and other U.S. Government sponsored entities $ 119,913 $ 87 $ 388,140 $ 8,746 $ 508,053 $ 8,833 U.S. Government sponsored entities' asset-backed securities 73,276 136 170,430 4,106 243,706 4,242 Total $ 193,189 $ 223 $ 558,570 $ 12,852 $ 751,759 $ 13,075 Securities Held-to-Maturity U.S. Government sponsored entities' asset-backed securities $ 8,032 $ 148 $ 2,714 $ 12 $ 10,746 $ 160</t>
  </si>
  <si>
    <t>Amortized Cost And Estimated Fair Value Of Investments In Debt Securities By Contractual Maturity</t>
  </si>
  <si>
    <t>The amortized cost and estimated fair value of investments in debt securities at June 30, 2015 , are shown in the following table by contractual maturity or the expected call date, except for asset-backed securities, which are shown as a single total, due to the unpredictability of the timing of principal repayments. Securities Available-for-Sale (In thousands) Amortized cost Fair value Weighted Avg Yield U.S. Treasury and sponsored entities' obligations: Due one through five years 100,000 99,911 1.05 % Due five through ten years 496,887 489,008 2.36 % Total $ 596,887 $ 588,919 2.14 % U.S. Government sponsored entities' asset-backed securities: $ 770,895 $ 778,639 2.32 % Securities Held-to-Maturity (In thousands) Amortized cost Fair value Weighted Avg Yield U.S. Government sponsored entities' asset-backed securities $ 121,527 $ 123,546 3.52 %</t>
  </si>
  <si>
    <t>Other Investment Securities (Tables)</t>
  </si>
  <si>
    <t>Schedule Of Other Investment Securities</t>
  </si>
  <si>
    <t>Other investment securities consist of stock investments in the Federal Home Loan Bank ("FHLB") and the Federal Reserve Bank ("FRB"). These restricted stock investments are carried at their redemption value. June 30, December 31, 2014 (In thousands) Federal Home Loan Bank stock $ 50,086 $ 50,086 Federal Reserve Bank stock 8,225 8,225 Total $ 58,311 $ 58,311</t>
  </si>
  <si>
    <t>Pension Plan (Tables)</t>
  </si>
  <si>
    <t>Components Of Net Periodic Benefit Expense</t>
  </si>
  <si>
    <t>The following table shows the components of net periodic benefit income: Three Months Ended Six Months Ended (In thousands) 2015 2014 2015 2014 Service cost $ 1,342 $ 1,083 $ 2,684 $ 2,166 Interest cost 1,174 1,144 2,348 2,288 Expected return on plan assets (2,855 ) (2,717 ) (5,710 ) (5,434 ) Amortization of prior service cost 4 5 8 10 Recognized net actuarial loss 159 — 318 — Net periodic benefit income $ (176 ) $ (485 ) $ (352 ) $ (970 )</t>
  </si>
  <si>
    <t>Loan Servicing (Tables)</t>
  </si>
  <si>
    <t>Activity For MSRs And Related Valuation Allowance</t>
  </si>
  <si>
    <t xml:space="preserve">Activity for MSRs and the related valuation allowance follows: Three Months Ended Six Months Ended (In thousands) 2015 2014 2015 2014 Mortgage servicing rights: Carrying amount, net, beginning of period $ 8,312 $ 8,778 $ 8,613 $ 9,013 Additions 494 280 807 438 Amortization (438 ) (435 ) (830 ) (828 ) Changes in valuation allowance 193 39 (29 ) 39 Carrying amount, net, end of period $ 8,561 $ 8,662 $ 8,561 $ 8,662 Valuation allowance: Beginning of period $ 1,048 $ 1,031 $ 826 $ 1,031 Changes in valuation allowance (193 ) (39 ) 29 (39 ) End of period $ 855 $ 992 $ 855 $ 992 </t>
  </si>
  <si>
    <t>Fair Value (Tables)</t>
  </si>
  <si>
    <t>Schedule of impaired financing receivables additional info [Abstract]</t>
  </si>
  <si>
    <t>Assets And Liabilities Measured At Fair Value On A Recurring Basis</t>
  </si>
  <si>
    <t>The following table presents assets and liabilities measured at fair value on a recurring basis: Fair Value Measurements at June 30, 2015 using: (In thousands) Level 1 Level 2 Level 3 Balance at June 30, 2015 Assets Investment securities: Obligations of U.S. Treasury and other U.S. Government sponsored entities $ — $ 588,919 $ — $ 588,919 U.S. Government sponsored entities’ asset-backed securities — 778,639 — 778,639 Equity securities 1,963 — 744 2,707 Mortgage loans held for sale — 9,218 — 9,218 Mortgage IRLCs — 125 — 125 Liabilities Fair value swap $ — $ — $ 226 $ 226 Fair Value Measurements at December 31, 2014 using: (In thousands) Level 1 Level 2 Level 3 Balance at December 31, 2014 Assets Investment securities: Obligations of U.S. Treasury and other U.S. Government sponsored entities $ — $ 538,064 $ — $ 538,064 U.S. Government sponsored entities’ asset-backed securities — 761,153 — 761,153 Equity securities 1,922 — 776 2,698 Mortgage loans held for sale — 5,264 — 5,264 Mortgage IRLCs — 70 — 70 Liabilities Fair value swap $ — $ — $ 226 $ 226</t>
  </si>
  <si>
    <t>Reconciliation Of Level 3 Input For Financial Instruments Measured On Recurring Basis</t>
  </si>
  <si>
    <t>The table below is a reconciliation of the beginning and ending balances of the Level 3 inputs for the three and six months ended June 30, 2015 and 2014 , for financial instruments measured on a recurring basis and classified as Level 3: Level 3 Fair Value Measurements Three months ended June 30, 2015 and 2014 (In thousands) Equity Securities Fair value swap Balance, at April 1, 2015 $ 739 $ (226 ) Total gains/(losses) Included in earnings – realized — — Included in earnings – unrealized — — Included in other comprehensive income (loss) 5 — Purchases, sales, issuances and settlements, other — — Re-evaluation of fair value swap, recorded in other expense — — Balance at June 30, 2015 $ 744 $ (226 ) Balance, at April 1, 2014 $ 711 $ (135 ) Total gains/(losses) Included in earnings – realized — — Included in earnings – unrealized — — Included in other comprehensive income (loss) 36 — Purchases, sales, issuances and settlements, other — — Re-evaluation of fair value swap — — Balance at June 30, 2014 $ 747 $ (135 ) Level 3 Fair Value Measurements Six months ended June 30, 2015 and 2014 (In thousands) Equity Securities Fair value swap Balance, at January 1, 2015 $ 776 $ (226 ) Total gains/(losses) Included in earnings – realized — — Included in earnings – unrealized — — Included in other comprehensive income (loss) (32 ) — Purchases, sales, issuances and settlements, other — — Re-evaluation of fair value swap, recorded in other expense — — Balance at June 30, 2015 $ 744 $ (226 ) Balance, at January 1, 2014 $ 759 $ (135 ) Total gains/(losses) Included in earnings – realized — — Included in earnings – unrealized — — Included in other comprehensive income (loss) (12 ) — Purchases, sales, issuances and settlements, other — — Re-evaluation of fair value swap — — Balance at June 30, 2014 $ 747 $ (135 )</t>
  </si>
  <si>
    <t>Assets And Liabilities Measured At Fair Value On A Nonrecurring Basis</t>
  </si>
  <si>
    <t>The following tables present assets and liabilities measured at fair value on a nonrecurring basis. Collateral 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Fair Value Measurements at June 30, 2015 using: (In thousands) Level 1 Level 2 Level 3 Balance at June 30, 2015 Impaired loans recorded at fair value: Commercial real estate $ — $ — $ 4,947 $ 4,947 Construction real estate: SEPH commercial land and development — — 2,047 2,047 Remaining commercial — — 3,563 3,563 Residential real estate — — 2,900 2,900 Total impaired loans recorded at fair value $ — $ — $ 13,457 $ 13,457 Mortgage servicing rights $ — $ 4,921 $ — $ 4,921 OREO: Commercial real estate — — 178 178 Construction real estate — — 5,230 5,230 Residential real estate — — 1,426 1,426 Total OREO $ — $ — $ 6,834 $ 6,834 Fair Value Measurements at December 31, 2014 using: (In thousands) Level 1 Level 2 Level 3 Balance at December 31, 2014 Impaired loans recorded at fair value: Commercial real estate $ — $ — $ 8,481 $ 8,481 Construction real estate: SEPH commercial land and development — — 2,078 2,078 Remaining commercial — — 3,483 3,483 Residential real estate — — 2,921 2,921 Total impaired loans recorded at fair value $ — $ — $ 16,963 $ 16,963 Mortgage servicing rights $ — $ 2,928 $ — $ 2,928 OREO: Commercial real estate — — 1,470 1,470 Construction real estate — — 6,473 6,473 Residential real estate — — 2,369 2,369 Total OREO $ — $ — $ 10,312 $ 10,312</t>
  </si>
  <si>
    <t>Qualitative Information about Level 3 Fair Value Measurements Measured on Non-Recurring Basis</t>
  </si>
  <si>
    <t>The following tables present qualitative information about Level 3 fair value measurements for financial instruments measured at fair value on a non-recurring basis at June 30, 2015 and December 31, 2014 : June 30, 2015 (In thousands) Fair Value Valuation Technique Unobservable Input(s) Range (Weighted Average) Impaired loans: Commercial real estate $ 4,947 Sales comparison approach Adj to comparables 0.2% - 73.1% (27.5%) Bulk sale approach Discount rate 8.0% (8.0%) Income approach Capitalization rate 8.0% - 13.3% (10.2%) Cost approach Accumulated depreciation 23.0% - 50.0% (42.1%) Construction real estate: SEPH commercial land and development $ 2,047 Sales comparison approach Adj to comparables 5.0% - 30.0% (17.4%) Bulk sale approach Discount rate 10.7% (10.7%) Remaining commercial $ 3,563 Sales comparison approach Adj to comparables 0.2% - 67.0% (25.7%) Bulk sale approach Discount rate 10.0% - 20.0% (15.8%) Residential real estate $ 2,900 Sales comparison approach Adj to comparables 0.0% - 83.0% (14.3%) Income approach Capitalization rate 10.1% - 13.0% (10.7%) Other real estate owned: Commercial real estate $ 178 Sales comparison approach Adj to comparables 15.0% - 71.0% (30.4%) Income approach Capitalization rate 8.4% (8.4%) Construction real estate $ 5,230 Sales comparison approach Adj to comparables 0.0% - 52.2% (21.0%) Bulk sale approach Discount rate 15.0% (15.0%) Income approach Capitalization rate 9.5% (9.5%) Residential real estate $ 1,426 Sales comparison approach Adj to comparables 0.0% - 51.2% (6.4%) Income approach Capitalization rate 6.8% - 17.4% (8.3%) Cost approach Accumulated depreciation 60.0% (60.0%) Balance at December 31, 2014 (In thousands) Fair Value Valuation Technique Unobservable Input(s) Range (Weighted Average) Impaired loans: Commercial real estate $ 8,481 Sales comparison approach Adj to comparables 0.0% - 84.0% (38.8%) Income approach Capitalization rate 8.0% - 9.5% (9.4%) Cost approach Accumulated depreciation 23.0% (23.0%) Construction real estate: SEPH commercial land and development $ 2,078 Sales comparison approach Adj to comparables 5.0% - 35.0% (17.5%) Bulk sale approach Discount rate 10.8% (10.8%) Remaining commercial $ 3,483 Sales comparison approach Adj to comparables 0.2% - 76.0% (45.4%) Bulk sale approach Discount rate 10.0% - 22.0% (16.5%) Residential real estate $ 2,921 Sales comparison approach Adj to comparables 0.0% - 120.6% (11.1%) Income approach Capitalization rate 7.9% - 10.0% (8.0%) Other real estate owned: Commercial real estate $ 1,470 Sales comparison approach Adj to comparables 0.0% - 87.0% (30.5%) Income approach Capitalization rate 8.4% - 10.0% (9.4%) Cost approach Accumulated depreciation 60.0% - 95.0% (77.5%) Construction real estate $ 6,473 Sales comparison approach Adj to comparables 0.0% - 82.9% (27.1%) Bulk sale approach Discount rate 15.0% (15.0%) Residential real estate $ 2,369 Sales comparison approach Adj to comparables 0.0% - 38.3% (10.1%) Income approach Capitalization rate 6.8% - 7.8% (7.6%)</t>
  </si>
  <si>
    <t>Fair Value, by Balance Sheet Grouping</t>
  </si>
  <si>
    <t>The fair value of financial instruments at June 30, 2015 and December 31, 2014 , was as follows: June 30, 2015 Fair Value Measurements (In thousands) Carrying value Level 1 Level 2 Level 3 Total fair value Financial assets: Cash and money market instruments $ 404,286 $ 404,286 $ — $ — $ 404,286 Investment securities 1,491,792 1,963 1,491,104 744 1,493,811 Accrued interest receivable - securities 4,116 — 4,116 — 4,116 Accrued interest receivable - loans 13,709 — — 13,709 13,709 Loans held for sale 9,218 — 9,218 — 9,218 Mortgage IRLCs 125 — 125 — 125 Impaired loans carried at fair value 13,457 — — 13,457 13,457 Other loans, net 4,820,747 — — 4,823,221 4,823,221 Loans receivable, net $ 4,843,547 $ — $ 9,343 $ 4,836,678 $ 4,846,021 Financial liabilities: Noninterest bearing checking accounts $ 1,299,264 $ 1,299,264 $ — $ — $ 1,299,264 Interest bearing transactions accounts 1,278,138 1,278,138 — — 1,278,138 Savings accounts 1,572,253 1,572,253 — — 1,572,253 Time deposits 1,358,636 — 1,365,241 — 1,365,241 Other 4,075 4,075 — — 4,075 Total deposits $ 5,512,366 $ 4,153,730 $ 1,365,241 $ — $ 5,518,971 Short-term borrowings $ 238,618 $ — $ 238,618 $ — $ 238,618 Long-term debt 735,062 — 773,510 — 773,510 Subordinated debentures/notes 45,000 — 43,336 — 43,336 Accrued interest payable – deposits 1,078 14 1,064 — 1,078 Accrued interest payable – debt/borrowings 1,354 10 1,344 — 1,354 Derivative financial instruments: Fair value swap $ 226 $ — $ — $ 226 $ 226 December 31, 2014 Fair Value Measurements (In thousands) Carrying value Level 1 Level 2 Level 3 Total fair value Financial assets: Cash and money market instruments $ 237,699 $ 237,699 $ — $ — $ 237,699 Investment securities 1,442,477 1,922 1,442,708 775 1,445,405 Accrued interest receivable - securities 4,048 — 4,048 — 4,048 Accrued interest receivable - loans 13,629 — — 13,629 13,629 Loans held for sale 5,264 — 5,264 — 5,264 Mortgage IRLCs 70 — 70 — 70 Impaired loans carried at fair value 16,963 — — 16,963 16,963 Other loans, net 4,753,033 — — 4,757,461 4,757,461 Loans receivable, net $ 4,775,330 $ — $ 5,334 $ 4,774,424 $ 4,779,758 Financial liabilities: Noninterest bearing checking accounts $ 1,269,296 $ 1,269,296 $ — — $ 1,269,296 Interest bearing transactions accounts 1,122,079 1,122,079 — — 1,122,079 Savings accounts 1,325,445 1,325,445 — — 1,325,445 Time deposits 1,409,911 — 1,422,885 — 1,422,885 Other 1,269 1,269 — — 1,269 Total deposits $ 5,128,000 $ 3,718,089 $ 1,422,885 $ — $ 5,140,974 Short-term borrowings $ 276,980 $ — $ 276,980 $ — $ 276,980 Long-term debt 786,602 — 827,500 — 827,500 Subordinated debentures/notes 45,000 — 42,995 — 42,995 Accrued interest payable – deposits 1,125 14 1,111 — 1,125 Accrued interest payable – debt/borrowings 1,426 3 1,423 — 1,426 Derivative financial instruments: Fair value swap $ 226 $ — $ — $ 226 $ 226</t>
  </si>
  <si>
    <t>Other Comprehensive Income (Loss) Other Comprehensive Income (Loss) Net of Tax (Tables)</t>
  </si>
  <si>
    <t>Comprehensive Income (Loss) [Table Text Block]</t>
  </si>
  <si>
    <t>Other comprehensive income components, net of tax, are shown in the following table for the three-month and six -month periods ended June 30, 2015 and 2014 : Three months ended June 30, (in thousands) Changes in pension plan assets and benefit obligations Unrealized gains and losses on available for sale securities Total Beginning balance at March 31, 2015 $ (14,865 ) $ 9,116 $ (5,749 ) Other comprehensive loss before reclassifications — (8,231 ) (8,231 ) Amounts reclassified from accumulated other comprehensive loss — — — Net current period other comprehensive loss — (8,231 ) (8,231 ) Ending balance at June 30, 2015 $ (14,865 ) $ 885 $ (13,980 ) Beginning balance at March 31, 2014 $ (5,598 ) $ (18,880 ) $ (24,478 ) Other comprehensive income before reclassifications — 13,092 13,092 Amounts reclassified from accumulated other comprehensive income — (13 ) (13 ) Net current period other comprehensive income — 13,079 13,079 Ending balance at June 30, 2014 $ (5,598 ) $ (5,801 ) $ (11,399 ) Six months ended June 30, (in thousands) Changes in pension plan assets and benefit obligations Unrealized gains and losses on available for sale securities Total Beginning balance at December 31, 2014 $ (14,865 ) $ 1,257 $ (13,608 ) Other comprehensive loss before reclassifications — (372 ) (372 ) Amounts reclassified from accumulated other comprehensive loss — — — Net current period other comprehensive loss — (372 ) (372 ) Ending balance at June 30, 2015 $ (14,865 ) $ 885 $ (13,980 ) Beginning balance at December 31, 2013 $ (5,598 ) $ (29,821 ) $ (35,419 ) Other comprehensive income before reclassifications — 24,033 24,033 Amounts reclassified from accumulated other comprehensive income — (13 ) (13 ) Net current period other comprehensive income — 24,020 24,020 Ending balance at June 30, 2014 $ (5,598 ) $ (5,801 ) $ (11,399 )</t>
  </si>
  <si>
    <t>Investment in Qualified Affordable Housing (Tables)</t>
  </si>
  <si>
    <t>Schedule of Equity Method Investments [Line Items]</t>
  </si>
  <si>
    <t>Activity in Affordable Housing Program Obligation [Table Text Block]</t>
  </si>
  <si>
    <t>The table below details the balances of Park’s affordable housing tax credit investments and related unfunded commitments as of June 30, 2015 and December 31, 2014. (in thousands) June 30, 2015 December 31, 2014 Affordable housing tax credit investments $ 54,457 $ 48,911 Unfunded commitments 21,339 16,629 The following table summarizes the impact of retrospective application to the balance sheet and income statement for all periods presented as well as the year ended December 31, 2014: (in thousands) December 31, 2014 Other assets As previously reported $ 140,803 As reported under the new guidance 138,746 Total assets As previously reported $ 7,003,256 As reported under the new guidance 7,001,199 Retained earnings As previously reported $ 486,541 As reported under the new guidance 484,484 Total equity As previously reported $ 698,598 As reported under the new guidance 696,541 (in thousands) 3 months ended June 30, 2014 6 months ended 12 months ended December 31, 2014 Total other expense As previously reported $ 48,196 $ 95,894 $ 195,234 As reported under the new guidance 46,241 92,020 187,510 Income tax expense As previously reported $ 7,469 $ 13,505 $ 28,602 As reported under the new guidance 9,441 17,438 36,459 Net income As previously reported $ 21,827 $ 41,446 $ 84,090 As reported under the new guidance 21,810 41,387 83,957</t>
  </si>
  <si>
    <t>Repurchase Agreement Borrowings (Tables)</t>
  </si>
  <si>
    <t>Schedule of Assets and Associated Liabilities Accounted for as Secured Borrowings [Table Text Block]</t>
  </si>
  <si>
    <t>The following table presents the carrying value of Park's repurchase agreements by remaining contractual maturity at June 30, 2015 and December 31, 2014 : June 30, 2015 (in thousands) Remaining Contractual Maturity of the Agreements Overnight and Continuous Up to 30 days 30 - 90 days Greater than 90 days Total U.S. government and agency securities $ 231,359 $ 2,035 $ — $ 305,224 $ 538,618 December 31, 2014 (in thousands) Remaining Contractual Maturity of the Agreements Overnight and Continuous Up to 30 days 30 - 90 days Greater than 90 days Total U.S. government and agency securities $ 268,427 $ 164 $ 4,940 $ 303,449 $ 576,980</t>
  </si>
  <si>
    <t>Loans (Narrative) (Details) - Receivable Type [Domain] - USD ($) $ in Thousands</t>
  </si>
  <si>
    <t>12 Months Ended</t>
  </si>
  <si>
    <t>Financing Receivable, Recorded Investment [Line Items]</t>
  </si>
  <si>
    <t>Loans and Leases Receivable, Deferred Income</t>
  </si>
  <si>
    <t>Troubled Debt Restructuring, Classification removed</t>
  </si>
  <si>
    <t>Partial Charge-Offs On Impaired Loans</t>
  </si>
  <si>
    <t>Impaired Financing Receivable, Related Allowance</t>
  </si>
  <si>
    <t>Recorded investment, related to loans</t>
  </si>
  <si>
    <t>Troubled Debt Restructuring Included In Nonaccrual Loans</t>
  </si>
  <si>
    <t>TDRs included in accruing loan totals</t>
  </si>
  <si>
    <t>Nonaccrual Trouble Debt Restructuring Current</t>
  </si>
  <si>
    <t>Commitments to lend additional funds to borrowers whose terms had been modified in a TDR</t>
  </si>
  <si>
    <t>Specific reserves related to troubled debt restructuring</t>
  </si>
  <si>
    <t>Additional Specific Reserves Related To Troubled Debt Restructuring</t>
  </si>
  <si>
    <t>Modified substandard commercial loans, total recorded investment</t>
  </si>
  <si>
    <t>Modified substandard consumer loans, total recorded investment</t>
  </si>
  <si>
    <t>Loan Modifications on Nonacrrual status</t>
  </si>
  <si>
    <t>Loan past due period before entering default status</t>
  </si>
  <si>
    <t>30 days</t>
  </si>
  <si>
    <t>Financing Receivable, Modifications, Subsequent Default, Recorded Investment, During Period</t>
  </si>
  <si>
    <t>Deposit Liabilities Reclassified as Loans Receivable</t>
  </si>
  <si>
    <t>Financing Receivable With No Related Allowance Recorded [Member]</t>
  </si>
  <si>
    <t>Financing Receivable With A Related Allowance Recorded [Member]</t>
  </si>
  <si>
    <t>Commercial Real Estate [Member]</t>
  </si>
  <si>
    <t>Commercial Real Estate [Member] | Financing Receivable With No Related Allowance Recorded [Member]</t>
  </si>
  <si>
    <t>Commercial Real Estate [Member] | Financing Receivable With A Related Allowance Recorded [Member]</t>
  </si>
  <si>
    <t>Accruing [Member]</t>
  </si>
  <si>
    <t>Loans modified during period</t>
  </si>
  <si>
    <t>Nonaccrual [Member]</t>
  </si>
  <si>
    <t>Loans (Composition Of Loan Portfolio By Class Of Loan) (Details) - USD ($) $ in Thousands</t>
  </si>
  <si>
    <t>Impaired Financing Receivable, Recorded Investment</t>
  </si>
  <si>
    <t>Loan balance</t>
  </si>
  <si>
    <t>Accrued interest receivable</t>
  </si>
  <si>
    <t>Recorded Investment</t>
  </si>
  <si>
    <t>Impaired Financing Receivable, Average Recorded Investment</t>
  </si>
  <si>
    <t>Impaired Financing Receivable, Interest Income, Cash Basis Method</t>
  </si>
  <si>
    <t>Commercial Financial And Agricultural [Member]</t>
  </si>
  <si>
    <t>Construction Real Estate, SEPH Commercial Land and Development [Member]</t>
  </si>
  <si>
    <t>[1]</t>
  </si>
  <si>
    <t>Construction Real Estate - Remaining Commercial [Member]</t>
  </si>
  <si>
    <t>Construction Real Estate - Mortgage [Member]</t>
  </si>
  <si>
    <t>Construction Real Estate - Installment [Member]</t>
  </si>
  <si>
    <t>Residential Real Estate - Commercial [Member]</t>
  </si>
  <si>
    <t>Residential Real Estate - Mortgage [Member]</t>
  </si>
  <si>
    <t>Residential Real Estate - HELOC [Member]</t>
  </si>
  <si>
    <t>Residential Real Estate - Installment [Member]</t>
  </si>
  <si>
    <t>Loans Receivable [Member]</t>
  </si>
  <si>
    <t>Consumer [Member]</t>
  </si>
  <si>
    <t>Leases [Member]</t>
  </si>
  <si>
    <t>Included within commercial, financial and agricultural loans, commercial real estate loans, and SEPH commercial land and development loans is an immaterial amount of consumer loans that are not broken out by class.</t>
  </si>
  <si>
    <t>Loans (Recorded Investment In Nonaccrual Restructured And Loans Past Due 90 Days Or More And Accruing) (Details) - USD ($) $ in Thousands</t>
  </si>
  <si>
    <t>Nonaccrual loans</t>
  </si>
  <si>
    <t>Accruing restructured loans</t>
  </si>
  <si>
    <t>Loans past due 90 days or more and accruing</t>
  </si>
  <si>
    <t>Total nonperforming loans</t>
  </si>
  <si>
    <t>Loans (Loans Individually And Collectively Evaluated For Impairment) (Details) - USD ($) $ in Thousands</t>
  </si>
  <si>
    <t>Financing Receivable, Impaired [Line Items]</t>
  </si>
  <si>
    <t>Financing Receivable, Allowance for Credit Losses, Individually Evaluated for Impairment</t>
  </si>
  <si>
    <t>Nonaccrual and accruing restructured loans</t>
  </si>
  <si>
    <t>Nonaccrual and accruing restructured loans, loans individually evaluated for impairment</t>
  </si>
  <si>
    <t>Nonaccrual and accruing restructured loans, loans collectively evaluated for impairment</t>
  </si>
  <si>
    <t>Loans (Loans Individually Evaluated For Impairment By Class Of Loans) (Details) - USD ($) $ in Thousands</t>
  </si>
  <si>
    <t>Unpaid principal balance</t>
  </si>
  <si>
    <t>Recorded investment</t>
  </si>
  <si>
    <t>Allowance for loan losses allocated</t>
  </si>
  <si>
    <t>Commercial Financial And Agricultural [Member] | Financing Receivable With No Related Allowance Recorded [Member]</t>
  </si>
  <si>
    <t>Commercial Financial And Agricultural [Member] | Financing Receivable With A Related Allowance Recorded [Member]</t>
  </si>
  <si>
    <t>Construction Real Estate, SEPH Commercial Land and Development [Member] | Financing Receivable With No Related Allowance Recorded [Member]</t>
  </si>
  <si>
    <t>Construction Real Estate, SEPH Commercial Land and Development [Member] | Financing Receivable With A Related Allowance Recorded [Member]</t>
  </si>
  <si>
    <t>Construction Real Estate - Remaining Commercial [Member] | Financing Receivable With No Related Allowance Recorded [Member]</t>
  </si>
  <si>
    <t>Construction Real Estate - Remaining Commercial [Member] | Financing Receivable With A Related Allowance Recorded [Member]</t>
  </si>
  <si>
    <t>Residential Real Estate - Commercial [Member] | Financing Receivable With No Related Allowance Recorded [Member]</t>
  </si>
  <si>
    <t>Residential Real Estate - Commercial [Member] | Financing Receivable With A Related Allowance Recorded [Member]</t>
  </si>
  <si>
    <t>Consumer [Member] | Financing Receivable With No Related Allowance Recorded [Member]</t>
  </si>
  <si>
    <t>Consumer [Member] | Financing Receivable With A Related Allowance Recorded [Member]</t>
  </si>
  <si>
    <t>Loans (Average Recorded Investment And Interest Income Recognized On Loans Individually Evaluated For Impairment) (Details) - USD ($) $ in Thousands</t>
  </si>
  <si>
    <t>Average recorded investment</t>
  </si>
  <si>
    <t>Interest income recognized</t>
  </si>
  <si>
    <t>Loans (Aging Of Recorded Investment In Past Due Loans) (Details) $ in Thousands</t>
  </si>
  <si>
    <t>Jun. 30, 2015USD ($)contracts</t>
  </si>
  <si>
    <t>Jun. 30, 2014USD ($)contracts</t>
  </si>
  <si>
    <t>Dec. 31, 2014USD ($)</t>
  </si>
  <si>
    <t>Financing Receivable, Recorded Investment, Past Due [Line Items]</t>
  </si>
  <si>
    <t>Financing Receivable, Modifications, Number of Contracts, During Period | contracts</t>
  </si>
  <si>
    <t>Accruing loans past due 30-89 days</t>
  </si>
  <si>
    <t>Past due nonaccrual loans and loans past due 90 days or more and accruing</t>
  </si>
  <si>
    <t>[2]</t>
  </si>
  <si>
    <t>Total loans past due</t>
  </si>
  <si>
    <t>Total current</t>
  </si>
  <si>
    <t>Financing Receivable, Modifications, Recorded Investment, During Period</t>
  </si>
  <si>
    <t>[3]</t>
  </si>
  <si>
    <t>SEPH Commercial Land and Development [Member]</t>
  </si>
  <si>
    <t>Accruing Financing Receivable Modifications [Member]</t>
  </si>
  <si>
    <t>Accruing Financing Receivable Modifications [Member] | Commercial Financial And Agricultural [Member]</t>
  </si>
  <si>
    <t>Accruing Financing Receivable Modifications [Member] | Construction Real Estate - Mortgage [Member]</t>
  </si>
  <si>
    <t>Accruing Financing Receivable Modifications [Member] | Construction Real Estate - Installment [Member]</t>
  </si>
  <si>
    <t>Accruing Financing Receivable Modifications [Member] | Residential Real Estate - Mortgage [Member]</t>
  </si>
  <si>
    <t>Accruing Financing Receivable Modifications [Member] | Residential Real Estate - HELOC [Member]</t>
  </si>
  <si>
    <t>Accruing Financing Receivable Modifications [Member] | Residential Real Estate - Installment [Member]</t>
  </si>
  <si>
    <t>Accruing Financing Receivable Modifications [Member] | Consumer [Member]</t>
  </si>
  <si>
    <t>Nonaccruing Financing Receivable Modifications [Member]</t>
  </si>
  <si>
    <t>Nonaccruing Financing Receivable Modifications [Member] | Commercial Financial And Agricultural [Member]</t>
  </si>
  <si>
    <t>Nonaccruing Financing Receivable Modifications [Member] | Construction Real Estate - Remaining Commercial [Member]</t>
  </si>
  <si>
    <t>Nonaccruing Financing Receivable Modifications [Member] | Construction Real Estate - Mortgage [Member]</t>
  </si>
  <si>
    <t>Nonaccruing Financing Receivable Modifications [Member] | Construction Real Estate - Installment [Member]</t>
  </si>
  <si>
    <t>Nonaccruing Financing Receivable Modifications [Member] | Residential Real Estate - Commercial [Member]</t>
  </si>
  <si>
    <t>Nonaccruing Financing Receivable Modifications [Member] | Residential Real Estate - Mortgage [Member]</t>
  </si>
  <si>
    <t>Nonaccruing Financing Receivable Modifications [Member] | Residential Real Estate - HELOC [Member]</t>
  </si>
  <si>
    <t>Nonaccruing Financing Receivable Modifications [Member] | Residential Real Estate - Installment [Member]</t>
  </si>
  <si>
    <t>Nonaccruing Financing Receivable Modifications [Member] | Commercial Real Estate [Member]</t>
  </si>
  <si>
    <t>Nonaccruing Financing Receivable Modifications [Member] | Consumer [Member]</t>
  </si>
  <si>
    <t>Includes $1.6 million of loans past due 90 days or more and accruing. The remaining are past due, nonaccrual loans and accruing troubled debt restructurings.</t>
  </si>
  <si>
    <t>* Includes $2.7 million of loans past due 90 days or more and accruing. The remaining are past due, nonaccrual loans and accruing troubled debt restructurings.</t>
  </si>
  <si>
    <t>Loans (Recorded Investment By Loan Grade) (Details) - USD ($) $ in Thousands</t>
  </si>
  <si>
    <t>5 Rated [Member]</t>
  </si>
  <si>
    <t>Total ending loan balance, recorded investment</t>
  </si>
  <si>
    <t>5 Rated [Member] | Remaining Commercial [Member]</t>
  </si>
  <si>
    <t>5 Rated [Member] | Residential Real Estate - Commercial [Member]</t>
  </si>
  <si>
    <t>5 Rated [Member] | Commercial, Financial, and Agricultural [Member]</t>
  </si>
  <si>
    <t>5 Rated [Member] | Commercial Real Estate [Member]</t>
  </si>
  <si>
    <t>5 Rated [Member] | Leases [Member]</t>
  </si>
  <si>
    <t>6 Rated [Member]</t>
  </si>
  <si>
    <t>6 Rated [Member] | SEPH Commercial Land and Development [Member]</t>
  </si>
  <si>
    <t>6 Rated [Member] | Remaining Commercial [Member]</t>
  </si>
  <si>
    <t>6 Rated [Member] | Residential Real Estate - Commercial [Member]</t>
  </si>
  <si>
    <t>6 Rated [Member] | Commercial, Financial, and Agricultural [Member]</t>
  </si>
  <si>
    <t>6 Rated [Member] | Commercial Real Estate [Member]</t>
  </si>
  <si>
    <t>6 Rated [Member] | Leases [Member]</t>
  </si>
  <si>
    <t>Impaired [Member]</t>
  </si>
  <si>
    <t>Impaired [Member] | SEPH Commercial Land and Development [Member]</t>
  </si>
  <si>
    <t>Impaired [Member] | Remaining Commercial [Member]</t>
  </si>
  <si>
    <t>Impaired [Member] | Residential Real Estate - Commercial [Member]</t>
  </si>
  <si>
    <t>Impaired [Member] | Commercial, Financial, and Agricultural [Member]</t>
  </si>
  <si>
    <t>Impaired [Member] | Commercial Real Estate [Member]</t>
  </si>
  <si>
    <t>Impaired [Member] | Leases [Member]</t>
  </si>
  <si>
    <t>Pass Rated [Member]</t>
  </si>
  <si>
    <t>Pass Rated [Member] | SEPH Commercial Land and Development [Member]</t>
  </si>
  <si>
    <t>Pass Rated [Member] | Remaining Commercial [Member]</t>
  </si>
  <si>
    <t>Pass Rated [Member] | Residential Real Estate - Commercial [Member]</t>
  </si>
  <si>
    <t>Pass Rated [Member] | Commercial, Financial, and Agricultural [Member]</t>
  </si>
  <si>
    <t>Pass Rated [Member] | Commercial Real Estate [Member]</t>
  </si>
  <si>
    <t>Pass Rated [Member] | Leases [Member]</t>
  </si>
  <si>
    <t>Recorded Investment [Member]</t>
  </si>
  <si>
    <t>Recorded Investment [Member] | SEPH Commercial Land and Development [Member]</t>
  </si>
  <si>
    <t>Recorded Investment [Member] | Remaining Commercial [Member]</t>
  </si>
  <si>
    <t>Recorded Investment [Member] | Residential Real Estate - Commercial [Member]</t>
  </si>
  <si>
    <t>Recorded Investment [Member] | Commercial, Financial, and Agricultural [Member]</t>
  </si>
  <si>
    <t>Recorded Investment [Member] | Commercial Real Estate [Member]</t>
  </si>
  <si>
    <t>Recorded Investment [Member] | Leases [Member]</t>
  </si>
  <si>
    <t>* Included within commercial, financial and agricultural loans, commercial real estate loans, and SEPH commercial land and development loans is an immaterial amount of consumer loans that are not broken out by class.</t>
  </si>
  <si>
    <t>Loans (TDR Number Of Contracts Modified And Recorded Investment) (Details) $ in Thousands</t>
  </si>
  <si>
    <t>Financing Receivable, Modifications, Subsequent Default, Number of Contracts, During Period | contracts</t>
  </si>
  <si>
    <t>Number of Contracts | contracts</t>
  </si>
  <si>
    <t>Total Recorded Investment</t>
  </si>
  <si>
    <t>Residential Real Estate Installment [Member]</t>
  </si>
  <si>
    <t>Residential Real Estate Home Equity Line Of Credit [Member]</t>
  </si>
  <si>
    <t>Consumer Loan [Member]</t>
  </si>
  <si>
    <t>Finance Leases Financing Receivable [Member]</t>
  </si>
  <si>
    <t>Accruing [Member] | Construction Real Estate - Mortgage [Member]</t>
  </si>
  <si>
    <t>Accruing [Member] | Commercial Financial And Agricultural [Member]</t>
  </si>
  <si>
    <t>Accruing [Member] | Residential Real Estate - Mortgage [Member]</t>
  </si>
  <si>
    <t>Accruing [Member] | Construction Real Estate - Installment [Member]</t>
  </si>
  <si>
    <t>Accruing [Member] | Residential Real Estate Installment [Member]</t>
  </si>
  <si>
    <t>Accruing [Member] | Residential Real Estate Home Equity Line Of Credit [Member]</t>
  </si>
  <si>
    <t>Accruing [Member] | Consumer [Member]</t>
  </si>
  <si>
    <t>Nonaccrual [Member] | Construction Real Estate - Mortgage [Member]</t>
  </si>
  <si>
    <t>Nonaccrual [Member] | Commercial Financial And Agricultural [Member]</t>
  </si>
  <si>
    <t>Nonaccrual [Member] | Construction Real Estate - Remaining Commercial [Member]</t>
  </si>
  <si>
    <t>Nonaccrual [Member] | Residential Real Estate - Commercial [Member]</t>
  </si>
  <si>
    <t>Nonaccrual [Member] | Residential Real Estate - Mortgage [Member]</t>
  </si>
  <si>
    <t>Nonaccrual [Member] | Construction Real Estate - Installment [Member]</t>
  </si>
  <si>
    <t>Nonaccrual [Member] | Residential Real Estate Installment [Member]</t>
  </si>
  <si>
    <t>Nonaccrual [Member] | Residential Real Estate Home Equity Line Of Credit [Member]</t>
  </si>
  <si>
    <t>Nonaccrual [Member] | Commercial Real Estate [Member]</t>
  </si>
  <si>
    <t>Nonaccrual [Member] | Consumer [Member]</t>
  </si>
  <si>
    <t>Loans (Recorded Investment In Financing Receivable Modified As TDR Within 12 Months) (Details) $ in Thousands</t>
  </si>
  <si>
    <t>Consumer Portfolio Segment [Member]</t>
  </si>
  <si>
    <t>Accruing Financing Receivable Modifications [Member] | Consumer Portfolio Segment [Member]</t>
  </si>
  <si>
    <t>Nonaccruing Financing Receivable Modifications [Member] | Consumer Portfolio Segment [Member]</t>
  </si>
  <si>
    <t>Allowance For Loan Losses (Activity In The Allowance For Loan Losses) (Details) - USD ($) $ in Thousands</t>
  </si>
  <si>
    <t>Financing Receivable, Allowance for Credit Losses [Line Items]</t>
  </si>
  <si>
    <t>Financing Receivable, Allowance for Credit Losses, Write-downs</t>
  </si>
  <si>
    <t>Financing Receivable, Allowance for Credit Losses, Recovery</t>
  </si>
  <si>
    <t>Financing Receivables Allowance For Credit Losses Net Charge Offs</t>
  </si>
  <si>
    <t>Allowance for Loan and Lease Losses [Roll Forward]</t>
  </si>
  <si>
    <t>Beginning balance</t>
  </si>
  <si>
    <t>Ending balance</t>
  </si>
  <si>
    <t>Provision for Loan, Lease, and Other Losses</t>
  </si>
  <si>
    <t>Construction Real Estate [Member]</t>
  </si>
  <si>
    <t>Residential Real Estate [Member]</t>
  </si>
  <si>
    <t>Allowance For Loan Losses (Composition Of The Allowance For Loan Losses) (Details) - USD ($) $ in Thousands</t>
  </si>
  <si>
    <t>Allowance for loan losses individually evaluated for impairment</t>
  </si>
  <si>
    <t>Allowance for loan losses collectively evaluated for impairment</t>
  </si>
  <si>
    <t>Total ending allowance balance</t>
  </si>
  <si>
    <t>Loans individually evaluated for impairment</t>
  </si>
  <si>
    <t>Loans collectively evaluated for impairment</t>
  </si>
  <si>
    <t>Total ending loan balance, net of accrued interest receivable</t>
  </si>
  <si>
    <t>Allowance for loan losses as a percentage of loan balance individually evaluated for impairment</t>
  </si>
  <si>
    <t>9.35042%</t>
  </si>
  <si>
    <t>4.9677%</t>
  </si>
  <si>
    <t>Allowance for loan losses as a percentage of loan balance collectively evaluated for impairment</t>
  </si>
  <si>
    <t>1.05229%</t>
  </si>
  <si>
    <t>1.06585%</t>
  </si>
  <si>
    <t>Total ending allowance for loan losses balance as a percentage of loan balance</t>
  </si>
  <si>
    <t>1.17175%</t>
  </si>
  <si>
    <t>1.12537%</t>
  </si>
  <si>
    <t>Recorded investment collectively evaluated for impairment</t>
  </si>
  <si>
    <t>12.58817%</t>
  </si>
  <si>
    <t>5.13532%</t>
  </si>
  <si>
    <t>1.15332%</t>
  </si>
  <si>
    <t>1.16284%</t>
  </si>
  <si>
    <t>1.42836%</t>
  </si>
  <si>
    <t>1.25144%</t>
  </si>
  <si>
    <t>3.90023%</t>
  </si>
  <si>
    <t>1.1921%</t>
  </si>
  <si>
    <t>0.82088%</t>
  </si>
  <si>
    <t>0.81572%</t>
  </si>
  <si>
    <t>0.87084%</t>
  </si>
  <si>
    <t>0.82346%</t>
  </si>
  <si>
    <t>29.18678%</t>
  </si>
  <si>
    <t>23.56307%</t>
  </si>
  <si>
    <t>4.5775%</t>
  </si>
  <si>
    <t>4.61806%</t>
  </si>
  <si>
    <t>5.93954%</t>
  </si>
  <si>
    <t>5.55313%</t>
  </si>
  <si>
    <t>4.01753%</t>
  </si>
  <si>
    <t>2.42923%</t>
  </si>
  <si>
    <t>0.77634%</t>
  </si>
  <si>
    <t>0.77565%</t>
  </si>
  <si>
    <t>0.81878%</t>
  </si>
  <si>
    <t>0.79789%</t>
  </si>
  <si>
    <t>0.00%</t>
  </si>
  <si>
    <t>1.25076%</t>
  </si>
  <si>
    <t>1.27648%</t>
  </si>
  <si>
    <t>Other Real Estate Owned (Details) - USD ($) $ in Thousands</t>
  </si>
  <si>
    <t>Schedule of Assets Repossessed or Foreclosed, or loans in process of foreclosure [Line Items]</t>
  </si>
  <si>
    <t>Other Real Estate, Foreclosed Assets, and Repossessed Assets</t>
  </si>
  <si>
    <t>Mortgage Loans in Process of Foreclosure, Amount</t>
  </si>
  <si>
    <t>Earnings Per Common Share (Narrative) (Details) - shares</t>
  </si>
  <si>
    <t>Earnings Per Share, Basic, by Common Class, Including Two Class Method [Line Items]</t>
  </si>
  <si>
    <t>Share-based Compensation Arrangement by Share-based Payment Award, Shares Issued in Period</t>
  </si>
  <si>
    <t>Incremental Common Shares Attributable to Dilutive Effect of Share-based Payment Arrangements</t>
  </si>
  <si>
    <t>Treasury Stock, Shares, Acquired</t>
  </si>
  <si>
    <t>Earnings Per Common Share (Summary Of Computation Of Basic And Diluted Earnings Per Common Share) (Details) - USD ($) $ / shares in Units, $ in Thousands</t>
  </si>
  <si>
    <t>Income available to common shareholders</t>
  </si>
  <si>
    <t>Denominator for basic earnings per share (weighted average common shares outstanding)</t>
  </si>
  <si>
    <t>Effect of dilutive options and warrants</t>
  </si>
  <si>
    <t>Denominator for diluted earnings per share (weighted average common shares outstanding adjusted for the effect of dilutive options and warrants)</t>
  </si>
  <si>
    <t>Basic earnings per common share</t>
  </si>
  <si>
    <t>Diluted earnings per common share</t>
  </si>
  <si>
    <t>Segment Information (Schedule Of Operating Results By Segment) (Details)</t>
  </si>
  <si>
    <t>Jun. 30, 2015USD ($)</t>
  </si>
  <si>
    <t>Jun. 30, 2014USD ($)</t>
  </si>
  <si>
    <t>Jun. 30, 2015USD ($)segments</t>
  </si>
  <si>
    <t>Segment Reporting Information [Line Items]</t>
  </si>
  <si>
    <t>Number of Operating Segments | segments</t>
  </si>
  <si>
    <t>Other income and security gains</t>
  </si>
  <si>
    <t>Income (loss) before income taxes</t>
  </si>
  <si>
    <t>Income Tax Expense (Benefit)</t>
  </si>
  <si>
    <t>Assets</t>
  </si>
  <si>
    <t>PNB [Member]</t>
  </si>
  <si>
    <t>GFSC [Member]</t>
  </si>
  <si>
    <t>SEPH [Member]</t>
  </si>
  <si>
    <t>All Other [Member]</t>
  </si>
  <si>
    <t>Mortgage Loans Held For Sale (Details) - USD ($) $ in Thousands</t>
  </si>
  <si>
    <t>Mortgages Held-for-sale, Fair Value Disclosure</t>
  </si>
  <si>
    <t>Disposal Group, Including Discontinued Operation, Mortgage Loans</t>
  </si>
  <si>
    <t>Gain (Loss) on Sale of Mortgage Loans</t>
  </si>
  <si>
    <t>Loans held for sale - lower of cost or market</t>
  </si>
  <si>
    <t>Investment Securities (Narrative) (Details) - USD ($)</t>
  </si>
  <si>
    <t>Schedule of Investments [Line Items]</t>
  </si>
  <si>
    <t>Investment Securities average remaining life</t>
  </si>
  <si>
    <t>5 years 1 month</t>
  </si>
  <si>
    <t>Available-for-sale Securities and Held-to-maturity Securities</t>
  </si>
  <si>
    <t>Other than Temporary Impairment Losses, Investments</t>
  </si>
  <si>
    <t>Asset backed securities mortgage portfolio, term</t>
  </si>
  <si>
    <t>15 years</t>
  </si>
  <si>
    <t>Gain (Loss) on Sale of Investments</t>
  </si>
  <si>
    <t>U.S. Treasury And Sponsored Entities Callable Notes [Member]</t>
  </si>
  <si>
    <t>Available for Sale expected to be called</t>
  </si>
  <si>
    <t>U.S. Treasury And Sponsored Entities Callable Notes [Member] | Minimum [Member]</t>
  </si>
  <si>
    <t>Available for Sale Securities, Debt Maturities, Term</t>
  </si>
  <si>
    <t>2 years</t>
  </si>
  <si>
    <t>U.S. Treasury And Sponsored Entities Callable Notes [Member] | Maximum [Member]</t>
  </si>
  <si>
    <t>8 years</t>
  </si>
  <si>
    <t>Investment Securities (Schedule Of Investment Securities) (Details) - USD ($) $ in Thousands</t>
  </si>
  <si>
    <t>Securities Available-for-Sale, Amortized Cost</t>
  </si>
  <si>
    <t>Available-for-sale Debt Securities, Accumulated Gross Unrealized Gain, before Tax</t>
  </si>
  <si>
    <t>Securities Available-for-Sale, Gross Unrealized Holding Losses</t>
  </si>
  <si>
    <t>Securities Available-for-Sale, Total Fair value</t>
  </si>
  <si>
    <t>Securities Held-to-Maturity, Amortized Cost</t>
  </si>
  <si>
    <t>Securities Held-to-Maturity, Estimated Fair Value</t>
  </si>
  <si>
    <t>Obligations Of U.S. Treasury And Other U.S. Government Sponsored Entities [Member]</t>
  </si>
  <si>
    <t>U.S. Government Sponsored Entities Asset-Backed Securities [Member]</t>
  </si>
  <si>
    <t>Securities Held-to-Maturity, Gross Unrecognized Holding Gains</t>
  </si>
  <si>
    <t>Securities Held-to-Maturity, Gross Unrecognized Holding Losses</t>
  </si>
  <si>
    <t>Other Equity Securities [Member]</t>
  </si>
  <si>
    <t>Investment Securities (Schedule Of Unrealized Loss On Securities) (Details) - USD ($) $ in Thousands</t>
  </si>
  <si>
    <t>Securities Available-for-Sale, Less than 12 months, Fair value</t>
  </si>
  <si>
    <t>Securities Available-for-Sale, Less than 12 months, Unrealized losses</t>
  </si>
  <si>
    <t>Securities Available-for-Sale, 12 months or longer, Fair value</t>
  </si>
  <si>
    <t>Securities Available-for-Sale, 12 months or longer, Unrealized losses</t>
  </si>
  <si>
    <t>Securities Available-for-Sale, Fair value, Total</t>
  </si>
  <si>
    <t>Securities Available-for-Sale, Unrealized losses, Total</t>
  </si>
  <si>
    <t>Securities Held-to-Maturity, Less than 12 months, Fair value</t>
  </si>
  <si>
    <t>Securities Held-to-Maturity, Less than 12 months, Unrealized losses</t>
  </si>
  <si>
    <t>Securities Held-to-Maturity, 12 months or longer, Fair value</t>
  </si>
  <si>
    <t>Securities Held-to-Maturity, 12 months or longer, Unrealized losses</t>
  </si>
  <si>
    <t>Securities Held-to-Maturity, Fair value, Total</t>
  </si>
  <si>
    <t>Securities Held-to-Maturity, Unrealized losses, Total</t>
  </si>
  <si>
    <t>Investment Securities (Amortized Cost And Estimated Fair Value Of Investments In Debt Securities By Contractual Maturity) (Details) - USD ($) $ in Thousands</t>
  </si>
  <si>
    <t>Available-for-sale Securities, Debt Maturities, Year Two Through Five, Amortized Cost Basis</t>
  </si>
  <si>
    <t>Available-for-sale Securities, Debt Maturities, Year Two Through Five, Fair Value</t>
  </si>
  <si>
    <t>Available for Sale Securities Debt Maturities two through five Weighted Avg Yield</t>
  </si>
  <si>
    <t>1.05%</t>
  </si>
  <si>
    <t>Securities Available-for-Sale, Due five through ten years, Amortized cost</t>
  </si>
  <si>
    <t>Securities Available-for-Sale, Due five through ten years, Fair value</t>
  </si>
  <si>
    <t>Available for Sale Securities Debt Maturities After Five Through Ten Years Weighted Avg Yield</t>
  </si>
  <si>
    <t>2.36%</t>
  </si>
  <si>
    <t>Securities Available-for-Sale, Total, Amortized cost</t>
  </si>
  <si>
    <t>Available for Sale Securities Weighted Avg Yield</t>
  </si>
  <si>
    <t>2.14%</t>
  </si>
  <si>
    <t>2.32%</t>
  </si>
  <si>
    <t>Held to Maturity Securities weighted avg yield</t>
  </si>
  <si>
    <t>3.52%</t>
  </si>
  <si>
    <t>Other Investment Securities (Schedule Of Other Investment Securities) (Details) - USD ($) $ in Thousands</t>
  </si>
  <si>
    <t>Federal Home Loan Bank stock</t>
  </si>
  <si>
    <t>Federal Reserve Bank stock</t>
  </si>
  <si>
    <t>Share Based Compensation (Details) - USD ($) $ in Thousands</t>
  </si>
  <si>
    <t>Dec. 31, 2015</t>
  </si>
  <si>
    <t>2013 Long Term Incentive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2014 Awards | Scenario, Forecast [Member] | 2013 Long Term Incentive Plan [Member]</t>
  </si>
  <si>
    <t>2015 Awards | Scenario, Forecast [Member] | 2013 Long Term Incentive Plan [Member]</t>
  </si>
  <si>
    <t>Pension Plan (Components Of Net Periodic Benefit Expense) (Details) - USD ($) $ in Thousands</t>
  </si>
  <si>
    <t>Defined Benefit Plan, Net Periodic Benefit Cost [Abstract]</t>
  </si>
  <si>
    <t>Service cost</t>
  </si>
  <si>
    <t>Interest cost</t>
  </si>
  <si>
    <t>Expected return on plan assets</t>
  </si>
  <si>
    <t>Amortization of prior service cost</t>
  </si>
  <si>
    <t>Recognized net actuarial loss</t>
  </si>
  <si>
    <t>Benefit expense</t>
  </si>
  <si>
    <t>Pension plan contributions</t>
  </si>
  <si>
    <t>Loan Servicing (Narrative) (Details) - USD ($) $ in Thousands</t>
  </si>
  <si>
    <t>Serviced sold mortgage loans</t>
  </si>
  <si>
    <t>Serviced sold mortgage loans with recourse</t>
  </si>
  <si>
    <t>Mortgage Loans Sold with Recourse, Reserve</t>
  </si>
  <si>
    <t>Servicing fees included in other service income</t>
  </si>
  <si>
    <t>Loan Servicing (Activity For MSRs And Related Valuation Allowance) (Details) - USD ($) $ in Thousands</t>
  </si>
  <si>
    <t>Servicing Asset at Amortized Value, Balance [Roll Forward]</t>
  </si>
  <si>
    <t>Carrying amount, net, beginning of period</t>
  </si>
  <si>
    <t>Additions</t>
  </si>
  <si>
    <t>Amortization</t>
  </si>
  <si>
    <t>Changes in valuation inputs &amp; assumptions</t>
  </si>
  <si>
    <t>Carrying amount, net, end of period</t>
  </si>
  <si>
    <t>Valuation Allowance for Impairment of Recognized Servicing Assets [Roll Forward]</t>
  </si>
  <si>
    <t>Valuation allowance, beginning of period</t>
  </si>
  <si>
    <t>Changes in valuation allowance</t>
  </si>
  <si>
    <t>Valuation allowance, end of period</t>
  </si>
  <si>
    <t>Fair Value (Narrative) (Details) - Receivable Type [Domain] - USD ($) $ in Thousands</t>
  </si>
  <si>
    <t>Mar. 31, 2015</t>
  </si>
  <si>
    <t>Mar. 31, 2014</t>
  </si>
  <si>
    <t>Dec. 31, 2013</t>
  </si>
  <si>
    <t>Fair Value, Balance Sheet Grouping, Financial Statement Captions [Line Items]</t>
  </si>
  <si>
    <t>Loans Held-for-sale, Fair Value Disclosure</t>
  </si>
  <si>
    <t>Impaired Financing Receivable, Carrying Value</t>
  </si>
  <si>
    <t>Discount percentage applied to real estate appraised values</t>
  </si>
  <si>
    <t>15.00%</t>
  </si>
  <si>
    <t>Discount percentage applied to lot development appraised values</t>
  </si>
  <si>
    <t>6.00%</t>
  </si>
  <si>
    <t>Impaired loans carried at fair value</t>
  </si>
  <si>
    <t>Partial Charge-Offs On Impaired Loans carried at Fair Value</t>
  </si>
  <si>
    <t>Book Value Of Impaired Loans Carried At Fair Value</t>
  </si>
  <si>
    <t>Impaired Financing Receivable, carried at fair value, related expense</t>
  </si>
  <si>
    <t>MSR recorded at lower of cost or fair value</t>
  </si>
  <si>
    <t>Mortgage Servicing Rights Fair Value</t>
  </si>
  <si>
    <t>Valuation allowance of MSR</t>
  </si>
  <si>
    <t>MSRs recorded at cost</t>
  </si>
  <si>
    <t>Changes due to fair value adjustments</t>
  </si>
  <si>
    <t>Percent of OREO held at fair value</t>
  </si>
  <si>
    <t>31.23971%</t>
  </si>
  <si>
    <t>45.61823%</t>
  </si>
  <si>
    <t>Other Real Estate, Foreclosed Assets, and Repossessed Assets, Fair Value</t>
  </si>
  <si>
    <t>Commercial Receivables, excluding Commercial, Financial, and Agricultural [Domain]</t>
  </si>
  <si>
    <t>Financing Receivable, not collateral dependent [Domain]</t>
  </si>
  <si>
    <t>Commercial Real Estate Portfolio Segment [Member]</t>
  </si>
  <si>
    <t>Fair Value, Measurements, Nonrecurring [Member] | Commercial Real Estate Portfolio Segment [Member] | Loans Receivable [Member]</t>
  </si>
  <si>
    <t>Sales Comparison Approach Valuation Technique [Member] | Maximum [Member] | Fair Value, Measurements, Nonrecurring [Member] | Commercial Real Estate Portfolio Segment [Member] | Loans Receivable [Member]</t>
  </si>
  <si>
    <t>Fair Value Inputs, Comparability Adjustments</t>
  </si>
  <si>
    <t>73.10%</t>
  </si>
  <si>
    <t>84.00%</t>
  </si>
  <si>
    <t>Sales Comparison Approach Valuation Technique [Member] | Maximum [Member] | Fair Value, Measurements, Nonrecurring [Member] | Other Real Estate Owned, Residential [Member]</t>
  </si>
  <si>
    <t>51.20%</t>
  </si>
  <si>
    <t>38.30%</t>
  </si>
  <si>
    <t>Sales Comparison Approach Valuation Technique [Member] | Weighted Average [Member] | Fair Value, Measurements, Nonrecurring [Member] | Commercial Real Estate Portfolio Segment [Member] | Loans Receivable [Member]</t>
  </si>
  <si>
    <t>27.50%</t>
  </si>
  <si>
    <t>38.80%</t>
  </si>
  <si>
    <t>Sales Comparison Approach Valuation Technique [Member] | Weighted Average [Member] | Fair Value, Measurements, Nonrecurring [Member] | Other Real Estate Owned, Residential [Member] | Real Estate [Member]</t>
  </si>
  <si>
    <t>6.40%</t>
  </si>
  <si>
    <t>10.10%</t>
  </si>
  <si>
    <t>Sales Comparison Approach Valuation Technique [Member] | Minimum [Member] | Fair Value, Measurements, Nonrecurring [Member] | Commercial Real Estate Portfolio Segment [Member] | Loans Receivable [Member]</t>
  </si>
  <si>
    <t>0.20%</t>
  </si>
  <si>
    <t>Sales Comparison Approach Valuation Technique [Member] | Minimum [Member] | Fair Value, Measurements, Nonrecurring [Member] | Other Real Estate Owned, Residential [Member]</t>
  </si>
  <si>
    <t>Cost Approach Valuation Technique [Member] | Maximum [Member] | Fair Value, Measurements, Nonrecurring [Member] | Commercial Real Estate Portfolio Segment [Member] | Loans Receivable [Member]</t>
  </si>
  <si>
    <t>Fair Value Inputs, Accumulated Depreciation</t>
  </si>
  <si>
    <t>50.00%</t>
  </si>
  <si>
    <t>23.00%</t>
  </si>
  <si>
    <t>Cost Approach Valuation Technique [Member] | Maximum [Member] | Fair Value, Measurements, Nonrecurring [Member] | Other Real Estate Owned, Residential [Member]</t>
  </si>
  <si>
    <t>60.00%</t>
  </si>
  <si>
    <t>Cost Approach Valuation Technique [Member] | Weighted Average [Member] | Fair Value, Measurements, Nonrecurring [Member] | Commercial Real Estate Portfolio Segment [Member] | Loans Receivable [Member]</t>
  </si>
  <si>
    <t>42.10%</t>
  </si>
  <si>
    <t>Cost Approach Valuation Technique [Member] | Weighted Average [Member] | Fair Value, Measurements, Nonrecurring [Member] | Other Real Estate Owned, Residential [Member] | Real Estate [Member]</t>
  </si>
  <si>
    <t>Cost Approach Valuation Technique [Member] | Minimum [Member] | Fair Value, Measurements, Nonrecurring [Member] | Commercial Real Estate Portfolio Segment [Member] | Loans Receivable [Member]</t>
  </si>
  <si>
    <t>Cost Approach Valuation Technique [Member] | Minimum [Member] | Fair Value, Measurements, Nonrecurring [Member] | Other Real Estate Owned, Residential [Member]</t>
  </si>
  <si>
    <t>Bulk Sale Approach Valuation Technique [Member] | Maximum [Member] | Fair Value, Measurements, Nonrecurring [Member] | Commercial Real Estate Portfolio Segment [Member] | Loans Receivable [Member]</t>
  </si>
  <si>
    <t>Fair Value Inputs, Discount Rate</t>
  </si>
  <si>
    <t>8.00%</t>
  </si>
  <si>
    <t>Bulk Sale Approach Valuation Technique [Member] | Weighted Average [Member] | Fair Value, Measurements, Nonrecurring [Member] | Commercial Real Estate Portfolio Segment [Member] | Loans Receivable [Member]</t>
  </si>
  <si>
    <t>Bulk Sale Approach Valuation Technique [Member] | Minimum [Member] | Fair Value, Measurements, Nonrecurring [Member] | Commercial Real Estate Portfolio Segment [Member] | Loans Receivable [Member]</t>
  </si>
  <si>
    <t>Fair Value (Assets And Liabilities Measured At Fair Value On A Recurring Basis) (Details) - USD ($) $ in Thousands</t>
  </si>
  <si>
    <t>Fair Value, Assets And Liabilities Measured On Recurring Basis [Line Items]</t>
  </si>
  <si>
    <t>Mortgage loans held for sale</t>
  </si>
  <si>
    <t>Fair Value Swap [Member]</t>
  </si>
  <si>
    <t>Swap</t>
  </si>
  <si>
    <t>Fair Value, Measurements, Recurring [Member] | Level 2 [Member]</t>
  </si>
  <si>
    <t>Mortgage IRLCs</t>
  </si>
  <si>
    <t>Fair Value, Measurements, Recurring [Member] | Fair Value [Member]</t>
  </si>
  <si>
    <t>Fair Value, Measurements, Recurring [Member] | Obligations Of U.S. Treasury And Other U.S. Government Sponsored Entities [Member] | Level 2 [Member]</t>
  </si>
  <si>
    <t>Investment securities</t>
  </si>
  <si>
    <t>Fair Value, Measurements, Recurring [Member] | Obligations Of U.S. Treasury And Other U.S. Government Sponsored Entities [Member] | Fair Value [Member]</t>
  </si>
  <si>
    <t>Fair Value, Measurements, Recurring [Member] | U.S. Government Sponsored Entities' Asset-Backed Securities [Member] | Level 2 [Member]</t>
  </si>
  <si>
    <t>Fair Value, Measurements, Recurring [Member] | U.S. Government Sponsored Entities' Asset-Backed Securities [Member] | Fair Value [Member]</t>
  </si>
  <si>
    <t>Fair Value, Measurements, Recurring [Member] | Other Equity Securities [Member] | Level 1 [Member]</t>
  </si>
  <si>
    <t>Fair Value, Measurements, Recurring [Member] | Other Equity Securities [Member] | Level 3 [Member]</t>
  </si>
  <si>
    <t>Fair Value, Measurements, Recurring [Member] | Other Equity Securities [Member] | Fair Value [Member]</t>
  </si>
  <si>
    <t>Fair Value, Measurements, Recurring [Member] | Fair Value Swap [Member] | Level 3 [Member]</t>
  </si>
  <si>
    <t>Fair Value, Measurements, Recurring [Member] | Fair Value Swap [Member] | Fair Value [Member]</t>
  </si>
  <si>
    <t>Fair Value (Reconciliation Of Level 3 Input For Financial Instruments Measured On Recurring Basis) (Details) - Level 3 [Member] - Fair Value, Measurements, Recurring [Member] - USD ($) $ in Thousands</t>
  </si>
  <si>
    <t>Fair Value, Assets Measured on Recurring Basis, Unobservable Input Reconciliation, Calculation [Roll Forward]</t>
  </si>
  <si>
    <t>Balance, beginning</t>
  </si>
  <si>
    <t>Included in earnings - realized</t>
  </si>
  <si>
    <t>Included in other comprehensive income</t>
  </si>
  <si>
    <t>Periodic, sales, issuances and settlements, other</t>
  </si>
  <si>
    <t>Periodic settlement of fair value swap</t>
  </si>
  <si>
    <t>Balance, ending</t>
  </si>
  <si>
    <t>Fair Value, Liabilities Measured on Recurring Basis, Unobservable Input Reconciliation, Calculation [Roll Forward]</t>
  </si>
  <si>
    <t>Balance, Beginning of Period</t>
  </si>
  <si>
    <t>Included in earnings - unrealized</t>
  </si>
  <si>
    <t>Purchases, sales, issuances and settlements, other</t>
  </si>
  <si>
    <t>Balance, End of Period</t>
  </si>
  <si>
    <t>Fair Value (Fair Value Of Financial Instruments) (Details) - USD ($) $ in Thousands</t>
  </si>
  <si>
    <t>Cash and money market instruments</t>
  </si>
  <si>
    <t>Other loans</t>
  </si>
  <si>
    <t>Loans receivable, net</t>
  </si>
  <si>
    <t>Noninterest bearing checking accounts</t>
  </si>
  <si>
    <t>Interest bearing transactions accounts</t>
  </si>
  <si>
    <t>Savings accounts</t>
  </si>
  <si>
    <t>Subordinated debentures/notes</t>
  </si>
  <si>
    <t>Securities [Member]</t>
  </si>
  <si>
    <t>Loans [Member]</t>
  </si>
  <si>
    <t>Deposits [Member]</t>
  </si>
  <si>
    <t>Borrowings [Member]</t>
  </si>
  <si>
    <t>Reported Value Measurement [Member]</t>
  </si>
  <si>
    <t>Derivative Assets</t>
  </si>
  <si>
    <t>Reported Value Measurement [Member] | Fair Value Swap [Member]</t>
  </si>
  <si>
    <t>Reported Value Measurement [Member] | Securities [Member]</t>
  </si>
  <si>
    <t>Reported Value Measurement [Member] | Loans [Member]</t>
  </si>
  <si>
    <t>Reported Value Measurement [Member] | Deposits [Member]</t>
  </si>
  <si>
    <t>Reported Value Measurement [Member] | Borrowings [Member]</t>
  </si>
  <si>
    <t>Fair Value, Inputs, Level 1 [Member]</t>
  </si>
  <si>
    <t>Fair Value, Inputs, Level 1 [Member] | Deposits [Member]</t>
  </si>
  <si>
    <t>Fair Value, Inputs, Level 1 [Member] | Borrowings [Member]</t>
  </si>
  <si>
    <t>Estimate of Fair Value Measurement [Member]</t>
  </si>
  <si>
    <t>Level 2 [Member]</t>
  </si>
  <si>
    <t>Level 2 [Member] | Securities [Member]</t>
  </si>
  <si>
    <t>Level 2 [Member] | Deposits [Member]</t>
  </si>
  <si>
    <t>Level 2 [Member] | Borrowings [Member]</t>
  </si>
  <si>
    <t>Fair Value, Inputs, Level 3 [Member]</t>
  </si>
  <si>
    <t>Fair Value, Inputs, Level 3 [Member] | Fair Value Swap [Member]</t>
  </si>
  <si>
    <t>Fair Value, Inputs, Level 3 [Member] | Loans [Member]</t>
  </si>
  <si>
    <t>Fair Value Qualitative information about Level 3 fair value measurements (Details) - USD ($) $ in Thousands</t>
  </si>
  <si>
    <t>Fair Value Inputs, Assets, Quantitative Information [Line Items]</t>
  </si>
  <si>
    <t>Loans Receivable, Fair Value Disclosure</t>
  </si>
  <si>
    <t>Other Assets, Fair Value Disclosure</t>
  </si>
  <si>
    <t>Fair Value, Measurements, Nonrecurring [Member]</t>
  </si>
  <si>
    <t>Fair Value, Measurements, Nonrecurring [Member] | Fair Value, Inputs, Level 3 [Member]</t>
  </si>
  <si>
    <t>Fair Value, Measurements, Nonrecurring [Member] | Construction Real Estate [Member]</t>
  </si>
  <si>
    <t>Fair Value, Measurements, Nonrecurring [Member] | Construction Real Estate [Member] | Fair Value, Inputs, Level 3 [Member]</t>
  </si>
  <si>
    <t>Fair Value, Measurements, Nonrecurring [Member] | Commercial Real Estate Portfolio Segment [Member]</t>
  </si>
  <si>
    <t>Fair Value, Measurements, Nonrecurring [Member] | Commercial Real Estate Portfolio Segment [Member] | Fair Value, Inputs, Level 3 [Member]</t>
  </si>
  <si>
    <t>Fair Value, Measurements, Nonrecurring [Member] | Commercial Real Estate Portfolio Segment [Member] | Loans Receivable [Member] | Minimum [Member] | Sales Comparison Approach Valuation Technique [Member]</t>
  </si>
  <si>
    <t>Fair Value, Measurements, Nonrecurring [Member] | Commercial Real Estate Portfolio Segment [Member] | Loans Receivable [Member] | Minimum [Member] | Bulk Sale Approach Valuation Technique [Member]</t>
  </si>
  <si>
    <t>Fair Value, Measurements, Nonrecurring [Member] | Commercial Real Estate Portfolio Segment [Member] | Loans Receivable [Member] | Minimum [Member] | Income Approach Valuation Technique [Member]</t>
  </si>
  <si>
    <t>Fair Value Inputs, Cap Rate</t>
  </si>
  <si>
    <t>Fair Value, Measurements, Nonrecurring [Member] | Commercial Real Estate Portfolio Segment [Member] | Loans Receivable [Member] | Minimum [Member] | Cost Approach Valuation Technique [Member]</t>
  </si>
  <si>
    <t>Fair Value, Measurements, Nonrecurring [Member] | Commercial Real Estate Portfolio Segment [Member] | Loans Receivable [Member] | Maximum [Member] | Sales Comparison Approach Valuation Technique [Member]</t>
  </si>
  <si>
    <t>Fair Value, Measurements, Nonrecurring [Member] | Commercial Real Estate Portfolio Segment [Member] | Loans Receivable [Member] | Maximum [Member] | Bulk Sale Approach Valuation Technique [Member]</t>
  </si>
  <si>
    <t>Fair Value, Measurements, Nonrecurring [Member] | Commercial Real Estate Portfolio Segment [Member] | Loans Receivable [Member] | Maximum [Member] | Income Approach Valuation Technique [Member]</t>
  </si>
  <si>
    <t>13.30%</t>
  </si>
  <si>
    <t>9.50%</t>
  </si>
  <si>
    <t>Fair Value, Measurements, Nonrecurring [Member] | Commercial Real Estate Portfolio Segment [Member] | Loans Receivable [Member] | Maximum [Member] | Cost Approach Valuation Technique [Member]</t>
  </si>
  <si>
    <t>Fair Value, Measurements, Nonrecurring [Member] | Commercial Real Estate Portfolio Segment [Member] | Loans Receivable [Member] | Weighted Average [Member] | Sales Comparison Approach Valuation Technique [Member]</t>
  </si>
  <si>
    <t>Fair Value, Measurements, Nonrecurring [Member] | Commercial Real Estate Portfolio Segment [Member] | Loans Receivable [Member] | Weighted Average [Member] | Bulk Sale Approach Valuation Technique [Member]</t>
  </si>
  <si>
    <t>Fair Value, Measurements, Nonrecurring [Member] | Commercial Real Estate Portfolio Segment [Member] | Loans Receivable [Member] | Weighted Average [Member] | Income Approach Valuation Technique [Member]</t>
  </si>
  <si>
    <t>10.20%</t>
  </si>
  <si>
    <t>9.40%</t>
  </si>
  <si>
    <t>Fair Value, Measurements, Nonrecurring [Member] | Commercial Real Estate Portfolio Segment [Member] | Loans Receivable [Member] | Weighted Average [Member] | Cost Approach Valuation Technique [Member]</t>
  </si>
  <si>
    <t>Fair Value, Measurements, Nonrecurring [Member] | Construction Real Estate, SEPH Commercial Land and Development [Member] | Loans Receivable [Member]</t>
  </si>
  <si>
    <t>Fair Value, Measurements, Nonrecurring [Member] | Construction Real Estate, SEPH Commercial Land and Development [Member] | Loans Receivable [Member] | Minimum [Member] | Sales Comparison Approach Valuation Technique [Member]</t>
  </si>
  <si>
    <t>5.00%</t>
  </si>
  <si>
    <t>Fair Value, Measurements, Nonrecurring [Member] | Construction Real Estate, SEPH Commercial Land and Development [Member] | Loans Receivable [Member] | Minimum [Member] | Bulk Sale Approach Valuation Technique [Member]</t>
  </si>
  <si>
    <t>10.70%</t>
  </si>
  <si>
    <t>10.80%</t>
  </si>
  <si>
    <t>Fair Value, Measurements, Nonrecurring [Member] | Construction Real Estate, SEPH Commercial Land and Development [Member] | Loans Receivable [Member] | Maximum [Member] | Sales Comparison Approach Valuation Technique [Member]</t>
  </si>
  <si>
    <t>30.00%</t>
  </si>
  <si>
    <t>35.00%</t>
  </si>
  <si>
    <t>Fair Value, Measurements, Nonrecurring [Member] | Construction Real Estate, SEPH Commercial Land and Development [Member] | Loans Receivable [Member] | Maximum [Member] | Bulk Sale Approach Valuation Technique [Member]</t>
  </si>
  <si>
    <t>Fair Value, Measurements, Nonrecurring [Member] | Construction Real Estate, SEPH Commercial Land and Development [Member] | Loans Receivable [Member] | Weighted Average [Member] | Sales Comparison Approach Valuation Technique [Member]</t>
  </si>
  <si>
    <t>17.40%</t>
  </si>
  <si>
    <t>17.50%</t>
  </si>
  <si>
    <t>Fair Value, Measurements, Nonrecurring [Member] | Construction Real Estate, SEPH Commercial Land and Development [Member] | Loans Receivable [Member] | Weighted Average [Member] | Bulk Sale Approach Valuation Technique [Member]</t>
  </si>
  <si>
    <t>Fair Value, Measurements, Nonrecurring [Member] | Construction Real Estate - Remaining Commercial [Member] | Loans Receivable [Member]</t>
  </si>
  <si>
    <t>Fair Value, Measurements, Nonrecurring [Member] | Construction Real Estate - Remaining Commercial [Member] | Loans Receivable [Member] | Minimum [Member] | Sales Comparison Approach Valuation Technique [Member]</t>
  </si>
  <si>
    <t>Fair Value, Measurements, Nonrecurring [Member] | Construction Real Estate - Remaining Commercial [Member] | Loans Receivable [Member] | Minimum [Member] | Bulk Sale Approach Valuation Technique [Member]</t>
  </si>
  <si>
    <t>10.00%</t>
  </si>
  <si>
    <t>Fair Value, Measurements, Nonrecurring [Member] | Construction Real Estate - Remaining Commercial [Member] | Loans Receivable [Member] | Maximum [Member] | Sales Comparison Approach Valuation Technique [Member]</t>
  </si>
  <si>
    <t>67.00%</t>
  </si>
  <si>
    <t>76.00%</t>
  </si>
  <si>
    <t>Fair Value, Measurements, Nonrecurring [Member] | Construction Real Estate - Remaining Commercial [Member] | Loans Receivable [Member] | Maximum [Member] | Bulk Sale Approach Valuation Technique [Member]</t>
  </si>
  <si>
    <t>20.00%</t>
  </si>
  <si>
    <t>22.00%</t>
  </si>
  <si>
    <t>Fair Value, Measurements, Nonrecurring [Member] | Construction Real Estate - Remaining Commercial [Member] | Loans Receivable [Member] | Weighted Average [Member] | Sales Comparison Approach Valuation Technique [Member]</t>
  </si>
  <si>
    <t>25.70%</t>
  </si>
  <si>
    <t>45.40%</t>
  </si>
  <si>
    <t>Fair Value, Measurements, Nonrecurring [Member] | Construction Real Estate - Remaining Commercial [Member] | Loans Receivable [Member] | Weighted Average [Member] | Bulk Sale Approach Valuation Technique [Member]</t>
  </si>
  <si>
    <t>15.80%</t>
  </si>
  <si>
    <t>16.50%</t>
  </si>
  <si>
    <t>Fair Value, Measurements, Nonrecurring [Member] | Residential Real Estate [Member]</t>
  </si>
  <si>
    <t>Fair Value, Measurements, Nonrecurring [Member] | Residential Real Estate [Member] | Fair Value, Inputs, Level 3 [Member]</t>
  </si>
  <si>
    <t>Fair Value, Measurements, Nonrecurring [Member] | Residential Real Estate [Member] | Loans Receivable [Member]</t>
  </si>
  <si>
    <t>Fair Value, Measurements, Nonrecurring [Member] | Residential Real Estate [Member] | Loans Receivable [Member] | Minimum [Member] | Sales Comparison Approach Valuation Technique [Member]</t>
  </si>
  <si>
    <t>Fair Value, Measurements, Nonrecurring [Member] | Residential Real Estate [Member] | Loans Receivable [Member] | Minimum [Member] | Income Approach Valuation Technique [Member]</t>
  </si>
  <si>
    <t>7.90%</t>
  </si>
  <si>
    <t>Fair Value, Measurements, Nonrecurring [Member] | Residential Real Estate [Member] | Loans Receivable [Member] | Maximum [Member] | Sales Comparison Approach Valuation Technique [Member]</t>
  </si>
  <si>
    <t>83.00%</t>
  </si>
  <si>
    <t>120.60%</t>
  </si>
  <si>
    <t>Fair Value, Measurements, Nonrecurring [Member] | Residential Real Estate [Member] | Loans Receivable [Member] | Maximum [Member] | Income Approach Valuation Technique [Member]</t>
  </si>
  <si>
    <t>13.00%</t>
  </si>
  <si>
    <t>Fair Value, Measurements, Nonrecurring [Member] | Residential Real Estate [Member] | Loans Receivable [Member] | Weighted Average [Member] | Sales Comparison Approach Valuation Technique [Member]</t>
  </si>
  <si>
    <t>14.30%</t>
  </si>
  <si>
    <t>11.10%</t>
  </si>
  <si>
    <t>Fair Value, Measurements, Nonrecurring [Member] | Residential Real Estate [Member] | Loans Receivable [Member] | Weighted Average [Member] | Income Approach Valuation Technique [Member]</t>
  </si>
  <si>
    <t>Fair Value, Measurements, Nonrecurring [Member] | Other Real Estate Owned, Commercial [Member] | Minimum [Member] | Sales Comparison Approach Valuation Technique [Member]</t>
  </si>
  <si>
    <t>Fair Value, Measurements, Nonrecurring [Member] | Other Real Estate Owned, Commercial [Member] | Minimum [Member] | Income Approach Valuation Technique [Member]</t>
  </si>
  <si>
    <t>8.40%</t>
  </si>
  <si>
    <t>Fair Value, Measurements, Nonrecurring [Member] | Other Real Estate Owned, Commercial [Member] | Minimum [Member] | Cost Approach Valuation Technique [Member]</t>
  </si>
  <si>
    <t>Fair Value, Measurements, Nonrecurring [Member] | Other Real Estate Owned, Commercial [Member] | Maximum [Member] | Sales Comparison Approach Valuation Technique [Member]</t>
  </si>
  <si>
    <t>71.00%</t>
  </si>
  <si>
    <t>87.00%</t>
  </si>
  <si>
    <t>Fair Value, Measurements, Nonrecurring [Member] | Other Real Estate Owned, Commercial [Member] | Maximum [Member] | Income Approach Valuation Technique [Member]</t>
  </si>
  <si>
    <t>Fair Value, Measurements, Nonrecurring [Member] | Other Real Estate Owned, Commercial [Member] | Maximum [Member] | Cost Approach Valuation Technique [Member]</t>
  </si>
  <si>
    <t>95.00%</t>
  </si>
  <si>
    <t>Fair Value, Measurements, Nonrecurring [Member] | Other Real Estate Owned, Commercial [Member] | Real Estate [Member]</t>
  </si>
  <si>
    <t>Fair Value, Measurements, Nonrecurring [Member] | Other Real Estate Owned, Commercial [Member] | Real Estate [Member] | Weighted Average [Member] | Sales Comparison Approach Valuation Technique [Member]</t>
  </si>
  <si>
    <t>30.40%</t>
  </si>
  <si>
    <t>30.50%</t>
  </si>
  <si>
    <t>Fair Value, Measurements, Nonrecurring [Member] | Other Real Estate Owned, Commercial [Member] | Real Estate [Member] | Weighted Average [Member] | Income Approach Valuation Technique [Member]</t>
  </si>
  <si>
    <t>Fair Value, Measurements, Nonrecurring [Member] | Other Real Estate Owned, Commercial [Member] | Real Estate [Member] | Weighted Average [Member] | Cost Approach Valuation Technique [Member]</t>
  </si>
  <si>
    <t>77.50%</t>
  </si>
  <si>
    <t>Fair Value, Measurements, Nonrecurring [Member] | Other Real Estate Owned, Construction [Member] | Minimum [Member] | Sales Comparison Approach Valuation Technique [Member]</t>
  </si>
  <si>
    <t>Fair Value, Measurements, Nonrecurring [Member] | Other Real Estate Owned, Construction [Member] | Minimum [Member] | Bulk Sale Approach Valuation Technique [Member]</t>
  </si>
  <si>
    <t>Fair Value, Measurements, Nonrecurring [Member] | Other Real Estate Owned, Construction [Member] | Minimum [Member] | Income Approach Valuation Technique [Member]</t>
  </si>
  <si>
    <t>Fair Value, Measurements, Nonrecurring [Member] | Other Real Estate Owned, Construction [Member] | Maximum [Member] | Sales Comparison Approach Valuation Technique [Member]</t>
  </si>
  <si>
    <t>52.20%</t>
  </si>
  <si>
    <t>82.90%</t>
  </si>
  <si>
    <t>Fair Value, Measurements, Nonrecurring [Member] | Other Real Estate Owned, Construction [Member] | Maximum [Member] | Bulk Sale Approach Valuation Technique [Member]</t>
  </si>
  <si>
    <t>Fair Value, Measurements, Nonrecurring [Member] | Other Real Estate Owned, Construction [Member] | Maximum [Member] | Income Approach Valuation Technique [Member]</t>
  </si>
  <si>
    <t>Fair Value, Measurements, Nonrecurring [Member] | Other Real Estate Owned, Construction [Member] | Loans Receivable [Member] | Minimum [Member] | Bulk Sale Approach Valuation Technique [Member]</t>
  </si>
  <si>
    <t>Fair Value, Measurements, Nonrecurring [Member] | Other Real Estate Owned, Construction [Member] | Loans Receivable [Member] | Maximum [Member] | Bulk Sale Approach Valuation Technique [Member]</t>
  </si>
  <si>
    <t>Fair Value, Measurements, Nonrecurring [Member] | Other Real Estate Owned, Construction [Member] | Loans Receivable [Member] | Weighted Average [Member] | Bulk Sale Approach Valuation Technique [Member]</t>
  </si>
  <si>
    <t>Fair Value, Measurements, Nonrecurring [Member] | Other Real Estate Owned, Construction [Member] | Real Estate [Member]</t>
  </si>
  <si>
    <t>Fair Value, Measurements, Nonrecurring [Member] | Other Real Estate Owned, Construction [Member] | Real Estate [Member] | Weighted Average [Member] | Sales Comparison Approach Valuation Technique [Member]</t>
  </si>
  <si>
    <t>21.00%</t>
  </si>
  <si>
    <t>27.10%</t>
  </si>
  <si>
    <t>Fair Value, Measurements, Nonrecurring [Member] | Other Real Estate Owned, Construction [Member] | Real Estate [Member] | Weighted Average [Member] | Bulk Sale Approach Valuation Technique [Member]</t>
  </si>
  <si>
    <t>Fair Value, Measurements, Nonrecurring [Member] | Other Real Estate Owned, Construction [Member] | Real Estate [Member] | Weighted Average [Member] | Income Approach Valuation Technique [Member]</t>
  </si>
  <si>
    <t>Fair Value, Measurements, Nonrecurring [Member] | Other Real Estate Owned, Residential [Member] | Minimum [Member] | Sales Comparison Approach Valuation Technique [Member]</t>
  </si>
  <si>
    <t>Fair Value, Measurements, Nonrecurring [Member] | Other Real Estate Owned, Residential [Member] | Minimum [Member] | Income Approach Valuation Technique [Member]</t>
  </si>
  <si>
    <t>6.80%</t>
  </si>
  <si>
    <t>Fair Value, Measurements, Nonrecurring [Member] | Other Real Estate Owned, Residential [Member] | Minimum [Member] | Cost Approach Valuation Technique [Member]</t>
  </si>
  <si>
    <t>Fair Value, Measurements, Nonrecurring [Member] | Other Real Estate Owned, Residential [Member] | Maximum [Member] | Sales Comparison Approach Valuation Technique [Member]</t>
  </si>
  <si>
    <t>Fair Value, Measurements, Nonrecurring [Member] | Other Real Estate Owned, Residential [Member] | Maximum [Member] | Income Approach Valuation Technique [Member]</t>
  </si>
  <si>
    <t>7.80%</t>
  </si>
  <si>
    <t>Fair Value, Measurements, Nonrecurring [Member] | Other Real Estate Owned, Residential [Member] | Maximum [Member] | Cost Approach Valuation Technique [Member]</t>
  </si>
  <si>
    <t>Fair Value, Measurements, Nonrecurring [Member] | Other Real Estate Owned, Residential [Member] | Real Estate [Member]</t>
  </si>
  <si>
    <t>Fair Value, Measurements, Nonrecurring [Member] | Other Real Estate Owned, Residential [Member] | Real Estate [Member] | Weighted Average [Member] | Sales Comparison Approach Valuation Technique [Member]</t>
  </si>
  <si>
    <t>Fair Value, Measurements, Nonrecurring [Member] | Other Real Estate Owned, Residential [Member] | Real Estate [Member] | Weighted Average [Member] | Income Approach Valuation Technique [Member]</t>
  </si>
  <si>
    <t>8.30%</t>
  </si>
  <si>
    <t>7.60%</t>
  </si>
  <si>
    <t>Fair Value, Measurements, Nonrecurring [Member] | Other Real Estate Owned, Residential [Member] | Real Estate [Member] | Weighted Average [Member] | Cost Approach Valuation Technique [Member]</t>
  </si>
  <si>
    <t>Construction Real Estate, SEPH Commercial Land and Development [Member] | Fair Value, Measurements, Nonrecurring [Member]</t>
  </si>
  <si>
    <t>Construction Real Estate, SEPH Commercial Land and Development [Member] | Fair Value, Measurements, Nonrecurring [Member] | Fair Value, Inputs, Level 3 [Member]</t>
  </si>
  <si>
    <t>Construction Real Estate - Remaining Commercial [Member] | Fair Value, Measurements, Nonrecurring [Member]</t>
  </si>
  <si>
    <t>Construction Real Estate - Remaining Commercial [Member] | Fair Value, Measurements, Nonrecurring [Member] | Fair Value, Inputs, Level 3 [Member]</t>
  </si>
  <si>
    <t>Fair Value [Member]</t>
  </si>
  <si>
    <t>Fair Value [Member] | Fair Value, Measurements, Nonrecurring [Member] | Commercial Real Estate Portfolio Segment [Member] | Market and Income Approach Valuation Technique [Member] | Fair Value, Inputs, Level 3 [Member]</t>
  </si>
  <si>
    <t>Fair Value [Member] | Fair Value, Measurements, Nonrecurring [Member] | Residential Real Estate [Member] | Market Approach Valuation Technique [Member] | Fair Value, Inputs, Level 3 [Member]</t>
  </si>
  <si>
    <t>Fair Value [Member] | Construction Real Estate, SEPH Commercial Land and Development [Member] | Fair Value, Measurements, Nonrecurring [Member] | Construction Real Estate [Member] | Market Approach Valuation Technique [Member] | Fair Value, Inputs, Level 3 [Member]</t>
  </si>
  <si>
    <t>Fair Value [Member] | Construction Real Estate - Remaining Commercial [Member] | Fair Value, Measurements, Nonrecurring [Member] | Construction Real Estate [Member] | Market Approach Valuation Technique [Member] | Fair Value, Inputs, Level 3 [Member]</t>
  </si>
  <si>
    <t>Fair Value Fair Value (Assets and liabilities measured at fair value on a nonrecurring basis) (Details) - USD ($) $ in Thousands</t>
  </si>
  <si>
    <t>Fair Value, Assets and Liabilities Measured on Recurring and Nonrecurring Basis [Line Items]</t>
  </si>
  <si>
    <t>Servicing Asset at Fair Value, Amount</t>
  </si>
  <si>
    <t>Fair Value, Measurements, Nonrecurring [Member] | Fair Value, Inputs, Level 2 [Member]</t>
  </si>
  <si>
    <t>Commercial Real Estate Portfolio Segment [Member] | Fair Value, Measurements, Nonrecurring [Member]</t>
  </si>
  <si>
    <t>Commercial Real Estate Portfolio Segment [Member] | Fair Value, Measurements, Nonrecurring [Member] | Fair Value, Inputs, Level 3 [Member]</t>
  </si>
  <si>
    <t>Residential Real Estate [Member] | Fair Value, Measurements, Nonrecurring [Member]</t>
  </si>
  <si>
    <t>Residential Real Estate [Member] | Fair Value, Measurements, Nonrecurring [Member] | Fair Value, Inputs, Level 3 [Member]</t>
  </si>
  <si>
    <t>Construction Real Estate [Member] | Fair Value, Measurements, Nonrecurring [Member]</t>
  </si>
  <si>
    <t>Construction Real Estate [Member] | Fair Value, Measurements, Nonrecurring [Member] | Fair Value, Inputs, Level 3 [Member]</t>
  </si>
  <si>
    <t>Commercial Real Estate [Member] | Fair Value, Measurements, Nonrecurring [Member]</t>
  </si>
  <si>
    <t>Commercial Real Estate [Member] | Fair Value, Measurements, Nonrecurring [Member] | Fair Value, Inputs, Level 3 [Member]</t>
  </si>
  <si>
    <t>Fair Value, Inputs, Level 2 [Member]</t>
  </si>
  <si>
    <t>Fair Value Fair Value (Impaired Financing Receivables Additional Information) (Details) - USD ($) $ in Thousands</t>
  </si>
  <si>
    <t>Schedule of Impaired Financing Receivables Additional Information [Line Items]</t>
  </si>
  <si>
    <t>impaired Financing Receivable, loans not held at Fair Value, Carrying Amount</t>
  </si>
  <si>
    <t>Impaired Financing Receivable, loans not held at Fair Value, Recorded Investment</t>
  </si>
  <si>
    <t>Partial Charge-offs on Impaired Loans carried at Cost</t>
  </si>
  <si>
    <t>Other Comprehensive Income (Loss) (Component Of Accumulated Other Comprehensive Income (Loss)) (Details) - USD ($) $ in Thousands</t>
  </si>
  <si>
    <t>Accumulated Other Comprehensive Income (Loss) [Line Items]</t>
  </si>
  <si>
    <t>Other comprehensive loss before reclassifications</t>
  </si>
  <si>
    <t>Other Comprehensive (Income) Loss, Pension and Other Postretirement Benefit Plans, Adjustment, Net of Tax</t>
  </si>
  <si>
    <t>Other Comprehensive (Income) Loss, Reclassification Adjustment from AOCI for Write-down of Securities, before Tax</t>
  </si>
  <si>
    <t>Reclassification from Accumulated Other Comprehensive Income, Current Period, Net of Tax</t>
  </si>
  <si>
    <t>Other Comprehensive Income (Loss), Available-for-sale Securities Adjustment,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Changes in pension plan assets and benefit obligations, Net-of-tax amount</t>
  </si>
  <si>
    <t>Unrealized gains on available-for-sale securities, Net-of-tax amount</t>
  </si>
  <si>
    <t>Total accumulated other comprehensive income (loss), Net-of-tax amount</t>
  </si>
  <si>
    <t>Other Comprehensive Income (Loss), Reclassification Adjustment from AOCI for Sale of Securities, before Tax</t>
  </si>
  <si>
    <t>Investment in Qualified Affordable Housing (Details) - USD ($) $ in Thousands</t>
  </si>
  <si>
    <t>New Accounting Pronouncements or Change in Accounting Principle [Line Items]</t>
  </si>
  <si>
    <t>Noninterest Expense</t>
  </si>
  <si>
    <t>Affordable Housing Program Assessments</t>
  </si>
  <si>
    <t>Other Assets</t>
  </si>
  <si>
    <t>Affordable Housing Program Obligation</t>
  </si>
  <si>
    <t>Affordable Housing Tax Credits and Other Tax Benefits, Amount</t>
  </si>
  <si>
    <t>Stockholders' Equity, Including Portion Attributable to Noncontrolling Interest</t>
  </si>
  <si>
    <t>Other Assets [Member] | Scenario, Previously Reported [Member] | Investment, Name [Domain]</t>
  </si>
  <si>
    <t>Other Assets [Member] | Restatement Adjustment [Member] | Investment, Name [Domain]</t>
  </si>
  <si>
    <t>Retained Earnings [Member] | Scenario, Previously Reported [Member] | Investment, Name [Domain]</t>
  </si>
  <si>
    <t>Retained Earnings [Member] | Restatement Adjustment [Member] | Investment, Name [Domain]</t>
  </si>
  <si>
    <t>Assets [Member] | Scenario, Previously Reported [Member] | Investment, Name [Domain]</t>
  </si>
  <si>
    <t>Assets [Member] | Restatement Adjustment [Member] | Investment, Name [Domain]</t>
  </si>
  <si>
    <t>Equity [Member] | Scenario, Previously Reported [Member] | Investment, Name [Domain]</t>
  </si>
  <si>
    <t>Equity [Member] | Restatement Adjustment [Member] | Investment, Name [Domain]</t>
  </si>
  <si>
    <t>Qualified Affordable Housing [Domain]</t>
  </si>
  <si>
    <t>Equity Method Investments</t>
  </si>
  <si>
    <t>Other Income [Member] | Scenario, Previously Reported [Member] | Investment, Name [Domain]</t>
  </si>
  <si>
    <t>Other Income [Member] | Restatement Adjustment [Member] | Investment, Name [Domain]</t>
  </si>
  <si>
    <t>Income Tax Expense [Member] | Scenario, Previously Reported [Member] | Investment, Name [Domain]</t>
  </si>
  <si>
    <t>Income Tax Expense [Member] | Restatement Adjustment [Member] | Investment, Name [Domain]</t>
  </si>
  <si>
    <t>Net Income [Domain] | Scenario, Previously Reported [Member] | Investment, Name [Domain]</t>
  </si>
  <si>
    <t>Net Income [Domain] | Restatement Adjustment [Member] | Investment, Name [Domain]</t>
  </si>
  <si>
    <t>Repurchase Agreement Borrowings (Details) - USD ($) $ in Thousands</t>
  </si>
  <si>
    <t>Nov. 30, 2012</t>
  </si>
  <si>
    <t>Assets and Associated Liabilities of Transfers Accounted for as Secured Borrowings [Line Items]</t>
  </si>
  <si>
    <t>Transfers Accounted for as Secured Borrowings, Associated Liabilities, Carrying Amount</t>
  </si>
  <si>
    <t>Pledged Assets Separately Reported, Securities Pledged for Repurchase Agreements, at Fair Value</t>
  </si>
  <si>
    <t>Available unpledged securities</t>
  </si>
  <si>
    <t>Long-term Debt [Member]</t>
  </si>
  <si>
    <t>Long-term Debt, Prepayment Penalty</t>
  </si>
  <si>
    <t>Payments of Debt Extinguishment Costs, Unamortized Balance</t>
  </si>
  <si>
    <t>Maturity Overnight [Member]</t>
  </si>
  <si>
    <t>Maturity up to 30 days [Member]</t>
  </si>
  <si>
    <t>Maturity 30 to 90 Days [Member]</t>
  </si>
  <si>
    <t>Maturity over 90 day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805676</v>
      </c>
    </row>
    <row spans="1:3" r="11">
      <c s="4" r="A11" t="s">
        <v>17</v>
      </c>
      <c s="4" r="B11" t="s">
        <v>18</v>
      </c>
    </row>
    <row spans="1:3" r="12">
      <c s="4" r="A12" t="s">
        <v>19</v>
      </c>
      <c s="4" r="B12" t="s">
        <v>20</v>
      </c>
    </row>
    <row spans="1:3" r="13">
      <c s="4" r="A13" t="s">
        <v>21</v>
      </c>
      <c s="5" r="C13" t="n">
        <v>15370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v>
      </c>
      <c s="2" r="B1" t="s">
        <v>1</v>
      </c>
    </row>
    <row spans="1:2" r="2">
      <c s="2" r="B2" t="s">
        <v>2</v>
      </c>
    </row>
    <row spans="1:2" r="3">
      <c s="3" r="A3" t="s">
        <v>210</v>
      </c>
    </row>
    <row spans="1:2" r="4">
      <c s="4" r="A4" t="s">
        <v>33</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27501</v>
      </c>
      <c s="7" r="C3" t="n">
        <v>133511</v>
      </c>
    </row>
    <row spans="1:3" r="4">
      <c s="4" r="A4" t="s">
        <v>26</v>
      </c>
      <c s="5" r="B4" t="n">
        <v>276785</v>
      </c>
      <c s="5" r="C4" t="n">
        <v>104188</v>
      </c>
    </row>
    <row spans="1:3" r="5">
      <c s="4" r="A5" t="s">
        <v>27</v>
      </c>
      <c s="5" r="B5" t="n">
        <v>404286</v>
      </c>
      <c s="5" r="C5" t="n">
        <v>237699</v>
      </c>
    </row>
    <row spans="1:3" r="6">
      <c s="3" r="A6" t="s">
        <v>28</v>
      </c>
    </row>
    <row spans="1:3" r="7">
      <c s="4" r="A7" t="s">
        <v>29</v>
      </c>
      <c s="5" r="B7" t="n">
        <v>1370265</v>
      </c>
      <c s="5" r="C7" t="n">
        <v>1301915</v>
      </c>
    </row>
    <row spans="1:3" r="8">
      <c s="4" r="A8" t="s">
        <v>30</v>
      </c>
      <c s="5" r="B8" t="n">
        <v>121527</v>
      </c>
      <c s="5" r="C8" t="n">
        <v>140562</v>
      </c>
    </row>
    <row spans="1:3" r="9">
      <c s="4" r="A9" t="s">
        <v>31</v>
      </c>
      <c s="5" r="B9" t="n">
        <v>58311</v>
      </c>
      <c s="5" r="C9" t="n">
        <v>58311</v>
      </c>
    </row>
    <row spans="1:3" r="10">
      <c s="4" r="A10" t="s">
        <v>32</v>
      </c>
      <c s="5" r="B10" t="n">
        <v>1550103</v>
      </c>
      <c s="5" r="C10" t="n">
        <v>1500788</v>
      </c>
    </row>
    <row spans="1:3" r="11">
      <c s="4" r="A11" t="s">
        <v>33</v>
      </c>
      <c s="5" r="B11" t="n">
        <v>4900974</v>
      </c>
      <c s="5" r="C11" t="n">
        <v>4829682</v>
      </c>
    </row>
    <row spans="1:3" r="12">
      <c s="4" r="A12" t="s">
        <v>34</v>
      </c>
      <c s="5" r="B12" t="n">
        <v>-57427</v>
      </c>
      <c s="5" r="C12" t="n">
        <v>-54352</v>
      </c>
    </row>
    <row spans="1:3" r="13">
      <c s="4" r="A13" t="s">
        <v>35</v>
      </c>
      <c s="5" r="B13" t="n">
        <v>4843547</v>
      </c>
      <c s="5" r="C13" t="n">
        <v>4775330</v>
      </c>
    </row>
    <row spans="1:3" r="14">
      <c s="4" r="A14" t="s">
        <v>36</v>
      </c>
      <c s="5" r="B14" t="n">
        <v>179979</v>
      </c>
      <c s="5" r="C14" t="n">
        <v>171928</v>
      </c>
    </row>
    <row spans="1:3" r="15">
      <c s="4" r="A15" t="s">
        <v>37</v>
      </c>
      <c s="5" r="B15" t="n">
        <v>81950</v>
      </c>
      <c s="5" r="C15" t="n">
        <v>75190</v>
      </c>
    </row>
    <row spans="1:3" r="16">
      <c s="4" r="A16" t="s">
        <v>38</v>
      </c>
      <c s="5" r="B16" t="n">
        <v>72334</v>
      </c>
      <c s="5" r="C16" t="n">
        <v>72334</v>
      </c>
    </row>
    <row spans="1:3" r="17">
      <c s="4" r="A17" t="s">
        <v>39</v>
      </c>
      <c s="5" r="B17" t="n">
        <v>58725</v>
      </c>
      <c s="5" r="C17" t="n">
        <v>55479</v>
      </c>
    </row>
    <row spans="1:3" r="18">
      <c s="4" r="A18" t="s">
        <v>40</v>
      </c>
      <c s="5" r="B18" t="n">
        <v>54457</v>
      </c>
      <c s="5" r="C18" t="n">
        <v>48911</v>
      </c>
    </row>
    <row spans="1:3" r="19">
      <c s="4" r="A19" t="s">
        <v>41</v>
      </c>
      <c s="5" r="B19" t="n">
        <v>21876</v>
      </c>
      <c s="5" r="C19" t="n">
        <v>22605</v>
      </c>
    </row>
    <row spans="1:3" r="20">
      <c s="4" r="A20" t="s">
        <v>42</v>
      </c>
      <c s="5" r="B20" t="n">
        <v>17825</v>
      </c>
      <c s="5" r="C20" t="n">
        <v>17677</v>
      </c>
    </row>
    <row spans="1:3" r="21">
      <c s="4" r="A21" t="s">
        <v>43</v>
      </c>
      <c s="5" r="B21" t="n">
        <v>8561</v>
      </c>
      <c s="5" r="C21" t="n">
        <v>8613</v>
      </c>
    </row>
    <row spans="1:3" r="22">
      <c s="4" r="A22" t="s">
        <v>44</v>
      </c>
      <c s="5" r="B22" t="n">
        <v>15926</v>
      </c>
      <c s="5" r="C22" t="n">
        <v>14645</v>
      </c>
    </row>
    <row spans="1:3" r="23">
      <c s="4" r="A23" t="s">
        <v>45</v>
      </c>
      <c s="5" r="B23" t="n">
        <v>7309569</v>
      </c>
      <c s="5" r="C23" t="n">
        <v>7001199</v>
      </c>
    </row>
    <row spans="1:3" r="24">
      <c s="3" r="A24" t="s">
        <v>46</v>
      </c>
    </row>
    <row spans="1:3" r="25">
      <c s="4" r="A25" t="s">
        <v>47</v>
      </c>
      <c s="5" r="B25" t="n">
        <v>1299264</v>
      </c>
      <c s="5" r="C25" t="n">
        <v>1269296</v>
      </c>
    </row>
    <row spans="1:3" r="26">
      <c s="4" r="A26" t="s">
        <v>48</v>
      </c>
      <c s="5" r="B26" t="n">
        <v>4213102</v>
      </c>
      <c s="5" r="C26" t="n">
        <v>3858704</v>
      </c>
    </row>
    <row spans="1:3" r="27">
      <c s="4" r="A27" t="s">
        <v>49</v>
      </c>
      <c s="5" r="B27" t="n">
        <v>5512366</v>
      </c>
      <c s="5" r="C27" t="n">
        <v>5128000</v>
      </c>
    </row>
    <row spans="1:3" r="28">
      <c s="4" r="A28" t="s">
        <v>50</v>
      </c>
      <c s="5" r="B28" t="n">
        <v>238618</v>
      </c>
      <c s="5" r="C28" t="n">
        <v>276980</v>
      </c>
    </row>
    <row spans="1:3" r="29">
      <c s="4" r="A29" t="s">
        <v>51</v>
      </c>
      <c s="5" r="B29" t="n">
        <v>735062</v>
      </c>
      <c s="5" r="C29" t="n">
        <v>786602</v>
      </c>
    </row>
    <row spans="1:3" r="30">
      <c s="4" r="A30" t="s">
        <v>52</v>
      </c>
      <c s="5" r="B30" t="n">
        <v>45000</v>
      </c>
      <c s="5" r="C30" t="n">
        <v>45000</v>
      </c>
    </row>
    <row spans="1:3" r="31">
      <c s="4" r="A31" t="s">
        <v>53</v>
      </c>
      <c s="5" r="B31" t="n">
        <v>21339</v>
      </c>
      <c s="5" r="C31" t="n">
        <v>16629</v>
      </c>
    </row>
    <row spans="1:3" r="32">
      <c s="4" r="A32" t="s">
        <v>54</v>
      </c>
      <c s="5" r="B32" t="n">
        <v>2432</v>
      </c>
      <c s="5" r="C32" t="n">
        <v>2551</v>
      </c>
    </row>
    <row spans="1:3" r="33">
      <c s="4" r="A33" t="s">
        <v>44</v>
      </c>
      <c s="5" r="B33" t="n">
        <v>48789</v>
      </c>
      <c s="5" r="C33" t="n">
        <v>48896</v>
      </c>
    </row>
    <row spans="1:3" r="34">
      <c s="4" r="A34" t="s">
        <v>55</v>
      </c>
      <c s="5" r="B34" t="n">
        <v>6603606</v>
      </c>
      <c s="5" r="C34" t="n">
        <v>6304658</v>
      </c>
    </row>
    <row spans="1:3" r="35">
      <c s="3" r="A35" t="s">
        <v>56</v>
      </c>
    </row>
    <row spans="1:3" r="36">
      <c s="4" r="A36" t="s">
        <v>57</v>
      </c>
      <c s="5" r="B36" t="n">
        <v>0</v>
      </c>
      <c s="5" r="C36" t="n">
        <v>0</v>
      </c>
    </row>
    <row spans="1:3" r="37">
      <c s="4" r="A37" t="s">
        <v>58</v>
      </c>
      <c s="5" r="B37" t="n">
        <v>303573</v>
      </c>
      <c s="5" r="C37" t="n">
        <v>303104</v>
      </c>
    </row>
    <row spans="1:3" r="38">
      <c s="4" r="A38" t="s">
        <v>59</v>
      </c>
      <c s="5" r="B38" t="n">
        <v>495592</v>
      </c>
      <c s="5" r="C38" t="n">
        <v>484484</v>
      </c>
    </row>
    <row spans="1:3" r="39">
      <c s="4" r="A39" t="s">
        <v>60</v>
      </c>
      <c s="5" r="B39" t="n">
        <v>-79222</v>
      </c>
      <c s="5" r="C39" t="n">
        <v>-77439</v>
      </c>
    </row>
    <row spans="1:3" r="40">
      <c s="4" r="A40" t="s">
        <v>61</v>
      </c>
      <c s="5" r="B40" t="n">
        <v>-13980</v>
      </c>
      <c s="5" r="C40" t="n">
        <v>-13608</v>
      </c>
    </row>
    <row spans="1:3" r="41">
      <c s="4" r="A41" t="s">
        <v>62</v>
      </c>
      <c s="5" r="B41" t="n">
        <v>705963</v>
      </c>
      <c s="5" r="C41" t="n">
        <v>696541</v>
      </c>
    </row>
    <row spans="1:3" r="42">
      <c s="4" r="A42" t="s">
        <v>63</v>
      </c>
      <c s="7" r="B42" t="n">
        <v>7309569</v>
      </c>
      <c s="7" r="C42" t="n">
        <v>7001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48</v>
      </c>
      <c s="2" r="B1" t="s">
        <v>1</v>
      </c>
    </row>
    <row spans="1:2" r="2">
      <c s="2" r="B2" t="s">
        <v>2</v>
      </c>
    </row>
    <row spans="1:2" r="3">
      <c s="3" r="A3" t="s">
        <v>129</v>
      </c>
    </row>
    <row spans="1:2" r="4">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10</v>
      </c>
    </row>
    <row spans="1:2" r="4">
      <c s="4" r="A4" t="s">
        <v>260</v>
      </c>
      <c s="4" r="B4" t="s">
        <v>261</v>
      </c>
    </row>
    <row spans="1:2" r="5">
      <c s="4" r="A5" t="s">
        <v>262</v>
      </c>
      <c s="4" r="B5" t="s">
        <v>263</v>
      </c>
    </row>
    <row spans="1:2" r="6">
      <c s="4" r="A6" t="s">
        <v>264</v>
      </c>
      <c s="4" r="B6" t="s">
        <v>265</v>
      </c>
    </row>
    <row spans="1:2" r="7">
      <c s="4" r="A7" t="s">
        <v>266</v>
      </c>
      <c s="4" r="B7" t="s">
        <v>267</v>
      </c>
    </row>
    <row spans="1:2" r="8">
      <c s="4" r="A8" t="s">
        <v>268</v>
      </c>
      <c s="4" r="B8" t="s">
        <v>269</v>
      </c>
    </row>
    <row spans="1:2" r="9">
      <c s="4" r="A9" t="s">
        <v>270</v>
      </c>
      <c s="4" r="B9" t="s">
        <v>271</v>
      </c>
    </row>
    <row spans="1:2" r="10">
      <c s="4" r="A10" t="s">
        <v>272</v>
      </c>
      <c s="4" r="B10" t="s">
        <v>273</v>
      </c>
    </row>
    <row spans="1:2" r="11">
      <c s="4" r="A11" t="s">
        <v>274</v>
      </c>
      <c s="4" r="B11" t="s">
        <v>275</v>
      </c>
    </row>
    <row spans="1:2" r="12">
      <c s="4" r="A12" t="s">
        <v>276</v>
      </c>
      <c s="4" r="B12"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78</v>
      </c>
      <c s="2" r="B1" t="s">
        <v>1</v>
      </c>
    </row>
    <row spans="1:2" r="2">
      <c s="2" r="B2" t="s">
        <v>2</v>
      </c>
    </row>
    <row spans="1:2" r="3">
      <c s="3" r="A3" t="s">
        <v>213</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16</v>
      </c>
    </row>
    <row spans="1:2" r="4">
      <c s="4" r="A4" t="s">
        <v>284</v>
      </c>
      <c s="4" r="B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4</v>
      </c>
      <c s="2" r="B1" t="s">
        <v>2</v>
      </c>
      <c s="2" r="C1" t="s">
        <v>23</v>
      </c>
    </row>
    <row spans="1:3" r="2">
      <c s="4" r="A2" t="s">
        <v>65</v>
      </c>
      <c s="7" r="B2" t="n">
        <v>1368902</v>
      </c>
      <c s="7" r="C2" t="n">
        <v>1299980</v>
      </c>
    </row>
    <row spans="1:3" r="3">
      <c s="4" r="A3" t="s">
        <v>66</v>
      </c>
      <c s="7" r="B3" t="n">
        <v>123546</v>
      </c>
      <c s="7" r="C3" t="n">
        <v>143490</v>
      </c>
    </row>
    <row spans="1:3" r="4">
      <c s="4" r="A4" t="s">
        <v>67</v>
      </c>
      <c s="5" r="B4" t="n">
        <v>200000</v>
      </c>
      <c s="5" r="C4" t="n">
        <v>200000</v>
      </c>
    </row>
    <row spans="1:3" r="5">
      <c s="4" r="A5" t="s">
        <v>68</v>
      </c>
      <c s="5" r="B5" t="n">
        <v>0</v>
      </c>
      <c s="5" r="C5" t="n">
        <v>0</v>
      </c>
    </row>
    <row spans="1:3" r="6">
      <c s="4" r="A6" t="s">
        <v>69</v>
      </c>
      <c s="7" r="B6" t="n">
        <v>0</v>
      </c>
      <c s="7" r="C6" t="n">
        <v>0</v>
      </c>
    </row>
    <row spans="1:3" r="7">
      <c s="4" r="A7" t="s">
        <v>70</v>
      </c>
      <c s="5" r="B7" t="n">
        <v>20000000</v>
      </c>
      <c s="5" r="C7" t="n">
        <v>20000000</v>
      </c>
    </row>
    <row spans="1:3" r="8">
      <c s="4" r="A8" t="s">
        <v>71</v>
      </c>
      <c s="5" r="B8" t="n">
        <v>16150866</v>
      </c>
      <c s="5" r="C8" t="n">
        <v>16150888</v>
      </c>
    </row>
    <row spans="1:3" r="9">
      <c s="4" r="A9" t="s">
        <v>72</v>
      </c>
      <c s="5" r="B9" t="n">
        <v>779989</v>
      </c>
      <c s="5" r="C9" t="n">
        <v>7584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86</v>
      </c>
      <c s="2" r="B1" t="s">
        <v>1</v>
      </c>
    </row>
    <row spans="1:2" r="2">
      <c s="2" r="B2" t="s">
        <v>2</v>
      </c>
    </row>
    <row spans="1:2" r="3">
      <c s="3" r="A3" t="s">
        <v>220</v>
      </c>
    </row>
    <row spans="1:2" r="4">
      <c s="4" r="A4" t="s">
        <v>287</v>
      </c>
      <c s="4" r="B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9</v>
      </c>
      <c s="2" r="B1" t="s">
        <v>1</v>
      </c>
    </row>
    <row spans="1:2" r="2">
      <c s="2" r="B2" t="s">
        <v>2</v>
      </c>
    </row>
    <row spans="1:2" r="3">
      <c s="3" r="A3" t="s">
        <v>223</v>
      </c>
    </row>
    <row spans="1:2" r="4">
      <c s="4" r="A4" t="s">
        <v>290</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230</v>
      </c>
    </row>
    <row spans="1:2" r="4">
      <c s="4" r="A4" t="s">
        <v>293</v>
      </c>
      <c s="4" r="B4" t="s">
        <v>294</v>
      </c>
    </row>
    <row spans="1:2" r="5">
      <c s="4" r="A5" t="s">
        <v>295</v>
      </c>
      <c s="4" r="B5" t="s">
        <v>296</v>
      </c>
    </row>
    <row spans="1:2" r="6">
      <c s="4" r="A6" t="s">
        <v>297</v>
      </c>
      <c s="4" r="B6"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9</v>
      </c>
      <c s="2" r="B1" t="s">
        <v>1</v>
      </c>
    </row>
    <row spans="1:2" r="2">
      <c s="2" r="B2" t="s">
        <v>2</v>
      </c>
    </row>
    <row spans="1:2" r="3">
      <c s="3" r="A3" t="s">
        <v>233</v>
      </c>
    </row>
    <row spans="1:2" r="4">
      <c s="4" r="A4" t="s">
        <v>300</v>
      </c>
      <c s="4" r="B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40</v>
      </c>
    </row>
    <row spans="1:2" r="4">
      <c s="4" r="A4" t="s">
        <v>303</v>
      </c>
      <c s="4" r="B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05</v>
      </c>
      <c s="2" r="B1" t="s">
        <v>1</v>
      </c>
    </row>
    <row spans="1:2" r="2">
      <c s="2" r="B2" t="s">
        <v>2</v>
      </c>
    </row>
    <row spans="1:2" r="3">
      <c s="3" r="A3" t="s">
        <v>243</v>
      </c>
    </row>
    <row spans="1:2" r="4">
      <c s="4" r="A4" t="s">
        <v>306</v>
      </c>
      <c s="4" r="B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309</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129</v>
      </c>
    </row>
    <row spans="1:2" r="4">
      <c s="4" r="A4" t="s">
        <v>321</v>
      </c>
      <c s="4" r="B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23</v>
      </c>
      <c s="2" r="B1" t="s">
        <v>1</v>
      </c>
    </row>
    <row spans="1:2" r="2">
      <c s="2" r="B2" t="s">
        <v>2</v>
      </c>
    </row>
    <row spans="1:2" r="3">
      <c s="3" r="A3" t="s">
        <v>324</v>
      </c>
    </row>
    <row spans="1:2" r="4">
      <c s="4" r="A4" t="s">
        <v>325</v>
      </c>
      <c s="4" r="B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56</v>
      </c>
    </row>
    <row spans="1:2" r="4">
      <c s="4" r="A4" t="s">
        <v>328</v>
      </c>
      <c s="4" r="B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56463</v>
      </c>
      <c s="7" r="C4" t="n">
        <v>57004</v>
      </c>
      <c s="7" r="D4" t="n">
        <v>111875</v>
      </c>
      <c s="7" r="E4" t="n">
        <v>111757</v>
      </c>
    </row>
    <row spans="1:5" r="5">
      <c s="3" r="A5" t="s">
        <v>78</v>
      </c>
    </row>
    <row spans="1:5" r="6">
      <c s="4" r="A6" t="s">
        <v>79</v>
      </c>
      <c s="5" r="B6" t="n">
        <v>9113</v>
      </c>
      <c s="5" r="C6" t="n">
        <v>9271</v>
      </c>
      <c s="5" r="D6" t="n">
        <v>18502</v>
      </c>
      <c s="5" r="E6" t="n">
        <v>18747</v>
      </c>
    </row>
    <row spans="1:5" r="7">
      <c s="4" r="A7" t="s">
        <v>80</v>
      </c>
      <c s="5" r="B7" t="n">
        <v>228</v>
      </c>
      <c s="5" r="C7" t="n">
        <v>88</v>
      </c>
      <c s="5" r="D7" t="n">
        <v>445</v>
      </c>
      <c s="5" r="E7" t="n">
        <v>201</v>
      </c>
    </row>
    <row spans="1:5" r="8">
      <c s="4" r="A8" t="s">
        <v>81</v>
      </c>
      <c s="5" r="B8" t="n">
        <v>65804</v>
      </c>
      <c s="5" r="C8" t="n">
        <v>66363</v>
      </c>
      <c s="5" r="D8" t="n">
        <v>130822</v>
      </c>
      <c s="5" r="E8" t="n">
        <v>130705</v>
      </c>
    </row>
    <row spans="1:5" r="9">
      <c s="3" r="A9" t="s">
        <v>82</v>
      </c>
    </row>
    <row spans="1:5" r="10">
      <c s="4" r="A10" t="s">
        <v>83</v>
      </c>
      <c s="5" r="B10" t="n">
        <v>556</v>
      </c>
      <c s="5" r="C10" t="n">
        <v>399</v>
      </c>
      <c s="5" r="D10" t="n">
        <v>1042</v>
      </c>
      <c s="5" r="E10" t="n">
        <v>792</v>
      </c>
    </row>
    <row spans="1:5" r="11">
      <c s="4" r="A11" t="s">
        <v>84</v>
      </c>
      <c s="5" r="B11" t="n">
        <v>2542</v>
      </c>
      <c s="5" r="C11" t="n">
        <v>2133</v>
      </c>
      <c s="5" r="D11" t="n">
        <v>5164</v>
      </c>
      <c s="5" r="E11" t="n">
        <v>4411</v>
      </c>
    </row>
    <row spans="1:5" r="12">
      <c s="3" r="A12" t="s">
        <v>85</v>
      </c>
    </row>
    <row spans="1:5" r="13">
      <c s="4" r="A13" t="s">
        <v>50</v>
      </c>
      <c s="5" r="B13" t="n">
        <v>106</v>
      </c>
      <c s="5" r="C13" t="n">
        <v>127</v>
      </c>
      <c s="5" r="D13" t="n">
        <v>239</v>
      </c>
      <c s="5" r="E13" t="n">
        <v>252</v>
      </c>
    </row>
    <row spans="1:5" r="14">
      <c s="4" r="A14" t="s">
        <v>51</v>
      </c>
      <c s="5" r="B14" t="n">
        <v>6085</v>
      </c>
      <c s="5" r="C14" t="n">
        <v>7143</v>
      </c>
      <c s="5" r="D14" t="n">
        <v>12327</v>
      </c>
      <c s="5" r="E14" t="n">
        <v>14209</v>
      </c>
    </row>
    <row spans="1:5" r="15">
      <c s="4" r="A15" t="s">
        <v>86</v>
      </c>
      <c s="5" r="B15" t="n">
        <v>9289</v>
      </c>
      <c s="5" r="C15" t="n">
        <v>9802</v>
      </c>
      <c s="5" r="D15" t="n">
        <v>18772</v>
      </c>
      <c s="5" r="E15" t="n">
        <v>19664</v>
      </c>
    </row>
    <row spans="1:5" r="16">
      <c s="4" r="A16" t="s">
        <v>87</v>
      </c>
      <c s="5" r="B16" t="n">
        <v>56515</v>
      </c>
      <c s="5" r="C16" t="n">
        <v>56561</v>
      </c>
      <c s="5" r="D16" t="n">
        <v>112050</v>
      </c>
      <c s="5" r="E16" t="n">
        <v>111041</v>
      </c>
    </row>
    <row spans="1:5" r="17">
      <c s="4" r="A17" t="s">
        <v>88</v>
      </c>
      <c s="5" r="B17" t="n">
        <v>1612</v>
      </c>
      <c s="5" r="C17" t="n">
        <v>-1260</v>
      </c>
      <c s="5" r="D17" t="n">
        <v>3244</v>
      </c>
      <c s="5" r="E17" t="n">
        <v>-3485</v>
      </c>
    </row>
    <row spans="1:5" r="18">
      <c s="4" r="A18" t="s">
        <v>89</v>
      </c>
      <c s="5" r="B18" t="n">
        <v>54903</v>
      </c>
      <c s="5" r="C18" t="n">
        <v>57821</v>
      </c>
      <c s="5" r="D18" t="n">
        <v>108806</v>
      </c>
      <c s="5" r="E18" t="n">
        <v>114526</v>
      </c>
    </row>
    <row spans="1:5" r="19">
      <c s="3" r="A19" t="s">
        <v>90</v>
      </c>
    </row>
    <row spans="1:5" r="20">
      <c s="4" r="A20" t="s">
        <v>91</v>
      </c>
      <c s="5" r="B20" t="n">
        <v>5210</v>
      </c>
      <c s="5" r="C20" t="n">
        <v>4825</v>
      </c>
      <c s="5" r="D20" t="n">
        <v>10122</v>
      </c>
      <c s="5" r="E20" t="n">
        <v>9366</v>
      </c>
    </row>
    <row spans="1:5" r="21">
      <c s="4" r="A21" t="s">
        <v>92</v>
      </c>
      <c s="5" r="B21" t="n">
        <v>3684</v>
      </c>
      <c s="5" r="C21" t="n">
        <v>3942</v>
      </c>
      <c s="5" r="D21" t="n">
        <v>7065</v>
      </c>
      <c s="5" r="E21" t="n">
        <v>7601</v>
      </c>
    </row>
    <row spans="1:5" r="22">
      <c s="4" r="A22" t="s">
        <v>93</v>
      </c>
      <c s="5" r="B22" t="n">
        <v>3025</v>
      </c>
      <c s="5" r="C22" t="n">
        <v>2527</v>
      </c>
      <c s="5" r="D22" t="n">
        <v>5326</v>
      </c>
      <c s="5" r="E22" t="n">
        <v>4445</v>
      </c>
    </row>
    <row spans="1:5" r="23">
      <c s="4" r="A23" t="s">
        <v>94</v>
      </c>
      <c s="5" r="B23" t="n">
        <v>3665</v>
      </c>
      <c s="5" r="C23" t="n">
        <v>3493</v>
      </c>
      <c s="5" r="D23" t="n">
        <v>7016</v>
      </c>
      <c s="5" r="E23" t="n">
        <v>6706</v>
      </c>
    </row>
    <row spans="1:5" r="24">
      <c s="4" r="A24" t="s">
        <v>95</v>
      </c>
      <c s="5" r="B24" t="n">
        <v>1086</v>
      </c>
      <c s="5" r="C24" t="n">
        <v>1026</v>
      </c>
      <c s="5" r="D24" t="n">
        <v>2964</v>
      </c>
      <c s="5" r="E24" t="n">
        <v>2288</v>
      </c>
    </row>
    <row spans="1:5" r="25">
      <c s="4" r="A25" t="s">
        <v>96</v>
      </c>
      <c s="5" r="B25" t="n">
        <v>614</v>
      </c>
      <c s="5" r="C25" t="n">
        <v>636</v>
      </c>
      <c s="5" r="D25" t="n">
        <v>1192</v>
      </c>
      <c s="5" r="E25" t="n">
        <v>1230</v>
      </c>
    </row>
    <row spans="1:5" r="26">
      <c s="4" r="A26" t="s">
        <v>97</v>
      </c>
      <c s="5" r="B26" t="n">
        <v>-251</v>
      </c>
      <c s="5" r="C26" t="n">
        <v>-675</v>
      </c>
      <c s="5" r="D26" t="n">
        <v>-555</v>
      </c>
      <c s="5" r="E26" t="n">
        <v>-1091</v>
      </c>
    </row>
    <row spans="1:5" r="27">
      <c s="4" r="A27" t="s">
        <v>98</v>
      </c>
      <c s="5" r="B27" t="n">
        <v>513</v>
      </c>
      <c s="5" r="C27" t="n">
        <v>2603</v>
      </c>
      <c s="5" r="D27" t="n">
        <v>1186</v>
      </c>
      <c s="5" r="E27" t="n">
        <v>3309</v>
      </c>
    </row>
    <row spans="1:5" r="28">
      <c s="4" r="A28" t="s">
        <v>99</v>
      </c>
      <c s="5" r="B28" t="n">
        <v>0</v>
      </c>
      <c s="5" r="C28" t="n">
        <v>0</v>
      </c>
      <c s="5" r="D28" t="n">
        <v>756</v>
      </c>
      <c s="5" r="E28" t="n">
        <v>0</v>
      </c>
    </row>
    <row spans="1:5" r="29">
      <c s="4" r="A29" t="s">
        <v>44</v>
      </c>
      <c s="5" r="B29" t="n">
        <v>1645</v>
      </c>
      <c s="5" r="C29" t="n">
        <v>1294</v>
      </c>
      <c s="5" r="D29" t="n">
        <v>2992</v>
      </c>
      <c s="5" r="E29" t="n">
        <v>2465</v>
      </c>
    </row>
    <row spans="1:5" r="30">
      <c s="4" r="A30" t="s">
        <v>100</v>
      </c>
      <c s="5" r="B30" t="n">
        <v>19191</v>
      </c>
      <c s="5" r="C30" t="n">
        <v>19671</v>
      </c>
      <c s="5" r="D30" t="n">
        <v>38064</v>
      </c>
      <c s="5" r="E30" t="n">
        <v>36319</v>
      </c>
    </row>
    <row spans="1:5" r="31">
      <c s="3" r="A31" t="s">
        <v>101</v>
      </c>
    </row>
    <row spans="1:5" r="32">
      <c s="4" r="A32" t="s">
        <v>102</v>
      </c>
      <c s="5" r="B32" t="n">
        <v>25724</v>
      </c>
      <c s="5" r="C32" t="n">
        <v>26140</v>
      </c>
      <c s="5" r="D32" t="n">
        <v>52391</v>
      </c>
      <c s="5" r="E32" t="n">
        <v>51200</v>
      </c>
    </row>
    <row spans="1:5" r="33">
      <c s="4" r="A33" t="s">
        <v>103</v>
      </c>
      <c s="5" r="B33" t="n">
        <v>2381</v>
      </c>
      <c s="5" r="C33" t="n">
        <v>2457</v>
      </c>
      <c s="5" r="D33" t="n">
        <v>4960</v>
      </c>
      <c s="5" r="E33" t="n">
        <v>5289</v>
      </c>
    </row>
    <row spans="1:5" r="34">
      <c s="4" r="A34" t="s">
        <v>104</v>
      </c>
      <c s="5" r="B34" t="n">
        <v>2831</v>
      </c>
      <c s="5" r="C34" t="n">
        <v>2994</v>
      </c>
      <c s="5" r="D34" t="n">
        <v>5693</v>
      </c>
      <c s="5" r="E34" t="n">
        <v>5992</v>
      </c>
    </row>
    <row spans="1:5" r="35">
      <c s="4" r="A35" t="s">
        <v>105</v>
      </c>
      <c s="5" r="B35" t="n">
        <v>1197</v>
      </c>
      <c s="5" r="C35" t="n">
        <v>1121</v>
      </c>
      <c s="5" r="D35" t="n">
        <v>2464</v>
      </c>
      <c s="5" r="E35" t="n">
        <v>2235</v>
      </c>
    </row>
    <row spans="1:5" r="36">
      <c s="4" r="A36" t="s">
        <v>106</v>
      </c>
      <c s="5" r="B36" t="n">
        <v>5583</v>
      </c>
      <c s="5" r="C36" t="n">
        <v>8168</v>
      </c>
      <c s="5" r="D36" t="n">
        <v>10277</v>
      </c>
      <c s="5" r="E36" t="n">
        <v>14451</v>
      </c>
    </row>
    <row spans="1:5" r="37">
      <c s="4" r="A37" t="s">
        <v>107</v>
      </c>
      <c s="5" r="B37" t="n">
        <v>937</v>
      </c>
      <c s="5" r="C37" t="n">
        <v>1006</v>
      </c>
      <c s="5" r="D37" t="n">
        <v>1950</v>
      </c>
      <c s="5" r="E37" t="n">
        <v>2124</v>
      </c>
    </row>
    <row spans="1:5" r="38">
      <c s="4" r="A38" t="s">
        <v>108</v>
      </c>
      <c s="5" r="B38" t="n">
        <v>1362</v>
      </c>
      <c s="5" r="C38" t="n">
        <v>1467</v>
      </c>
      <c s="5" r="D38" t="n">
        <v>2823</v>
      </c>
      <c s="5" r="E38" t="n">
        <v>2914</v>
      </c>
    </row>
    <row spans="1:5" r="39">
      <c s="4" r="A39" t="s">
        <v>109</v>
      </c>
      <c s="5" r="B39" t="n">
        <v>1233</v>
      </c>
      <c s="5" r="C39" t="n">
        <v>1293</v>
      </c>
      <c s="5" r="D39" t="n">
        <v>2564</v>
      </c>
      <c s="5" r="E39" t="n">
        <v>2636</v>
      </c>
    </row>
    <row spans="1:5" r="40">
      <c s="4" r="A40" t="s">
        <v>110</v>
      </c>
      <c s="5" r="B40" t="n">
        <v>883</v>
      </c>
      <c s="5" r="C40" t="n">
        <v>925</v>
      </c>
      <c s="5" r="D40" t="n">
        <v>1930</v>
      </c>
      <c s="5" r="E40" t="n">
        <v>1900</v>
      </c>
    </row>
    <row spans="1:5" r="41">
      <c s="4" r="A41" t="s">
        <v>111</v>
      </c>
      <c s="5" r="B41" t="n">
        <v>324</v>
      </c>
      <c s="5" r="C41" t="n">
        <v>308</v>
      </c>
      <c s="5" r="D41" t="n">
        <v>791</v>
      </c>
      <c s="5" r="E41" t="n">
        <v>1585</v>
      </c>
    </row>
    <row spans="1:5" r="42">
      <c s="4" r="A42" t="s">
        <v>112</v>
      </c>
      <c s="5" r="B42" t="n">
        <v>2212</v>
      </c>
      <c s="5" r="C42" t="n">
        <v>362</v>
      </c>
      <c s="5" r="D42" t="n">
        <v>4544</v>
      </c>
      <c s="5" r="E42" t="n">
        <v>1694</v>
      </c>
    </row>
    <row spans="1:5" r="43">
      <c s="4" r="A43" t="s">
        <v>113</v>
      </c>
      <c s="5" r="B43" t="n">
        <v>44667</v>
      </c>
      <c s="5" r="C43" t="n">
        <v>46241</v>
      </c>
      <c s="5" r="D43" t="n">
        <v>90387</v>
      </c>
      <c s="5" r="E43" t="n">
        <v>92020</v>
      </c>
    </row>
    <row spans="1:5" r="44">
      <c s="4" r="A44" t="s">
        <v>114</v>
      </c>
      <c s="5" r="B44" t="n">
        <v>29427</v>
      </c>
      <c s="5" r="C44" t="n">
        <v>31251</v>
      </c>
      <c s="5" r="D44" t="n">
        <v>56483</v>
      </c>
      <c s="5" r="E44" t="n">
        <v>58825</v>
      </c>
    </row>
    <row spans="1:5" r="45">
      <c s="4" r="A45" t="s">
        <v>115</v>
      </c>
      <c s="5" r="B45" t="n">
        <v>8388</v>
      </c>
      <c s="5" r="C45" t="n">
        <v>9441</v>
      </c>
      <c s="5" r="D45" t="n">
        <v>16400</v>
      </c>
      <c s="5" r="E45" t="n">
        <v>17438</v>
      </c>
    </row>
    <row spans="1:5" r="46">
      <c s="4" r="A46" t="s">
        <v>116</v>
      </c>
      <c s="5" r="B46" t="n">
        <v>21039</v>
      </c>
      <c s="5" r="C46" t="n">
        <v>21810</v>
      </c>
      <c s="5" r="D46" t="n">
        <v>40083</v>
      </c>
      <c s="5" r="E46" t="n">
        <v>41387</v>
      </c>
    </row>
    <row spans="1:5" r="47">
      <c s="4" r="A47" t="s">
        <v>117</v>
      </c>
      <c s="7" r="B47" t="n">
        <v>21039</v>
      </c>
      <c s="7" r="C47" t="n">
        <v>21810</v>
      </c>
      <c s="7" r="D47" t="n">
        <v>40083</v>
      </c>
      <c s="7" r="E47" t="n">
        <v>41387</v>
      </c>
    </row>
    <row spans="1:5" r="48">
      <c s="3" r="A48" t="s">
        <v>117</v>
      </c>
    </row>
    <row spans="1:5" r="49">
      <c s="4" r="A49" t="s">
        <v>118</v>
      </c>
      <c s="8" r="B49" t="n">
        <v>1.37</v>
      </c>
      <c s="8" r="C49" t="n">
        <v>1.42</v>
      </c>
      <c s="8" r="D49" t="n">
        <v>2.61</v>
      </c>
      <c s="8" r="E49" t="n">
        <v>2.69</v>
      </c>
    </row>
    <row spans="1:5" r="50">
      <c s="4" r="A50" t="s">
        <v>119</v>
      </c>
      <c s="8" r="B50" t="n">
        <v>1.37</v>
      </c>
      <c s="8" r="C50" t="n">
        <v>1.42</v>
      </c>
      <c s="8" r="D50" t="n">
        <v>2.6</v>
      </c>
      <c s="8" r="E50" t="n">
        <v>2.69</v>
      </c>
    </row>
    <row spans="1:5" r="51">
      <c s="3" r="A51" t="s">
        <v>120</v>
      </c>
    </row>
    <row spans="1:5" r="52">
      <c s="4" r="A52" t="s">
        <v>118</v>
      </c>
      <c s="5" r="B52" t="n">
        <v>15370882</v>
      </c>
      <c s="5" r="C52" t="n">
        <v>15392435</v>
      </c>
      <c s="5" r="D52" t="n">
        <v>15375026</v>
      </c>
      <c s="5" r="E52" t="n">
        <v>15396770</v>
      </c>
    </row>
    <row spans="1:5" r="53">
      <c s="4" r="A53" t="s">
        <v>119</v>
      </c>
      <c s="5" r="B53" t="n">
        <v>15407881</v>
      </c>
      <c s="5" r="C53" t="n">
        <v>15412167</v>
      </c>
      <c s="5" r="D53" t="n">
        <v>15411920</v>
      </c>
      <c s="5" r="E53" t="n">
        <v>15413568</v>
      </c>
    </row>
    <row spans="1:5" r="54">
      <c s="4" r="A54" t="s">
        <v>121</v>
      </c>
      <c s="8" r="B54" t="n">
        <v>0.9399999999999999</v>
      </c>
      <c s="8" r="C54" t="n">
        <v>0.9399999999999999</v>
      </c>
      <c s="8" r="D54" t="n">
        <v>1.88</v>
      </c>
      <c s="8" r="E54" t="n">
        <v>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30</v>
      </c>
      <c s="2" r="B1" t="s">
        <v>74</v>
      </c>
      <c s="2" r="D1" t="s">
        <v>1</v>
      </c>
      <c s="2" r="F1" t="s">
        <v>331</v>
      </c>
    </row>
    <row spans="1:6" r="2">
      <c s="2" r="B2" t="s">
        <v>2</v>
      </c>
      <c s="2" r="C2" t="s">
        <v>75</v>
      </c>
      <c s="2" r="D2" t="s">
        <v>2</v>
      </c>
      <c s="2" r="E2" t="s">
        <v>75</v>
      </c>
      <c s="2" r="F2" t="s">
        <v>23</v>
      </c>
    </row>
    <row spans="1:6" r="3">
      <c s="3" r="A3" t="s">
        <v>332</v>
      </c>
    </row>
    <row spans="1:6" r="4">
      <c s="4" r="A4" t="s">
        <v>333</v>
      </c>
      <c s="7" r="B4" t="n">
        <v>10000</v>
      </c>
      <c s="7" r="D4" t="n">
        <v>10000</v>
      </c>
      <c s="7" r="F4" t="n">
        <v>9400</v>
      </c>
    </row>
    <row spans="1:6" r="5">
      <c s="4" r="A5" t="s">
        <v>334</v>
      </c>
      <c s="7" r="C5" t="n">
        <v>600</v>
      </c>
      <c s="5" r="D5" t="n">
        <v>0</v>
      </c>
      <c s="7" r="E5" t="n">
        <v>1600</v>
      </c>
    </row>
    <row spans="1:6" r="6">
      <c s="4" r="A6" t="s">
        <v>335</v>
      </c>
      <c s="5" r="D6" t="n">
        <v>30024</v>
      </c>
      <c s="5" r="F6" t="n">
        <v>32480</v>
      </c>
    </row>
    <row spans="1:6" r="7">
      <c s="4" r="A7" t="s">
        <v>336</v>
      </c>
      <c s="5" r="B7" t="n">
        <v>6597</v>
      </c>
      <c s="5" r="D7" t="n">
        <v>6597</v>
      </c>
      <c s="5" r="F7" t="n">
        <v>3660</v>
      </c>
    </row>
    <row spans="1:6" r="8">
      <c s="4" r="A8" t="s">
        <v>337</v>
      </c>
      <c s="5" r="B8" t="n">
        <v>28000</v>
      </c>
      <c s="5" r="D8" t="n">
        <v>28000</v>
      </c>
      <c s="5" r="F8" t="n">
        <v>9300</v>
      </c>
    </row>
    <row spans="1:6" r="9">
      <c s="4" r="A9" t="s">
        <v>338</v>
      </c>
      <c s="5" r="B9" t="n">
        <v>40100</v>
      </c>
      <c s="5" r="D9" t="n">
        <v>40100</v>
      </c>
      <c s="5" r="F9" t="n">
        <v>47500</v>
      </c>
    </row>
    <row spans="1:6" r="10">
      <c s="4" r="A10" t="s">
        <v>339</v>
      </c>
      <c s="5" r="B10" t="n">
        <v>16600</v>
      </c>
      <c s="5" r="D10" t="n">
        <v>16600</v>
      </c>
      <c s="5" r="F10" t="n">
        <v>16300</v>
      </c>
    </row>
    <row spans="1:6" r="11">
      <c s="4" r="A11" t="s">
        <v>340</v>
      </c>
      <c s="5" r="B11" t="n">
        <v>18100</v>
      </c>
      <c s="5" r="D11" t="n">
        <v>18100</v>
      </c>
      <c s="5" r="F11" t="n">
        <v>15700</v>
      </c>
    </row>
    <row spans="1:6" r="12">
      <c s="4" r="A12" t="s">
        <v>341</v>
      </c>
      <c s="5" r="B12" t="n">
        <v>1900</v>
      </c>
      <c s="5" r="D12" t="n">
        <v>1900</v>
      </c>
      <c s="5" r="F12" t="n">
        <v>1400</v>
      </c>
    </row>
    <row spans="1:6" r="13">
      <c s="4" r="A13" t="s">
        <v>342</v>
      </c>
      <c s="5" r="B13" t="n">
        <v>3500</v>
      </c>
      <c s="5" r="D13" t="n">
        <v>3500</v>
      </c>
      <c s="5" r="F13" t="n">
        <v>2400</v>
      </c>
    </row>
    <row spans="1:6" r="14">
      <c s="4" r="A14" t="s">
        <v>343</v>
      </c>
      <c s="5" r="B14" t="n">
        <v>104</v>
      </c>
      <c s="5" r="C14" t="n">
        <v>261</v>
      </c>
      <c s="5" r="D14" t="n">
        <v>961</v>
      </c>
      <c s="5" r="E14" t="n">
        <v>279</v>
      </c>
    </row>
    <row spans="1:6" r="15">
      <c s="4" r="A15" t="s">
        <v>344</v>
      </c>
      <c s="5" r="B15" t="n">
        <v>112</v>
      </c>
      <c s="5" r="C15" t="n">
        <v>1600</v>
      </c>
      <c s="5" r="D15" t="n">
        <v>112</v>
      </c>
      <c s="5" r="E15" t="n">
        <v>1600</v>
      </c>
    </row>
    <row spans="1:6" r="16">
      <c s="4" r="A16" t="s">
        <v>345</v>
      </c>
      <c s="5" r="B16" t="n">
        <v>10400</v>
      </c>
      <c s="5" r="C16" t="n">
        <v>12500</v>
      </c>
      <c s="5" r="D16" t="n">
        <v>10400</v>
      </c>
      <c s="5" r="E16" t="n">
        <v>12500</v>
      </c>
    </row>
    <row spans="1:6" r="17">
      <c s="4" r="A17" t="s">
        <v>346</v>
      </c>
      <c s="5" r="B17" t="n">
        <v>301</v>
      </c>
      <c s="5" r="C17" t="n">
        <v>800</v>
      </c>
      <c s="7" r="D17" t="n">
        <v>1300</v>
      </c>
      <c s="5" r="E17" t="n">
        <v>1700</v>
      </c>
    </row>
    <row spans="1:6" r="18">
      <c s="4" r="A18" t="s">
        <v>347</v>
      </c>
      <c s="4" r="D18" t="s">
        <v>348</v>
      </c>
    </row>
    <row spans="1:6" r="19">
      <c s="4" r="A19" t="s">
        <v>349</v>
      </c>
      <c s="5" r="B19" t="n">
        <v>1727</v>
      </c>
      <c s="5" r="C19" t="n">
        <v>3300</v>
      </c>
      <c s="7" r="D19" t="n">
        <v>1753</v>
      </c>
      <c s="5" r="E19" t="n">
        <v>3493</v>
      </c>
    </row>
    <row spans="1:6" r="20">
      <c s="4" r="A20" t="s">
        <v>350</v>
      </c>
      <c s="5" r="B20" t="n">
        <v>2100</v>
      </c>
      <c s="5" r="D20" t="n">
        <v>2100</v>
      </c>
      <c s="5" r="F20" t="n">
        <v>2300</v>
      </c>
    </row>
    <row spans="1:6" r="21">
      <c s="4" r="A21" t="s">
        <v>351</v>
      </c>
    </row>
    <row spans="1:6" r="22">
      <c s="3" r="A22" t="s">
        <v>332</v>
      </c>
    </row>
    <row spans="1:6" r="23">
      <c s="4" r="A23" t="s">
        <v>335</v>
      </c>
      <c s="5" r="D23" t="n">
        <v>25500</v>
      </c>
      <c s="5" r="F23" t="n">
        <v>32400</v>
      </c>
    </row>
    <row spans="1:6" r="24">
      <c s="4" r="A24" t="s">
        <v>352</v>
      </c>
    </row>
    <row spans="1:6" r="25">
      <c s="3" r="A25" t="s">
        <v>332</v>
      </c>
    </row>
    <row spans="1:6" r="26">
      <c s="4" r="A26" t="s">
        <v>335</v>
      </c>
      <c s="5" r="D26" t="n">
        <v>4500</v>
      </c>
      <c s="5" r="F26" t="n">
        <v>0</v>
      </c>
    </row>
    <row spans="1:6" r="27">
      <c s="4" r="A27" t="s">
        <v>353</v>
      </c>
    </row>
    <row spans="1:6" r="28">
      <c s="3" r="A28" t="s">
        <v>332</v>
      </c>
    </row>
    <row spans="1:6" r="29">
      <c s="4" r="A29" t="s">
        <v>349</v>
      </c>
      <c s="5" r="B29" t="n">
        <v>250</v>
      </c>
      <c s="5" r="C29" t="n">
        <v>939</v>
      </c>
      <c s="5" r="D29" t="n">
        <v>250</v>
      </c>
      <c s="5" r="E29" t="n">
        <v>939</v>
      </c>
    </row>
    <row spans="1:6" r="30">
      <c s="4" r="A30" t="s">
        <v>354</v>
      </c>
    </row>
    <row spans="1:6" r="31">
      <c s="3" r="A31" t="s">
        <v>332</v>
      </c>
    </row>
    <row spans="1:6" r="32">
      <c s="4" r="A32" t="s">
        <v>336</v>
      </c>
      <c s="5" r="B32" t="n">
        <v>0</v>
      </c>
      <c s="5" r="D32" t="n">
        <v>0</v>
      </c>
      <c s="5" r="F32" t="n">
        <v>0</v>
      </c>
    </row>
    <row spans="1:6" r="33">
      <c s="4" r="A33" t="s">
        <v>355</v>
      </c>
    </row>
    <row spans="1:6" r="34">
      <c s="3" r="A34" t="s">
        <v>332</v>
      </c>
    </row>
    <row spans="1:6" r="35">
      <c s="4" r="A35" t="s">
        <v>336</v>
      </c>
      <c s="5" r="B35" t="n">
        <v>688</v>
      </c>
      <c s="5" r="D35" t="n">
        <v>688</v>
      </c>
      <c s="7" r="F35" t="n">
        <v>262</v>
      </c>
    </row>
    <row spans="1:6" r="36">
      <c s="4" r="A36" t="s">
        <v>356</v>
      </c>
    </row>
    <row spans="1:6" r="37">
      <c s="3" r="A37" t="s">
        <v>332</v>
      </c>
    </row>
    <row spans="1:6" r="38">
      <c s="4" r="A38" t="s">
        <v>357</v>
      </c>
      <c s="5" r="B38" t="n">
        <v>118</v>
      </c>
      <c s="5" r="C38" t="n">
        <v>138</v>
      </c>
      <c s="5" r="D38" t="n">
        <v>118</v>
      </c>
      <c s="5" r="E38" t="n">
        <v>297</v>
      </c>
    </row>
    <row spans="1:6" r="39">
      <c s="4" r="A39" t="s">
        <v>358</v>
      </c>
    </row>
    <row spans="1:6" r="40">
      <c s="3" r="A40" t="s">
        <v>332</v>
      </c>
    </row>
    <row spans="1:6" r="41">
      <c s="4" r="A41" t="s">
        <v>357</v>
      </c>
      <c s="7" r="B41" t="n">
        <v>1600</v>
      </c>
      <c s="7" r="C41" t="n">
        <v>3200</v>
      </c>
      <c s="7" r="D41" t="n">
        <v>1700</v>
      </c>
      <c s="7" r="E41" t="n">
        <v>3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359</v>
      </c>
      <c s="2" r="C1" t="s">
        <v>74</v>
      </c>
      <c s="2" r="E1" t="s">
        <v>1</v>
      </c>
    </row>
    <row spans="1:7" r="2">
      <c s="2" r="C2" t="s">
        <v>2</v>
      </c>
      <c s="2" r="D2" t="s">
        <v>75</v>
      </c>
      <c s="2" r="E2" t="s">
        <v>2</v>
      </c>
      <c s="2" r="F2" t="s">
        <v>75</v>
      </c>
      <c s="2" r="G2" t="s">
        <v>23</v>
      </c>
    </row>
    <row spans="1:7" r="3">
      <c s="3" r="A3" t="s">
        <v>332</v>
      </c>
    </row>
    <row spans="1:7" r="4">
      <c s="4" r="A4" t="s">
        <v>360</v>
      </c>
      <c s="7" r="C4" t="n">
        <v>70596</v>
      </c>
      <c s="7" r="D4" t="n">
        <v>96005</v>
      </c>
      <c s="7" r="E4" t="n">
        <v>70596</v>
      </c>
      <c s="7" r="F4" t="n">
        <v>96005</v>
      </c>
      <c s="7" r="G4" t="n">
        <v>73712</v>
      </c>
    </row>
    <row spans="1:7" r="5">
      <c s="4" r="A5" t="s">
        <v>361</v>
      </c>
      <c s="5" r="C5" t="n">
        <v>4900974</v>
      </c>
      <c s="5" r="E5" t="n">
        <v>4900974</v>
      </c>
      <c s="5" r="G5" t="n">
        <v>4829682</v>
      </c>
    </row>
    <row spans="1:7" r="6">
      <c s="4" r="A6" t="s">
        <v>362</v>
      </c>
      <c s="5" r="C6" t="n">
        <v>17825</v>
      </c>
      <c s="5" r="E6" t="n">
        <v>17825</v>
      </c>
      <c s="5" r="G6" t="n">
        <v>17677</v>
      </c>
    </row>
    <row spans="1:7" r="7">
      <c s="4" r="A7" t="s">
        <v>363</v>
      </c>
      <c s="5" r="C7" t="n">
        <v>4914683</v>
      </c>
      <c s="5" r="E7" t="n">
        <v>4914683</v>
      </c>
      <c s="5" r="G7" t="n">
        <v>4843311</v>
      </c>
    </row>
    <row spans="1:7" r="8">
      <c s="4" r="A8" t="s">
        <v>364</v>
      </c>
      <c s="5" r="C8" t="n">
        <v>67192</v>
      </c>
      <c s="5" r="D8" t="n">
        <v>99863</v>
      </c>
      <c s="5" r="E8" t="n">
        <v>69468</v>
      </c>
      <c s="5" r="F8" t="n">
        <v>103585</v>
      </c>
    </row>
    <row spans="1:7" r="9">
      <c s="4" r="A9" t="s">
        <v>365</v>
      </c>
      <c s="5" r="C9" t="n">
        <v>542</v>
      </c>
      <c s="5" r="D9" t="n">
        <v>737</v>
      </c>
      <c s="5" r="E9" t="n">
        <v>1104</v>
      </c>
      <c s="5" r="F9" t="n">
        <v>1417</v>
      </c>
    </row>
    <row spans="1:7" r="10">
      <c s="4" r="A10" t="s">
        <v>366</v>
      </c>
    </row>
    <row spans="1:7" r="11">
      <c s="3" r="A11" t="s">
        <v>332</v>
      </c>
    </row>
    <row spans="1:7" r="12">
      <c s="4" r="A12" t="s">
        <v>360</v>
      </c>
      <c s="5" r="C12" t="n">
        <v>20429</v>
      </c>
      <c s="5" r="D12" t="n">
        <v>17628</v>
      </c>
      <c s="5" r="E12" t="n">
        <v>20429</v>
      </c>
      <c s="5" r="F12" t="n">
        <v>17628</v>
      </c>
    </row>
    <row spans="1:7" r="13">
      <c s="4" r="A13" t="s">
        <v>364</v>
      </c>
      <c s="5" r="C13" t="n">
        <v>18220</v>
      </c>
      <c s="5" r="D13" t="n">
        <v>18867</v>
      </c>
      <c s="5" r="E13" t="n">
        <v>18830</v>
      </c>
      <c s="5" r="F13" t="n">
        <v>19456</v>
      </c>
    </row>
    <row spans="1:7" r="14">
      <c s="4" r="A14" t="s">
        <v>365</v>
      </c>
      <c s="5" r="C14" t="n">
        <v>140</v>
      </c>
      <c s="5" r="D14" t="n">
        <v>75</v>
      </c>
      <c s="5" r="E14" t="n">
        <v>271</v>
      </c>
      <c s="5" r="F14" t="n">
        <v>136</v>
      </c>
    </row>
    <row spans="1:7" r="15">
      <c s="4" r="A15" t="s">
        <v>367</v>
      </c>
    </row>
    <row spans="1:7" r="16">
      <c s="3" r="A16" t="s">
        <v>332</v>
      </c>
    </row>
    <row spans="1:7" r="17">
      <c s="4" r="A17" t="s">
        <v>360</v>
      </c>
      <c s="5" r="C17" t="n">
        <v>2047</v>
      </c>
      <c s="5" r="D17" t="n">
        <v>4378</v>
      </c>
      <c s="5" r="E17" t="n">
        <v>2047</v>
      </c>
      <c s="5" r="F17" t="n">
        <v>4378</v>
      </c>
    </row>
    <row spans="1:7" r="18">
      <c s="4" r="A18" t="s">
        <v>361</v>
      </c>
      <c s="4" r="B18" t="s">
        <v>368</v>
      </c>
      <c s="5" r="C18" t="n">
        <v>2141</v>
      </c>
      <c s="5" r="E18" t="n">
        <v>2141</v>
      </c>
      <c s="5" r="G18" t="n">
        <v>2195</v>
      </c>
    </row>
    <row spans="1:7" r="19">
      <c s="4" r="A19" t="s">
        <v>362</v>
      </c>
      <c s="4" r="B19" t="s">
        <v>368</v>
      </c>
      <c s="5" r="C19" t="n">
        <v>0</v>
      </c>
      <c s="5" r="E19" t="n">
        <v>0</v>
      </c>
      <c s="5" r="G19" t="n">
        <v>0</v>
      </c>
    </row>
    <row spans="1:7" r="20">
      <c s="4" r="A20" t="s">
        <v>363</v>
      </c>
      <c s="4" r="B20" t="s">
        <v>368</v>
      </c>
      <c s="5" r="C20" t="n">
        <v>2141</v>
      </c>
      <c s="5" r="E20" t="n">
        <v>2141</v>
      </c>
      <c s="5" r="G20" t="n">
        <v>2195</v>
      </c>
    </row>
    <row spans="1:7" r="21">
      <c s="4" r="A21" t="s">
        <v>364</v>
      </c>
      <c s="5" r="C21" t="n">
        <v>2068</v>
      </c>
      <c s="5" r="D21" t="n">
        <v>4329</v>
      </c>
      <c s="5" r="E21" t="n">
        <v>2072</v>
      </c>
      <c s="5" r="F21" t="n">
        <v>4439</v>
      </c>
    </row>
    <row spans="1:7" r="22">
      <c s="4" r="A22" t="s">
        <v>365</v>
      </c>
      <c s="5" r="C22" t="n">
        <v>0</v>
      </c>
      <c s="5" r="D22" t="n">
        <v>66</v>
      </c>
      <c s="5" r="E22" t="n">
        <v>8</v>
      </c>
      <c s="5" r="F22" t="n">
        <v>122</v>
      </c>
    </row>
    <row spans="1:7" r="23">
      <c s="4" r="A23" t="s">
        <v>369</v>
      </c>
    </row>
    <row spans="1:7" r="24">
      <c s="3" r="A24" t="s">
        <v>332</v>
      </c>
    </row>
    <row spans="1:7" r="25">
      <c s="4" r="A25" t="s">
        <v>360</v>
      </c>
      <c s="5" r="C25" t="n">
        <v>6032</v>
      </c>
      <c s="5" r="D25" t="n">
        <v>9954</v>
      </c>
      <c s="5" r="E25" t="n">
        <v>6032</v>
      </c>
      <c s="5" r="F25" t="n">
        <v>9954</v>
      </c>
    </row>
    <row spans="1:7" r="26">
      <c s="4" r="A26" t="s">
        <v>361</v>
      </c>
      <c s="5" r="C26" t="n">
        <v>105229</v>
      </c>
      <c s="5" r="E26" t="n">
        <v>105229</v>
      </c>
      <c s="5" r="G26" t="n">
        <v>115139</v>
      </c>
    </row>
    <row spans="1:7" r="27">
      <c s="4" r="A27" t="s">
        <v>362</v>
      </c>
      <c s="5" r="C27" t="n">
        <v>222</v>
      </c>
      <c s="5" r="E27" t="n">
        <v>222</v>
      </c>
      <c s="5" r="G27" t="n">
        <v>300</v>
      </c>
    </row>
    <row spans="1:7" r="28">
      <c s="4" r="A28" t="s">
        <v>363</v>
      </c>
      <c s="5" r="C28" t="n">
        <v>105451</v>
      </c>
      <c s="5" r="E28" t="n">
        <v>105451</v>
      </c>
      <c s="5" r="G28" t="n">
        <v>115439</v>
      </c>
    </row>
    <row spans="1:7" r="29">
      <c s="4" r="A29" t="s">
        <v>364</v>
      </c>
      <c s="5" r="C29" t="n">
        <v>5611</v>
      </c>
      <c s="5" r="D29" t="n">
        <v>10150</v>
      </c>
      <c s="5" r="E29" t="n">
        <v>5644</v>
      </c>
      <c s="5" r="F29" t="n">
        <v>10227</v>
      </c>
    </row>
    <row spans="1:7" r="30">
      <c s="4" r="A30" t="s">
        <v>365</v>
      </c>
      <c s="5" r="C30" t="n">
        <v>6</v>
      </c>
      <c s="5" r="D30" t="n">
        <v>7</v>
      </c>
      <c s="5" r="E30" t="n">
        <v>11</v>
      </c>
      <c s="5" r="F30" t="n">
        <v>54</v>
      </c>
    </row>
    <row spans="1:7" r="31">
      <c s="4" r="A31" t="s">
        <v>370</v>
      </c>
    </row>
    <row spans="1:7" r="32">
      <c s="3" r="A32" t="s">
        <v>332</v>
      </c>
    </row>
    <row spans="1:7" r="33">
      <c s="4" r="A33" t="s">
        <v>361</v>
      </c>
      <c s="5" r="C33" t="n">
        <v>31493</v>
      </c>
      <c s="5" r="E33" t="n">
        <v>31493</v>
      </c>
      <c s="5" r="G33" t="n">
        <v>31148</v>
      </c>
    </row>
    <row spans="1:7" r="34">
      <c s="4" r="A34" t="s">
        <v>362</v>
      </c>
      <c s="5" r="C34" t="n">
        <v>86</v>
      </c>
      <c s="5" r="E34" t="n">
        <v>86</v>
      </c>
      <c s="5" r="G34" t="n">
        <v>72</v>
      </c>
    </row>
    <row spans="1:7" r="35">
      <c s="4" r="A35" t="s">
        <v>363</v>
      </c>
      <c s="5" r="C35" t="n">
        <v>31579</v>
      </c>
      <c s="5" r="E35" t="n">
        <v>31579</v>
      </c>
      <c s="5" r="G35" t="n">
        <v>31220</v>
      </c>
    </row>
    <row spans="1:7" r="36">
      <c s="4" r="A36" t="s">
        <v>371</v>
      </c>
    </row>
    <row spans="1:7" r="37">
      <c s="3" r="A37" t="s">
        <v>332</v>
      </c>
    </row>
    <row spans="1:7" r="38">
      <c s="4" r="A38" t="s">
        <v>361</v>
      </c>
      <c s="5" r="C38" t="n">
        <v>7108</v>
      </c>
      <c s="5" r="E38" t="n">
        <v>7108</v>
      </c>
      <c s="5" r="G38" t="n">
        <v>7322</v>
      </c>
    </row>
    <row spans="1:7" r="39">
      <c s="4" r="A39" t="s">
        <v>362</v>
      </c>
      <c s="5" r="C39" t="n">
        <v>21</v>
      </c>
      <c s="5" r="E39" t="n">
        <v>21</v>
      </c>
      <c s="5" r="G39" t="n">
        <v>23</v>
      </c>
    </row>
    <row spans="1:7" r="40">
      <c s="4" r="A40" t="s">
        <v>363</v>
      </c>
      <c s="5" r="C40" t="n">
        <v>7129</v>
      </c>
      <c s="5" r="E40" t="n">
        <v>7129</v>
      </c>
      <c s="5" r="G40" t="n">
        <v>7345</v>
      </c>
    </row>
    <row spans="1:7" r="41">
      <c s="4" r="A41" t="s">
        <v>372</v>
      </c>
    </row>
    <row spans="1:7" r="42">
      <c s="3" r="A42" t="s">
        <v>332</v>
      </c>
    </row>
    <row spans="1:7" r="43">
      <c s="4" r="A43" t="s">
        <v>360</v>
      </c>
      <c s="5" r="C43" t="n">
        <v>24441</v>
      </c>
      <c s="5" r="D43" t="n">
        <v>28775</v>
      </c>
      <c s="5" r="E43" t="n">
        <v>24441</v>
      </c>
      <c s="5" r="F43" t="n">
        <v>28775</v>
      </c>
    </row>
    <row spans="1:7" r="44">
      <c s="4" r="A44" t="s">
        <v>361</v>
      </c>
      <c s="5" r="C44" t="n">
        <v>417077</v>
      </c>
      <c s="5" r="E44" t="n">
        <v>417077</v>
      </c>
      <c s="5" r="G44" t="n">
        <v>417612</v>
      </c>
    </row>
    <row spans="1:7" r="45">
      <c s="4" r="A45" t="s">
        <v>362</v>
      </c>
      <c s="5" r="C45" t="n">
        <v>1024</v>
      </c>
      <c s="5" r="E45" t="n">
        <v>1024</v>
      </c>
      <c s="5" r="G45" t="n">
        <v>1038</v>
      </c>
    </row>
    <row spans="1:7" r="46">
      <c s="4" r="A46" t="s">
        <v>363</v>
      </c>
      <c s="5" r="C46" t="n">
        <v>418101</v>
      </c>
      <c s="5" r="E46" t="n">
        <v>418101</v>
      </c>
      <c s="5" r="G46" t="n">
        <v>418650</v>
      </c>
    </row>
    <row spans="1:7" r="47">
      <c s="4" r="A47" t="s">
        <v>364</v>
      </c>
      <c s="5" r="C47" t="n">
        <v>24443</v>
      </c>
      <c s="5" r="D47" t="n">
        <v>30212</v>
      </c>
      <c s="5" r="E47" t="n">
        <v>24864</v>
      </c>
      <c s="5" r="F47" t="n">
        <v>30577</v>
      </c>
    </row>
    <row spans="1:7" r="48">
      <c s="4" r="A48" t="s">
        <v>365</v>
      </c>
      <c s="5" r="C48" t="n">
        <v>273</v>
      </c>
      <c s="5" r="D48" t="n">
        <v>307</v>
      </c>
      <c s="5" r="E48" t="n">
        <v>528</v>
      </c>
      <c s="5" r="F48" t="n">
        <v>570</v>
      </c>
    </row>
    <row spans="1:7" r="49">
      <c s="4" r="A49" t="s">
        <v>373</v>
      </c>
    </row>
    <row spans="1:7" r="50">
      <c s="3" r="A50" t="s">
        <v>332</v>
      </c>
    </row>
    <row spans="1:7" r="51">
      <c s="4" r="A51" t="s">
        <v>361</v>
      </c>
      <c s="5" r="C51" t="n">
        <v>1209638</v>
      </c>
      <c s="5" r="E51" t="n">
        <v>1209638</v>
      </c>
      <c s="5" r="G51" t="n">
        <v>1189709</v>
      </c>
    </row>
    <row spans="1:7" r="52">
      <c s="4" r="A52" t="s">
        <v>362</v>
      </c>
      <c s="5" r="C52" t="n">
        <v>1789</v>
      </c>
      <c s="5" r="E52" t="n">
        <v>1789</v>
      </c>
      <c s="5" r="G52" t="n">
        <v>1548</v>
      </c>
    </row>
    <row spans="1:7" r="53">
      <c s="4" r="A53" t="s">
        <v>363</v>
      </c>
      <c s="5" r="C53" t="n">
        <v>1211427</v>
      </c>
      <c s="5" r="E53" t="n">
        <v>1211427</v>
      </c>
      <c s="5" r="G53" t="n">
        <v>1191257</v>
      </c>
    </row>
    <row spans="1:7" r="54">
      <c s="4" r="A54" t="s">
        <v>374</v>
      </c>
    </row>
    <row spans="1:7" r="55">
      <c s="3" r="A55" t="s">
        <v>332</v>
      </c>
    </row>
    <row spans="1:7" r="56">
      <c s="4" r="A56" t="s">
        <v>361</v>
      </c>
      <c s="5" r="C56" t="n">
        <v>213301</v>
      </c>
      <c s="5" r="E56" t="n">
        <v>213301</v>
      </c>
      <c s="5" r="G56" t="n">
        <v>216915</v>
      </c>
    </row>
    <row spans="1:7" r="57">
      <c s="4" r="A57" t="s">
        <v>362</v>
      </c>
      <c s="5" r="C57" t="n">
        <v>799</v>
      </c>
      <c s="5" r="E57" t="n">
        <v>799</v>
      </c>
      <c s="5" r="G57" t="n">
        <v>803</v>
      </c>
    </row>
    <row spans="1:7" r="58">
      <c s="4" r="A58" t="s">
        <v>363</v>
      </c>
      <c s="5" r="C58" t="n">
        <v>214100</v>
      </c>
      <c s="5" r="E58" t="n">
        <v>214100</v>
      </c>
      <c s="5" r="G58" t="n">
        <v>217718</v>
      </c>
    </row>
    <row spans="1:7" r="59">
      <c s="4" r="A59" t="s">
        <v>375</v>
      </c>
    </row>
    <row spans="1:7" r="60">
      <c s="3" r="A60" t="s">
        <v>332</v>
      </c>
    </row>
    <row spans="1:7" r="61">
      <c s="4" r="A61" t="s">
        <v>361</v>
      </c>
      <c s="5" r="C61" t="n">
        <v>24705</v>
      </c>
      <c s="5" r="E61" t="n">
        <v>24705</v>
      </c>
      <c s="5" r="G61" t="n">
        <v>27139</v>
      </c>
    </row>
    <row spans="1:7" r="62">
      <c s="4" r="A62" t="s">
        <v>362</v>
      </c>
      <c s="5" r="C62" t="n">
        <v>88</v>
      </c>
      <c s="5" r="E62" t="n">
        <v>88</v>
      </c>
      <c s="5" r="G62" t="n">
        <v>97</v>
      </c>
    </row>
    <row spans="1:7" r="63">
      <c s="4" r="A63" t="s">
        <v>363</v>
      </c>
      <c s="5" r="C63" t="n">
        <v>24793</v>
      </c>
      <c s="5" r="E63" t="n">
        <v>24793</v>
      </c>
      <c s="5" r="G63" t="n">
        <v>27236</v>
      </c>
    </row>
    <row spans="1:7" r="64">
      <c s="4" r="A64" t="s">
        <v>376</v>
      </c>
    </row>
    <row spans="1:7" r="65">
      <c s="3" r="A65" t="s">
        <v>332</v>
      </c>
    </row>
    <row spans="1:7" r="66">
      <c s="4" r="A66" t="s">
        <v>362</v>
      </c>
      <c s="5" r="C66" t="n">
        <v>13709</v>
      </c>
      <c s="5" r="E66" t="n">
        <v>13709</v>
      </c>
      <c s="5" r="G66" t="n">
        <v>13629</v>
      </c>
    </row>
    <row spans="1:7" r="67">
      <c s="4" r="A67" t="s">
        <v>366</v>
      </c>
    </row>
    <row spans="1:7" r="68">
      <c s="3" r="A68" t="s">
        <v>332</v>
      </c>
    </row>
    <row spans="1:7" r="69">
      <c s="4" r="A69" t="s">
        <v>361</v>
      </c>
      <c s="4" r="B69" t="s">
        <v>368</v>
      </c>
      <c s="5" r="C69" t="n">
        <v>848808</v>
      </c>
      <c s="5" r="E69" t="n">
        <v>848808</v>
      </c>
      <c s="5" r="G69" t="n">
        <v>856535</v>
      </c>
    </row>
    <row spans="1:7" r="70">
      <c s="4" r="A70" t="s">
        <v>362</v>
      </c>
      <c s="4" r="B70" t="s">
        <v>368</v>
      </c>
      <c s="5" r="C70" t="n">
        <v>3042</v>
      </c>
      <c s="5" r="E70" t="n">
        <v>3042</v>
      </c>
      <c s="5" r="G70" t="n">
        <v>3218</v>
      </c>
    </row>
    <row spans="1:7" r="71">
      <c s="4" r="A71" t="s">
        <v>363</v>
      </c>
      <c s="4" r="B71" t="s">
        <v>368</v>
      </c>
      <c s="5" r="C71" t="n">
        <v>851850</v>
      </c>
      <c s="5" r="E71" t="n">
        <v>851850</v>
      </c>
      <c s="5" r="G71" t="n">
        <v>859753</v>
      </c>
    </row>
    <row spans="1:7" r="72">
      <c s="4" r="A72" t="s">
        <v>353</v>
      </c>
    </row>
    <row spans="1:7" r="73">
      <c s="3" r="A73" t="s">
        <v>332</v>
      </c>
    </row>
    <row spans="1:7" r="74">
      <c s="4" r="A74" t="s">
        <v>360</v>
      </c>
      <c s="5" r="C74" t="n">
        <v>17647</v>
      </c>
      <c s="5" r="D74" t="n">
        <v>35138</v>
      </c>
      <c s="5" r="E74" t="n">
        <v>17647</v>
      </c>
      <c s="5" r="F74" t="n">
        <v>35138</v>
      </c>
    </row>
    <row spans="1:7" r="75">
      <c s="4" r="A75" t="s">
        <v>361</v>
      </c>
      <c s="4" r="B75" t="s">
        <v>368</v>
      </c>
      <c s="5" r="C75" t="n">
        <v>1087107</v>
      </c>
      <c s="5" r="E75" t="n">
        <v>1087107</v>
      </c>
      <c s="5" r="G75" t="n">
        <v>1069637</v>
      </c>
    </row>
    <row spans="1:7" r="76">
      <c s="4" r="A76" t="s">
        <v>362</v>
      </c>
      <c s="4" r="B76" t="s">
        <v>368</v>
      </c>
      <c s="5" r="C76" t="n">
        <v>3633</v>
      </c>
      <c s="5" r="E76" t="n">
        <v>3633</v>
      </c>
      <c s="5" r="G76" t="n">
        <v>3546</v>
      </c>
    </row>
    <row spans="1:7" r="77">
      <c s="4" r="A77" t="s">
        <v>363</v>
      </c>
      <c s="4" r="B77" t="s">
        <v>368</v>
      </c>
      <c s="5" r="C77" t="n">
        <v>1090740</v>
      </c>
      <c s="5" r="E77" t="n">
        <v>1090740</v>
      </c>
      <c s="5" r="G77" t="n">
        <v>1073183</v>
      </c>
    </row>
    <row spans="1:7" r="78">
      <c s="4" r="A78" t="s">
        <v>364</v>
      </c>
      <c s="5" r="C78" t="n">
        <v>16850</v>
      </c>
      <c s="5" r="D78" t="n">
        <v>35638</v>
      </c>
      <c s="5" r="E78" t="n">
        <v>18058</v>
      </c>
      <c s="5" r="F78" t="n">
        <v>38163</v>
      </c>
    </row>
    <row spans="1:7" r="79">
      <c s="4" r="A79" t="s">
        <v>365</v>
      </c>
      <c s="5" r="C79" t="n">
        <v>123</v>
      </c>
      <c s="5" r="D79" t="n">
        <v>282</v>
      </c>
      <c s="5" r="E79" t="n">
        <v>286</v>
      </c>
      <c s="5" r="F79" t="n">
        <v>535</v>
      </c>
    </row>
    <row spans="1:7" r="80">
      <c s="4" r="A80" t="s">
        <v>377</v>
      </c>
    </row>
    <row spans="1:7" r="81">
      <c s="3" r="A81" t="s">
        <v>332</v>
      </c>
    </row>
    <row spans="1:7" r="82">
      <c s="4" r="A82" t="s">
        <v>360</v>
      </c>
      <c s="5" r="D82" t="n">
        <v>132</v>
      </c>
      <c s="5" r="F82" t="n">
        <v>132</v>
      </c>
    </row>
    <row spans="1:7" r="83">
      <c s="4" r="A83" t="s">
        <v>361</v>
      </c>
      <c s="5" r="C83" t="n">
        <v>951263</v>
      </c>
      <c s="5" r="E83" t="n">
        <v>951263</v>
      </c>
      <c s="5" r="G83" t="n">
        <v>893160</v>
      </c>
    </row>
    <row spans="1:7" r="84">
      <c s="4" r="A84" t="s">
        <v>362</v>
      </c>
      <c s="5" r="C84" t="n">
        <v>2976</v>
      </c>
      <c s="5" r="E84" t="n">
        <v>2976</v>
      </c>
      <c s="5" r="G84" t="n">
        <v>2967</v>
      </c>
    </row>
    <row spans="1:7" r="85">
      <c s="4" r="A85" t="s">
        <v>363</v>
      </c>
      <c s="5" r="C85" t="n">
        <v>954239</v>
      </c>
      <c s="5" r="E85" t="n">
        <v>954239</v>
      </c>
      <c s="5" r="G85" t="n">
        <v>896127</v>
      </c>
    </row>
    <row spans="1:7" r="86">
      <c s="4" r="A86" t="s">
        <v>364</v>
      </c>
      <c s="5" r="D86" t="n">
        <v>667</v>
      </c>
      <c s="5" r="F86" t="n">
        <v>723</v>
      </c>
    </row>
    <row spans="1:7" r="87">
      <c s="4" r="A87" t="s">
        <v>365</v>
      </c>
      <c s="5" r="C87" t="n">
        <v>0</v>
      </c>
      <c s="7" r="D87" t="n">
        <v>0</v>
      </c>
      <c s="5" r="E87" t="n">
        <v>0</v>
      </c>
      <c s="7" r="F87" t="n">
        <v>0</v>
      </c>
    </row>
    <row spans="1:7" r="88">
      <c s="4" r="A88" t="s">
        <v>378</v>
      </c>
    </row>
    <row spans="1:7" r="89">
      <c s="3" r="A89" t="s">
        <v>332</v>
      </c>
    </row>
    <row spans="1:7" r="90">
      <c s="4" r="A90" t="s">
        <v>361</v>
      </c>
      <c s="5" r="C90" t="n">
        <v>3104</v>
      </c>
      <c s="5" r="E90" t="n">
        <v>3104</v>
      </c>
      <c s="5" r="G90" t="n">
        <v>3171</v>
      </c>
    </row>
    <row spans="1:7" r="91">
      <c s="4" r="A91" t="s">
        <v>362</v>
      </c>
      <c s="5" r="C91" t="n">
        <v>29</v>
      </c>
      <c s="5" r="E91" t="n">
        <v>29</v>
      </c>
      <c s="5" r="G91" t="n">
        <v>17</v>
      </c>
    </row>
    <row spans="1:7" r="92">
      <c s="4" r="A92" t="s">
        <v>363</v>
      </c>
      <c s="7" r="C92" t="n">
        <v>3133</v>
      </c>
      <c s="7" r="E92" t="n">
        <v>3133</v>
      </c>
      <c s="7" r="G92" t="n">
        <v>3188</v>
      </c>
    </row>
    <row spans="1:7" r="93">
      <c r="A93" t="n"/>
    </row>
    <row spans="1:7" r="94">
      <c s="4" r="A94" t="s">
        <v>368</v>
      </c>
      <c s="4" r="B94" t="s">
        <v>379</v>
      </c>
    </row>
  </sheetData>
  <mergeCells count="5">
    <mergeCell ref="A1:B2"/>
    <mergeCell ref="C1:D1"/>
    <mergeCell ref="E1:F1"/>
    <mergeCell ref="A93:F93"/>
    <mergeCell ref="B94:F9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23</v>
      </c>
    </row>
    <row spans="1:3" r="2">
      <c s="3" r="A2" t="s">
        <v>332</v>
      </c>
    </row>
    <row spans="1:3" r="3">
      <c s="4" r="A3" t="s">
        <v>381</v>
      </c>
      <c s="7" r="B3" t="n">
        <v>95739</v>
      </c>
      <c s="7" r="C3" t="n">
        <v>100393</v>
      </c>
    </row>
    <row spans="1:3" r="4">
      <c s="4" r="A4" t="s">
        <v>382</v>
      </c>
      <c s="5" r="B4" t="n">
        <v>16596</v>
      </c>
      <c s="5" r="C4" t="n">
        <v>16332</v>
      </c>
    </row>
    <row spans="1:3" r="5">
      <c s="4" r="A5" t="s">
        <v>383</v>
      </c>
      <c s="5" r="B5" t="n">
        <v>1575</v>
      </c>
      <c s="5" r="C5" t="n">
        <v>2709</v>
      </c>
    </row>
    <row spans="1:3" r="6">
      <c s="4" r="A6" t="s">
        <v>384</v>
      </c>
      <c s="5" r="B6" t="n">
        <v>113910</v>
      </c>
      <c s="5" r="C6" t="n">
        <v>119434</v>
      </c>
    </row>
    <row spans="1:3" r="7">
      <c s="4" r="A7" t="s">
        <v>366</v>
      </c>
    </row>
    <row spans="1:3" r="8">
      <c s="3" r="A8" t="s">
        <v>332</v>
      </c>
    </row>
    <row spans="1:3" r="9">
      <c s="4" r="A9" t="s">
        <v>381</v>
      </c>
      <c s="5" r="B9" t="n">
        <v>19288</v>
      </c>
      <c s="5" r="C9" t="n">
        <v>18826</v>
      </c>
    </row>
    <row spans="1:3" r="10">
      <c s="4" r="A10" t="s">
        <v>382</v>
      </c>
      <c s="5" r="B10" t="n">
        <v>1143</v>
      </c>
      <c s="5" r="C10" t="n">
        <v>297</v>
      </c>
    </row>
    <row spans="1:3" r="11">
      <c s="4" r="A11" t="s">
        <v>383</v>
      </c>
      <c s="5" r="B11" t="n">
        <v>71</v>
      </c>
      <c s="5" r="C11" t="n">
        <v>229</v>
      </c>
    </row>
    <row spans="1:3" r="12">
      <c s="4" r="A12" t="s">
        <v>384</v>
      </c>
      <c s="5" r="B12" t="n">
        <v>20502</v>
      </c>
      <c s="5" r="C12" t="n">
        <v>19352</v>
      </c>
    </row>
    <row spans="1:3" r="13">
      <c s="4" r="A13" t="s">
        <v>367</v>
      </c>
    </row>
    <row spans="1:3" r="14">
      <c s="3" r="A14" t="s">
        <v>332</v>
      </c>
    </row>
    <row spans="1:3" r="15">
      <c s="4" r="A15" t="s">
        <v>381</v>
      </c>
      <c s="5" r="B15" t="n">
        <v>2047</v>
      </c>
      <c s="5" r="C15" t="n">
        <v>2078</v>
      </c>
    </row>
    <row spans="1:3" r="16">
      <c s="4" r="A16" t="s">
        <v>382</v>
      </c>
      <c s="5" r="B16" t="n">
        <v>0</v>
      </c>
      <c s="5" r="C16" t="n">
        <v>0</v>
      </c>
    </row>
    <row spans="1:3" r="17">
      <c s="4" r="A17" t="s">
        <v>383</v>
      </c>
      <c s="5" r="B17" t="n">
        <v>0</v>
      </c>
      <c s="5" r="C17" t="n">
        <v>0</v>
      </c>
    </row>
    <row spans="1:3" r="18">
      <c s="4" r="A18" t="s">
        <v>384</v>
      </c>
      <c s="5" r="B18" t="n">
        <v>2047</v>
      </c>
      <c s="5" r="C18" t="n">
        <v>2078</v>
      </c>
    </row>
    <row spans="1:3" r="19">
      <c s="4" r="A19" t="s">
        <v>369</v>
      </c>
    </row>
    <row spans="1:3" r="20">
      <c s="3" r="A20" t="s">
        <v>332</v>
      </c>
    </row>
    <row spans="1:3" r="21">
      <c s="4" r="A21" t="s">
        <v>381</v>
      </c>
      <c s="5" r="B21" t="n">
        <v>5979</v>
      </c>
      <c s="5" r="C21" t="n">
        <v>5558</v>
      </c>
    </row>
    <row spans="1:3" r="22">
      <c s="4" r="A22" t="s">
        <v>382</v>
      </c>
      <c s="5" r="B22" t="n">
        <v>53</v>
      </c>
      <c s="5" r="C22" t="n">
        <v>51</v>
      </c>
    </row>
    <row spans="1:3" r="23">
      <c s="4" r="A23" t="s">
        <v>383</v>
      </c>
      <c s="5" r="B23" t="n">
        <v>0</v>
      </c>
      <c s="5" r="C23" t="n">
        <v>0</v>
      </c>
    </row>
    <row spans="1:3" r="24">
      <c s="4" r="A24" t="s">
        <v>384</v>
      </c>
      <c s="5" r="B24" t="n">
        <v>6032</v>
      </c>
      <c s="5" r="C24" t="n">
        <v>5609</v>
      </c>
    </row>
    <row spans="1:3" r="25">
      <c s="4" r="A25" t="s">
        <v>370</v>
      </c>
    </row>
    <row spans="1:3" r="26">
      <c s="3" r="A26" t="s">
        <v>332</v>
      </c>
    </row>
    <row spans="1:3" r="27">
      <c s="4" r="A27" t="s">
        <v>381</v>
      </c>
      <c s="5" r="B27" t="n">
        <v>29</v>
      </c>
      <c s="5" r="C27" t="n">
        <v>59</v>
      </c>
    </row>
    <row spans="1:3" r="28">
      <c s="4" r="A28" t="s">
        <v>382</v>
      </c>
      <c s="5" r="B28" t="n">
        <v>91</v>
      </c>
      <c s="5" r="C28" t="n">
        <v>94</v>
      </c>
    </row>
    <row spans="1:3" r="29">
      <c s="4" r="A29" t="s">
        <v>383</v>
      </c>
      <c s="5" r="B29" t="n">
        <v>30</v>
      </c>
      <c s="5" r="C29" t="n">
        <v>9</v>
      </c>
    </row>
    <row spans="1:3" r="30">
      <c s="4" r="A30" t="s">
        <v>384</v>
      </c>
      <c s="5" r="B30" t="n">
        <v>150</v>
      </c>
      <c s="5" r="C30" t="n">
        <v>162</v>
      </c>
    </row>
    <row spans="1:3" r="31">
      <c s="4" r="A31" t="s">
        <v>371</v>
      </c>
    </row>
    <row spans="1:3" r="32">
      <c s="3" r="A32" t="s">
        <v>332</v>
      </c>
    </row>
    <row spans="1:3" r="33">
      <c s="4" r="A33" t="s">
        <v>381</v>
      </c>
      <c s="5" r="B33" t="n">
        <v>130</v>
      </c>
      <c s="5" r="C33" t="n">
        <v>115</v>
      </c>
    </row>
    <row spans="1:3" r="34">
      <c s="4" r="A34" t="s">
        <v>382</v>
      </c>
      <c s="5" r="B34" t="n">
        <v>116</v>
      </c>
      <c s="5" r="C34" t="n">
        <v>125</v>
      </c>
    </row>
    <row spans="1:3" r="35">
      <c s="4" r="A35" t="s">
        <v>383</v>
      </c>
      <c s="5" r="B35" t="n">
        <v>0</v>
      </c>
      <c s="5" r="C35" t="n">
        <v>0</v>
      </c>
    </row>
    <row spans="1:3" r="36">
      <c s="4" r="A36" t="s">
        <v>384</v>
      </c>
      <c s="5" r="B36" t="n">
        <v>246</v>
      </c>
      <c s="5" r="C36" t="n">
        <v>240</v>
      </c>
    </row>
    <row spans="1:3" r="37">
      <c s="4" r="A37" t="s">
        <v>372</v>
      </c>
    </row>
    <row spans="1:3" r="38">
      <c s="3" r="A38" t="s">
        <v>332</v>
      </c>
    </row>
    <row spans="1:3" r="39">
      <c s="4" r="A39" t="s">
        <v>381</v>
      </c>
      <c s="5" r="B39" t="n">
        <v>24048</v>
      </c>
      <c s="5" r="C39" t="n">
        <v>24336</v>
      </c>
    </row>
    <row spans="1:3" r="40">
      <c s="4" r="A40" t="s">
        <v>382</v>
      </c>
      <c s="5" r="B40" t="n">
        <v>393</v>
      </c>
      <c s="5" r="C40" t="n">
        <v>594</v>
      </c>
    </row>
    <row spans="1:3" r="41">
      <c s="4" r="A41" t="s">
        <v>383</v>
      </c>
      <c s="5" r="B41" t="n">
        <v>0</v>
      </c>
    </row>
    <row spans="1:3" r="42">
      <c s="4" r="A42" t="s">
        <v>384</v>
      </c>
      <c s="5" r="B42" t="n">
        <v>24441</v>
      </c>
      <c s="5" r="C42" t="n">
        <v>24930</v>
      </c>
    </row>
    <row spans="1:3" r="43">
      <c s="4" r="A43" t="s">
        <v>373</v>
      </c>
    </row>
    <row spans="1:3" r="44">
      <c s="3" r="A44" t="s">
        <v>332</v>
      </c>
    </row>
    <row spans="1:3" r="45">
      <c s="4" r="A45" t="s">
        <v>381</v>
      </c>
      <c s="5" r="B45" t="n">
        <v>21744</v>
      </c>
      <c s="5" r="C45" t="n">
        <v>21869</v>
      </c>
    </row>
    <row spans="1:3" r="46">
      <c s="4" r="A46" t="s">
        <v>382</v>
      </c>
      <c s="5" r="B46" t="n">
        <v>10017</v>
      </c>
      <c s="5" r="C46" t="n">
        <v>10349</v>
      </c>
    </row>
    <row spans="1:3" r="47">
      <c s="4" r="A47" t="s">
        <v>383</v>
      </c>
      <c s="5" r="B47" t="n">
        <v>719</v>
      </c>
      <c s="5" r="C47" t="n">
        <v>1329</v>
      </c>
    </row>
    <row spans="1:3" r="48">
      <c s="4" r="A48" t="s">
        <v>384</v>
      </c>
      <c s="5" r="B48" t="n">
        <v>32480</v>
      </c>
      <c s="5" r="C48" t="n">
        <v>33547</v>
      </c>
    </row>
    <row spans="1:3" r="49">
      <c s="4" r="A49" t="s">
        <v>374</v>
      </c>
    </row>
    <row spans="1:3" r="50">
      <c s="3" r="A50" t="s">
        <v>332</v>
      </c>
    </row>
    <row spans="1:3" r="51">
      <c s="4" r="A51" t="s">
        <v>381</v>
      </c>
      <c s="5" r="B51" t="n">
        <v>1556</v>
      </c>
      <c s="5" r="C51" t="n">
        <v>1879</v>
      </c>
    </row>
    <row spans="1:3" r="52">
      <c s="4" r="A52" t="s">
        <v>382</v>
      </c>
      <c s="5" r="B52" t="n">
        <v>820</v>
      </c>
      <c s="5" r="C52" t="n">
        <v>630</v>
      </c>
    </row>
    <row spans="1:3" r="53">
      <c s="4" r="A53" t="s">
        <v>383</v>
      </c>
      <c s="5" r="B53" t="n">
        <v>34</v>
      </c>
      <c s="5" r="C53" t="n">
        <v>9</v>
      </c>
    </row>
    <row spans="1:3" r="54">
      <c s="4" r="A54" t="s">
        <v>384</v>
      </c>
      <c s="5" r="B54" t="n">
        <v>2410</v>
      </c>
      <c s="5" r="C54" t="n">
        <v>2518</v>
      </c>
    </row>
    <row spans="1:3" r="55">
      <c s="4" r="A55" t="s">
        <v>375</v>
      </c>
    </row>
    <row spans="1:3" r="56">
      <c s="3" r="A56" t="s">
        <v>332</v>
      </c>
    </row>
    <row spans="1:3" r="57">
      <c s="4" r="A57" t="s">
        <v>381</v>
      </c>
      <c s="5" r="B57" t="n">
        <v>1692</v>
      </c>
      <c s="5" r="C57" t="n">
        <v>1743</v>
      </c>
    </row>
    <row spans="1:3" r="58">
      <c s="4" r="A58" t="s">
        <v>382</v>
      </c>
      <c s="5" r="B58" t="n">
        <v>718</v>
      </c>
      <c s="5" r="C58" t="n">
        <v>779</v>
      </c>
    </row>
    <row spans="1:3" r="59">
      <c s="4" r="A59" t="s">
        <v>383</v>
      </c>
      <c s="5" r="B59" t="n">
        <v>0</v>
      </c>
    </row>
    <row spans="1:3" r="60">
      <c s="4" r="A60" t="s">
        <v>384</v>
      </c>
      <c s="5" r="B60" t="n">
        <v>2410</v>
      </c>
      <c s="5" r="C60" t="n">
        <v>2522</v>
      </c>
    </row>
    <row spans="1:3" r="61">
      <c s="4" r="A61" t="s">
        <v>353</v>
      </c>
    </row>
    <row spans="1:3" r="62">
      <c s="3" r="A62" t="s">
        <v>332</v>
      </c>
    </row>
    <row spans="1:3" r="63">
      <c s="4" r="A63" t="s">
        <v>381</v>
      </c>
      <c s="5" r="B63" t="n">
        <v>14999</v>
      </c>
      <c s="5" r="C63" t="n">
        <v>19299</v>
      </c>
    </row>
    <row spans="1:3" r="64">
      <c s="4" r="A64" t="s">
        <v>382</v>
      </c>
      <c s="5" r="B64" t="n">
        <v>2648</v>
      </c>
      <c s="5" r="C64" t="n">
        <v>2690</v>
      </c>
    </row>
    <row spans="1:3" r="65">
      <c s="4" r="A65" t="s">
        <v>383</v>
      </c>
      <c s="5" r="B65" t="n">
        <v>0</v>
      </c>
    </row>
    <row spans="1:3" r="66">
      <c s="4" r="A66" t="s">
        <v>384</v>
      </c>
      <c s="5" r="B66" t="n">
        <v>17647</v>
      </c>
      <c s="5" r="C66" t="n">
        <v>21989</v>
      </c>
    </row>
    <row spans="1:3" r="67">
      <c s="4" r="A67" t="s">
        <v>377</v>
      </c>
    </row>
    <row spans="1:3" r="68">
      <c s="3" r="A68" t="s">
        <v>332</v>
      </c>
    </row>
    <row spans="1:3" r="69">
      <c s="4" r="A69" t="s">
        <v>381</v>
      </c>
      <c s="5" r="B69" t="n">
        <v>4227</v>
      </c>
      <c s="5" r="C69" t="n">
        <v>4631</v>
      </c>
    </row>
    <row spans="1:3" r="70">
      <c s="4" r="A70" t="s">
        <v>382</v>
      </c>
      <c s="5" r="B70" t="n">
        <v>597</v>
      </c>
      <c s="5" r="C70" t="n">
        <v>723</v>
      </c>
    </row>
    <row spans="1:3" r="71">
      <c s="4" r="A71" t="s">
        <v>383</v>
      </c>
      <c s="5" r="B71" t="n">
        <v>721</v>
      </c>
      <c s="5" r="C71" t="n">
        <v>1133</v>
      </c>
    </row>
    <row spans="1:3" r="72">
      <c s="4" r="A72" t="s">
        <v>384</v>
      </c>
      <c s="7" r="B72" t="n">
        <v>5545</v>
      </c>
      <c s="7" r="C72" t="n">
        <v>64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85</v>
      </c>
      <c s="2" r="B1" t="s">
        <v>1</v>
      </c>
      <c s="2" r="C1" t="s">
        <v>331</v>
      </c>
    </row>
    <row spans="1:3" r="2">
      <c s="2" r="B2" t="s">
        <v>2</v>
      </c>
      <c s="2" r="C2" t="s">
        <v>23</v>
      </c>
    </row>
    <row spans="1:3" r="3">
      <c s="3" r="A3" t="s">
        <v>386</v>
      </c>
    </row>
    <row spans="1:3" r="4">
      <c s="4" r="A4" t="s">
        <v>387</v>
      </c>
      <c s="7" r="B4" t="n">
        <v>6597</v>
      </c>
      <c s="7" r="C4" t="n">
        <v>3660</v>
      </c>
    </row>
    <row spans="1:3" r="5">
      <c s="4" r="A5" t="s">
        <v>388</v>
      </c>
      <c s="5" r="B5" t="n">
        <v>112335</v>
      </c>
      <c s="5" r="C5" t="n">
        <v>116725</v>
      </c>
    </row>
    <row spans="1:3" r="6">
      <c s="4" r="A6" t="s">
        <v>389</v>
      </c>
      <c s="5" r="B6" t="n">
        <v>70596</v>
      </c>
      <c s="5" r="C6" t="n">
        <v>73712</v>
      </c>
    </row>
    <row spans="1:3" r="7">
      <c s="4" r="A7" t="s">
        <v>390</v>
      </c>
      <c s="5" r="B7" t="n">
        <v>41739</v>
      </c>
      <c s="5" r="C7" t="n">
        <v>43013</v>
      </c>
    </row>
    <row spans="1:3" r="8">
      <c s="4" r="A8" t="s">
        <v>335</v>
      </c>
      <c s="5" r="B8" t="n">
        <v>30024</v>
      </c>
      <c s="5" r="C8" t="n">
        <v>32480</v>
      </c>
    </row>
    <row spans="1:3" r="9">
      <c s="4" r="A9" t="s">
        <v>366</v>
      </c>
    </row>
    <row spans="1:3" r="10">
      <c s="3" r="A10" t="s">
        <v>386</v>
      </c>
    </row>
    <row spans="1:3" r="11">
      <c s="4" r="A11" t="s">
        <v>388</v>
      </c>
      <c s="5" r="B11" t="n">
        <v>20431</v>
      </c>
      <c s="5" r="C11" t="n">
        <v>19123</v>
      </c>
    </row>
    <row spans="1:3" r="12">
      <c s="4" r="A12" t="s">
        <v>389</v>
      </c>
      <c s="5" r="B12" t="n">
        <v>20429</v>
      </c>
      <c s="5" r="C12" t="n">
        <v>19106</v>
      </c>
    </row>
    <row spans="1:3" r="13">
      <c s="4" r="A13" t="s">
        <v>390</v>
      </c>
      <c s="5" r="B13" t="n">
        <v>2</v>
      </c>
      <c s="5" r="C13" t="n">
        <v>17</v>
      </c>
    </row>
    <row spans="1:3" r="14">
      <c s="4" r="A14" t="s">
        <v>367</v>
      </c>
    </row>
    <row spans="1:3" r="15">
      <c s="3" r="A15" t="s">
        <v>386</v>
      </c>
    </row>
    <row spans="1:3" r="16">
      <c s="4" r="A16" t="s">
        <v>388</v>
      </c>
      <c s="5" r="B16" t="n">
        <v>2047</v>
      </c>
      <c s="5" r="C16" t="n">
        <v>2078</v>
      </c>
    </row>
    <row spans="1:3" r="17">
      <c s="4" r="A17" t="s">
        <v>389</v>
      </c>
      <c s="5" r="B17" t="n">
        <v>2047</v>
      </c>
      <c s="5" r="C17" t="n">
        <v>2078</v>
      </c>
    </row>
    <row spans="1:3" r="18">
      <c s="4" r="A18" t="s">
        <v>369</v>
      </c>
    </row>
    <row spans="1:3" r="19">
      <c s="3" r="A19" t="s">
        <v>386</v>
      </c>
    </row>
    <row spans="1:3" r="20">
      <c s="4" r="A20" t="s">
        <v>388</v>
      </c>
      <c s="5" r="B20" t="n">
        <v>6032</v>
      </c>
      <c s="5" r="C20" t="n">
        <v>5609</v>
      </c>
    </row>
    <row spans="1:3" r="21">
      <c s="4" r="A21" t="s">
        <v>389</v>
      </c>
      <c s="5" r="B21" t="n">
        <v>6032</v>
      </c>
      <c s="5" r="C21" t="n">
        <v>5609</v>
      </c>
    </row>
    <row spans="1:3" r="22">
      <c s="4" r="A22" t="s">
        <v>390</v>
      </c>
      <c s="5" r="B22" t="n">
        <v>0</v>
      </c>
      <c s="5" r="C22" t="n">
        <v>0</v>
      </c>
    </row>
    <row spans="1:3" r="23">
      <c s="4" r="A23" t="s">
        <v>370</v>
      </c>
    </row>
    <row spans="1:3" r="24">
      <c s="3" r="A24" t="s">
        <v>386</v>
      </c>
    </row>
    <row spans="1:3" r="25">
      <c s="4" r="A25" t="s">
        <v>388</v>
      </c>
      <c s="5" r="B25" t="n">
        <v>120</v>
      </c>
      <c s="5" r="C25" t="n">
        <v>153</v>
      </c>
    </row>
    <row spans="1:3" r="26">
      <c s="4" r="A26" t="s">
        <v>389</v>
      </c>
      <c s="5" r="B26" t="n">
        <v>0</v>
      </c>
      <c s="5" r="C26" t="n">
        <v>0</v>
      </c>
    </row>
    <row spans="1:3" r="27">
      <c s="4" r="A27" t="s">
        <v>390</v>
      </c>
      <c s="5" r="B27" t="n">
        <v>120</v>
      </c>
      <c s="5" r="C27" t="n">
        <v>153</v>
      </c>
    </row>
    <row spans="1:3" r="28">
      <c s="4" r="A28" t="s">
        <v>371</v>
      </c>
    </row>
    <row spans="1:3" r="29">
      <c s="3" r="A29" t="s">
        <v>386</v>
      </c>
    </row>
    <row spans="1:3" r="30">
      <c s="4" r="A30" t="s">
        <v>388</v>
      </c>
      <c s="5" r="B30" t="n">
        <v>246</v>
      </c>
      <c s="5" r="C30" t="n">
        <v>240</v>
      </c>
    </row>
    <row spans="1:3" r="31">
      <c s="4" r="A31" t="s">
        <v>389</v>
      </c>
      <c s="5" r="B31" t="n">
        <v>0</v>
      </c>
      <c s="5" r="C31" t="n">
        <v>0</v>
      </c>
    </row>
    <row spans="1:3" r="32">
      <c s="4" r="A32" t="s">
        <v>390</v>
      </c>
      <c s="5" r="B32" t="n">
        <v>246</v>
      </c>
      <c s="5" r="C32" t="n">
        <v>240</v>
      </c>
    </row>
    <row spans="1:3" r="33">
      <c s="4" r="A33" t="s">
        <v>372</v>
      </c>
    </row>
    <row spans="1:3" r="34">
      <c s="3" r="A34" t="s">
        <v>386</v>
      </c>
    </row>
    <row spans="1:3" r="35">
      <c s="4" r="A35" t="s">
        <v>388</v>
      </c>
      <c s="5" r="B35" t="n">
        <v>24441</v>
      </c>
      <c s="5" r="C35" t="n">
        <v>24930</v>
      </c>
    </row>
    <row spans="1:3" r="36">
      <c s="4" r="A36" t="s">
        <v>389</v>
      </c>
      <c s="5" r="B36" t="n">
        <v>24441</v>
      </c>
      <c s="5" r="C36" t="n">
        <v>24930</v>
      </c>
    </row>
    <row spans="1:3" r="37">
      <c s="4" r="A37" t="s">
        <v>390</v>
      </c>
      <c s="5" r="B37" t="n">
        <v>0</v>
      </c>
      <c s="5" r="C37" t="n">
        <v>0</v>
      </c>
    </row>
    <row spans="1:3" r="38">
      <c s="4" r="A38" t="s">
        <v>373</v>
      </c>
    </row>
    <row spans="1:3" r="39">
      <c s="3" r="A39" t="s">
        <v>386</v>
      </c>
    </row>
    <row spans="1:3" r="40">
      <c s="4" r="A40" t="s">
        <v>388</v>
      </c>
      <c s="5" r="B40" t="n">
        <v>31761</v>
      </c>
      <c s="5" r="C40" t="n">
        <v>32218</v>
      </c>
    </row>
    <row spans="1:3" r="41">
      <c s="4" r="A41" t="s">
        <v>389</v>
      </c>
      <c s="5" r="B41" t="n">
        <v>0</v>
      </c>
      <c s="5" r="C41" t="n">
        <v>0</v>
      </c>
    </row>
    <row spans="1:3" r="42">
      <c s="4" r="A42" t="s">
        <v>390</v>
      </c>
      <c s="5" r="B42" t="n">
        <v>31761</v>
      </c>
      <c s="5" r="C42" t="n">
        <v>32218</v>
      </c>
    </row>
    <row spans="1:3" r="43">
      <c s="4" r="A43" t="s">
        <v>374</v>
      </c>
    </row>
    <row spans="1:3" r="44">
      <c s="3" r="A44" t="s">
        <v>386</v>
      </c>
    </row>
    <row spans="1:3" r="45">
      <c s="4" r="A45" t="s">
        <v>388</v>
      </c>
      <c s="5" r="B45" t="n">
        <v>2376</v>
      </c>
      <c s="5" r="C45" t="n">
        <v>2509</v>
      </c>
    </row>
    <row spans="1:3" r="46">
      <c s="4" r="A46" t="s">
        <v>389</v>
      </c>
      <c s="5" r="B46" t="n">
        <v>0</v>
      </c>
      <c s="5" r="C46" t="n">
        <v>0</v>
      </c>
    </row>
    <row spans="1:3" r="47">
      <c s="4" r="A47" t="s">
        <v>390</v>
      </c>
      <c s="5" r="B47" t="n">
        <v>2376</v>
      </c>
      <c s="5" r="C47" t="n">
        <v>2509</v>
      </c>
    </row>
    <row spans="1:3" r="48">
      <c s="4" r="A48" t="s">
        <v>375</v>
      </c>
    </row>
    <row spans="1:3" r="49">
      <c s="3" r="A49" t="s">
        <v>386</v>
      </c>
    </row>
    <row spans="1:3" r="50">
      <c s="4" r="A50" t="s">
        <v>388</v>
      </c>
      <c s="5" r="B50" t="n">
        <v>2410</v>
      </c>
      <c s="5" r="C50" t="n">
        <v>2522</v>
      </c>
    </row>
    <row spans="1:3" r="51">
      <c s="4" r="A51" t="s">
        <v>389</v>
      </c>
      <c s="5" r="B51" t="n">
        <v>0</v>
      </c>
      <c s="5" r="C51" t="n">
        <v>0</v>
      </c>
    </row>
    <row spans="1:3" r="52">
      <c s="4" r="A52" t="s">
        <v>390</v>
      </c>
      <c s="5" r="B52" t="n">
        <v>2410</v>
      </c>
      <c s="5" r="C52" t="n">
        <v>2522</v>
      </c>
    </row>
    <row spans="1:3" r="53">
      <c s="4" r="A53" t="s">
        <v>353</v>
      </c>
    </row>
    <row spans="1:3" r="54">
      <c s="3" r="A54" t="s">
        <v>386</v>
      </c>
    </row>
    <row spans="1:3" r="55">
      <c s="4" r="A55" t="s">
        <v>387</v>
      </c>
      <c s="5" r="B55" t="n">
        <v>688</v>
      </c>
      <c s="5" r="C55" t="n">
        <v>262</v>
      </c>
    </row>
    <row spans="1:3" r="56">
      <c s="4" r="A56" t="s">
        <v>388</v>
      </c>
      <c s="5" r="B56" t="n">
        <v>17647</v>
      </c>
      <c s="5" r="C56" t="n">
        <v>21989</v>
      </c>
    </row>
    <row spans="1:3" r="57">
      <c s="4" r="A57" t="s">
        <v>389</v>
      </c>
      <c s="5" r="B57" t="n">
        <v>17647</v>
      </c>
      <c s="5" r="C57" t="n">
        <v>21989</v>
      </c>
    </row>
    <row spans="1:3" r="58">
      <c s="4" r="A58" t="s">
        <v>390</v>
      </c>
      <c s="5" r="B58" t="n">
        <v>0</v>
      </c>
      <c s="5" r="C58" t="n">
        <v>0</v>
      </c>
    </row>
    <row spans="1:3" r="59">
      <c s="4" r="A59" t="s">
        <v>377</v>
      </c>
    </row>
    <row spans="1:3" r="60">
      <c s="3" r="A60" t="s">
        <v>386</v>
      </c>
    </row>
    <row spans="1:3" r="61">
      <c s="4" r="A61" t="s">
        <v>387</v>
      </c>
      <c s="5" r="B61" t="n">
        <v>0</v>
      </c>
      <c s="5" r="C61" t="n">
        <v>0</v>
      </c>
    </row>
    <row spans="1:3" r="62">
      <c s="4" r="A62" t="s">
        <v>388</v>
      </c>
      <c s="5" r="B62" t="n">
        <v>4824</v>
      </c>
      <c s="5" r="C62" t="n">
        <v>5354</v>
      </c>
    </row>
    <row spans="1:3" r="63">
      <c s="4" r="A63" t="s">
        <v>390</v>
      </c>
      <c s="5" r="B63" t="n">
        <v>4824</v>
      </c>
      <c s="5" r="C63" t="n">
        <v>5354</v>
      </c>
    </row>
    <row spans="1:3" r="64">
      <c s="4" r="A64" t="s">
        <v>351</v>
      </c>
    </row>
    <row spans="1:3" r="65">
      <c s="3" r="A65" t="s">
        <v>386</v>
      </c>
    </row>
    <row spans="1:3" r="66">
      <c s="4" r="A66" t="s">
        <v>335</v>
      </c>
      <c s="7" r="B66" t="n">
        <v>25500</v>
      </c>
      <c s="7" r="C66" t="n">
        <v>32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1</v>
      </c>
      <c s="2" r="B1" t="s">
        <v>74</v>
      </c>
      <c s="2" r="D1" t="s">
        <v>1</v>
      </c>
    </row>
    <row spans="1:6" r="2">
      <c s="2" r="B2" t="s">
        <v>2</v>
      </c>
      <c s="2" r="C2" t="s">
        <v>75</v>
      </c>
      <c s="2" r="D2" t="s">
        <v>2</v>
      </c>
      <c s="2" r="E2" t="s">
        <v>75</v>
      </c>
      <c s="2" r="F2" t="s">
        <v>23</v>
      </c>
    </row>
    <row spans="1:6" r="3">
      <c s="3" r="A3" t="s">
        <v>386</v>
      </c>
    </row>
    <row spans="1:6" r="4">
      <c s="4" r="A4" t="s">
        <v>392</v>
      </c>
      <c s="7" r="B4" t="n">
        <v>100577</v>
      </c>
      <c s="7" r="D4" t="n">
        <v>100577</v>
      </c>
      <c s="7" r="F4" t="n">
        <v>106156</v>
      </c>
    </row>
    <row spans="1:6" r="5">
      <c s="4" r="A5" t="s">
        <v>393</v>
      </c>
      <c s="5" r="B5" t="n">
        <v>70596</v>
      </c>
      <c s="7" r="C5" t="n">
        <v>96005</v>
      </c>
      <c s="5" r="D5" t="n">
        <v>70596</v>
      </c>
      <c s="7" r="E5" t="n">
        <v>96005</v>
      </c>
      <c s="5" r="F5" t="n">
        <v>73712</v>
      </c>
    </row>
    <row spans="1:6" r="6">
      <c s="4" r="A6" t="s">
        <v>394</v>
      </c>
      <c s="5" r="B6" t="n">
        <v>6597</v>
      </c>
      <c s="5" r="D6" t="n">
        <v>6597</v>
      </c>
      <c s="5" r="F6" t="n">
        <v>3660</v>
      </c>
    </row>
    <row spans="1:6" r="7">
      <c s="4" r="A7" t="s">
        <v>364</v>
      </c>
      <c s="5" r="B7" t="n">
        <v>67192</v>
      </c>
      <c s="5" r="C7" t="n">
        <v>99863</v>
      </c>
      <c s="5" r="D7" t="n">
        <v>69468</v>
      </c>
      <c s="5" r="E7" t="n">
        <v>103585</v>
      </c>
    </row>
    <row spans="1:6" r="8">
      <c s="4" r="A8" t="s">
        <v>365</v>
      </c>
      <c s="5" r="B8" t="n">
        <v>542</v>
      </c>
      <c s="5" r="C8" t="n">
        <v>737</v>
      </c>
      <c s="5" r="D8" t="n">
        <v>1104</v>
      </c>
      <c s="5" r="E8" t="n">
        <v>1417</v>
      </c>
    </row>
    <row spans="1:6" r="9">
      <c s="4" r="A9" t="s">
        <v>366</v>
      </c>
    </row>
    <row spans="1:6" r="10">
      <c s="3" r="A10" t="s">
        <v>386</v>
      </c>
    </row>
    <row spans="1:6" r="11">
      <c s="4" r="A11" t="s">
        <v>393</v>
      </c>
      <c s="5" r="B11" t="n">
        <v>20429</v>
      </c>
      <c s="5" r="C11" t="n">
        <v>17628</v>
      </c>
      <c s="5" r="D11" t="n">
        <v>20429</v>
      </c>
      <c s="5" r="E11" t="n">
        <v>17628</v>
      </c>
    </row>
    <row spans="1:6" r="12">
      <c s="4" r="A12" t="s">
        <v>364</v>
      </c>
      <c s="5" r="B12" t="n">
        <v>18220</v>
      </c>
      <c s="5" r="C12" t="n">
        <v>18867</v>
      </c>
      <c s="5" r="D12" t="n">
        <v>18830</v>
      </c>
      <c s="5" r="E12" t="n">
        <v>19456</v>
      </c>
    </row>
    <row spans="1:6" r="13">
      <c s="4" r="A13" t="s">
        <v>365</v>
      </c>
      <c s="5" r="B13" t="n">
        <v>140</v>
      </c>
      <c s="5" r="C13" t="n">
        <v>75</v>
      </c>
      <c s="5" r="D13" t="n">
        <v>271</v>
      </c>
      <c s="5" r="E13" t="n">
        <v>136</v>
      </c>
    </row>
    <row spans="1:6" r="14">
      <c s="4" r="A14" t="s">
        <v>395</v>
      </c>
    </row>
    <row spans="1:6" r="15">
      <c s="3" r="A15" t="s">
        <v>386</v>
      </c>
    </row>
    <row spans="1:6" r="16">
      <c s="4" r="A16" t="s">
        <v>392</v>
      </c>
      <c s="5" r="B16" t="n">
        <v>20070</v>
      </c>
      <c s="5" r="D16" t="n">
        <v>20070</v>
      </c>
      <c s="5" r="F16" t="n">
        <v>30601</v>
      </c>
    </row>
    <row spans="1:6" r="17">
      <c s="4" r="A17" t="s">
        <v>393</v>
      </c>
      <c s="5" r="B17" t="n">
        <v>6314</v>
      </c>
      <c s="5" r="D17" t="n">
        <v>6314</v>
      </c>
      <c s="5" r="F17" t="n">
        <v>17883</v>
      </c>
    </row>
    <row spans="1:6" r="18">
      <c s="4" r="A18" t="s">
        <v>394</v>
      </c>
      <c s="5" r="B18" t="n">
        <v>0</v>
      </c>
      <c s="5" r="D18" t="n">
        <v>0</v>
      </c>
      <c s="5" r="F18" t="n">
        <v>0</v>
      </c>
    </row>
    <row spans="1:6" r="19">
      <c s="4" r="A19" t="s">
        <v>396</v>
      </c>
    </row>
    <row spans="1:6" r="20">
      <c s="3" r="A20" t="s">
        <v>386</v>
      </c>
    </row>
    <row spans="1:6" r="21">
      <c s="4" r="A21" t="s">
        <v>392</v>
      </c>
      <c s="5" r="B21" t="n">
        <v>18314</v>
      </c>
      <c s="5" r="D21" t="n">
        <v>18314</v>
      </c>
      <c s="5" r="F21" t="n">
        <v>1251</v>
      </c>
    </row>
    <row spans="1:6" r="22">
      <c s="4" r="A22" t="s">
        <v>393</v>
      </c>
      <c s="5" r="B22" t="n">
        <v>14115</v>
      </c>
      <c s="5" r="D22" t="n">
        <v>14115</v>
      </c>
      <c s="5" r="F22" t="n">
        <v>1223</v>
      </c>
    </row>
    <row spans="1:6" r="23">
      <c s="4" r="A23" t="s">
        <v>394</v>
      </c>
      <c s="5" r="B23" t="n">
        <v>2570</v>
      </c>
      <c s="5" r="D23" t="n">
        <v>2570</v>
      </c>
      <c s="5" r="F23" t="n">
        <v>981</v>
      </c>
    </row>
    <row spans="1:6" r="24">
      <c s="4" r="A24" t="s">
        <v>367</v>
      </c>
    </row>
    <row spans="1:6" r="25">
      <c s="3" r="A25" t="s">
        <v>386</v>
      </c>
    </row>
    <row spans="1:6" r="26">
      <c s="4" r="A26" t="s">
        <v>393</v>
      </c>
      <c s="5" r="B26" t="n">
        <v>2047</v>
      </c>
      <c s="5" r="C26" t="n">
        <v>4378</v>
      </c>
      <c s="5" r="D26" t="n">
        <v>2047</v>
      </c>
      <c s="5" r="E26" t="n">
        <v>4378</v>
      </c>
    </row>
    <row spans="1:6" r="27">
      <c s="4" r="A27" t="s">
        <v>364</v>
      </c>
      <c s="5" r="B27" t="n">
        <v>2068</v>
      </c>
      <c s="5" r="C27" t="n">
        <v>4329</v>
      </c>
      <c s="5" r="D27" t="n">
        <v>2072</v>
      </c>
      <c s="5" r="E27" t="n">
        <v>4439</v>
      </c>
    </row>
    <row spans="1:6" r="28">
      <c s="4" r="A28" t="s">
        <v>365</v>
      </c>
      <c s="5" r="B28" t="n">
        <v>0</v>
      </c>
      <c s="5" r="C28" t="n">
        <v>66</v>
      </c>
      <c s="5" r="D28" t="n">
        <v>8</v>
      </c>
      <c s="5" r="E28" t="n">
        <v>122</v>
      </c>
    </row>
    <row spans="1:6" r="29">
      <c s="4" r="A29" t="s">
        <v>397</v>
      </c>
    </row>
    <row spans="1:6" r="30">
      <c s="3" r="A30" t="s">
        <v>386</v>
      </c>
    </row>
    <row spans="1:6" r="31">
      <c s="4" r="A31" t="s">
        <v>392</v>
      </c>
      <c s="5" r="B31" t="n">
        <v>10837</v>
      </c>
      <c s="5" r="D31" t="n">
        <v>10837</v>
      </c>
      <c s="5" r="F31" t="n">
        <v>11026</v>
      </c>
    </row>
    <row spans="1:6" r="32">
      <c s="4" r="A32" t="s">
        <v>393</v>
      </c>
      <c s="5" r="B32" t="n">
        <v>2047</v>
      </c>
      <c s="5" r="D32" t="n">
        <v>2047</v>
      </c>
      <c s="5" r="F32" t="n">
        <v>2078</v>
      </c>
    </row>
    <row spans="1:6" r="33">
      <c s="4" r="A33" t="s">
        <v>394</v>
      </c>
      <c s="5" r="B33" t="n">
        <v>0</v>
      </c>
      <c s="5" r="D33" t="n">
        <v>0</v>
      </c>
      <c s="5" r="F33" t="n">
        <v>0</v>
      </c>
    </row>
    <row spans="1:6" r="34">
      <c s="4" r="A34" t="s">
        <v>398</v>
      </c>
    </row>
    <row spans="1:6" r="35">
      <c s="3" r="A35" t="s">
        <v>386</v>
      </c>
    </row>
    <row spans="1:6" r="36">
      <c s="4" r="A36" t="s">
        <v>392</v>
      </c>
      <c s="5" r="B36" t="n">
        <v>0</v>
      </c>
      <c s="5" r="D36" t="n">
        <v>0</v>
      </c>
    </row>
    <row spans="1:6" r="37">
      <c s="4" r="A37" t="s">
        <v>393</v>
      </c>
      <c s="5" r="B37" t="n">
        <v>0</v>
      </c>
      <c s="5" r="D37" t="n">
        <v>0</v>
      </c>
    </row>
    <row spans="1:6" r="38">
      <c s="4" r="A38" t="s">
        <v>394</v>
      </c>
      <c s="5" r="B38" t="n">
        <v>0</v>
      </c>
      <c s="5" r="D38" t="n">
        <v>0</v>
      </c>
      <c s="5" r="F38" t="n">
        <v>0</v>
      </c>
    </row>
    <row spans="1:6" r="39">
      <c s="4" r="A39" t="s">
        <v>369</v>
      </c>
    </row>
    <row spans="1:6" r="40">
      <c s="3" r="A40" t="s">
        <v>386</v>
      </c>
    </row>
    <row spans="1:6" r="41">
      <c s="4" r="A41" t="s">
        <v>393</v>
      </c>
      <c s="5" r="B41" t="n">
        <v>6032</v>
      </c>
      <c s="5" r="C41" t="n">
        <v>9954</v>
      </c>
      <c s="5" r="D41" t="n">
        <v>6032</v>
      </c>
      <c s="5" r="E41" t="n">
        <v>9954</v>
      </c>
    </row>
    <row spans="1:6" r="42">
      <c s="4" r="A42" t="s">
        <v>364</v>
      </c>
      <c s="5" r="B42" t="n">
        <v>5611</v>
      </c>
      <c s="5" r="C42" t="n">
        <v>10150</v>
      </c>
      <c s="5" r="D42" t="n">
        <v>5644</v>
      </c>
      <c s="5" r="E42" t="n">
        <v>10227</v>
      </c>
    </row>
    <row spans="1:6" r="43">
      <c s="4" r="A43" t="s">
        <v>365</v>
      </c>
      <c s="5" r="B43" t="n">
        <v>6</v>
      </c>
      <c s="5" r="C43" t="n">
        <v>7</v>
      </c>
      <c s="5" r="D43" t="n">
        <v>11</v>
      </c>
      <c s="5" r="E43" t="n">
        <v>54</v>
      </c>
    </row>
    <row spans="1:6" r="44">
      <c s="4" r="A44" t="s">
        <v>399</v>
      </c>
    </row>
    <row spans="1:6" r="45">
      <c s="3" r="A45" t="s">
        <v>386</v>
      </c>
    </row>
    <row spans="1:6" r="46">
      <c s="4" r="A46" t="s">
        <v>392</v>
      </c>
      <c s="5" r="B46" t="n">
        <v>1172</v>
      </c>
      <c s="5" r="D46" t="n">
        <v>1172</v>
      </c>
      <c s="5" r="F46" t="n">
        <v>1427</v>
      </c>
    </row>
    <row spans="1:6" r="47">
      <c s="4" r="A47" t="s">
        <v>393</v>
      </c>
      <c s="5" r="B47" t="n">
        <v>194</v>
      </c>
      <c s="5" r="D47" t="n">
        <v>194</v>
      </c>
      <c s="5" r="F47" t="n">
        <v>391</v>
      </c>
    </row>
    <row spans="1:6" r="48">
      <c s="4" r="A48" t="s">
        <v>394</v>
      </c>
      <c s="5" r="B48" t="n">
        <v>0</v>
      </c>
      <c s="5" r="D48" t="n">
        <v>0</v>
      </c>
      <c s="5" r="F48" t="n">
        <v>0</v>
      </c>
    </row>
    <row spans="1:6" r="49">
      <c s="4" r="A49" t="s">
        <v>400</v>
      </c>
    </row>
    <row spans="1:6" r="50">
      <c s="3" r="A50" t="s">
        <v>386</v>
      </c>
    </row>
    <row spans="1:6" r="51">
      <c s="4" r="A51" t="s">
        <v>392</v>
      </c>
      <c s="5" r="B51" t="n">
        <v>5838</v>
      </c>
      <c s="5" r="D51" t="n">
        <v>5838</v>
      </c>
      <c s="5" r="F51" t="n">
        <v>5218</v>
      </c>
    </row>
    <row spans="1:6" r="52">
      <c s="4" r="A52" t="s">
        <v>393</v>
      </c>
      <c s="5" r="B52" t="n">
        <v>5838</v>
      </c>
      <c s="5" r="D52" t="n">
        <v>5838</v>
      </c>
      <c s="5" r="F52" t="n">
        <v>5218</v>
      </c>
    </row>
    <row spans="1:6" r="53">
      <c s="4" r="A53" t="s">
        <v>394</v>
      </c>
      <c s="5" r="B53" t="n">
        <v>2358</v>
      </c>
      <c s="5" r="D53" t="n">
        <v>2358</v>
      </c>
      <c s="5" r="F53" t="n">
        <v>1812</v>
      </c>
    </row>
    <row spans="1:6" r="54">
      <c s="4" r="A54" t="s">
        <v>372</v>
      </c>
    </row>
    <row spans="1:6" r="55">
      <c s="3" r="A55" t="s">
        <v>386</v>
      </c>
    </row>
    <row spans="1:6" r="56">
      <c s="4" r="A56" t="s">
        <v>393</v>
      </c>
      <c s="5" r="B56" t="n">
        <v>24441</v>
      </c>
      <c s="5" r="C56" t="n">
        <v>28775</v>
      </c>
      <c s="5" r="D56" t="n">
        <v>24441</v>
      </c>
      <c s="5" r="E56" t="n">
        <v>28775</v>
      </c>
    </row>
    <row spans="1:6" r="57">
      <c s="4" r="A57" t="s">
        <v>364</v>
      </c>
      <c s="5" r="B57" t="n">
        <v>24443</v>
      </c>
      <c s="5" r="C57" t="n">
        <v>30212</v>
      </c>
      <c s="5" r="D57" t="n">
        <v>24864</v>
      </c>
      <c s="5" r="E57" t="n">
        <v>30577</v>
      </c>
    </row>
    <row spans="1:6" r="58">
      <c s="4" r="A58" t="s">
        <v>365</v>
      </c>
      <c s="5" r="B58" t="n">
        <v>273</v>
      </c>
      <c s="5" r="C58" t="n">
        <v>307</v>
      </c>
      <c s="5" r="D58" t="n">
        <v>528</v>
      </c>
      <c s="5" r="E58" t="n">
        <v>570</v>
      </c>
    </row>
    <row spans="1:6" r="59">
      <c s="4" r="A59" t="s">
        <v>401</v>
      </c>
    </row>
    <row spans="1:6" r="60">
      <c s="3" r="A60" t="s">
        <v>386</v>
      </c>
    </row>
    <row spans="1:6" r="61">
      <c s="4" r="A61" t="s">
        <v>392</v>
      </c>
      <c s="5" r="B61" t="n">
        <v>22857</v>
      </c>
      <c s="5" r="D61" t="n">
        <v>22857</v>
      </c>
      <c s="5" r="F61" t="n">
        <v>25822</v>
      </c>
    </row>
    <row spans="1:6" r="62">
      <c s="4" r="A62" t="s">
        <v>393</v>
      </c>
      <c s="5" r="B62" t="n">
        <v>21153</v>
      </c>
      <c s="5" r="D62" t="n">
        <v>21153</v>
      </c>
      <c s="5" r="F62" t="n">
        <v>23352</v>
      </c>
    </row>
    <row spans="1:6" r="63">
      <c s="4" r="A63" t="s">
        <v>394</v>
      </c>
      <c s="5" r="B63" t="n">
        <v>0</v>
      </c>
      <c s="5" r="D63" t="n">
        <v>0</v>
      </c>
      <c s="5" r="F63" t="n">
        <v>0</v>
      </c>
    </row>
    <row spans="1:6" r="64">
      <c s="4" r="A64" t="s">
        <v>402</v>
      </c>
    </row>
    <row spans="1:6" r="65">
      <c s="3" r="A65" t="s">
        <v>386</v>
      </c>
    </row>
    <row spans="1:6" r="66">
      <c s="4" r="A66" t="s">
        <v>392</v>
      </c>
      <c s="5" r="B66" t="n">
        <v>3471</v>
      </c>
      <c s="5" r="D66" t="n">
        <v>3471</v>
      </c>
      <c s="5" r="F66" t="n">
        <v>1578</v>
      </c>
    </row>
    <row spans="1:6" r="67">
      <c s="4" r="A67" t="s">
        <v>393</v>
      </c>
      <c s="5" r="B67" t="n">
        <v>3288</v>
      </c>
      <c s="5" r="D67" t="n">
        <v>3288</v>
      </c>
      <c s="5" r="F67" t="n">
        <v>1578</v>
      </c>
    </row>
    <row spans="1:6" r="68">
      <c s="4" r="A68" t="s">
        <v>394</v>
      </c>
      <c s="5" r="B68" t="n">
        <v>981</v>
      </c>
      <c s="5" r="D68" t="n">
        <v>981</v>
      </c>
      <c s="5" r="F68" t="n">
        <v>605</v>
      </c>
    </row>
    <row spans="1:6" r="69">
      <c s="4" r="A69" t="s">
        <v>353</v>
      </c>
    </row>
    <row spans="1:6" r="70">
      <c s="3" r="A70" t="s">
        <v>386</v>
      </c>
    </row>
    <row spans="1:6" r="71">
      <c s="4" r="A71" t="s">
        <v>393</v>
      </c>
      <c s="5" r="B71" t="n">
        <v>17647</v>
      </c>
      <c s="5" r="C71" t="n">
        <v>35138</v>
      </c>
      <c s="5" r="D71" t="n">
        <v>17647</v>
      </c>
      <c s="5" r="E71" t="n">
        <v>35138</v>
      </c>
    </row>
    <row spans="1:6" r="72">
      <c s="4" r="A72" t="s">
        <v>364</v>
      </c>
      <c s="5" r="B72" t="n">
        <v>16850</v>
      </c>
      <c s="5" r="C72" t="n">
        <v>35638</v>
      </c>
      <c s="5" r="D72" t="n">
        <v>18058</v>
      </c>
      <c s="5" r="E72" t="n">
        <v>38163</v>
      </c>
    </row>
    <row spans="1:6" r="73">
      <c s="4" r="A73" t="s">
        <v>365</v>
      </c>
      <c s="5" r="B73" t="n">
        <v>123</v>
      </c>
      <c s="5" r="C73" t="n">
        <v>282</v>
      </c>
      <c s="5" r="D73" t="n">
        <v>286</v>
      </c>
      <c s="5" r="E73" t="n">
        <v>535</v>
      </c>
    </row>
    <row spans="1:6" r="74">
      <c s="4" r="A74" t="s">
        <v>354</v>
      </c>
    </row>
    <row spans="1:6" r="75">
      <c s="3" r="A75" t="s">
        <v>386</v>
      </c>
    </row>
    <row spans="1:6" r="76">
      <c s="4" r="A76" t="s">
        <v>392</v>
      </c>
      <c s="5" r="B76" t="n">
        <v>13188</v>
      </c>
      <c s="5" r="D76" t="n">
        <v>13188</v>
      </c>
      <c s="5" r="F76" t="n">
        <v>27923</v>
      </c>
    </row>
    <row spans="1:6" r="77">
      <c s="4" r="A77" t="s">
        <v>393</v>
      </c>
      <c s="5" r="B77" t="n">
        <v>12916</v>
      </c>
      <c s="5" r="D77" t="n">
        <v>12916</v>
      </c>
      <c s="5" r="F77" t="n">
        <v>20696</v>
      </c>
    </row>
    <row spans="1:6" r="78">
      <c s="4" r="A78" t="s">
        <v>394</v>
      </c>
      <c s="5" r="B78" t="n">
        <v>0</v>
      </c>
      <c s="5" r="D78" t="n">
        <v>0</v>
      </c>
      <c s="5" r="F78" t="n">
        <v>0</v>
      </c>
    </row>
    <row spans="1:6" r="79">
      <c s="4" r="A79" t="s">
        <v>355</v>
      </c>
    </row>
    <row spans="1:6" r="80">
      <c s="3" r="A80" t="s">
        <v>386</v>
      </c>
    </row>
    <row spans="1:6" r="81">
      <c s="4" r="A81" t="s">
        <v>392</v>
      </c>
      <c s="5" r="B81" t="n">
        <v>4830</v>
      </c>
      <c s="5" r="D81" t="n">
        <v>4830</v>
      </c>
      <c s="5" r="F81" t="n">
        <v>1310</v>
      </c>
    </row>
    <row spans="1:6" r="82">
      <c s="4" r="A82" t="s">
        <v>393</v>
      </c>
      <c s="5" r="B82" t="n">
        <v>4731</v>
      </c>
      <c s="5" r="D82" t="n">
        <v>4731</v>
      </c>
      <c s="5" r="F82" t="n">
        <v>1293</v>
      </c>
    </row>
    <row spans="1:6" r="83">
      <c s="4" r="A83" t="s">
        <v>394</v>
      </c>
      <c s="5" r="B83" t="n">
        <v>688</v>
      </c>
      <c s="5" r="D83" t="n">
        <v>688</v>
      </c>
      <c s="5" r="F83" t="n">
        <v>262</v>
      </c>
    </row>
    <row spans="1:6" r="84">
      <c s="4" r="A84" t="s">
        <v>377</v>
      </c>
    </row>
    <row spans="1:6" r="85">
      <c s="3" r="A85" t="s">
        <v>386</v>
      </c>
    </row>
    <row spans="1:6" r="86">
      <c s="4" r="A86" t="s">
        <v>393</v>
      </c>
      <c s="5" r="C86" t="n">
        <v>132</v>
      </c>
      <c s="5" r="E86" t="n">
        <v>132</v>
      </c>
    </row>
    <row spans="1:6" r="87">
      <c s="4" r="A87" t="s">
        <v>364</v>
      </c>
      <c s="5" r="C87" t="n">
        <v>667</v>
      </c>
      <c s="5" r="E87" t="n">
        <v>723</v>
      </c>
    </row>
    <row spans="1:6" r="88">
      <c s="4" r="A88" t="s">
        <v>365</v>
      </c>
      <c s="5" r="B88" t="n">
        <v>0</v>
      </c>
      <c s="7" r="C88" t="n">
        <v>0</v>
      </c>
      <c s="5" r="D88" t="n">
        <v>0</v>
      </c>
      <c s="7" r="E88" t="n">
        <v>0</v>
      </c>
    </row>
    <row spans="1:6" r="89">
      <c s="4" r="A89" t="s">
        <v>403</v>
      </c>
    </row>
    <row spans="1:6" r="90">
      <c s="3" r="A90" t="s">
        <v>386</v>
      </c>
    </row>
    <row spans="1:6" r="91">
      <c s="4" r="A91" t="s">
        <v>394</v>
      </c>
      <c s="5" r="B91" t="n">
        <v>0</v>
      </c>
      <c s="5" r="D91" t="n">
        <v>0</v>
      </c>
      <c s="5" r="F91" t="n">
        <v>0</v>
      </c>
    </row>
    <row spans="1:6" r="92">
      <c s="4" r="A92" t="s">
        <v>404</v>
      </c>
    </row>
    <row spans="1:6" r="93">
      <c s="3" r="A93" t="s">
        <v>386</v>
      </c>
    </row>
    <row spans="1:6" r="94">
      <c s="4" r="A94" t="s">
        <v>392</v>
      </c>
      <c s="5" r="B94" t="n">
        <v>0</v>
      </c>
      <c s="5" r="D94" t="n">
        <v>0</v>
      </c>
      <c s="5" r="F94" t="n">
        <v>0</v>
      </c>
    </row>
    <row spans="1:6" r="95">
      <c s="4" r="A95" t="s">
        <v>393</v>
      </c>
      <c s="5" r="B95" t="n">
        <v>0</v>
      </c>
      <c s="5" r="D95" t="n">
        <v>0</v>
      </c>
      <c s="5" r="F95" t="n">
        <v>0</v>
      </c>
    </row>
    <row spans="1:6" r="96">
      <c s="4" r="A96" t="s">
        <v>394</v>
      </c>
      <c s="7" r="B96" t="n">
        <v>0</v>
      </c>
      <c s="7" r="D96" t="n">
        <v>0</v>
      </c>
      <c s="7" r="F9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5</v>
      </c>
      <c s="2" r="B1" t="s">
        <v>74</v>
      </c>
      <c s="2" r="D1" t="s">
        <v>1</v>
      </c>
    </row>
    <row spans="1:6" r="2">
      <c s="2" r="B2" t="s">
        <v>2</v>
      </c>
      <c s="2" r="C2" t="s">
        <v>75</v>
      </c>
      <c s="2" r="D2" t="s">
        <v>2</v>
      </c>
      <c s="2" r="E2" t="s">
        <v>75</v>
      </c>
      <c s="2" r="F2" t="s">
        <v>23</v>
      </c>
    </row>
    <row spans="1:6" r="3">
      <c s="3" r="A3" t="s">
        <v>386</v>
      </c>
    </row>
    <row spans="1:6" r="4">
      <c s="4" r="A4" t="s">
        <v>393</v>
      </c>
      <c s="7" r="B4" t="n">
        <v>70596</v>
      </c>
      <c s="7" r="C4" t="n">
        <v>96005</v>
      </c>
      <c s="7" r="D4" t="n">
        <v>70596</v>
      </c>
      <c s="7" r="E4" t="n">
        <v>96005</v>
      </c>
      <c s="7" r="F4" t="n">
        <v>73712</v>
      </c>
    </row>
    <row spans="1:6" r="5">
      <c s="4" r="A5" t="s">
        <v>406</v>
      </c>
      <c s="5" r="B5" t="n">
        <v>67192</v>
      </c>
      <c s="5" r="C5" t="n">
        <v>99863</v>
      </c>
      <c s="5" r="D5" t="n">
        <v>69468</v>
      </c>
      <c s="5" r="E5" t="n">
        <v>103585</v>
      </c>
    </row>
    <row spans="1:6" r="6">
      <c s="4" r="A6" t="s">
        <v>407</v>
      </c>
      <c s="5" r="B6" t="n">
        <v>542</v>
      </c>
      <c s="5" r="C6" t="n">
        <v>737</v>
      </c>
      <c s="5" r="D6" t="n">
        <v>1104</v>
      </c>
      <c s="5" r="E6" t="n">
        <v>1417</v>
      </c>
    </row>
    <row spans="1:6" r="7">
      <c s="4" r="A7" t="s">
        <v>366</v>
      </c>
    </row>
    <row spans="1:6" r="8">
      <c s="3" r="A8" t="s">
        <v>386</v>
      </c>
    </row>
    <row spans="1:6" r="9">
      <c s="4" r="A9" t="s">
        <v>393</v>
      </c>
      <c s="5" r="B9" t="n">
        <v>20429</v>
      </c>
      <c s="5" r="C9" t="n">
        <v>17628</v>
      </c>
      <c s="5" r="D9" t="n">
        <v>20429</v>
      </c>
      <c s="5" r="E9" t="n">
        <v>17628</v>
      </c>
    </row>
    <row spans="1:6" r="10">
      <c s="4" r="A10" t="s">
        <v>406</v>
      </c>
      <c s="5" r="B10" t="n">
        <v>18220</v>
      </c>
      <c s="5" r="C10" t="n">
        <v>18867</v>
      </c>
      <c s="5" r="D10" t="n">
        <v>18830</v>
      </c>
      <c s="5" r="E10" t="n">
        <v>19456</v>
      </c>
    </row>
    <row spans="1:6" r="11">
      <c s="4" r="A11" t="s">
        <v>407</v>
      </c>
      <c s="5" r="B11" t="n">
        <v>140</v>
      </c>
      <c s="5" r="C11" t="n">
        <v>75</v>
      </c>
      <c s="5" r="D11" t="n">
        <v>271</v>
      </c>
      <c s="5" r="E11" t="n">
        <v>136</v>
      </c>
    </row>
    <row spans="1:6" r="12">
      <c s="4" r="A12" t="s">
        <v>367</v>
      </c>
    </row>
    <row spans="1:6" r="13">
      <c s="3" r="A13" t="s">
        <v>386</v>
      </c>
    </row>
    <row spans="1:6" r="14">
      <c s="4" r="A14" t="s">
        <v>393</v>
      </c>
      <c s="5" r="B14" t="n">
        <v>2047</v>
      </c>
      <c s="5" r="C14" t="n">
        <v>4378</v>
      </c>
      <c s="5" r="D14" t="n">
        <v>2047</v>
      </c>
      <c s="5" r="E14" t="n">
        <v>4378</v>
      </c>
    </row>
    <row spans="1:6" r="15">
      <c s="4" r="A15" t="s">
        <v>406</v>
      </c>
      <c s="5" r="B15" t="n">
        <v>2068</v>
      </c>
      <c s="5" r="C15" t="n">
        <v>4329</v>
      </c>
      <c s="5" r="D15" t="n">
        <v>2072</v>
      </c>
      <c s="5" r="E15" t="n">
        <v>4439</v>
      </c>
    </row>
    <row spans="1:6" r="16">
      <c s="4" r="A16" t="s">
        <v>407</v>
      </c>
      <c s="5" r="B16" t="n">
        <v>0</v>
      </c>
      <c s="5" r="C16" t="n">
        <v>66</v>
      </c>
      <c s="5" r="D16" t="n">
        <v>8</v>
      </c>
      <c s="5" r="E16" t="n">
        <v>122</v>
      </c>
    </row>
    <row spans="1:6" r="17">
      <c s="4" r="A17" t="s">
        <v>369</v>
      </c>
    </row>
    <row spans="1:6" r="18">
      <c s="3" r="A18" t="s">
        <v>386</v>
      </c>
    </row>
    <row spans="1:6" r="19">
      <c s="4" r="A19" t="s">
        <v>393</v>
      </c>
      <c s="5" r="B19" t="n">
        <v>6032</v>
      </c>
      <c s="5" r="C19" t="n">
        <v>9954</v>
      </c>
      <c s="5" r="D19" t="n">
        <v>6032</v>
      </c>
      <c s="5" r="E19" t="n">
        <v>9954</v>
      </c>
    </row>
    <row spans="1:6" r="20">
      <c s="4" r="A20" t="s">
        <v>406</v>
      </c>
      <c s="5" r="B20" t="n">
        <v>5611</v>
      </c>
      <c s="5" r="C20" t="n">
        <v>10150</v>
      </c>
      <c s="5" r="D20" t="n">
        <v>5644</v>
      </c>
      <c s="5" r="E20" t="n">
        <v>10227</v>
      </c>
    </row>
    <row spans="1:6" r="21">
      <c s="4" r="A21" t="s">
        <v>407</v>
      </c>
      <c s="5" r="B21" t="n">
        <v>6</v>
      </c>
      <c s="5" r="C21" t="n">
        <v>7</v>
      </c>
      <c s="5" r="D21" t="n">
        <v>11</v>
      </c>
      <c s="5" r="E21" t="n">
        <v>54</v>
      </c>
    </row>
    <row spans="1:6" r="22">
      <c s="4" r="A22" t="s">
        <v>372</v>
      </c>
    </row>
    <row spans="1:6" r="23">
      <c s="3" r="A23" t="s">
        <v>386</v>
      </c>
    </row>
    <row spans="1:6" r="24">
      <c s="4" r="A24" t="s">
        <v>393</v>
      </c>
      <c s="5" r="B24" t="n">
        <v>24441</v>
      </c>
      <c s="5" r="C24" t="n">
        <v>28775</v>
      </c>
      <c s="5" r="D24" t="n">
        <v>24441</v>
      </c>
      <c s="5" r="E24" t="n">
        <v>28775</v>
      </c>
    </row>
    <row spans="1:6" r="25">
      <c s="4" r="A25" t="s">
        <v>406</v>
      </c>
      <c s="5" r="B25" t="n">
        <v>24443</v>
      </c>
      <c s="5" r="C25" t="n">
        <v>30212</v>
      </c>
      <c s="5" r="D25" t="n">
        <v>24864</v>
      </c>
      <c s="5" r="E25" t="n">
        <v>30577</v>
      </c>
    </row>
    <row spans="1:6" r="26">
      <c s="4" r="A26" t="s">
        <v>407</v>
      </c>
      <c s="5" r="B26" t="n">
        <v>273</v>
      </c>
      <c s="5" r="C26" t="n">
        <v>307</v>
      </c>
      <c s="5" r="D26" t="n">
        <v>528</v>
      </c>
      <c s="5" r="E26" t="n">
        <v>570</v>
      </c>
    </row>
    <row spans="1:6" r="27">
      <c s="4" r="A27" t="s">
        <v>353</v>
      </c>
    </row>
    <row spans="1:6" r="28">
      <c s="3" r="A28" t="s">
        <v>386</v>
      </c>
    </row>
    <row spans="1:6" r="29">
      <c s="4" r="A29" t="s">
        <v>393</v>
      </c>
      <c s="5" r="B29" t="n">
        <v>17647</v>
      </c>
      <c s="5" r="C29" t="n">
        <v>35138</v>
      </c>
      <c s="5" r="D29" t="n">
        <v>17647</v>
      </c>
      <c s="5" r="E29" t="n">
        <v>35138</v>
      </c>
    </row>
    <row spans="1:6" r="30">
      <c s="4" r="A30" t="s">
        <v>406</v>
      </c>
      <c s="5" r="B30" t="n">
        <v>16850</v>
      </c>
      <c s="5" r="C30" t="n">
        <v>35638</v>
      </c>
      <c s="5" r="D30" t="n">
        <v>18058</v>
      </c>
      <c s="5" r="E30" t="n">
        <v>38163</v>
      </c>
    </row>
    <row spans="1:6" r="31">
      <c s="4" r="A31" t="s">
        <v>407</v>
      </c>
      <c s="5" r="B31" t="n">
        <v>123</v>
      </c>
      <c s="5" r="C31" t="n">
        <v>282</v>
      </c>
      <c s="5" r="D31" t="n">
        <v>286</v>
      </c>
      <c s="5" r="E31" t="n">
        <v>535</v>
      </c>
    </row>
    <row spans="1:6" r="32">
      <c s="4" r="A32" t="s">
        <v>377</v>
      </c>
    </row>
    <row spans="1:6" r="33">
      <c s="3" r="A33" t="s">
        <v>386</v>
      </c>
    </row>
    <row spans="1:6" r="34">
      <c s="4" r="A34" t="s">
        <v>393</v>
      </c>
      <c s="5" r="C34" t="n">
        <v>132</v>
      </c>
      <c s="5" r="E34" t="n">
        <v>132</v>
      </c>
    </row>
    <row spans="1:6" r="35">
      <c s="4" r="A35" t="s">
        <v>406</v>
      </c>
      <c s="5" r="C35" t="n">
        <v>667</v>
      </c>
      <c s="5" r="E35" t="n">
        <v>723</v>
      </c>
    </row>
    <row spans="1:6" r="36">
      <c s="4" r="A36" t="s">
        <v>407</v>
      </c>
      <c s="7" r="B36" t="n">
        <v>0</v>
      </c>
      <c s="7" r="C36" t="n">
        <v>0</v>
      </c>
      <c s="7" r="D36" t="n">
        <v>0</v>
      </c>
      <c s="7" r="E3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94"/>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
    <col customWidth="1" max="5" min="5" width="30"/>
    <col customWidth="1" max="6" min="6" width="30"/>
    <col customWidth="1" max="7" min="7" width="4"/>
    <col customWidth="1" max="8" min="8" width="30"/>
    <col customWidth="1" max="9" min="9" width="21"/>
    <col customWidth="1" max="10" min="10" width="4"/>
  </cols>
  <sheetData>
    <row spans="1:10" r="1">
      <c s="1" r="A1" t="s">
        <v>408</v>
      </c>
      <c s="2" r="C1" t="s">
        <v>74</v>
      </c>
      <c s="2" r="F1" t="s">
        <v>1</v>
      </c>
      <c r="I1" t="n"/>
    </row>
    <row spans="1:10" r="2">
      <c s="2" r="C2" t="s">
        <v>409</v>
      </c>
      <c s="2" r="E2" t="s">
        <v>410</v>
      </c>
      <c s="2" r="F2" t="s">
        <v>409</v>
      </c>
      <c s="2" r="H2" t="s">
        <v>410</v>
      </c>
      <c s="2" r="I2" t="s">
        <v>411</v>
      </c>
    </row>
    <row spans="1:10" r="3">
      <c s="3" r="A3" t="s">
        <v>412</v>
      </c>
    </row>
    <row spans="1:10" r="4">
      <c s="4" r="A4" t="s">
        <v>413</v>
      </c>
      <c s="5" r="C4" t="n">
        <v>126</v>
      </c>
      <c s="5" r="E4" t="n">
        <v>119</v>
      </c>
      <c s="5" r="F4" t="n">
        <v>232</v>
      </c>
      <c s="5" r="H4" t="n">
        <v>211</v>
      </c>
    </row>
    <row spans="1:10" r="5">
      <c s="4" r="A5" t="s">
        <v>414</v>
      </c>
      <c s="7" r="C5" t="n">
        <v>23439</v>
      </c>
      <c s="7" r="F5" t="n">
        <v>23439</v>
      </c>
      <c s="7" r="I5" t="n">
        <v>31074</v>
      </c>
    </row>
    <row spans="1:10" r="6">
      <c s="4" r="A6" t="s">
        <v>415</v>
      </c>
      <c s="5" r="C6" t="n">
        <v>37789</v>
      </c>
      <c s="4" r="D6" t="s">
        <v>368</v>
      </c>
      <c s="5" r="F6" t="n">
        <v>37789</v>
      </c>
      <c s="4" r="G6" t="s">
        <v>368</v>
      </c>
      <c s="5" r="I6" t="n">
        <v>52932</v>
      </c>
      <c s="4" r="J6" t="s">
        <v>416</v>
      </c>
    </row>
    <row spans="1:10" r="7">
      <c s="4" r="A7" t="s">
        <v>417</v>
      </c>
      <c s="5" r="C7" t="n">
        <v>61228</v>
      </c>
      <c s="5" r="F7" t="n">
        <v>61228</v>
      </c>
      <c s="5" r="I7" t="n">
        <v>84006</v>
      </c>
    </row>
    <row spans="1:10" r="8">
      <c s="4" r="A8" t="s">
        <v>418</v>
      </c>
      <c s="5" r="C8" t="n">
        <v>4853455</v>
      </c>
      <c s="5" r="F8" t="n">
        <v>4853455</v>
      </c>
      <c s="5" r="I8" t="n">
        <v>4759305</v>
      </c>
    </row>
    <row spans="1:10" r="9">
      <c s="4" r="A9" t="s">
        <v>363</v>
      </c>
      <c s="5" r="C9" t="n">
        <v>4914683</v>
      </c>
      <c s="5" r="F9" t="n">
        <v>4914683</v>
      </c>
      <c s="5" r="I9" t="n">
        <v>4843311</v>
      </c>
    </row>
    <row spans="1:10" r="10">
      <c s="4" r="A10" t="s">
        <v>383</v>
      </c>
      <c s="5" r="C10" t="n">
        <v>1575</v>
      </c>
      <c s="5" r="F10" t="n">
        <v>1575</v>
      </c>
      <c s="5" r="I10" t="n">
        <v>2709</v>
      </c>
    </row>
    <row spans="1:10" r="11">
      <c s="4" r="A11" t="s">
        <v>419</v>
      </c>
      <c s="7" r="C11" t="n">
        <v>3979</v>
      </c>
      <c s="7" r="E11" t="n">
        <v>2892</v>
      </c>
      <c s="7" r="F11" t="n">
        <v>7416</v>
      </c>
      <c s="7" r="H11" t="n">
        <v>4153</v>
      </c>
    </row>
    <row spans="1:10" r="12">
      <c s="4" r="A12" t="s">
        <v>366</v>
      </c>
    </row>
    <row spans="1:10" r="13">
      <c s="3" r="A13" t="s">
        <v>412</v>
      </c>
    </row>
    <row spans="1:10" r="14">
      <c s="4" r="A14" t="s">
        <v>413</v>
      </c>
      <c s="5" r="C14" t="n">
        <v>12</v>
      </c>
      <c s="5" r="E14" t="n">
        <v>5</v>
      </c>
      <c s="5" r="F14" t="n">
        <v>25</v>
      </c>
      <c s="5" r="H14" t="n">
        <v>10</v>
      </c>
    </row>
    <row spans="1:10" r="15">
      <c s="4" r="A15" t="s">
        <v>414</v>
      </c>
      <c s="7" r="C15" t="n">
        <v>558</v>
      </c>
      <c s="7" r="F15" t="n">
        <v>558</v>
      </c>
      <c s="5" r="I15" t="n">
        <v>6482</v>
      </c>
    </row>
    <row spans="1:10" r="16">
      <c s="4" r="A16" t="s">
        <v>415</v>
      </c>
      <c s="5" r="C16" t="n">
        <v>4055</v>
      </c>
      <c s="4" r="D16" t="s">
        <v>368</v>
      </c>
      <c s="5" r="F16" t="n">
        <v>4055</v>
      </c>
      <c s="4" r="G16" t="s">
        <v>368</v>
      </c>
      <c s="5" r="I16" t="n">
        <v>7508</v>
      </c>
      <c s="4" r="J16" t="s">
        <v>416</v>
      </c>
    </row>
    <row spans="1:10" r="17">
      <c s="4" r="A17" t="s">
        <v>417</v>
      </c>
      <c s="5" r="C17" t="n">
        <v>4613</v>
      </c>
      <c s="5" r="F17" t="n">
        <v>4613</v>
      </c>
      <c s="5" r="I17" t="n">
        <v>13990</v>
      </c>
    </row>
    <row spans="1:10" r="18">
      <c s="4" r="A18" t="s">
        <v>418</v>
      </c>
      <c s="5" r="C18" t="n">
        <v>847237</v>
      </c>
      <c s="5" r="F18" t="n">
        <v>847237</v>
      </c>
      <c s="5" r="I18" t="n">
        <v>845763</v>
      </c>
    </row>
    <row spans="1:10" r="19">
      <c s="4" r="A19" t="s">
        <v>383</v>
      </c>
      <c s="5" r="C19" t="n">
        <v>71</v>
      </c>
      <c s="5" r="F19" t="n">
        <v>71</v>
      </c>
      <c s="5" r="I19" t="n">
        <v>229</v>
      </c>
    </row>
    <row spans="1:10" r="20">
      <c s="4" r="A20" t="s">
        <v>419</v>
      </c>
      <c s="5" r="C20" t="n">
        <v>1789</v>
      </c>
      <c s="7" r="E20" t="n">
        <v>294</v>
      </c>
      <c s="5" r="F20" t="n">
        <v>2506</v>
      </c>
      <c s="7" r="H20" t="n">
        <v>352</v>
      </c>
    </row>
    <row spans="1:10" r="21">
      <c s="4" r="A21" t="s">
        <v>367</v>
      </c>
    </row>
    <row spans="1:10" r="22">
      <c s="3" r="A22" t="s">
        <v>412</v>
      </c>
    </row>
    <row spans="1:10" r="23">
      <c s="4" r="A23" t="s">
        <v>414</v>
      </c>
      <c s="5" r="C23" t="n">
        <v>94</v>
      </c>
      <c s="5" r="F23" t="n">
        <v>94</v>
      </c>
    </row>
    <row spans="1:10" r="24">
      <c s="4" r="A24" t="s">
        <v>415</v>
      </c>
      <c s="5" r="C24" t="n">
        <v>2043</v>
      </c>
      <c s="4" r="D24" t="s">
        <v>368</v>
      </c>
      <c s="5" r="F24" t="n">
        <v>2043</v>
      </c>
      <c s="4" r="G24" t="s">
        <v>368</v>
      </c>
      <c s="5" r="I24" t="n">
        <v>2068</v>
      </c>
      <c s="4" r="J24" t="s">
        <v>416</v>
      </c>
    </row>
    <row spans="1:10" r="25">
      <c s="4" r="A25" t="s">
        <v>417</v>
      </c>
      <c s="5" r="C25" t="n">
        <v>2137</v>
      </c>
      <c s="5" r="F25" t="n">
        <v>2137</v>
      </c>
      <c s="5" r="I25" t="n">
        <v>2068</v>
      </c>
    </row>
    <row spans="1:10" r="26">
      <c s="4" r="A26" t="s">
        <v>418</v>
      </c>
      <c s="5" r="C26" t="n">
        <v>4</v>
      </c>
      <c s="5" r="F26" t="n">
        <v>4</v>
      </c>
      <c s="5" r="I26" t="n">
        <v>127</v>
      </c>
    </row>
    <row spans="1:10" r="27">
      <c s="4" r="A27" t="s">
        <v>363</v>
      </c>
      <c s="4" r="B27" t="s">
        <v>420</v>
      </c>
      <c s="5" r="C27" t="n">
        <v>2141</v>
      </c>
      <c s="5" r="F27" t="n">
        <v>2141</v>
      </c>
      <c s="5" r="I27" t="n">
        <v>2195</v>
      </c>
    </row>
    <row spans="1:10" r="28">
      <c s="4" r="A28" t="s">
        <v>383</v>
      </c>
      <c s="7" r="C28" t="n">
        <v>0</v>
      </c>
      <c s="7" r="F28" t="n">
        <v>0</v>
      </c>
      <c s="5" r="I28" t="n">
        <v>0</v>
      </c>
    </row>
    <row spans="1:10" r="29">
      <c s="4" r="A29" t="s">
        <v>369</v>
      </c>
    </row>
    <row spans="1:10" r="30">
      <c s="3" r="A30" t="s">
        <v>412</v>
      </c>
    </row>
    <row spans="1:10" r="31">
      <c s="4" r="A31" t="s">
        <v>413</v>
      </c>
      <c s="5" r="C31" t="n">
        <v>0</v>
      </c>
      <c s="5" r="E31" t="n">
        <v>2</v>
      </c>
      <c s="5" r="F31" t="n">
        <v>0</v>
      </c>
      <c s="5" r="H31" t="n">
        <v>2</v>
      </c>
    </row>
    <row spans="1:10" r="32">
      <c s="4" r="A32" t="s">
        <v>414</v>
      </c>
      <c s="7" r="C32" t="n">
        <v>41</v>
      </c>
      <c s="7" r="F32" t="n">
        <v>41</v>
      </c>
      <c s="5" r="I32" t="n">
        <v>166</v>
      </c>
    </row>
    <row spans="1:10" r="33">
      <c s="4" r="A33" t="s">
        <v>415</v>
      </c>
      <c s="5" r="C33" t="n">
        <v>84</v>
      </c>
      <c s="4" r="D33" t="s">
        <v>368</v>
      </c>
      <c s="5" r="F33" t="n">
        <v>84</v>
      </c>
      <c s="4" r="G33" t="s">
        <v>368</v>
      </c>
      <c s="5" r="I33" t="n">
        <v>77</v>
      </c>
      <c s="4" r="J33" t="s">
        <v>416</v>
      </c>
    </row>
    <row spans="1:10" r="34">
      <c s="4" r="A34" t="s">
        <v>417</v>
      </c>
      <c s="5" r="C34" t="n">
        <v>125</v>
      </c>
      <c s="5" r="F34" t="n">
        <v>125</v>
      </c>
      <c s="5" r="I34" t="n">
        <v>243</v>
      </c>
    </row>
    <row spans="1:10" r="35">
      <c s="4" r="A35" t="s">
        <v>418</v>
      </c>
      <c s="5" r="C35" t="n">
        <v>105326</v>
      </c>
      <c s="5" r="F35" t="n">
        <v>105326</v>
      </c>
      <c s="5" r="I35" t="n">
        <v>115196</v>
      </c>
    </row>
    <row spans="1:10" r="36">
      <c s="4" r="A36" t="s">
        <v>363</v>
      </c>
      <c s="5" r="C36" t="n">
        <v>105451</v>
      </c>
      <c s="5" r="F36" t="n">
        <v>105451</v>
      </c>
      <c s="5" r="I36" t="n">
        <v>115439</v>
      </c>
    </row>
    <row spans="1:10" r="37">
      <c s="4" r="A37" t="s">
        <v>383</v>
      </c>
      <c s="7" r="C37" t="n">
        <v>0</v>
      </c>
      <c s="7" r="F37" t="n">
        <v>0</v>
      </c>
      <c s="5" r="I37" t="n">
        <v>0</v>
      </c>
    </row>
    <row spans="1:10" r="38">
      <c s="4" r="A38" t="s">
        <v>419</v>
      </c>
      <c s="7" r="E38" t="n">
        <v>549</v>
      </c>
      <c s="7" r="H38" t="n">
        <v>208</v>
      </c>
    </row>
    <row spans="1:10" r="39">
      <c s="4" r="A39" t="s">
        <v>370</v>
      </c>
    </row>
    <row spans="1:10" r="40">
      <c s="3" r="A40" t="s">
        <v>412</v>
      </c>
    </row>
    <row spans="1:10" r="41">
      <c s="4" r="A41" t="s">
        <v>413</v>
      </c>
      <c s="5" r="C41" t="n">
        <v>0</v>
      </c>
      <c s="5" r="E41" t="n">
        <v>0</v>
      </c>
      <c s="5" r="F41" t="n">
        <v>1</v>
      </c>
      <c s="5" r="H41" t="n">
        <v>0</v>
      </c>
    </row>
    <row spans="1:10" r="42">
      <c s="4" r="A42" t="s">
        <v>414</v>
      </c>
      <c s="7" r="C42" t="n">
        <v>15</v>
      </c>
      <c s="7" r="F42" t="n">
        <v>15</v>
      </c>
      <c s="5" r="I42" t="n">
        <v>39</v>
      </c>
    </row>
    <row spans="1:10" r="43">
      <c s="4" r="A43" t="s">
        <v>415</v>
      </c>
      <c s="5" r="C43" t="n">
        <v>30</v>
      </c>
      <c s="4" r="D43" t="s">
        <v>368</v>
      </c>
      <c s="5" r="F43" t="n">
        <v>30</v>
      </c>
      <c s="4" r="G43" t="s">
        <v>368</v>
      </c>
      <c s="5" r="I43" t="n">
        <v>68</v>
      </c>
      <c s="4" r="J43" t="s">
        <v>416</v>
      </c>
    </row>
    <row spans="1:10" r="44">
      <c s="4" r="A44" t="s">
        <v>417</v>
      </c>
      <c s="5" r="C44" t="n">
        <v>45</v>
      </c>
      <c s="5" r="F44" t="n">
        <v>45</v>
      </c>
      <c s="5" r="I44" t="n">
        <v>107</v>
      </c>
    </row>
    <row spans="1:10" r="45">
      <c s="4" r="A45" t="s">
        <v>418</v>
      </c>
      <c s="5" r="C45" t="n">
        <v>31534</v>
      </c>
      <c s="5" r="F45" t="n">
        <v>31534</v>
      </c>
      <c s="5" r="I45" t="n">
        <v>31113</v>
      </c>
    </row>
    <row spans="1:10" r="46">
      <c s="4" r="A46" t="s">
        <v>363</v>
      </c>
      <c s="5" r="C46" t="n">
        <v>31579</v>
      </c>
      <c s="5" r="F46" t="n">
        <v>31579</v>
      </c>
      <c s="5" r="I46" t="n">
        <v>31220</v>
      </c>
    </row>
    <row spans="1:10" r="47">
      <c s="4" r="A47" t="s">
        <v>383</v>
      </c>
      <c s="7" r="C47" t="n">
        <v>30</v>
      </c>
      <c s="5" r="F47" t="n">
        <v>30</v>
      </c>
      <c s="5" r="I47" t="n">
        <v>9</v>
      </c>
    </row>
    <row spans="1:10" r="48">
      <c s="4" r="A48" t="s">
        <v>419</v>
      </c>
      <c s="7" r="F48" t="n">
        <v>20</v>
      </c>
    </row>
    <row spans="1:10" r="49">
      <c s="4" r="A49" t="s">
        <v>371</v>
      </c>
    </row>
    <row spans="1:10" r="50">
      <c s="3" r="A50" t="s">
        <v>412</v>
      </c>
    </row>
    <row spans="1:10" r="51">
      <c s="4" r="A51" t="s">
        <v>413</v>
      </c>
      <c s="5" r="C51" t="n">
        <v>1</v>
      </c>
      <c s="5" r="E51" t="n">
        <v>1</v>
      </c>
      <c s="5" r="F51" t="n">
        <v>1</v>
      </c>
      <c s="5" r="H51" t="n">
        <v>1</v>
      </c>
    </row>
    <row spans="1:10" r="52">
      <c s="4" r="A52" t="s">
        <v>414</v>
      </c>
      <c s="7" r="C52" t="n">
        <v>98</v>
      </c>
      <c s="7" r="F52" t="n">
        <v>98</v>
      </c>
      <c s="5" r="I52" t="n">
        <v>21</v>
      </c>
    </row>
    <row spans="1:10" r="53">
      <c s="4" r="A53" t="s">
        <v>415</v>
      </c>
      <c s="5" r="C53" t="n">
        <v>79</v>
      </c>
      <c s="4" r="D53" t="s">
        <v>368</v>
      </c>
      <c s="5" r="F53" t="n">
        <v>79</v>
      </c>
      <c s="4" r="G53" t="s">
        <v>368</v>
      </c>
      <c s="5" r="I53" t="n">
        <v>25</v>
      </c>
      <c s="4" r="J53" t="s">
        <v>416</v>
      </c>
    </row>
    <row spans="1:10" r="54">
      <c s="4" r="A54" t="s">
        <v>417</v>
      </c>
      <c s="5" r="C54" t="n">
        <v>177</v>
      </c>
      <c s="5" r="F54" t="n">
        <v>177</v>
      </c>
      <c s="5" r="I54" t="n">
        <v>46</v>
      </c>
    </row>
    <row spans="1:10" r="55">
      <c s="4" r="A55" t="s">
        <v>418</v>
      </c>
      <c s="5" r="C55" t="n">
        <v>6952</v>
      </c>
      <c s="5" r="F55" t="n">
        <v>6952</v>
      </c>
      <c s="5" r="I55" t="n">
        <v>7299</v>
      </c>
    </row>
    <row spans="1:10" r="56">
      <c s="4" r="A56" t="s">
        <v>363</v>
      </c>
      <c s="5" r="C56" t="n">
        <v>7129</v>
      </c>
      <c s="5" r="F56" t="n">
        <v>7129</v>
      </c>
      <c s="5" r="I56" t="n">
        <v>7345</v>
      </c>
    </row>
    <row spans="1:10" r="57">
      <c s="4" r="A57" t="s">
        <v>383</v>
      </c>
      <c s="5" r="C57" t="n">
        <v>0</v>
      </c>
      <c s="5" r="F57" t="n">
        <v>0</v>
      </c>
      <c s="5" r="I57" t="n">
        <v>0</v>
      </c>
    </row>
    <row spans="1:10" r="58">
      <c s="4" r="A58" t="s">
        <v>419</v>
      </c>
      <c s="7" r="C58" t="n">
        <v>20</v>
      </c>
      <c s="7" r="E58" t="n">
        <v>3</v>
      </c>
      <c s="7" r="F58" t="n">
        <v>21</v>
      </c>
      <c s="7" r="H58" t="n">
        <v>3</v>
      </c>
    </row>
    <row spans="1:10" r="59">
      <c s="4" r="A59" t="s">
        <v>372</v>
      </c>
    </row>
    <row spans="1:10" r="60">
      <c s="3" r="A60" t="s">
        <v>412</v>
      </c>
    </row>
    <row spans="1:10" r="61">
      <c s="4" r="A61" t="s">
        <v>413</v>
      </c>
      <c s="5" r="C61" t="n">
        <v>6</v>
      </c>
      <c s="5" r="E61" t="n">
        <v>0</v>
      </c>
      <c s="5" r="F61" t="n">
        <v>9</v>
      </c>
      <c s="5" r="H61" t="n">
        <v>2</v>
      </c>
    </row>
    <row spans="1:10" r="62">
      <c s="4" r="A62" t="s">
        <v>414</v>
      </c>
      <c s="7" r="C62" t="n">
        <v>534</v>
      </c>
      <c s="7" r="F62" t="n">
        <v>534</v>
      </c>
      <c s="5" r="I62" t="n">
        <v>250</v>
      </c>
    </row>
    <row spans="1:10" r="63">
      <c s="4" r="A63" t="s">
        <v>415</v>
      </c>
      <c s="5" r="C63" t="n">
        <v>17148</v>
      </c>
      <c s="4" r="D63" t="s">
        <v>368</v>
      </c>
      <c s="5" r="F63" t="n">
        <v>17148</v>
      </c>
      <c s="4" r="G63" t="s">
        <v>368</v>
      </c>
      <c s="5" r="I63" t="n">
        <v>19592</v>
      </c>
      <c s="4" r="J63" t="s">
        <v>416</v>
      </c>
    </row>
    <row spans="1:10" r="64">
      <c s="4" r="A64" t="s">
        <v>417</v>
      </c>
      <c s="5" r="C64" t="n">
        <v>17682</v>
      </c>
      <c s="5" r="F64" t="n">
        <v>17682</v>
      </c>
      <c s="5" r="I64" t="n">
        <v>19842</v>
      </c>
    </row>
    <row spans="1:10" r="65">
      <c s="4" r="A65" t="s">
        <v>418</v>
      </c>
      <c s="5" r="C65" t="n">
        <v>400419</v>
      </c>
      <c s="5" r="F65" t="n">
        <v>400419</v>
      </c>
      <c s="5" r="I65" t="n">
        <v>398808</v>
      </c>
    </row>
    <row spans="1:10" r="66">
      <c s="4" r="A66" t="s">
        <v>363</v>
      </c>
      <c s="5" r="C66" t="n">
        <v>418101</v>
      </c>
      <c s="5" r="F66" t="n">
        <v>418101</v>
      </c>
      <c s="5" r="I66" t="n">
        <v>418650</v>
      </c>
    </row>
    <row spans="1:10" r="67">
      <c s="4" r="A67" t="s">
        <v>383</v>
      </c>
      <c s="5" r="C67" t="n">
        <v>0</v>
      </c>
      <c s="5" r="F67" t="n">
        <v>0</v>
      </c>
    </row>
    <row spans="1:10" r="68">
      <c s="4" r="A68" t="s">
        <v>419</v>
      </c>
      <c s="7" r="C68" t="n">
        <v>832</v>
      </c>
      <c s="7" r="F68" t="n">
        <v>1266</v>
      </c>
      <c s="7" r="H68" t="n">
        <v>48</v>
      </c>
    </row>
    <row spans="1:10" r="69">
      <c s="4" r="A69" t="s">
        <v>373</v>
      </c>
    </row>
    <row spans="1:10" r="70">
      <c s="3" r="A70" t="s">
        <v>412</v>
      </c>
    </row>
    <row spans="1:10" r="71">
      <c s="4" r="A71" t="s">
        <v>413</v>
      </c>
      <c s="5" r="C71" t="n">
        <v>8</v>
      </c>
      <c s="5" r="E71" t="n">
        <v>13</v>
      </c>
      <c s="5" r="F71" t="n">
        <v>15</v>
      </c>
      <c s="5" r="H71" t="n">
        <v>20</v>
      </c>
    </row>
    <row spans="1:10" r="72">
      <c s="4" r="A72" t="s">
        <v>414</v>
      </c>
      <c s="7" r="C72" t="n">
        <v>11065</v>
      </c>
      <c s="7" r="F72" t="n">
        <v>11065</v>
      </c>
      <c s="5" r="I72" t="n">
        <v>11146</v>
      </c>
    </row>
    <row spans="1:10" r="73">
      <c s="4" r="A73" t="s">
        <v>415</v>
      </c>
      <c s="5" r="C73" t="n">
        <v>10022</v>
      </c>
      <c s="4" r="D73" t="s">
        <v>368</v>
      </c>
      <c s="5" r="F73" t="n">
        <v>10022</v>
      </c>
      <c s="4" r="G73" t="s">
        <v>368</v>
      </c>
      <c s="5" r="I73" t="n">
        <v>10637</v>
      </c>
      <c s="4" r="J73" t="s">
        <v>416</v>
      </c>
    </row>
    <row spans="1:10" r="74">
      <c s="4" r="A74" t="s">
        <v>417</v>
      </c>
      <c s="5" r="C74" t="n">
        <v>21087</v>
      </c>
      <c s="5" r="F74" t="n">
        <v>21087</v>
      </c>
      <c s="5" r="I74" t="n">
        <v>21783</v>
      </c>
    </row>
    <row spans="1:10" r="75">
      <c s="4" r="A75" t="s">
        <v>418</v>
      </c>
      <c s="5" r="C75" t="n">
        <v>1190340</v>
      </c>
      <c s="5" r="F75" t="n">
        <v>1190340</v>
      </c>
      <c s="5" r="I75" t="n">
        <v>1169474</v>
      </c>
    </row>
    <row spans="1:10" r="76">
      <c s="4" r="A76" t="s">
        <v>363</v>
      </c>
      <c s="5" r="C76" t="n">
        <v>1211427</v>
      </c>
      <c s="5" r="F76" t="n">
        <v>1211427</v>
      </c>
      <c s="5" r="I76" t="n">
        <v>1191257</v>
      </c>
    </row>
    <row spans="1:10" r="77">
      <c s="4" r="A77" t="s">
        <v>383</v>
      </c>
      <c s="5" r="C77" t="n">
        <v>719</v>
      </c>
      <c s="5" r="F77" t="n">
        <v>719</v>
      </c>
      <c s="5" r="I77" t="n">
        <v>1329</v>
      </c>
    </row>
    <row spans="1:10" r="78">
      <c s="4" r="A78" t="s">
        <v>419</v>
      </c>
      <c s="7" r="C78" t="n">
        <v>541</v>
      </c>
      <c s="7" r="E78" t="n">
        <v>732</v>
      </c>
      <c s="7" r="F78" t="n">
        <v>1069</v>
      </c>
      <c s="7" r="H78" t="n">
        <v>1321</v>
      </c>
    </row>
    <row spans="1:10" r="79">
      <c s="4" r="A79" t="s">
        <v>374</v>
      </c>
    </row>
    <row spans="1:10" r="80">
      <c s="3" r="A80" t="s">
        <v>412</v>
      </c>
    </row>
    <row spans="1:10" r="81">
      <c s="4" r="A81" t="s">
        <v>413</v>
      </c>
      <c s="5" r="C81" t="n">
        <v>6</v>
      </c>
      <c s="5" r="E81" t="n">
        <v>5</v>
      </c>
      <c s="5" r="F81" t="n">
        <v>16</v>
      </c>
      <c s="5" r="H81" t="n">
        <v>5</v>
      </c>
    </row>
    <row spans="1:10" r="82">
      <c s="4" r="A82" t="s">
        <v>414</v>
      </c>
      <c s="7" r="C82" t="n">
        <v>421</v>
      </c>
      <c s="7" r="F82" t="n">
        <v>421</v>
      </c>
      <c s="5" r="I82" t="n">
        <v>262</v>
      </c>
    </row>
    <row spans="1:10" r="83">
      <c s="4" r="A83" t="s">
        <v>415</v>
      </c>
      <c s="5" r="C83" t="n">
        <v>111</v>
      </c>
      <c s="4" r="D83" t="s">
        <v>368</v>
      </c>
      <c s="5" r="F83" t="n">
        <v>111</v>
      </c>
      <c s="4" r="G83" t="s">
        <v>368</v>
      </c>
      <c s="5" r="I83" t="n">
        <v>387</v>
      </c>
      <c s="4" r="J83" t="s">
        <v>416</v>
      </c>
    </row>
    <row spans="1:10" r="84">
      <c s="4" r="A84" t="s">
        <v>417</v>
      </c>
      <c s="5" r="C84" t="n">
        <v>532</v>
      </c>
      <c s="5" r="F84" t="n">
        <v>532</v>
      </c>
      <c s="5" r="I84" t="n">
        <v>649</v>
      </c>
    </row>
    <row spans="1:10" r="85">
      <c s="4" r="A85" t="s">
        <v>418</v>
      </c>
      <c s="5" r="C85" t="n">
        <v>213568</v>
      </c>
      <c s="5" r="F85" t="n">
        <v>213568</v>
      </c>
      <c s="5" r="I85" t="n">
        <v>217069</v>
      </c>
    </row>
    <row spans="1:10" r="86">
      <c s="4" r="A86" t="s">
        <v>363</v>
      </c>
      <c s="5" r="C86" t="n">
        <v>214100</v>
      </c>
      <c s="5" r="F86" t="n">
        <v>214100</v>
      </c>
      <c s="5" r="I86" t="n">
        <v>217718</v>
      </c>
    </row>
    <row spans="1:10" r="87">
      <c s="4" r="A87" t="s">
        <v>383</v>
      </c>
      <c s="5" r="C87" t="n">
        <v>34</v>
      </c>
      <c s="5" r="F87" t="n">
        <v>34</v>
      </c>
      <c s="5" r="I87" t="n">
        <v>9</v>
      </c>
    </row>
    <row spans="1:10" r="88">
      <c s="4" r="A88" t="s">
        <v>419</v>
      </c>
      <c s="5" r="C88" t="n">
        <v>74</v>
      </c>
      <c s="7" r="E88" t="n">
        <v>276</v>
      </c>
      <c s="5" r="F88" t="n">
        <v>342</v>
      </c>
      <c s="7" r="H88" t="n">
        <v>276</v>
      </c>
    </row>
    <row spans="1:10" r="89">
      <c s="4" r="A89" t="s">
        <v>375</v>
      </c>
    </row>
    <row spans="1:10" r="90">
      <c s="3" r="A90" t="s">
        <v>412</v>
      </c>
    </row>
    <row spans="1:10" r="91">
      <c s="4" r="A91" t="s">
        <v>414</v>
      </c>
      <c s="5" r="C91" t="n">
        <v>656</v>
      </c>
      <c s="5" r="F91" t="n">
        <v>656</v>
      </c>
      <c s="5" r="I91" t="n">
        <v>596</v>
      </c>
    </row>
    <row spans="1:10" r="92">
      <c s="4" r="A92" t="s">
        <v>415</v>
      </c>
      <c s="5" r="C92" t="n">
        <v>324</v>
      </c>
      <c s="4" r="D92" t="s">
        <v>368</v>
      </c>
      <c s="5" r="F92" t="n">
        <v>324</v>
      </c>
      <c s="4" r="G92" t="s">
        <v>368</v>
      </c>
      <c s="5" r="I92" t="n">
        <v>464</v>
      </c>
      <c s="4" r="J92" t="s">
        <v>416</v>
      </c>
    </row>
    <row spans="1:10" r="93">
      <c s="4" r="A93" t="s">
        <v>417</v>
      </c>
      <c s="5" r="C93" t="n">
        <v>980</v>
      </c>
      <c s="5" r="F93" t="n">
        <v>980</v>
      </c>
      <c s="5" r="I93" t="n">
        <v>1060</v>
      </c>
    </row>
    <row spans="1:10" r="94">
      <c s="4" r="A94" t="s">
        <v>418</v>
      </c>
      <c s="5" r="C94" t="n">
        <v>23813</v>
      </c>
      <c s="5" r="F94" t="n">
        <v>23813</v>
      </c>
      <c s="5" r="I94" t="n">
        <v>26176</v>
      </c>
    </row>
    <row spans="1:10" r="95">
      <c s="4" r="A95" t="s">
        <v>363</v>
      </c>
      <c s="5" r="C95" t="n">
        <v>24793</v>
      </c>
      <c s="5" r="F95" t="n">
        <v>24793</v>
      </c>
      <c s="5" r="I95" t="n">
        <v>27236</v>
      </c>
    </row>
    <row spans="1:10" r="96">
      <c s="4" r="A96" t="s">
        <v>383</v>
      </c>
      <c s="5" r="C96" t="n">
        <v>0</v>
      </c>
      <c s="5" r="F96" t="n">
        <v>0</v>
      </c>
    </row>
    <row spans="1:10" r="97">
      <c s="4" r="A97" t="s">
        <v>419</v>
      </c>
      <c s="7" r="C97" t="n">
        <v>57</v>
      </c>
      <c s="7" r="E97" t="n">
        <v>97</v>
      </c>
      <c s="7" r="F97" t="n">
        <v>57</v>
      </c>
      <c s="7" r="H97" t="n">
        <v>98</v>
      </c>
    </row>
    <row spans="1:10" r="98">
      <c s="4" r="A98" t="s">
        <v>421</v>
      </c>
    </row>
    <row spans="1:10" r="99">
      <c s="3" r="A99" t="s">
        <v>412</v>
      </c>
    </row>
    <row spans="1:10" r="100">
      <c s="4" r="A100" t="s">
        <v>413</v>
      </c>
      <c s="5" r="C100" t="n">
        <v>0</v>
      </c>
      <c s="5" r="E100" t="n">
        <v>0</v>
      </c>
      <c s="5" r="F100" t="n">
        <v>0</v>
      </c>
      <c s="5" r="H100" t="n">
        <v>0</v>
      </c>
    </row>
    <row spans="1:10" r="101">
      <c s="4" r="A101" t="s">
        <v>366</v>
      </c>
    </row>
    <row spans="1:10" r="102">
      <c s="3" r="A102" t="s">
        <v>412</v>
      </c>
    </row>
    <row spans="1:10" r="103">
      <c s="4" r="A103" t="s">
        <v>363</v>
      </c>
      <c s="4" r="B103" t="s">
        <v>420</v>
      </c>
      <c s="7" r="C103" t="n">
        <v>851850</v>
      </c>
      <c s="7" r="F103" t="n">
        <v>851850</v>
      </c>
      <c s="5" r="I103" t="n">
        <v>859753</v>
      </c>
    </row>
    <row spans="1:10" r="104">
      <c s="4" r="A104" t="s">
        <v>353</v>
      </c>
    </row>
    <row spans="1:10" r="105">
      <c s="3" r="A105" t="s">
        <v>412</v>
      </c>
    </row>
    <row spans="1:10" r="106">
      <c s="4" r="A106" t="s">
        <v>413</v>
      </c>
      <c s="5" r="C106" t="n">
        <v>0</v>
      </c>
      <c s="5" r="E106" t="n">
        <v>3</v>
      </c>
      <c s="5" r="F106" t="n">
        <v>6</v>
      </c>
      <c s="5" r="H106" t="n">
        <v>6</v>
      </c>
    </row>
    <row spans="1:10" r="107">
      <c s="4" r="A107" t="s">
        <v>414</v>
      </c>
      <c s="7" r="C107" t="n">
        <v>563</v>
      </c>
      <c s="7" r="F107" t="n">
        <v>563</v>
      </c>
      <c s="5" r="I107" t="n">
        <v>808</v>
      </c>
    </row>
    <row spans="1:10" r="108">
      <c s="4" r="A108" t="s">
        <v>415</v>
      </c>
      <c s="5" r="C108" t="n">
        <v>1080</v>
      </c>
      <c s="4" r="D108" t="s">
        <v>368</v>
      </c>
      <c s="5" r="F108" t="n">
        <v>1080</v>
      </c>
      <c s="4" r="G108" t="s">
        <v>368</v>
      </c>
      <c s="5" r="I108" t="n">
        <v>8288</v>
      </c>
      <c s="4" r="J108" t="s">
        <v>416</v>
      </c>
    </row>
    <row spans="1:10" r="109">
      <c s="4" r="A109" t="s">
        <v>417</v>
      </c>
      <c s="5" r="C109" t="n">
        <v>1643</v>
      </c>
      <c s="5" r="F109" t="n">
        <v>1643</v>
      </c>
      <c s="5" r="I109" t="n">
        <v>9096</v>
      </c>
    </row>
    <row spans="1:10" r="110">
      <c s="4" r="A110" t="s">
        <v>418</v>
      </c>
      <c s="5" r="C110" t="n">
        <v>1089097</v>
      </c>
      <c s="5" r="F110" t="n">
        <v>1089097</v>
      </c>
      <c s="5" r="I110" t="n">
        <v>1064087</v>
      </c>
    </row>
    <row spans="1:10" r="111">
      <c s="4" r="A111" t="s">
        <v>363</v>
      </c>
      <c s="4" r="B111" t="s">
        <v>420</v>
      </c>
      <c s="5" r="C111" t="n">
        <v>1090740</v>
      </c>
      <c s="5" r="F111" t="n">
        <v>1090740</v>
      </c>
      <c s="5" r="I111" t="n">
        <v>1073183</v>
      </c>
    </row>
    <row spans="1:10" r="112">
      <c s="4" r="A112" t="s">
        <v>383</v>
      </c>
      <c s="7" r="C112" t="n">
        <v>0</v>
      </c>
      <c s="5" r="F112" t="n">
        <v>0</v>
      </c>
    </row>
    <row spans="1:10" r="113">
      <c s="4" r="A113" t="s">
        <v>419</v>
      </c>
      <c s="7" r="E113" t="n">
        <v>315</v>
      </c>
      <c s="7" r="F113" t="n">
        <v>1291</v>
      </c>
      <c s="7" r="H113" t="n">
        <v>996</v>
      </c>
    </row>
    <row spans="1:10" r="114">
      <c s="4" r="A114" t="s">
        <v>377</v>
      </c>
    </row>
    <row spans="1:10" r="115">
      <c s="3" r="A115" t="s">
        <v>412</v>
      </c>
    </row>
    <row spans="1:10" r="116">
      <c s="4" r="A116" t="s">
        <v>413</v>
      </c>
      <c s="5" r="C116" t="n">
        <v>90</v>
      </c>
      <c s="5" r="E116" t="n">
        <v>88</v>
      </c>
      <c s="5" r="F116" t="n">
        <v>156</v>
      </c>
      <c s="5" r="H116" t="n">
        <v>159</v>
      </c>
    </row>
    <row spans="1:10" r="117">
      <c s="4" r="A117" t="s">
        <v>414</v>
      </c>
      <c s="7" r="C117" t="n">
        <v>9394</v>
      </c>
      <c s="7" r="F117" t="n">
        <v>9394</v>
      </c>
      <c s="5" r="I117" t="n">
        <v>11304</v>
      </c>
    </row>
    <row spans="1:10" r="118">
      <c s="4" r="A118" t="s">
        <v>415</v>
      </c>
      <c s="5" r="C118" t="n">
        <v>2813</v>
      </c>
      <c s="4" r="D118" t="s">
        <v>368</v>
      </c>
      <c s="5" r="F118" t="n">
        <v>2813</v>
      </c>
      <c s="4" r="G118" t="s">
        <v>368</v>
      </c>
      <c s="5" r="I118" t="n">
        <v>3818</v>
      </c>
      <c s="4" r="J118" t="s">
        <v>416</v>
      </c>
    </row>
    <row spans="1:10" r="119">
      <c s="4" r="A119" t="s">
        <v>417</v>
      </c>
      <c s="5" r="C119" t="n">
        <v>12207</v>
      </c>
      <c s="5" r="F119" t="n">
        <v>12207</v>
      </c>
      <c s="5" r="I119" t="n">
        <v>15122</v>
      </c>
    </row>
    <row spans="1:10" r="120">
      <c s="4" r="A120" t="s">
        <v>418</v>
      </c>
      <c s="5" r="C120" t="n">
        <v>942032</v>
      </c>
      <c s="5" r="F120" t="n">
        <v>942032</v>
      </c>
      <c s="5" r="I120" t="n">
        <v>881005</v>
      </c>
    </row>
    <row spans="1:10" r="121">
      <c s="4" r="A121" t="s">
        <v>363</v>
      </c>
      <c s="5" r="C121" t="n">
        <v>954239</v>
      </c>
      <c s="5" r="F121" t="n">
        <v>954239</v>
      </c>
      <c s="5" r="I121" t="n">
        <v>896127</v>
      </c>
    </row>
    <row spans="1:10" r="122">
      <c s="4" r="A122" t="s">
        <v>383</v>
      </c>
      <c s="5" r="C122" t="n">
        <v>721</v>
      </c>
      <c s="5" r="F122" t="n">
        <v>721</v>
      </c>
      <c s="5" r="I122" t="n">
        <v>1133</v>
      </c>
    </row>
    <row spans="1:10" r="123">
      <c s="4" r="A123" t="s">
        <v>419</v>
      </c>
      <c s="5" r="C123" t="n">
        <v>666</v>
      </c>
      <c s="7" r="E123" t="n">
        <v>626</v>
      </c>
      <c s="5" r="F123" t="n">
        <v>844</v>
      </c>
      <c s="7" r="H123" t="n">
        <v>851</v>
      </c>
    </row>
    <row spans="1:10" r="124">
      <c s="4" r="A124" t="s">
        <v>378</v>
      </c>
    </row>
    <row spans="1:10" r="125">
      <c s="3" r="A125" t="s">
        <v>412</v>
      </c>
    </row>
    <row spans="1:10" r="126">
      <c s="4" r="A126" t="s">
        <v>414</v>
      </c>
      <c s="5" r="C126" t="n">
        <v>0</v>
      </c>
      <c s="5" r="F126" t="n">
        <v>0</v>
      </c>
      <c s="5" r="I126" t="n">
        <v>0</v>
      </c>
    </row>
    <row spans="1:10" r="127">
      <c s="4" r="A127" t="s">
        <v>415</v>
      </c>
      <c s="5" r="C127" t="n">
        <v>0</v>
      </c>
      <c s="4" r="D127" t="s">
        <v>368</v>
      </c>
      <c s="5" r="F127" t="n">
        <v>0</v>
      </c>
      <c s="4" r="G127" t="s">
        <v>368</v>
      </c>
      <c s="5" r="I127" t="n">
        <v>0</v>
      </c>
      <c s="4" r="J127" t="s">
        <v>416</v>
      </c>
    </row>
    <row spans="1:10" r="128">
      <c s="4" r="A128" t="s">
        <v>417</v>
      </c>
      <c s="5" r="C128" t="n">
        <v>0</v>
      </c>
      <c s="5" r="F128" t="n">
        <v>0</v>
      </c>
      <c s="5" r="I128" t="n">
        <v>0</v>
      </c>
    </row>
    <row spans="1:10" r="129">
      <c s="4" r="A129" t="s">
        <v>418</v>
      </c>
      <c s="5" r="C129" t="n">
        <v>3133</v>
      </c>
      <c s="5" r="F129" t="n">
        <v>3133</v>
      </c>
      <c s="5" r="I129" t="n">
        <v>3188</v>
      </c>
    </row>
    <row spans="1:10" r="130">
      <c s="4" r="A130" t="s">
        <v>363</v>
      </c>
      <c s="7" r="C130" t="n">
        <v>3133</v>
      </c>
      <c s="7" r="F130" t="n">
        <v>3133</v>
      </c>
      <c s="7" r="I130" t="n">
        <v>3188</v>
      </c>
    </row>
    <row spans="1:10" r="131">
      <c s="4" r="A131" t="s">
        <v>375</v>
      </c>
    </row>
    <row spans="1:10" r="132">
      <c s="3" r="A132" t="s">
        <v>412</v>
      </c>
    </row>
    <row spans="1:10" r="133">
      <c s="4" r="A133" t="s">
        <v>413</v>
      </c>
      <c s="5" r="C133" t="n">
        <v>3</v>
      </c>
      <c s="5" r="E133" t="n">
        <v>2</v>
      </c>
      <c s="5" r="F133" t="n">
        <v>3</v>
      </c>
      <c s="5" r="H133" t="n">
        <v>6</v>
      </c>
    </row>
    <row spans="1:10" r="134">
      <c s="4" r="A134" t="s">
        <v>422</v>
      </c>
    </row>
    <row spans="1:10" r="135">
      <c s="3" r="A135" t="s">
        <v>412</v>
      </c>
    </row>
    <row spans="1:10" r="136">
      <c s="4" r="A136" t="s">
        <v>419</v>
      </c>
      <c s="7" r="C136" t="n">
        <v>1012</v>
      </c>
      <c s="7" r="E136" t="n">
        <v>918</v>
      </c>
      <c s="7" r="F136" t="n">
        <v>1753</v>
      </c>
      <c s="7" r="H136" t="n">
        <v>1380</v>
      </c>
    </row>
    <row spans="1:10" r="137">
      <c s="4" r="A137" t="s">
        <v>423</v>
      </c>
    </row>
    <row spans="1:10" r="138">
      <c s="3" r="A138" t="s">
        <v>412</v>
      </c>
    </row>
    <row spans="1:10" r="139">
      <c s="4" r="A139" t="s">
        <v>419</v>
      </c>
      <c s="5" r="C139" t="n">
        <v>896</v>
      </c>
      <c s="5" r="F139" t="n">
        <v>1107</v>
      </c>
      <c s="5" r="H139" t="n">
        <v>158</v>
      </c>
    </row>
    <row spans="1:10" r="140">
      <c s="4" r="A140" t="s">
        <v>424</v>
      </c>
    </row>
    <row spans="1:10" r="141">
      <c s="3" r="A141" t="s">
        <v>412</v>
      </c>
    </row>
    <row spans="1:10" r="142">
      <c s="4" r="A142" t="s">
        <v>419</v>
      </c>
      <c s="5" r="C142" t="n">
        <v>0</v>
      </c>
      <c s="5" r="E142" t="n">
        <v>0</v>
      </c>
      <c s="5" r="F142" t="n">
        <v>0</v>
      </c>
      <c s="5" r="H142" t="n">
        <v>0</v>
      </c>
    </row>
    <row spans="1:10" r="143">
      <c s="4" r="A143" t="s">
        <v>425</v>
      </c>
    </row>
    <row spans="1:10" r="144">
      <c s="3" r="A144" t="s">
        <v>412</v>
      </c>
    </row>
    <row spans="1:10" r="145">
      <c s="4" r="A145" t="s">
        <v>419</v>
      </c>
      <c s="5" r="C145" t="n">
        <v>0</v>
      </c>
      <c s="5" r="E145" t="n">
        <v>0</v>
      </c>
      <c s="5" r="F145" t="n">
        <v>0</v>
      </c>
      <c s="5" r="H145" t="n">
        <v>0</v>
      </c>
    </row>
    <row spans="1:10" r="146">
      <c s="4" r="A146" t="s">
        <v>426</v>
      </c>
    </row>
    <row spans="1:10" r="147">
      <c s="3" r="A147" t="s">
        <v>412</v>
      </c>
    </row>
    <row spans="1:10" r="148">
      <c s="4" r="A148" t="s">
        <v>419</v>
      </c>
      <c s="5" r="C148" t="n">
        <v>39</v>
      </c>
      <c s="5" r="E148" t="n">
        <v>357</v>
      </c>
      <c s="5" r="F148" t="n">
        <v>365</v>
      </c>
      <c s="5" r="H148" t="n">
        <v>457</v>
      </c>
    </row>
    <row spans="1:10" r="149">
      <c s="4" r="A149" t="s">
        <v>427</v>
      </c>
    </row>
    <row spans="1:10" r="150">
      <c s="3" r="A150" t="s">
        <v>412</v>
      </c>
    </row>
    <row spans="1:10" r="151">
      <c s="4" r="A151" t="s">
        <v>419</v>
      </c>
      <c s="5" r="C151" t="n">
        <v>37</v>
      </c>
      <c s="5" r="E151" t="n">
        <v>108</v>
      </c>
      <c s="5" r="F151" t="n">
        <v>228</v>
      </c>
      <c s="5" r="H151" t="n">
        <v>108</v>
      </c>
    </row>
    <row spans="1:10" r="152">
      <c s="4" r="A152" t="s">
        <v>428</v>
      </c>
    </row>
    <row spans="1:10" r="153">
      <c s="3" r="A153" t="s">
        <v>412</v>
      </c>
    </row>
    <row spans="1:10" r="154">
      <c s="4" r="A154" t="s">
        <v>419</v>
      </c>
      <c s="5" r="E154" t="n">
        <v>93</v>
      </c>
      <c s="5" r="H154" t="n">
        <v>95</v>
      </c>
    </row>
    <row spans="1:10" r="155">
      <c s="4" r="A155" t="s">
        <v>429</v>
      </c>
    </row>
    <row spans="1:10" r="156">
      <c s="3" r="A156" t="s">
        <v>412</v>
      </c>
    </row>
    <row spans="1:10" r="157">
      <c s="4" r="A157" t="s">
        <v>419</v>
      </c>
      <c s="5" r="C157" t="n">
        <v>40</v>
      </c>
      <c s="5" r="E157" t="n">
        <v>360</v>
      </c>
      <c s="5" r="F157" t="n">
        <v>53</v>
      </c>
      <c s="5" r="H157" t="n">
        <v>562</v>
      </c>
    </row>
    <row spans="1:10" r="158">
      <c s="4" r="A158" t="s">
        <v>430</v>
      </c>
    </row>
    <row spans="1:10" r="159">
      <c s="3" r="A159" t="s">
        <v>412</v>
      </c>
    </row>
    <row spans="1:10" r="160">
      <c s="4" r="A160" t="s">
        <v>419</v>
      </c>
      <c s="5" r="C160" t="n">
        <v>2967</v>
      </c>
      <c s="5" r="E160" t="n">
        <v>1974</v>
      </c>
      <c s="5" r="F160" t="n">
        <v>5663</v>
      </c>
      <c s="5" r="H160" t="n">
        <v>2773</v>
      </c>
    </row>
    <row spans="1:10" r="161">
      <c s="4" r="A161" t="s">
        <v>431</v>
      </c>
    </row>
    <row spans="1:10" r="162">
      <c s="3" r="A162" t="s">
        <v>412</v>
      </c>
    </row>
    <row spans="1:10" r="163">
      <c s="4" r="A163" t="s">
        <v>419</v>
      </c>
      <c s="5" r="C163" t="n">
        <v>893</v>
      </c>
      <c s="5" r="E163" t="n">
        <v>294</v>
      </c>
      <c s="5" r="F163" t="n">
        <v>1399</v>
      </c>
      <c s="5" r="H163" t="n">
        <v>194</v>
      </c>
    </row>
    <row spans="1:10" r="164">
      <c s="4" r="A164" t="s">
        <v>432</v>
      </c>
    </row>
    <row spans="1:10" r="165">
      <c s="3" r="A165" t="s">
        <v>412</v>
      </c>
    </row>
    <row spans="1:10" r="166">
      <c s="4" r="A166" t="s">
        <v>419</v>
      </c>
      <c s="5" r="E166" t="n">
        <v>549</v>
      </c>
      <c s="5" r="H166" t="n">
        <v>208</v>
      </c>
    </row>
    <row spans="1:10" r="167">
      <c s="4" r="A167" t="s">
        <v>433</v>
      </c>
    </row>
    <row spans="1:10" r="168">
      <c s="3" r="A168" t="s">
        <v>412</v>
      </c>
    </row>
    <row spans="1:10" r="169">
      <c s="4" r="A169" t="s">
        <v>419</v>
      </c>
      <c s="5" r="F169" t="n">
        <v>20</v>
      </c>
    </row>
    <row spans="1:10" r="170">
      <c s="4" r="A170" t="s">
        <v>434</v>
      </c>
    </row>
    <row spans="1:10" r="171">
      <c s="3" r="A171" t="s">
        <v>412</v>
      </c>
    </row>
    <row spans="1:10" r="172">
      <c s="4" r="A172" t="s">
        <v>419</v>
      </c>
      <c s="5" r="C172" t="n">
        <v>20</v>
      </c>
      <c s="5" r="E172" t="n">
        <v>3</v>
      </c>
      <c s="5" r="F172" t="n">
        <v>21</v>
      </c>
      <c s="5" r="H172" t="n">
        <v>3</v>
      </c>
    </row>
    <row spans="1:10" r="173">
      <c s="4" r="A173" t="s">
        <v>435</v>
      </c>
    </row>
    <row spans="1:10" r="174">
      <c s="3" r="A174" t="s">
        <v>412</v>
      </c>
    </row>
    <row spans="1:10" r="175">
      <c s="4" r="A175" t="s">
        <v>419</v>
      </c>
      <c s="5" r="C175" t="n">
        <v>832</v>
      </c>
      <c s="5" r="F175" t="n">
        <v>1266</v>
      </c>
      <c s="5" r="H175" t="n">
        <v>48</v>
      </c>
    </row>
    <row spans="1:10" r="176">
      <c s="4" r="A176" t="s">
        <v>436</v>
      </c>
    </row>
    <row spans="1:10" r="177">
      <c s="3" r="A177" t="s">
        <v>412</v>
      </c>
    </row>
    <row spans="1:10" r="178">
      <c s="4" r="A178" t="s">
        <v>419</v>
      </c>
      <c s="5" r="C178" t="n">
        <v>502</v>
      </c>
      <c s="5" r="E178" t="n">
        <v>375</v>
      </c>
      <c s="5" r="F178" t="n">
        <v>704</v>
      </c>
      <c s="5" r="H178" t="n">
        <v>864</v>
      </c>
    </row>
    <row spans="1:10" r="179">
      <c s="4" r="A179" t="s">
        <v>437</v>
      </c>
    </row>
    <row spans="1:10" r="180">
      <c s="3" r="A180" t="s">
        <v>412</v>
      </c>
    </row>
    <row spans="1:10" r="181">
      <c s="4" r="A181" t="s">
        <v>419</v>
      </c>
      <c s="5" r="C181" t="n">
        <v>37</v>
      </c>
      <c s="5" r="E181" t="n">
        <v>168</v>
      </c>
      <c s="5" r="F181" t="n">
        <v>114</v>
      </c>
      <c s="5" r="H181" t="n">
        <v>168</v>
      </c>
    </row>
    <row spans="1:10" r="182">
      <c s="4" r="A182" t="s">
        <v>438</v>
      </c>
    </row>
    <row spans="1:10" r="183">
      <c s="3" r="A183" t="s">
        <v>412</v>
      </c>
    </row>
    <row spans="1:10" r="184">
      <c s="4" r="A184" t="s">
        <v>419</v>
      </c>
      <c s="5" r="C184" t="n">
        <v>57</v>
      </c>
      <c s="5" r="E184" t="n">
        <v>4</v>
      </c>
      <c s="5" r="F184" t="n">
        <v>57</v>
      </c>
      <c s="5" r="H184" t="n">
        <v>3</v>
      </c>
    </row>
    <row spans="1:10" r="185">
      <c s="4" r="A185" t="s">
        <v>439</v>
      </c>
    </row>
    <row spans="1:10" r="186">
      <c s="3" r="A186" t="s">
        <v>412</v>
      </c>
    </row>
    <row spans="1:10" r="187">
      <c s="4" r="A187" t="s">
        <v>419</v>
      </c>
      <c s="5" r="E187" t="n">
        <v>315</v>
      </c>
      <c s="5" r="F187" t="n">
        <v>1291</v>
      </c>
      <c s="5" r="H187" t="n">
        <v>996</v>
      </c>
    </row>
    <row spans="1:10" r="188">
      <c s="4" r="A188" t="s">
        <v>440</v>
      </c>
    </row>
    <row spans="1:10" r="189">
      <c s="3" r="A189" t="s">
        <v>412</v>
      </c>
    </row>
    <row spans="1:10" r="190">
      <c s="4" r="A190" t="s">
        <v>419</v>
      </c>
      <c s="7" r="C190" t="n">
        <v>626</v>
      </c>
      <c s="7" r="E190" t="n">
        <v>266</v>
      </c>
      <c s="7" r="F190" t="n">
        <v>791</v>
      </c>
      <c s="7" r="H190" t="n">
        <v>289</v>
      </c>
    </row>
    <row spans="1:10" r="191">
      <c r="A191" t="n"/>
    </row>
    <row spans="1:10" r="192">
      <c s="4" r="A192" t="s">
        <v>368</v>
      </c>
      <c s="4" r="B192" t="s">
        <v>441</v>
      </c>
    </row>
    <row spans="1:10" r="193">
      <c s="4" r="A193" t="s">
        <v>416</v>
      </c>
      <c s="4" r="B193" t="s">
        <v>442</v>
      </c>
    </row>
    <row spans="1:10" r="194">
      <c s="4" r="A194" t="s">
        <v>420</v>
      </c>
      <c s="4" r="B194" t="s">
        <v>379</v>
      </c>
    </row>
  </sheetData>
  <mergeCells count="11">
    <mergeCell ref="A1:B2"/>
    <mergeCell ref="C1:E1"/>
    <mergeCell ref="F1:H1"/>
    <mergeCell ref="I1:J1"/>
    <mergeCell ref="C2:D2"/>
    <mergeCell ref="F2:G2"/>
    <mergeCell ref="I2:J2"/>
    <mergeCell ref="A191:I191"/>
    <mergeCell ref="B192:I192"/>
    <mergeCell ref="B193:I193"/>
    <mergeCell ref="B194:I19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443</v>
      </c>
      <c s="2" r="C1" t="s">
        <v>2</v>
      </c>
      <c s="2" r="E1" t="s">
        <v>23</v>
      </c>
    </row>
    <row spans="1:6" r="2">
      <c s="3" r="A2" t="s">
        <v>332</v>
      </c>
    </row>
    <row spans="1:6" r="3">
      <c s="4" r="A3" t="s">
        <v>363</v>
      </c>
      <c s="7" r="C3" t="n">
        <v>4914683</v>
      </c>
      <c s="7" r="E3" t="n">
        <v>4843311</v>
      </c>
    </row>
    <row spans="1:6" r="4">
      <c s="4" r="A4" t="s">
        <v>372</v>
      </c>
    </row>
    <row spans="1:6" r="5">
      <c s="3" r="A5" t="s">
        <v>332</v>
      </c>
    </row>
    <row spans="1:6" r="6">
      <c s="4" r="A6" t="s">
        <v>363</v>
      </c>
      <c s="5" r="C6" t="n">
        <v>418101</v>
      </c>
      <c s="5" r="E6" t="n">
        <v>418650</v>
      </c>
    </row>
    <row spans="1:6" r="7">
      <c s="4" r="A7" t="s">
        <v>353</v>
      </c>
    </row>
    <row spans="1:6" r="8">
      <c s="3" r="A8" t="s">
        <v>332</v>
      </c>
    </row>
    <row spans="1:6" r="9">
      <c s="4" r="A9" t="s">
        <v>363</v>
      </c>
      <c s="4" r="B9" t="s">
        <v>368</v>
      </c>
      <c s="5" r="C9" t="n">
        <v>1090740</v>
      </c>
      <c s="5" r="E9" t="n">
        <v>1073183</v>
      </c>
    </row>
    <row spans="1:6" r="10">
      <c s="4" r="A10" t="s">
        <v>378</v>
      </c>
    </row>
    <row spans="1:6" r="11">
      <c s="3" r="A11" t="s">
        <v>332</v>
      </c>
    </row>
    <row spans="1:6" r="12">
      <c s="4" r="A12" t="s">
        <v>363</v>
      </c>
      <c s="5" r="C12" t="n">
        <v>3133</v>
      </c>
      <c s="5" r="E12" t="n">
        <v>3188</v>
      </c>
    </row>
    <row spans="1:6" r="13">
      <c s="4" r="A13" t="s">
        <v>444</v>
      </c>
    </row>
    <row spans="1:6" r="14">
      <c s="3" r="A14" t="s">
        <v>332</v>
      </c>
    </row>
    <row spans="1:6" r="15">
      <c s="4" r="A15" t="s">
        <v>445</v>
      </c>
      <c s="5" r="C15" t="n">
        <v>22737</v>
      </c>
      <c s="5" r="E15" t="n">
        <v>16252</v>
      </c>
    </row>
    <row spans="1:6" r="16">
      <c s="4" r="A16" t="s">
        <v>446</v>
      </c>
    </row>
    <row spans="1:6" r="17">
      <c s="3" r="A17" t="s">
        <v>332</v>
      </c>
    </row>
    <row spans="1:6" r="18">
      <c s="4" r="A18" t="s">
        <v>445</v>
      </c>
      <c s="5" r="C18" t="n">
        <v>2616</v>
      </c>
      <c s="5" r="E18" t="n">
        <v>3349</v>
      </c>
    </row>
    <row spans="1:6" r="19">
      <c s="4" r="A19" t="s">
        <v>447</v>
      </c>
    </row>
    <row spans="1:6" r="20">
      <c s="3" r="A20" t="s">
        <v>332</v>
      </c>
    </row>
    <row spans="1:6" r="21">
      <c s="4" r="A21" t="s">
        <v>445</v>
      </c>
      <c s="5" r="C21" t="n">
        <v>4632</v>
      </c>
      <c s="5" r="E21" t="n">
        <v>2581</v>
      </c>
    </row>
    <row spans="1:6" r="22">
      <c s="4" r="A22" t="s">
        <v>448</v>
      </c>
    </row>
    <row spans="1:6" r="23">
      <c s="3" r="A23" t="s">
        <v>332</v>
      </c>
    </row>
    <row spans="1:6" r="24">
      <c s="4" r="A24" t="s">
        <v>445</v>
      </c>
      <c s="5" r="C24" t="n">
        <v>3113</v>
      </c>
      <c s="4" r="D24" t="s">
        <v>416</v>
      </c>
      <c s="5" r="E24" t="n">
        <v>1874</v>
      </c>
      <c s="4" r="F24" t="s">
        <v>420</v>
      </c>
    </row>
    <row spans="1:6" r="25">
      <c s="4" r="A25" t="s">
        <v>449</v>
      </c>
    </row>
    <row spans="1:6" r="26">
      <c s="3" r="A26" t="s">
        <v>332</v>
      </c>
    </row>
    <row spans="1:6" r="27">
      <c s="4" r="A27" t="s">
        <v>445</v>
      </c>
      <c s="5" r="C27" t="n">
        <v>12376</v>
      </c>
      <c s="4" r="D27" t="s">
        <v>416</v>
      </c>
      <c s="5" r="E27" t="n">
        <v>8448</v>
      </c>
      <c s="4" r="F27" t="s">
        <v>420</v>
      </c>
    </row>
    <row spans="1:6" r="28">
      <c s="4" r="A28" t="s">
        <v>450</v>
      </c>
    </row>
    <row spans="1:6" r="29">
      <c s="3" r="A29" t="s">
        <v>332</v>
      </c>
    </row>
    <row spans="1:6" r="30">
      <c s="4" r="A30" t="s">
        <v>445</v>
      </c>
      <c s="5" r="C30" t="n">
        <v>0</v>
      </c>
      <c s="5" r="E30" t="n">
        <v>0</v>
      </c>
    </row>
    <row spans="1:6" r="31">
      <c s="4" r="A31" t="s">
        <v>451</v>
      </c>
    </row>
    <row spans="1:6" r="32">
      <c s="3" r="A32" t="s">
        <v>332</v>
      </c>
    </row>
    <row spans="1:6" r="33">
      <c s="4" r="A33" t="s">
        <v>445</v>
      </c>
      <c s="5" r="C33" t="n">
        <v>3104</v>
      </c>
      <c s="5" r="E33" t="n">
        <v>3568</v>
      </c>
    </row>
    <row spans="1:6" r="34">
      <c s="4" r="A34" t="s">
        <v>452</v>
      </c>
    </row>
    <row spans="1:6" r="35">
      <c s="3" r="A35" t="s">
        <v>332</v>
      </c>
    </row>
    <row spans="1:6" r="36">
      <c s="4" r="A36" t="s">
        <v>445</v>
      </c>
      <c s="5" r="C36" t="n">
        <v>0</v>
      </c>
      <c s="4" r="D36" t="s">
        <v>416</v>
      </c>
      <c s="5" r="E36" t="n">
        <v>0</v>
      </c>
      <c s="4" r="F36" t="s">
        <v>420</v>
      </c>
    </row>
    <row spans="1:6" r="37">
      <c s="4" r="A37" t="s">
        <v>453</v>
      </c>
    </row>
    <row spans="1:6" r="38">
      <c s="3" r="A38" t="s">
        <v>332</v>
      </c>
    </row>
    <row spans="1:6" r="39">
      <c s="4" r="A39" t="s">
        <v>445</v>
      </c>
      <c s="5" r="C39" t="n">
        <v>251</v>
      </c>
      <c s="5" r="E39" t="n">
        <v>57</v>
      </c>
    </row>
    <row spans="1:6" r="40">
      <c s="4" r="A40" t="s">
        <v>454</v>
      </c>
    </row>
    <row spans="1:6" r="41">
      <c s="3" r="A41" t="s">
        <v>332</v>
      </c>
    </row>
    <row spans="1:6" r="42">
      <c s="4" r="A42" t="s">
        <v>445</v>
      </c>
      <c s="5" r="C42" t="n">
        <v>628</v>
      </c>
      <c s="5" r="E42" t="n">
        <v>598</v>
      </c>
    </row>
    <row spans="1:6" r="43">
      <c s="4" r="A43" t="s">
        <v>455</v>
      </c>
    </row>
    <row spans="1:6" r="44">
      <c s="3" r="A44" t="s">
        <v>332</v>
      </c>
    </row>
    <row spans="1:6" r="45">
      <c s="4" r="A45" t="s">
        <v>445</v>
      </c>
      <c s="5" r="C45" t="n">
        <v>509</v>
      </c>
      <c s="4" r="D45" t="s">
        <v>416</v>
      </c>
      <c s="5" r="E45" t="n">
        <v>1201</v>
      </c>
      <c s="4" r="F45" t="s">
        <v>420</v>
      </c>
    </row>
    <row spans="1:6" r="46">
      <c s="4" r="A46" t="s">
        <v>456</v>
      </c>
    </row>
    <row spans="1:6" r="47">
      <c s="3" r="A47" t="s">
        <v>332</v>
      </c>
    </row>
    <row spans="1:6" r="48">
      <c s="4" r="A48" t="s">
        <v>445</v>
      </c>
      <c s="5" r="C48" t="n">
        <v>1716</v>
      </c>
      <c s="4" r="D48" t="s">
        <v>416</v>
      </c>
      <c s="5" r="E48" t="n">
        <v>1712</v>
      </c>
      <c s="4" r="F48" t="s">
        <v>420</v>
      </c>
    </row>
    <row spans="1:6" r="49">
      <c s="4" r="A49" t="s">
        <v>457</v>
      </c>
    </row>
    <row spans="1:6" r="50">
      <c s="3" r="A50" t="s">
        <v>332</v>
      </c>
    </row>
    <row spans="1:6" r="51">
      <c s="4" r="A51" t="s">
        <v>445</v>
      </c>
      <c s="5" r="C51" t="n">
        <v>0</v>
      </c>
      <c s="5" r="E51" t="n">
        <v>0</v>
      </c>
    </row>
    <row spans="1:6" r="52">
      <c s="4" r="A52" t="s">
        <v>458</v>
      </c>
    </row>
    <row spans="1:6" r="53">
      <c s="3" r="A53" t="s">
        <v>332</v>
      </c>
    </row>
    <row spans="1:6" r="54">
      <c s="4" r="A54" t="s">
        <v>445</v>
      </c>
      <c s="5" r="C54" t="n">
        <v>70598</v>
      </c>
      <c s="5" r="E54" t="n">
        <v>73729</v>
      </c>
    </row>
    <row spans="1:6" r="55">
      <c s="4" r="A55" t="s">
        <v>459</v>
      </c>
    </row>
    <row spans="1:6" r="56">
      <c s="3" r="A56" t="s">
        <v>332</v>
      </c>
    </row>
    <row spans="1:6" r="57">
      <c s="4" r="A57" t="s">
        <v>445</v>
      </c>
      <c s="5" r="C57" t="n">
        <v>2047</v>
      </c>
      <c s="4" r="D57" t="s">
        <v>416</v>
      </c>
      <c s="5" r="E57" t="n">
        <v>2078</v>
      </c>
      <c s="4" r="F57" t="s">
        <v>420</v>
      </c>
    </row>
    <row spans="1:6" r="58">
      <c s="4" r="A58" t="s">
        <v>460</v>
      </c>
    </row>
    <row spans="1:6" r="59">
      <c s="3" r="A59" t="s">
        <v>332</v>
      </c>
    </row>
    <row spans="1:6" r="60">
      <c s="4" r="A60" t="s">
        <v>445</v>
      </c>
      <c s="5" r="C60" t="n">
        <v>6032</v>
      </c>
      <c s="5" r="E60" t="n">
        <v>5609</v>
      </c>
    </row>
    <row spans="1:6" r="61">
      <c s="4" r="A61" t="s">
        <v>461</v>
      </c>
    </row>
    <row spans="1:6" r="62">
      <c s="3" r="A62" t="s">
        <v>332</v>
      </c>
    </row>
    <row spans="1:6" r="63">
      <c s="4" r="A63" t="s">
        <v>445</v>
      </c>
      <c s="5" r="C63" t="n">
        <v>24441</v>
      </c>
      <c s="5" r="E63" t="n">
        <v>24930</v>
      </c>
    </row>
    <row spans="1:6" r="64">
      <c s="4" r="A64" t="s">
        <v>462</v>
      </c>
    </row>
    <row spans="1:6" r="65">
      <c s="3" r="A65" t="s">
        <v>332</v>
      </c>
    </row>
    <row spans="1:6" r="66">
      <c s="4" r="A66" t="s">
        <v>445</v>
      </c>
      <c s="5" r="C66" t="n">
        <v>20431</v>
      </c>
      <c s="4" r="D66" t="s">
        <v>416</v>
      </c>
      <c s="5" r="E66" t="n">
        <v>19123</v>
      </c>
      <c s="4" r="F66" t="s">
        <v>420</v>
      </c>
    </row>
    <row spans="1:6" r="67">
      <c s="4" r="A67" t="s">
        <v>463</v>
      </c>
    </row>
    <row spans="1:6" r="68">
      <c s="3" r="A68" t="s">
        <v>332</v>
      </c>
    </row>
    <row spans="1:6" r="69">
      <c s="4" r="A69" t="s">
        <v>445</v>
      </c>
      <c s="5" r="C69" t="n">
        <v>17647</v>
      </c>
      <c s="4" r="D69" t="s">
        <v>416</v>
      </c>
      <c s="5" r="E69" t="n">
        <v>21989</v>
      </c>
      <c s="4" r="F69" t="s">
        <v>420</v>
      </c>
    </row>
    <row spans="1:6" r="70">
      <c s="4" r="A70" t="s">
        <v>464</v>
      </c>
    </row>
    <row spans="1:6" r="71">
      <c s="3" r="A71" t="s">
        <v>332</v>
      </c>
    </row>
    <row spans="1:6" r="72">
      <c s="4" r="A72" t="s">
        <v>445</v>
      </c>
      <c s="5" r="C72" t="n">
        <v>0</v>
      </c>
      <c s="5" r="E72" t="n">
        <v>0</v>
      </c>
    </row>
    <row spans="1:6" r="73">
      <c s="4" r="A73" t="s">
        <v>465</v>
      </c>
    </row>
    <row spans="1:6" r="74">
      <c s="3" r="A74" t="s">
        <v>332</v>
      </c>
    </row>
    <row spans="1:6" r="75">
      <c s="4" r="A75" t="s">
        <v>445</v>
      </c>
      <c s="5" r="C75" t="n">
        <v>2374977</v>
      </c>
      <c s="5" r="E75" t="n">
        <v>2378859</v>
      </c>
    </row>
    <row spans="1:6" r="76">
      <c s="4" r="A76" t="s">
        <v>466</v>
      </c>
    </row>
    <row spans="1:6" r="77">
      <c s="3" r="A77" t="s">
        <v>332</v>
      </c>
    </row>
    <row spans="1:6" r="78">
      <c s="4" r="A78" t="s">
        <v>445</v>
      </c>
      <c s="5" r="C78" t="n">
        <v>94</v>
      </c>
      <c s="4" r="D78" t="s">
        <v>416</v>
      </c>
      <c s="5" r="E78" t="n">
        <v>117</v>
      </c>
      <c s="4" r="F78" t="s">
        <v>420</v>
      </c>
    </row>
    <row spans="1:6" r="79">
      <c s="4" r="A79" t="s">
        <v>467</v>
      </c>
    </row>
    <row spans="1:6" r="80">
      <c s="3" r="A80" t="s">
        <v>332</v>
      </c>
    </row>
    <row spans="1:6" r="81">
      <c s="4" r="A81" t="s">
        <v>445</v>
      </c>
      <c s="5" r="C81" t="n">
        <v>96552</v>
      </c>
      <c s="5" r="E81" t="n">
        <v>106424</v>
      </c>
    </row>
    <row spans="1:6" r="82">
      <c s="4" r="A82" t="s">
        <v>468</v>
      </c>
    </row>
    <row spans="1:6" r="83">
      <c s="3" r="A83" t="s">
        <v>332</v>
      </c>
    </row>
    <row spans="1:6" r="84">
      <c s="4" r="A84" t="s">
        <v>445</v>
      </c>
      <c s="5" r="C84" t="n">
        <v>388400</v>
      </c>
      <c s="5" r="E84" t="n">
        <v>390541</v>
      </c>
    </row>
    <row spans="1:6" r="85">
      <c s="4" r="A85" t="s">
        <v>469</v>
      </c>
    </row>
    <row spans="1:6" r="86">
      <c s="3" r="A86" t="s">
        <v>332</v>
      </c>
    </row>
    <row spans="1:6" r="87">
      <c s="4" r="A87" t="s">
        <v>445</v>
      </c>
      <c s="5" r="C87" t="n">
        <v>827797</v>
      </c>
      <c s="4" r="D87" t="s">
        <v>416</v>
      </c>
      <c s="5" r="E87" t="n">
        <v>837555</v>
      </c>
      <c s="4" r="F87" t="s">
        <v>420</v>
      </c>
    </row>
    <row spans="1:6" r="88">
      <c s="4" r="A88" t="s">
        <v>470</v>
      </c>
    </row>
    <row spans="1:6" r="89">
      <c s="3" r="A89" t="s">
        <v>332</v>
      </c>
    </row>
    <row spans="1:6" r="90">
      <c s="4" r="A90" t="s">
        <v>445</v>
      </c>
      <c s="5" r="C90" t="n">
        <v>1059001</v>
      </c>
      <c s="4" r="D90" t="s">
        <v>416</v>
      </c>
      <c s="5" r="E90" t="n">
        <v>1041034</v>
      </c>
      <c s="4" r="F90" t="s">
        <v>420</v>
      </c>
    </row>
    <row spans="1:6" r="91">
      <c s="4" r="A91" t="s">
        <v>471</v>
      </c>
    </row>
    <row spans="1:6" r="92">
      <c s="3" r="A92" t="s">
        <v>332</v>
      </c>
    </row>
    <row spans="1:6" r="93">
      <c s="4" r="A93" t="s">
        <v>445</v>
      </c>
      <c s="5" r="C93" t="n">
        <v>3133</v>
      </c>
      <c s="5" r="E93" t="n">
        <v>3188</v>
      </c>
    </row>
    <row spans="1:6" r="94">
      <c s="4" r="A94" t="s">
        <v>472</v>
      </c>
    </row>
    <row spans="1:6" r="95">
      <c s="3" r="A95" t="s">
        <v>332</v>
      </c>
    </row>
    <row spans="1:6" r="96">
      <c s="4" r="A96" t="s">
        <v>363</v>
      </c>
      <c s="5" r="C96" t="n">
        <v>2471416</v>
      </c>
      <c s="5" r="E96" t="n">
        <v>2472408</v>
      </c>
    </row>
    <row spans="1:6" r="97">
      <c s="4" r="A97" t="s">
        <v>473</v>
      </c>
    </row>
    <row spans="1:6" r="98">
      <c s="3" r="A98" t="s">
        <v>332</v>
      </c>
    </row>
    <row spans="1:6" r="99">
      <c s="4" r="A99" t="s">
        <v>363</v>
      </c>
      <c s="5" r="C99" t="n">
        <v>2141</v>
      </c>
      <c s="4" r="D99" t="s">
        <v>416</v>
      </c>
      <c s="5" r="E99" t="n">
        <v>2195</v>
      </c>
      <c s="4" r="F99" t="s">
        <v>420</v>
      </c>
    </row>
    <row spans="1:6" r="100">
      <c s="4" r="A100" t="s">
        <v>474</v>
      </c>
    </row>
    <row spans="1:6" r="101">
      <c s="3" r="A101" t="s">
        <v>332</v>
      </c>
    </row>
    <row spans="1:6" r="102">
      <c s="4" r="A102" t="s">
        <v>363</v>
      </c>
      <c s="5" r="C102" t="n">
        <v>105451</v>
      </c>
      <c s="5" r="E102" t="n">
        <v>115439</v>
      </c>
    </row>
    <row spans="1:6" r="103">
      <c s="4" r="A103" t="s">
        <v>475</v>
      </c>
    </row>
    <row spans="1:6" r="104">
      <c s="3" r="A104" t="s">
        <v>332</v>
      </c>
    </row>
    <row spans="1:6" r="105">
      <c s="4" r="A105" t="s">
        <v>363</v>
      </c>
      <c s="5" r="C105" t="n">
        <v>418101</v>
      </c>
      <c s="5" r="E105" t="n">
        <v>418650</v>
      </c>
    </row>
    <row spans="1:6" r="106">
      <c s="4" r="A106" t="s">
        <v>476</v>
      </c>
    </row>
    <row spans="1:6" r="107">
      <c s="3" r="A107" t="s">
        <v>332</v>
      </c>
    </row>
    <row spans="1:6" r="108">
      <c s="4" r="A108" t="s">
        <v>363</v>
      </c>
      <c s="5" r="C108" t="n">
        <v>851850</v>
      </c>
      <c s="4" r="D108" t="s">
        <v>416</v>
      </c>
      <c s="5" r="E108" t="n">
        <v>859753</v>
      </c>
      <c s="4" r="F108" t="s">
        <v>420</v>
      </c>
    </row>
    <row spans="1:6" r="109">
      <c s="4" r="A109" t="s">
        <v>477</v>
      </c>
    </row>
    <row spans="1:6" r="110">
      <c s="3" r="A110" t="s">
        <v>332</v>
      </c>
    </row>
    <row spans="1:6" r="111">
      <c s="4" r="A111" t="s">
        <v>363</v>
      </c>
      <c s="5" r="C111" t="n">
        <v>1090740</v>
      </c>
      <c s="4" r="D111" t="s">
        <v>416</v>
      </c>
      <c s="5" r="E111" t="n">
        <v>1073183</v>
      </c>
      <c s="4" r="F111" t="s">
        <v>420</v>
      </c>
    </row>
    <row spans="1:6" r="112">
      <c s="4" r="A112" t="s">
        <v>478</v>
      </c>
    </row>
    <row spans="1:6" r="113">
      <c s="3" r="A113" t="s">
        <v>332</v>
      </c>
    </row>
    <row spans="1:6" r="114">
      <c s="4" r="A114" t="s">
        <v>363</v>
      </c>
      <c s="7" r="C114" t="n">
        <v>3133</v>
      </c>
      <c s="7" r="E114" t="n">
        <v>3188</v>
      </c>
    </row>
    <row spans="1:6" r="115">
      <c r="A115" t="n"/>
    </row>
    <row spans="1:6" r="116">
      <c s="4" r="A116" t="s">
        <v>368</v>
      </c>
      <c s="4" r="B116" t="s">
        <v>379</v>
      </c>
    </row>
    <row spans="1:6" r="117">
      <c s="4" r="A117" t="s">
        <v>416</v>
      </c>
      <c s="4" r="B117" t="s">
        <v>479</v>
      </c>
    </row>
    <row spans="1:6" r="118">
      <c s="4" r="A118" t="s">
        <v>420</v>
      </c>
      <c s="4" r="B118" t="s">
        <v>479</v>
      </c>
    </row>
  </sheetData>
  <mergeCells count="7">
    <mergeCell ref="A1:B1"/>
    <mergeCell ref="C1:D1"/>
    <mergeCell ref="E1:F1"/>
    <mergeCell ref="A115:E115"/>
    <mergeCell ref="B116:E116"/>
    <mergeCell ref="B117:E117"/>
    <mergeCell ref="B118:E1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spans="1:5" r="1">
      <c s="1" r="A1" t="s">
        <v>480</v>
      </c>
      <c s="2" r="B1" t="s">
        <v>74</v>
      </c>
      <c s="2" r="D1" t="s">
        <v>1</v>
      </c>
    </row>
    <row spans="1:5" r="2">
      <c s="2" r="B2" t="s">
        <v>409</v>
      </c>
      <c s="2" r="C2" t="s">
        <v>410</v>
      </c>
      <c s="2" r="D2" t="s">
        <v>409</v>
      </c>
      <c s="2" r="E2" t="s">
        <v>410</v>
      </c>
    </row>
    <row spans="1:5" r="3">
      <c s="3" r="A3" t="s">
        <v>332</v>
      </c>
    </row>
    <row spans="1:5" r="4">
      <c s="4" r="A4" t="s">
        <v>343</v>
      </c>
      <c s="7" r="B4" t="n">
        <v>104</v>
      </c>
      <c s="7" r="C4" t="n">
        <v>261</v>
      </c>
      <c s="7" r="D4" t="n">
        <v>961</v>
      </c>
      <c s="7" r="E4" t="n">
        <v>279</v>
      </c>
    </row>
    <row spans="1:5" r="5">
      <c s="4" r="A5" t="s">
        <v>334</v>
      </c>
      <c s="7" r="C5" t="n">
        <v>600</v>
      </c>
      <c s="7" r="D5" t="n">
        <v>0</v>
      </c>
      <c s="7" r="E5" t="n">
        <v>1600</v>
      </c>
    </row>
    <row spans="1:5" r="6">
      <c s="4" r="A6" t="s">
        <v>481</v>
      </c>
      <c s="5" r="B6" t="n">
        <v>86</v>
      </c>
      <c s="5" r="C6" t="n">
        <v>84</v>
      </c>
      <c s="5" r="D6" t="n">
        <v>91</v>
      </c>
      <c s="5" r="E6" t="n">
        <v>94</v>
      </c>
    </row>
    <row spans="1:5" r="7">
      <c s="4" r="A7" t="s">
        <v>482</v>
      </c>
      <c s="5" r="B7" t="n">
        <v>126</v>
      </c>
      <c s="5" r="C7" t="n">
        <v>119</v>
      </c>
      <c s="5" r="D7" t="n">
        <v>232</v>
      </c>
      <c s="5" r="E7" t="n">
        <v>211</v>
      </c>
    </row>
    <row spans="1:5" r="8">
      <c s="4" r="A8" t="s">
        <v>483</v>
      </c>
      <c s="7" r="B8" t="n">
        <v>3979</v>
      </c>
      <c s="7" r="C8" t="n">
        <v>2892</v>
      </c>
      <c s="7" r="D8" t="n">
        <v>7416</v>
      </c>
      <c s="7" r="E8" t="n">
        <v>4153</v>
      </c>
    </row>
    <row spans="1:5" r="9">
      <c s="4" r="A9" t="s">
        <v>349</v>
      </c>
      <c s="7" r="B9" t="n">
        <v>1727</v>
      </c>
      <c s="7" r="C9" t="n">
        <v>3300</v>
      </c>
      <c s="7" r="D9" t="n">
        <v>1753</v>
      </c>
      <c s="7" r="E9" t="n">
        <v>3493</v>
      </c>
    </row>
    <row spans="1:5" r="10">
      <c s="4" r="A10" t="s">
        <v>370</v>
      </c>
    </row>
    <row spans="1:5" r="11">
      <c s="3" r="A11" t="s">
        <v>332</v>
      </c>
    </row>
    <row spans="1:5" r="12">
      <c s="4" r="A12" t="s">
        <v>482</v>
      </c>
      <c s="5" r="B12" t="n">
        <v>0</v>
      </c>
      <c s="5" r="C12" t="n">
        <v>0</v>
      </c>
      <c s="5" r="D12" t="n">
        <v>1</v>
      </c>
      <c s="5" r="E12" t="n">
        <v>0</v>
      </c>
    </row>
    <row spans="1:5" r="13">
      <c s="4" r="A13" t="s">
        <v>483</v>
      </c>
      <c s="7" r="D13" t="n">
        <v>20</v>
      </c>
    </row>
    <row spans="1:5" r="14">
      <c s="4" r="A14" t="s">
        <v>366</v>
      </c>
    </row>
    <row spans="1:5" r="15">
      <c s="3" r="A15" t="s">
        <v>332</v>
      </c>
    </row>
    <row spans="1:5" r="16">
      <c s="4" r="A16" t="s">
        <v>481</v>
      </c>
      <c s="5" r="B16" t="n">
        <v>5</v>
      </c>
      <c s="5" r="C16" t="n">
        <v>6</v>
      </c>
      <c s="5" r="D16" t="n">
        <v>5</v>
      </c>
      <c s="5" r="E16" t="n">
        <v>7</v>
      </c>
    </row>
    <row spans="1:5" r="17">
      <c s="4" r="A17" t="s">
        <v>482</v>
      </c>
      <c s="5" r="B17" t="n">
        <v>12</v>
      </c>
      <c s="5" r="C17" t="n">
        <v>5</v>
      </c>
      <c s="5" r="D17" t="n">
        <v>25</v>
      </c>
      <c s="5" r="E17" t="n">
        <v>10</v>
      </c>
    </row>
    <row spans="1:5" r="18">
      <c s="4" r="A18" t="s">
        <v>483</v>
      </c>
      <c s="7" r="B18" t="n">
        <v>1789</v>
      </c>
      <c s="7" r="C18" t="n">
        <v>294</v>
      </c>
      <c s="7" r="D18" t="n">
        <v>2506</v>
      </c>
      <c s="7" r="E18" t="n">
        <v>352</v>
      </c>
    </row>
    <row spans="1:5" r="19">
      <c s="4" r="A19" t="s">
        <v>349</v>
      </c>
      <c s="7" r="B19" t="n">
        <v>56</v>
      </c>
      <c s="7" r="C19" t="n">
        <v>370</v>
      </c>
      <c s="7" r="D19" t="n">
        <v>56</v>
      </c>
      <c s="7" r="E19" t="n">
        <v>374</v>
      </c>
    </row>
    <row spans="1:5" r="20">
      <c s="4" r="A20" t="s">
        <v>369</v>
      </c>
    </row>
    <row spans="1:5" r="21">
      <c s="3" r="A21" t="s">
        <v>332</v>
      </c>
    </row>
    <row spans="1:5" r="22">
      <c s="4" r="A22" t="s">
        <v>481</v>
      </c>
      <c s="5" r="B22" t="n">
        <v>0</v>
      </c>
      <c s="5" r="C22" t="n">
        <v>0</v>
      </c>
      <c s="5" r="D22" t="n">
        <v>0</v>
      </c>
      <c s="5" r="E22" t="n">
        <v>0</v>
      </c>
    </row>
    <row spans="1:5" r="23">
      <c s="4" r="A23" t="s">
        <v>482</v>
      </c>
      <c s="5" r="B23" t="n">
        <v>0</v>
      </c>
      <c s="5" r="C23" t="n">
        <v>2</v>
      </c>
      <c s="5" r="D23" t="n">
        <v>0</v>
      </c>
      <c s="5" r="E23" t="n">
        <v>2</v>
      </c>
    </row>
    <row spans="1:5" r="24">
      <c s="4" r="A24" t="s">
        <v>483</v>
      </c>
      <c s="7" r="C24" t="n">
        <v>549</v>
      </c>
      <c s="7" r="E24" t="n">
        <v>208</v>
      </c>
    </row>
    <row spans="1:5" r="25">
      <c s="4" r="A25" t="s">
        <v>372</v>
      </c>
    </row>
    <row spans="1:5" r="26">
      <c s="3" r="A26" t="s">
        <v>332</v>
      </c>
    </row>
    <row spans="1:5" r="27">
      <c s="4" r="A27" t="s">
        <v>481</v>
      </c>
      <c s="5" r="B27" t="n">
        <v>1</v>
      </c>
      <c s="5" r="C27" t="n">
        <v>1</v>
      </c>
      <c s="5" r="D27" t="n">
        <v>1</v>
      </c>
      <c s="5" r="E27" t="n">
        <v>1</v>
      </c>
    </row>
    <row spans="1:5" r="28">
      <c s="4" r="A28" t="s">
        <v>482</v>
      </c>
      <c s="5" r="B28" t="n">
        <v>6</v>
      </c>
      <c s="5" r="C28" t="n">
        <v>0</v>
      </c>
      <c s="5" r="D28" t="n">
        <v>9</v>
      </c>
      <c s="5" r="E28" t="n">
        <v>2</v>
      </c>
    </row>
    <row spans="1:5" r="29">
      <c s="4" r="A29" t="s">
        <v>483</v>
      </c>
      <c s="7" r="B29" t="n">
        <v>832</v>
      </c>
      <c s="7" r="D29" t="n">
        <v>1266</v>
      </c>
      <c s="7" r="E29" t="n">
        <v>48</v>
      </c>
    </row>
    <row spans="1:5" r="30">
      <c s="4" r="A30" t="s">
        <v>349</v>
      </c>
      <c s="7" r="B30" t="n">
        <v>102</v>
      </c>
      <c s="7" r="C30" t="n">
        <v>29</v>
      </c>
      <c s="7" r="D30" t="n">
        <v>102</v>
      </c>
      <c s="7" r="E30" t="n">
        <v>29</v>
      </c>
    </row>
    <row spans="1:5" r="31">
      <c s="4" r="A31" t="s">
        <v>373</v>
      </c>
    </row>
    <row spans="1:5" r="32">
      <c s="3" r="A32" t="s">
        <v>332</v>
      </c>
    </row>
    <row spans="1:5" r="33">
      <c s="4" r="A33" t="s">
        <v>481</v>
      </c>
      <c s="5" r="B33" t="n">
        <v>13</v>
      </c>
      <c s="5" r="C33" t="n">
        <v>18</v>
      </c>
      <c s="5" r="D33" t="n">
        <v>14</v>
      </c>
      <c s="5" r="E33" t="n">
        <v>21</v>
      </c>
    </row>
    <row spans="1:5" r="34">
      <c s="4" r="A34" t="s">
        <v>482</v>
      </c>
      <c s="5" r="B34" t="n">
        <v>8</v>
      </c>
      <c s="5" r="C34" t="n">
        <v>13</v>
      </c>
      <c s="5" r="D34" t="n">
        <v>15</v>
      </c>
      <c s="5" r="E34" t="n">
        <v>20</v>
      </c>
    </row>
    <row spans="1:5" r="35">
      <c s="4" r="A35" t="s">
        <v>483</v>
      </c>
      <c s="7" r="B35" t="n">
        <v>541</v>
      </c>
      <c s="7" r="C35" t="n">
        <v>732</v>
      </c>
      <c s="7" r="D35" t="n">
        <v>1069</v>
      </c>
      <c s="7" r="E35" t="n">
        <v>1321</v>
      </c>
    </row>
    <row spans="1:5" r="36">
      <c s="4" r="A36" t="s">
        <v>349</v>
      </c>
      <c s="7" r="B36" t="n">
        <v>793</v>
      </c>
      <c s="7" r="C36" t="n">
        <v>1249</v>
      </c>
      <c s="7" r="D36" t="n">
        <v>796</v>
      </c>
      <c s="7" r="E36" t="n">
        <v>1379</v>
      </c>
    </row>
    <row spans="1:5" r="37">
      <c s="4" r="A37" t="s">
        <v>371</v>
      </c>
    </row>
    <row spans="1:5" r="38">
      <c s="3" r="A38" t="s">
        <v>332</v>
      </c>
    </row>
    <row spans="1:5" r="39">
      <c s="4" r="A39" t="s">
        <v>482</v>
      </c>
      <c s="5" r="B39" t="n">
        <v>1</v>
      </c>
      <c s="5" r="C39" t="n">
        <v>1</v>
      </c>
      <c s="5" r="D39" t="n">
        <v>1</v>
      </c>
      <c s="5" r="E39" t="n">
        <v>1</v>
      </c>
    </row>
    <row spans="1:5" r="40">
      <c s="4" r="A40" t="s">
        <v>483</v>
      </c>
      <c s="7" r="B40" t="n">
        <v>20</v>
      </c>
      <c s="7" r="C40" t="n">
        <v>3</v>
      </c>
      <c s="7" r="D40" t="n">
        <v>21</v>
      </c>
      <c s="7" r="E40" t="n">
        <v>3</v>
      </c>
    </row>
    <row spans="1:5" r="41">
      <c s="4" r="A41" t="s">
        <v>484</v>
      </c>
    </row>
    <row spans="1:5" r="42">
      <c s="3" r="A42" t="s">
        <v>332</v>
      </c>
    </row>
    <row spans="1:5" r="43">
      <c s="4" r="A43" t="s">
        <v>483</v>
      </c>
      <c s="7" r="B43" t="n">
        <v>57</v>
      </c>
      <c s="7" r="C43" t="n">
        <v>97</v>
      </c>
      <c s="7" r="D43" t="n">
        <v>57</v>
      </c>
      <c s="7" r="E43" t="n">
        <v>98</v>
      </c>
    </row>
    <row spans="1:5" r="44">
      <c s="4" r="A44" t="s">
        <v>421</v>
      </c>
    </row>
    <row spans="1:5" r="45">
      <c s="3" r="A45" t="s">
        <v>332</v>
      </c>
    </row>
    <row spans="1:5" r="46">
      <c s="4" r="A46" t="s">
        <v>481</v>
      </c>
      <c s="5" r="B46" t="n">
        <v>0</v>
      </c>
      <c s="5" r="C46" t="n">
        <v>0</v>
      </c>
      <c s="5" r="D46" t="n">
        <v>0</v>
      </c>
      <c s="5" r="E46" t="n">
        <v>0</v>
      </c>
    </row>
    <row spans="1:5" r="47">
      <c s="4" r="A47" t="s">
        <v>482</v>
      </c>
      <c s="5" r="B47" t="n">
        <v>0</v>
      </c>
      <c s="5" r="C47" t="n">
        <v>0</v>
      </c>
      <c s="5" r="D47" t="n">
        <v>0</v>
      </c>
      <c s="5" r="E47" t="n">
        <v>0</v>
      </c>
    </row>
    <row spans="1:5" r="48">
      <c s="4" r="A48" t="s">
        <v>485</v>
      </c>
    </row>
    <row spans="1:5" r="49">
      <c s="3" r="A49" t="s">
        <v>332</v>
      </c>
    </row>
    <row spans="1:5" r="50">
      <c s="4" r="A50" t="s">
        <v>481</v>
      </c>
      <c s="5" r="B50" t="n">
        <v>1</v>
      </c>
      <c s="5" r="C50" t="n">
        <v>1</v>
      </c>
      <c s="5" r="D50" t="n">
        <v>1</v>
      </c>
      <c s="5" r="E50" t="n">
        <v>1</v>
      </c>
    </row>
    <row spans="1:5" r="51">
      <c s="4" r="A51" t="s">
        <v>482</v>
      </c>
      <c s="5" r="B51" t="n">
        <v>6</v>
      </c>
      <c s="5" r="C51" t="n">
        <v>5</v>
      </c>
      <c s="5" r="D51" t="n">
        <v>16</v>
      </c>
      <c s="5" r="E51" t="n">
        <v>5</v>
      </c>
    </row>
    <row spans="1:5" r="52">
      <c s="4" r="A52" t="s">
        <v>483</v>
      </c>
      <c s="7" r="B52" t="n">
        <v>74</v>
      </c>
      <c s="7" r="C52" t="n">
        <v>276</v>
      </c>
      <c s="7" r="D52" t="n">
        <v>342</v>
      </c>
      <c s="7" r="E52" t="n">
        <v>276</v>
      </c>
    </row>
    <row spans="1:5" r="53">
      <c s="4" r="A53" t="s">
        <v>349</v>
      </c>
      <c s="7" r="B53" t="n">
        <v>5</v>
      </c>
      <c s="7" r="C53" t="n">
        <v>168</v>
      </c>
      <c s="7" r="D53" t="n">
        <v>5</v>
      </c>
      <c s="7" r="E53" t="n">
        <v>168</v>
      </c>
    </row>
    <row spans="1:5" r="54">
      <c s="4" r="A54" t="s">
        <v>486</v>
      </c>
    </row>
    <row spans="1:5" r="55">
      <c s="3" r="A55" t="s">
        <v>332</v>
      </c>
    </row>
    <row spans="1:5" r="56">
      <c s="4" r="A56" t="s">
        <v>481</v>
      </c>
      <c s="5" r="B56" t="n">
        <v>60</v>
      </c>
      <c s="5" r="C56" t="n">
        <v>49</v>
      </c>
      <c s="5" r="D56" t="n">
        <v>64</v>
      </c>
      <c s="5" r="E56" t="n">
        <v>54</v>
      </c>
    </row>
    <row spans="1:5" r="57">
      <c s="4" r="A57" t="s">
        <v>349</v>
      </c>
      <c s="7" r="B57" t="n">
        <v>441</v>
      </c>
      <c s="7" r="C57" t="n">
        <v>380</v>
      </c>
      <c s="7" r="D57" t="n">
        <v>464</v>
      </c>
      <c s="7" r="E57" t="n">
        <v>416</v>
      </c>
    </row>
    <row spans="1:5" r="58">
      <c s="4" r="A58" t="s">
        <v>370</v>
      </c>
    </row>
    <row spans="1:5" r="59">
      <c s="3" r="A59" t="s">
        <v>332</v>
      </c>
    </row>
    <row spans="1:5" r="60">
      <c s="4" r="A60" t="s">
        <v>481</v>
      </c>
      <c s="5" r="B60" t="n">
        <v>0</v>
      </c>
      <c s="5" r="C60" t="n">
        <v>0</v>
      </c>
      <c s="5" r="D60" t="n">
        <v>0</v>
      </c>
      <c s="5" r="E60" t="n">
        <v>0</v>
      </c>
    </row>
    <row spans="1:5" r="61">
      <c s="4" r="A61" t="s">
        <v>349</v>
      </c>
      <c s="7" r="B61" t="n">
        <v>0</v>
      </c>
      <c s="7" r="C61" t="n">
        <v>0</v>
      </c>
      <c s="7" r="D61" t="n">
        <v>0</v>
      </c>
      <c s="7" r="E61" t="n">
        <v>0</v>
      </c>
    </row>
    <row spans="1:5" r="62">
      <c s="4" r="A62" t="s">
        <v>371</v>
      </c>
    </row>
    <row spans="1:5" r="63">
      <c s="3" r="A63" t="s">
        <v>332</v>
      </c>
    </row>
    <row spans="1:5" r="64">
      <c s="4" r="A64" t="s">
        <v>481</v>
      </c>
      <c s="5" r="B64" t="n">
        <v>1</v>
      </c>
      <c s="5" r="C64" t="n">
        <v>1</v>
      </c>
      <c s="5" r="D64" t="n">
        <v>1</v>
      </c>
      <c s="5" r="E64" t="n">
        <v>1</v>
      </c>
    </row>
    <row spans="1:5" r="65">
      <c s="4" r="A65" t="s">
        <v>349</v>
      </c>
      <c s="7" r="B65" t="n">
        <v>20</v>
      </c>
      <c s="7" r="C65" t="n">
        <v>3</v>
      </c>
      <c s="7" r="D65" t="n">
        <v>20</v>
      </c>
      <c s="7" r="E65" t="n">
        <v>3</v>
      </c>
    </row>
    <row spans="1:5" r="66">
      <c s="4" r="A66" t="s">
        <v>353</v>
      </c>
    </row>
    <row spans="1:5" r="67">
      <c s="3" r="A67" t="s">
        <v>332</v>
      </c>
    </row>
    <row spans="1:5" r="68">
      <c s="4" r="A68" t="s">
        <v>481</v>
      </c>
      <c s="5" r="B68" t="n">
        <v>2</v>
      </c>
      <c s="5" r="C68" t="n">
        <v>4</v>
      </c>
      <c s="5" r="D68" t="n">
        <v>2</v>
      </c>
      <c s="5" r="E68" t="n">
        <v>4</v>
      </c>
    </row>
    <row spans="1:5" r="69">
      <c s="4" r="A69" t="s">
        <v>482</v>
      </c>
      <c s="5" r="B69" t="n">
        <v>0</v>
      </c>
      <c s="5" r="C69" t="n">
        <v>3</v>
      </c>
      <c s="5" r="D69" t="n">
        <v>6</v>
      </c>
      <c s="5" r="E69" t="n">
        <v>6</v>
      </c>
    </row>
    <row spans="1:5" r="70">
      <c s="4" r="A70" t="s">
        <v>483</v>
      </c>
      <c s="7" r="C70" t="n">
        <v>315</v>
      </c>
      <c s="7" r="D70" t="n">
        <v>1291</v>
      </c>
      <c s="7" r="E70" t="n">
        <v>996</v>
      </c>
    </row>
    <row spans="1:5" r="71">
      <c s="4" r="A71" t="s">
        <v>349</v>
      </c>
      <c s="7" r="B71" t="n">
        <v>250</v>
      </c>
      <c s="7" r="C71" t="n">
        <v>939</v>
      </c>
      <c s="7" r="D71" t="n">
        <v>250</v>
      </c>
      <c s="7" r="E71" t="n">
        <v>939</v>
      </c>
    </row>
    <row spans="1:5" r="72">
      <c s="4" r="A72" t="s">
        <v>484</v>
      </c>
    </row>
    <row spans="1:5" r="73">
      <c s="3" r="A73" t="s">
        <v>332</v>
      </c>
    </row>
    <row spans="1:5" r="74">
      <c s="4" r="A74" t="s">
        <v>481</v>
      </c>
      <c s="5" r="B74" t="n">
        <v>3</v>
      </c>
      <c s="5" r="C74" t="n">
        <v>4</v>
      </c>
      <c s="5" r="D74" t="n">
        <v>3</v>
      </c>
      <c s="5" r="E74" t="n">
        <v>5</v>
      </c>
    </row>
    <row spans="1:5" r="75">
      <c s="4" r="A75" t="s">
        <v>482</v>
      </c>
      <c s="5" r="B75" t="n">
        <v>3</v>
      </c>
      <c s="5" r="C75" t="n">
        <v>2</v>
      </c>
      <c s="5" r="D75" t="n">
        <v>3</v>
      </c>
      <c s="5" r="E75" t="n">
        <v>6</v>
      </c>
    </row>
    <row spans="1:5" r="76">
      <c s="4" r="A76" t="s">
        <v>349</v>
      </c>
      <c s="7" r="B76" t="n">
        <v>60</v>
      </c>
      <c s="7" r="C76" t="n">
        <v>162</v>
      </c>
      <c s="7" r="D76" t="n">
        <v>60</v>
      </c>
      <c s="7" r="E76" t="n">
        <v>185</v>
      </c>
    </row>
    <row spans="1:5" r="77">
      <c s="4" r="A77" t="s">
        <v>377</v>
      </c>
    </row>
    <row spans="1:5" r="78">
      <c s="3" r="A78" t="s">
        <v>332</v>
      </c>
    </row>
    <row spans="1:5" r="79">
      <c s="4" r="A79" t="s">
        <v>482</v>
      </c>
      <c s="5" r="B79" t="n">
        <v>90</v>
      </c>
      <c s="5" r="C79" t="n">
        <v>88</v>
      </c>
      <c s="5" r="D79" t="n">
        <v>156</v>
      </c>
      <c s="5" r="E79" t="n">
        <v>159</v>
      </c>
    </row>
    <row spans="1:5" r="80">
      <c s="4" r="A80" t="s">
        <v>483</v>
      </c>
      <c s="7" r="B80" t="n">
        <v>666</v>
      </c>
      <c s="7" r="C80" t="n">
        <v>626</v>
      </c>
      <c s="7" r="D80" t="n">
        <v>844</v>
      </c>
      <c s="7" r="E80" t="n">
        <v>851</v>
      </c>
    </row>
    <row spans="1:5" r="81">
      <c s="4" r="A81" t="s">
        <v>487</v>
      </c>
    </row>
    <row spans="1:5" r="82">
      <c s="3" r="A82" t="s">
        <v>332</v>
      </c>
    </row>
    <row spans="1:5" r="83">
      <c s="4" r="A83" t="s">
        <v>481</v>
      </c>
      <c s="5" r="B83" t="n">
        <v>0</v>
      </c>
      <c s="5" r="C83" t="n">
        <v>0</v>
      </c>
      <c s="5" r="D83" t="n">
        <v>0</v>
      </c>
      <c s="5" r="E83" t="n">
        <v>0</v>
      </c>
    </row>
    <row spans="1:5" r="84">
      <c s="4" r="A84" t="s">
        <v>349</v>
      </c>
      <c s="7" r="B84" t="n">
        <v>0</v>
      </c>
      <c s="7" r="C84" t="n">
        <v>0</v>
      </c>
      <c s="7" r="D84" t="n">
        <v>0</v>
      </c>
      <c s="7" r="E84" t="n">
        <v>0</v>
      </c>
    </row>
    <row spans="1:5" r="85">
      <c s="4" r="A85" t="s">
        <v>356</v>
      </c>
    </row>
    <row spans="1:5" r="86">
      <c s="3" r="A86" t="s">
        <v>332</v>
      </c>
    </row>
    <row spans="1:5" r="87">
      <c s="4" r="A87" t="s">
        <v>483</v>
      </c>
      <c s="5" r="B87" t="n">
        <v>1012</v>
      </c>
      <c s="5" r="C87" t="n">
        <v>918</v>
      </c>
      <c s="5" r="D87" t="n">
        <v>1753</v>
      </c>
      <c s="5" r="E87" t="n">
        <v>1380</v>
      </c>
    </row>
    <row spans="1:5" r="88">
      <c s="4" r="A88" t="s">
        <v>488</v>
      </c>
    </row>
    <row spans="1:5" r="89">
      <c s="3" r="A89" t="s">
        <v>332</v>
      </c>
    </row>
    <row spans="1:5" r="90">
      <c s="4" r="A90" t="s">
        <v>483</v>
      </c>
      <c s="5" r="B90" t="n">
        <v>0</v>
      </c>
      <c s="5" r="C90" t="n">
        <v>0</v>
      </c>
      <c s="5" r="D90" t="n">
        <v>0</v>
      </c>
      <c s="5" r="E90" t="n">
        <v>0</v>
      </c>
    </row>
    <row spans="1:5" r="91">
      <c s="4" r="A91" t="s">
        <v>489</v>
      </c>
    </row>
    <row spans="1:5" r="92">
      <c s="3" r="A92" t="s">
        <v>332</v>
      </c>
    </row>
    <row spans="1:5" r="93">
      <c s="4" r="A93" t="s">
        <v>483</v>
      </c>
      <c s="5" r="B93" t="n">
        <v>896</v>
      </c>
      <c s="5" r="D93" t="n">
        <v>1107</v>
      </c>
      <c s="5" r="E93" t="n">
        <v>158</v>
      </c>
    </row>
    <row spans="1:5" r="94">
      <c s="4" r="A94" t="s">
        <v>490</v>
      </c>
    </row>
    <row spans="1:5" r="95">
      <c s="3" r="A95" t="s">
        <v>332</v>
      </c>
    </row>
    <row spans="1:5" r="96">
      <c s="4" r="A96" t="s">
        <v>483</v>
      </c>
      <c s="5" r="B96" t="n">
        <v>39</v>
      </c>
      <c s="5" r="C96" t="n">
        <v>357</v>
      </c>
      <c s="5" r="D96" t="n">
        <v>365</v>
      </c>
      <c s="5" r="E96" t="n">
        <v>457</v>
      </c>
    </row>
    <row spans="1:5" r="97">
      <c s="4" r="A97" t="s">
        <v>491</v>
      </c>
    </row>
    <row spans="1:5" r="98">
      <c s="3" r="A98" t="s">
        <v>332</v>
      </c>
    </row>
    <row spans="1:5" r="99">
      <c s="4" r="A99" t="s">
        <v>483</v>
      </c>
      <c s="5" r="B99" t="n">
        <v>0</v>
      </c>
      <c s="5" r="C99" t="n">
        <v>0</v>
      </c>
      <c s="5" r="D99" t="n">
        <v>0</v>
      </c>
      <c s="5" r="E99" t="n">
        <v>0</v>
      </c>
    </row>
    <row spans="1:5" r="100">
      <c s="4" r="A100" t="s">
        <v>492</v>
      </c>
    </row>
    <row spans="1:5" r="101">
      <c s="3" r="A101" t="s">
        <v>332</v>
      </c>
    </row>
    <row spans="1:5" r="102">
      <c s="4" r="A102" t="s">
        <v>483</v>
      </c>
      <c s="5" r="C102" t="n">
        <v>93</v>
      </c>
      <c s="5" r="E102" t="n">
        <v>95</v>
      </c>
    </row>
    <row spans="1:5" r="103">
      <c s="4" r="A103" t="s">
        <v>493</v>
      </c>
    </row>
    <row spans="1:5" r="104">
      <c s="3" r="A104" t="s">
        <v>332</v>
      </c>
    </row>
    <row spans="1:5" r="105">
      <c s="4" r="A105" t="s">
        <v>483</v>
      </c>
      <c s="5" r="B105" t="n">
        <v>37</v>
      </c>
      <c s="5" r="C105" t="n">
        <v>108</v>
      </c>
      <c s="5" r="D105" t="n">
        <v>228</v>
      </c>
      <c s="5" r="E105" t="n">
        <v>108</v>
      </c>
    </row>
    <row spans="1:5" r="106">
      <c s="4" r="A106" t="s">
        <v>494</v>
      </c>
    </row>
    <row spans="1:5" r="107">
      <c s="3" r="A107" t="s">
        <v>332</v>
      </c>
    </row>
    <row spans="1:5" r="108">
      <c s="4" r="A108" t="s">
        <v>483</v>
      </c>
      <c s="5" r="B108" t="n">
        <v>40</v>
      </c>
      <c s="5" r="C108" t="n">
        <v>360</v>
      </c>
      <c s="5" r="D108" t="n">
        <v>53</v>
      </c>
      <c s="5" r="E108" t="n">
        <v>562</v>
      </c>
    </row>
    <row spans="1:5" r="109">
      <c s="4" r="A109" t="s">
        <v>358</v>
      </c>
    </row>
    <row spans="1:5" r="110">
      <c s="3" r="A110" t="s">
        <v>332</v>
      </c>
    </row>
    <row spans="1:5" r="111">
      <c s="4" r="A111" t="s">
        <v>483</v>
      </c>
      <c s="5" r="B111" t="n">
        <v>2967</v>
      </c>
      <c s="5" r="C111" t="n">
        <v>1974</v>
      </c>
      <c s="5" r="D111" t="n">
        <v>5663</v>
      </c>
      <c s="5" r="E111" t="n">
        <v>2773</v>
      </c>
    </row>
    <row spans="1:5" r="112">
      <c s="4" r="A112" t="s">
        <v>495</v>
      </c>
    </row>
    <row spans="1:5" r="113">
      <c s="3" r="A113" t="s">
        <v>332</v>
      </c>
    </row>
    <row spans="1:5" r="114">
      <c s="4" r="A114" t="s">
        <v>483</v>
      </c>
      <c s="5" r="D114" t="n">
        <v>20</v>
      </c>
    </row>
    <row spans="1:5" r="115">
      <c s="4" r="A115" t="s">
        <v>496</v>
      </c>
    </row>
    <row spans="1:5" r="116">
      <c s="3" r="A116" t="s">
        <v>332</v>
      </c>
    </row>
    <row spans="1:5" r="117">
      <c s="4" r="A117" t="s">
        <v>483</v>
      </c>
      <c s="5" r="B117" t="n">
        <v>893</v>
      </c>
      <c s="5" r="C117" t="n">
        <v>294</v>
      </c>
      <c s="5" r="D117" t="n">
        <v>1399</v>
      </c>
      <c s="5" r="E117" t="n">
        <v>194</v>
      </c>
    </row>
    <row spans="1:5" r="118">
      <c s="4" r="A118" t="s">
        <v>497</v>
      </c>
    </row>
    <row spans="1:5" r="119">
      <c s="3" r="A119" t="s">
        <v>332</v>
      </c>
    </row>
    <row spans="1:5" r="120">
      <c s="4" r="A120" t="s">
        <v>483</v>
      </c>
      <c s="5" r="C120" t="n">
        <v>549</v>
      </c>
      <c s="5" r="E120" t="n">
        <v>208</v>
      </c>
    </row>
    <row spans="1:5" r="121">
      <c s="4" r="A121" t="s">
        <v>498</v>
      </c>
    </row>
    <row spans="1:5" r="122">
      <c s="3" r="A122" t="s">
        <v>332</v>
      </c>
    </row>
    <row spans="1:5" r="123">
      <c s="4" r="A123" t="s">
        <v>483</v>
      </c>
      <c s="5" r="B123" t="n">
        <v>832</v>
      </c>
      <c s="5" r="D123" t="n">
        <v>1266</v>
      </c>
      <c s="5" r="E123" t="n">
        <v>48</v>
      </c>
    </row>
    <row spans="1:5" r="124">
      <c s="4" r="A124" t="s">
        <v>499</v>
      </c>
    </row>
    <row spans="1:5" r="125">
      <c s="3" r="A125" t="s">
        <v>332</v>
      </c>
    </row>
    <row spans="1:5" r="126">
      <c s="4" r="A126" t="s">
        <v>483</v>
      </c>
      <c s="5" r="B126" t="n">
        <v>502</v>
      </c>
      <c s="5" r="C126" t="n">
        <v>375</v>
      </c>
      <c s="5" r="D126" t="n">
        <v>704</v>
      </c>
      <c s="5" r="E126" t="n">
        <v>864</v>
      </c>
    </row>
    <row spans="1:5" r="127">
      <c s="4" r="A127" t="s">
        <v>500</v>
      </c>
    </row>
    <row spans="1:5" r="128">
      <c s="3" r="A128" t="s">
        <v>332</v>
      </c>
    </row>
    <row spans="1:5" r="129">
      <c s="4" r="A129" t="s">
        <v>483</v>
      </c>
      <c s="5" r="B129" t="n">
        <v>20</v>
      </c>
      <c s="5" r="C129" t="n">
        <v>3</v>
      </c>
      <c s="5" r="D129" t="n">
        <v>21</v>
      </c>
      <c s="5" r="E129" t="n">
        <v>3</v>
      </c>
    </row>
    <row spans="1:5" r="130">
      <c s="4" r="A130" t="s">
        <v>501</v>
      </c>
    </row>
    <row spans="1:5" r="131">
      <c s="3" r="A131" t="s">
        <v>332</v>
      </c>
    </row>
    <row spans="1:5" r="132">
      <c s="4" r="A132" t="s">
        <v>483</v>
      </c>
      <c s="5" r="B132" t="n">
        <v>57</v>
      </c>
      <c s="5" r="C132" t="n">
        <v>4</v>
      </c>
      <c s="5" r="D132" t="n">
        <v>57</v>
      </c>
      <c s="5" r="E132" t="n">
        <v>3</v>
      </c>
    </row>
    <row spans="1:5" r="133">
      <c s="4" r="A133" t="s">
        <v>502</v>
      </c>
    </row>
    <row spans="1:5" r="134">
      <c s="3" r="A134" t="s">
        <v>332</v>
      </c>
    </row>
    <row spans="1:5" r="135">
      <c s="4" r="A135" t="s">
        <v>483</v>
      </c>
      <c s="5" r="B135" t="n">
        <v>37</v>
      </c>
      <c s="5" r="C135" t="n">
        <v>168</v>
      </c>
      <c s="5" r="D135" t="n">
        <v>114</v>
      </c>
      <c s="5" r="E135" t="n">
        <v>168</v>
      </c>
    </row>
    <row spans="1:5" r="136">
      <c s="4" r="A136" t="s">
        <v>503</v>
      </c>
    </row>
    <row spans="1:5" r="137">
      <c s="3" r="A137" t="s">
        <v>332</v>
      </c>
    </row>
    <row spans="1:5" r="138">
      <c s="4" r="A138" t="s">
        <v>483</v>
      </c>
      <c s="5" r="C138" t="n">
        <v>315</v>
      </c>
      <c s="5" r="D138" t="n">
        <v>1291</v>
      </c>
      <c s="5" r="E138" t="n">
        <v>996</v>
      </c>
    </row>
    <row spans="1:5" r="139">
      <c s="4" r="A139" t="s">
        <v>504</v>
      </c>
    </row>
    <row spans="1:5" r="140">
      <c s="3" r="A140" t="s">
        <v>332</v>
      </c>
    </row>
    <row spans="1:5" r="141">
      <c s="4" r="A141" t="s">
        <v>483</v>
      </c>
      <c s="7" r="B141" t="n">
        <v>626</v>
      </c>
      <c s="7" r="C141" t="n">
        <v>266</v>
      </c>
      <c s="7" r="D141" t="n">
        <v>791</v>
      </c>
      <c s="7" r="E141" t="n">
        <v>2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21"/>
  </cols>
  <sheetData>
    <row spans="1:6" r="1">
      <c s="1" r="A1" t="s">
        <v>505</v>
      </c>
      <c s="2" r="B1" t="s">
        <v>74</v>
      </c>
      <c s="2" r="D1" t="s">
        <v>1</v>
      </c>
    </row>
    <row spans="1:6" r="2">
      <c s="2" r="B2" t="s">
        <v>409</v>
      </c>
      <c s="2" r="C2" t="s">
        <v>410</v>
      </c>
      <c s="2" r="D2" t="s">
        <v>409</v>
      </c>
      <c s="2" r="E2" t="s">
        <v>410</v>
      </c>
      <c s="2" r="F2" t="s">
        <v>411</v>
      </c>
    </row>
    <row spans="1:6" r="3">
      <c s="3" r="A3" t="s">
        <v>332</v>
      </c>
    </row>
    <row spans="1:6" r="4">
      <c s="4" r="A4" t="s">
        <v>334</v>
      </c>
      <c s="7" r="C4" t="n">
        <v>600</v>
      </c>
      <c s="7" r="D4" t="n">
        <v>0</v>
      </c>
      <c s="7" r="E4" t="n">
        <v>1600</v>
      </c>
    </row>
    <row spans="1:6" r="5">
      <c s="4" r="A5" t="s">
        <v>413</v>
      </c>
      <c s="5" r="B5" t="n">
        <v>126</v>
      </c>
      <c s="5" r="C5" t="n">
        <v>119</v>
      </c>
      <c s="5" r="D5" t="n">
        <v>232</v>
      </c>
      <c s="5" r="E5" t="n">
        <v>211</v>
      </c>
    </row>
    <row spans="1:6" r="6">
      <c s="4" r="A6" t="s">
        <v>482</v>
      </c>
      <c s="5" r="B6" t="n">
        <v>86</v>
      </c>
      <c s="5" r="C6" t="n">
        <v>84</v>
      </c>
      <c s="5" r="D6" t="n">
        <v>91</v>
      </c>
      <c s="5" r="E6" t="n">
        <v>94</v>
      </c>
    </row>
    <row spans="1:6" r="7">
      <c s="4" r="A7" t="s">
        <v>363</v>
      </c>
      <c s="7" r="B7" t="n">
        <v>1727</v>
      </c>
      <c s="7" r="C7" t="n">
        <v>3300</v>
      </c>
      <c s="7" r="D7" t="n">
        <v>1753</v>
      </c>
      <c s="7" r="E7" t="n">
        <v>3493</v>
      </c>
    </row>
    <row spans="1:6" r="8">
      <c s="4" r="A8" t="s">
        <v>419</v>
      </c>
      <c s="5" r="B8" t="n">
        <v>3979</v>
      </c>
      <c s="7" r="C8" t="n">
        <v>2892</v>
      </c>
      <c s="5" r="D8" t="n">
        <v>7416</v>
      </c>
      <c s="7" r="E8" t="n">
        <v>4153</v>
      </c>
    </row>
    <row spans="1:6" r="9">
      <c s="4" r="A9" t="s">
        <v>338</v>
      </c>
      <c s="5" r="B9" t="n">
        <v>40100</v>
      </c>
      <c s="5" r="D9" t="n">
        <v>40100</v>
      </c>
      <c s="7" r="F9" t="n">
        <v>47500</v>
      </c>
    </row>
    <row spans="1:6" r="10">
      <c s="4" r="A10" t="s">
        <v>340</v>
      </c>
      <c s="7" r="B10" t="n">
        <v>18100</v>
      </c>
      <c s="7" r="D10" t="n">
        <v>18100</v>
      </c>
      <c s="7" r="F10" t="n">
        <v>15700</v>
      </c>
    </row>
    <row spans="1:6" r="11">
      <c s="4" r="A11" t="s">
        <v>371</v>
      </c>
    </row>
    <row spans="1:6" r="12">
      <c s="3" r="A12" t="s">
        <v>332</v>
      </c>
    </row>
    <row spans="1:6" r="13">
      <c s="4" r="A13" t="s">
        <v>413</v>
      </c>
      <c s="5" r="B13" t="n">
        <v>1</v>
      </c>
      <c s="5" r="C13" t="n">
        <v>1</v>
      </c>
      <c s="5" r="D13" t="n">
        <v>1</v>
      </c>
      <c s="5" r="E13" t="n">
        <v>1</v>
      </c>
    </row>
    <row spans="1:6" r="14">
      <c s="4" r="A14" t="s">
        <v>419</v>
      </c>
      <c s="7" r="B14" t="n">
        <v>20</v>
      </c>
      <c s="7" r="C14" t="n">
        <v>3</v>
      </c>
      <c s="7" r="D14" t="n">
        <v>21</v>
      </c>
      <c s="7" r="E14" t="n">
        <v>3</v>
      </c>
    </row>
    <row spans="1:6" r="15">
      <c s="4" r="A15" t="s">
        <v>366</v>
      </c>
    </row>
    <row spans="1:6" r="16">
      <c s="3" r="A16" t="s">
        <v>332</v>
      </c>
    </row>
    <row spans="1:6" r="17">
      <c s="4" r="A17" t="s">
        <v>413</v>
      </c>
      <c s="5" r="B17" t="n">
        <v>12</v>
      </c>
      <c s="5" r="C17" t="n">
        <v>5</v>
      </c>
      <c s="5" r="D17" t="n">
        <v>25</v>
      </c>
      <c s="5" r="E17" t="n">
        <v>10</v>
      </c>
    </row>
    <row spans="1:6" r="18">
      <c s="4" r="A18" t="s">
        <v>482</v>
      </c>
      <c s="5" r="B18" t="n">
        <v>5</v>
      </c>
      <c s="5" r="C18" t="n">
        <v>6</v>
      </c>
      <c s="5" r="D18" t="n">
        <v>5</v>
      </c>
      <c s="5" r="E18" t="n">
        <v>7</v>
      </c>
    </row>
    <row spans="1:6" r="19">
      <c s="4" r="A19" t="s">
        <v>363</v>
      </c>
      <c s="7" r="B19" t="n">
        <v>56</v>
      </c>
      <c s="7" r="C19" t="n">
        <v>370</v>
      </c>
      <c s="7" r="D19" t="n">
        <v>56</v>
      </c>
      <c s="7" r="E19" t="n">
        <v>374</v>
      </c>
    </row>
    <row spans="1:6" r="20">
      <c s="4" r="A20" t="s">
        <v>419</v>
      </c>
      <c s="7" r="B20" t="n">
        <v>1789</v>
      </c>
      <c s="7" r="C20" t="n">
        <v>294</v>
      </c>
      <c s="7" r="D20" t="n">
        <v>2506</v>
      </c>
      <c s="7" r="E20" t="n">
        <v>352</v>
      </c>
    </row>
    <row spans="1:6" r="21">
      <c s="4" r="A21" t="s">
        <v>421</v>
      </c>
    </row>
    <row spans="1:6" r="22">
      <c s="3" r="A22" t="s">
        <v>332</v>
      </c>
    </row>
    <row spans="1:6" r="23">
      <c s="4" r="A23" t="s">
        <v>413</v>
      </c>
      <c s="5" r="B23" t="n">
        <v>0</v>
      </c>
      <c s="5" r="C23" t="n">
        <v>0</v>
      </c>
      <c s="5" r="D23" t="n">
        <v>0</v>
      </c>
      <c s="5" r="E23" t="n">
        <v>0</v>
      </c>
    </row>
    <row spans="1:6" r="24">
      <c s="4" r="A24" t="s">
        <v>482</v>
      </c>
      <c s="5" r="B24" t="n">
        <v>0</v>
      </c>
      <c s="5" r="C24" t="n">
        <v>0</v>
      </c>
      <c s="5" r="D24" t="n">
        <v>0</v>
      </c>
      <c s="5" r="E24" t="n">
        <v>0</v>
      </c>
    </row>
    <row spans="1:6" r="25">
      <c s="4" r="A25" t="s">
        <v>369</v>
      </c>
    </row>
    <row spans="1:6" r="26">
      <c s="3" r="A26" t="s">
        <v>332</v>
      </c>
    </row>
    <row spans="1:6" r="27">
      <c s="4" r="A27" t="s">
        <v>413</v>
      </c>
      <c s="5" r="B27" t="n">
        <v>0</v>
      </c>
      <c s="5" r="C27" t="n">
        <v>2</v>
      </c>
      <c s="5" r="D27" t="n">
        <v>0</v>
      </c>
      <c s="5" r="E27" t="n">
        <v>2</v>
      </c>
    </row>
    <row spans="1:6" r="28">
      <c s="4" r="A28" t="s">
        <v>482</v>
      </c>
      <c s="5" r="B28" t="n">
        <v>0</v>
      </c>
      <c s="5" r="C28" t="n">
        <v>0</v>
      </c>
      <c s="5" r="D28" t="n">
        <v>0</v>
      </c>
      <c s="5" r="E28" t="n">
        <v>0</v>
      </c>
    </row>
    <row spans="1:6" r="29">
      <c s="4" r="A29" t="s">
        <v>419</v>
      </c>
      <c s="7" r="C29" t="n">
        <v>549</v>
      </c>
      <c s="7" r="E29" t="n">
        <v>208</v>
      </c>
    </row>
    <row spans="1:6" r="30">
      <c s="4" r="A30" t="s">
        <v>372</v>
      </c>
    </row>
    <row spans="1:6" r="31">
      <c s="3" r="A31" t="s">
        <v>332</v>
      </c>
    </row>
    <row spans="1:6" r="32">
      <c s="4" r="A32" t="s">
        <v>413</v>
      </c>
      <c s="5" r="B32" t="n">
        <v>6</v>
      </c>
      <c s="5" r="C32" t="n">
        <v>0</v>
      </c>
      <c s="5" r="D32" t="n">
        <v>9</v>
      </c>
      <c s="5" r="E32" t="n">
        <v>2</v>
      </c>
    </row>
    <row spans="1:6" r="33">
      <c s="4" r="A33" t="s">
        <v>482</v>
      </c>
      <c s="5" r="B33" t="n">
        <v>1</v>
      </c>
      <c s="5" r="C33" t="n">
        <v>1</v>
      </c>
      <c s="5" r="D33" t="n">
        <v>1</v>
      </c>
      <c s="5" r="E33" t="n">
        <v>1</v>
      </c>
    </row>
    <row spans="1:6" r="34">
      <c s="4" r="A34" t="s">
        <v>363</v>
      </c>
      <c s="7" r="B34" t="n">
        <v>102</v>
      </c>
      <c s="7" r="C34" t="n">
        <v>29</v>
      </c>
      <c s="7" r="D34" t="n">
        <v>102</v>
      </c>
      <c s="7" r="E34" t="n">
        <v>29</v>
      </c>
    </row>
    <row spans="1:6" r="35">
      <c s="4" r="A35" t="s">
        <v>419</v>
      </c>
      <c s="7" r="B35" t="n">
        <v>832</v>
      </c>
      <c s="7" r="D35" t="n">
        <v>1266</v>
      </c>
      <c s="7" r="E35" t="n">
        <v>48</v>
      </c>
    </row>
    <row spans="1:6" r="36">
      <c s="4" r="A36" t="s">
        <v>373</v>
      </c>
    </row>
    <row spans="1:6" r="37">
      <c s="3" r="A37" t="s">
        <v>332</v>
      </c>
    </row>
    <row spans="1:6" r="38">
      <c s="4" r="A38" t="s">
        <v>413</v>
      </c>
      <c s="5" r="B38" t="n">
        <v>8</v>
      </c>
      <c s="5" r="C38" t="n">
        <v>13</v>
      </c>
      <c s="5" r="D38" t="n">
        <v>15</v>
      </c>
      <c s="5" r="E38" t="n">
        <v>20</v>
      </c>
    </row>
    <row spans="1:6" r="39">
      <c s="4" r="A39" t="s">
        <v>482</v>
      </c>
      <c s="5" r="B39" t="n">
        <v>13</v>
      </c>
      <c s="5" r="C39" t="n">
        <v>18</v>
      </c>
      <c s="5" r="D39" t="n">
        <v>14</v>
      </c>
      <c s="5" r="E39" t="n">
        <v>21</v>
      </c>
    </row>
    <row spans="1:6" r="40">
      <c s="4" r="A40" t="s">
        <v>363</v>
      </c>
      <c s="7" r="B40" t="n">
        <v>793</v>
      </c>
      <c s="7" r="C40" t="n">
        <v>1249</v>
      </c>
      <c s="7" r="D40" t="n">
        <v>796</v>
      </c>
      <c s="7" r="E40" t="n">
        <v>1379</v>
      </c>
    </row>
    <row spans="1:6" r="41">
      <c s="4" r="A41" t="s">
        <v>419</v>
      </c>
      <c s="7" r="B41" t="n">
        <v>541</v>
      </c>
      <c s="7" r="C41" t="n">
        <v>732</v>
      </c>
      <c s="7" r="D41" t="n">
        <v>1069</v>
      </c>
      <c s="7" r="E41" t="n">
        <v>1321</v>
      </c>
    </row>
    <row spans="1:6" r="42">
      <c s="4" r="A42" t="s">
        <v>374</v>
      </c>
    </row>
    <row spans="1:6" r="43">
      <c s="3" r="A43" t="s">
        <v>332</v>
      </c>
    </row>
    <row spans="1:6" r="44">
      <c s="4" r="A44" t="s">
        <v>413</v>
      </c>
      <c s="5" r="B44" t="n">
        <v>6</v>
      </c>
      <c s="5" r="C44" t="n">
        <v>5</v>
      </c>
      <c s="5" r="D44" t="n">
        <v>16</v>
      </c>
      <c s="5" r="E44" t="n">
        <v>5</v>
      </c>
    </row>
    <row spans="1:6" r="45">
      <c s="4" r="A45" t="s">
        <v>482</v>
      </c>
      <c s="5" r="B45" t="n">
        <v>1</v>
      </c>
      <c s="5" r="C45" t="n">
        <v>1</v>
      </c>
      <c s="5" r="D45" t="n">
        <v>1</v>
      </c>
      <c s="5" r="E45" t="n">
        <v>1</v>
      </c>
    </row>
    <row spans="1:6" r="46">
      <c s="4" r="A46" t="s">
        <v>363</v>
      </c>
      <c s="7" r="B46" t="n">
        <v>5</v>
      </c>
      <c s="7" r="C46" t="n">
        <v>168</v>
      </c>
      <c s="7" r="D46" t="n">
        <v>5</v>
      </c>
      <c s="7" r="E46" t="n">
        <v>168</v>
      </c>
    </row>
    <row spans="1:6" r="47">
      <c s="4" r="A47" t="s">
        <v>419</v>
      </c>
      <c s="7" r="B47" t="n">
        <v>74</v>
      </c>
      <c s="7" r="C47" t="n">
        <v>276</v>
      </c>
      <c s="7" r="D47" t="n">
        <v>342</v>
      </c>
      <c s="7" r="E47" t="n">
        <v>276</v>
      </c>
    </row>
    <row spans="1:6" r="48">
      <c s="4" r="A48" t="s">
        <v>370</v>
      </c>
    </row>
    <row spans="1:6" r="49">
      <c s="3" r="A49" t="s">
        <v>332</v>
      </c>
    </row>
    <row spans="1:6" r="50">
      <c s="4" r="A50" t="s">
        <v>413</v>
      </c>
      <c s="5" r="B50" t="n">
        <v>0</v>
      </c>
      <c s="5" r="C50" t="n">
        <v>0</v>
      </c>
      <c s="5" r="D50" t="n">
        <v>1</v>
      </c>
      <c s="5" r="E50" t="n">
        <v>0</v>
      </c>
    </row>
    <row spans="1:6" r="51">
      <c s="4" r="A51" t="s">
        <v>419</v>
      </c>
      <c s="7" r="D51" t="n">
        <v>20</v>
      </c>
    </row>
    <row spans="1:6" r="52">
      <c s="4" r="A52" t="s">
        <v>375</v>
      </c>
    </row>
    <row spans="1:6" r="53">
      <c s="3" r="A53" t="s">
        <v>332</v>
      </c>
    </row>
    <row spans="1:6" r="54">
      <c s="4" r="A54" t="s">
        <v>419</v>
      </c>
      <c s="7" r="B54" t="n">
        <v>57</v>
      </c>
      <c s="7" r="C54" t="n">
        <v>97</v>
      </c>
      <c s="7" r="D54" t="n">
        <v>57</v>
      </c>
      <c s="7" r="E54" t="n">
        <v>98</v>
      </c>
    </row>
    <row spans="1:6" r="55">
      <c s="4" r="A55" t="s">
        <v>506</v>
      </c>
    </row>
    <row spans="1:6" r="56">
      <c s="3" r="A56" t="s">
        <v>332</v>
      </c>
    </row>
    <row spans="1:6" r="57">
      <c s="4" r="A57" t="s">
        <v>413</v>
      </c>
      <c s="5" r="B57" t="n">
        <v>90</v>
      </c>
      <c s="5" r="C57" t="n">
        <v>88</v>
      </c>
      <c s="5" r="D57" t="n">
        <v>156</v>
      </c>
      <c s="5" r="E57" t="n">
        <v>159</v>
      </c>
    </row>
    <row spans="1:6" r="58">
      <c s="4" r="A58" t="s">
        <v>419</v>
      </c>
      <c s="7" r="B58" t="n">
        <v>666</v>
      </c>
      <c s="7" r="C58" t="n">
        <v>626</v>
      </c>
      <c s="7" r="D58" t="n">
        <v>844</v>
      </c>
      <c s="7" r="E58" t="n">
        <v>851</v>
      </c>
    </row>
    <row spans="1:6" r="59">
      <c s="4" r="A59" t="s">
        <v>353</v>
      </c>
    </row>
    <row spans="1:6" r="60">
      <c s="3" r="A60" t="s">
        <v>332</v>
      </c>
    </row>
    <row spans="1:6" r="61">
      <c s="4" r="A61" t="s">
        <v>413</v>
      </c>
      <c s="5" r="B61" t="n">
        <v>0</v>
      </c>
      <c s="5" r="C61" t="n">
        <v>3</v>
      </c>
      <c s="5" r="D61" t="n">
        <v>6</v>
      </c>
      <c s="5" r="E61" t="n">
        <v>6</v>
      </c>
    </row>
    <row spans="1:6" r="62">
      <c s="4" r="A62" t="s">
        <v>482</v>
      </c>
      <c s="5" r="B62" t="n">
        <v>2</v>
      </c>
      <c s="5" r="C62" t="n">
        <v>4</v>
      </c>
      <c s="5" r="D62" t="n">
        <v>2</v>
      </c>
      <c s="5" r="E62" t="n">
        <v>4</v>
      </c>
    </row>
    <row spans="1:6" r="63">
      <c s="4" r="A63" t="s">
        <v>363</v>
      </c>
      <c s="7" r="B63" t="n">
        <v>250</v>
      </c>
      <c s="7" r="C63" t="n">
        <v>939</v>
      </c>
      <c s="7" r="D63" t="n">
        <v>250</v>
      </c>
      <c s="7" r="E63" t="n">
        <v>939</v>
      </c>
    </row>
    <row spans="1:6" r="64">
      <c s="4" r="A64" t="s">
        <v>419</v>
      </c>
      <c s="7" r="C64" t="n">
        <v>315</v>
      </c>
      <c s="7" r="D64" t="n">
        <v>1291</v>
      </c>
      <c s="7" r="E64" t="n">
        <v>996</v>
      </c>
    </row>
    <row spans="1:6" r="65">
      <c s="4" r="A65" t="s">
        <v>370</v>
      </c>
    </row>
    <row spans="1:6" r="66">
      <c s="3" r="A66" t="s">
        <v>332</v>
      </c>
    </row>
    <row spans="1:6" r="67">
      <c s="4" r="A67" t="s">
        <v>482</v>
      </c>
      <c s="5" r="B67" t="n">
        <v>0</v>
      </c>
      <c s="5" r="C67" t="n">
        <v>0</v>
      </c>
      <c s="5" r="D67" t="n">
        <v>0</v>
      </c>
      <c s="5" r="E67" t="n">
        <v>0</v>
      </c>
    </row>
    <row spans="1:6" r="68">
      <c s="4" r="A68" t="s">
        <v>363</v>
      </c>
      <c s="7" r="B68" t="n">
        <v>0</v>
      </c>
      <c s="7" r="C68" t="n">
        <v>0</v>
      </c>
      <c s="7" r="D68" t="n">
        <v>0</v>
      </c>
      <c s="7" r="E68" t="n">
        <v>0</v>
      </c>
    </row>
    <row spans="1:6" r="69">
      <c s="4" r="A69" t="s">
        <v>371</v>
      </c>
    </row>
    <row spans="1:6" r="70">
      <c s="3" r="A70" t="s">
        <v>332</v>
      </c>
    </row>
    <row spans="1:6" r="71">
      <c s="4" r="A71" t="s">
        <v>482</v>
      </c>
      <c s="5" r="B71" t="n">
        <v>1</v>
      </c>
      <c s="5" r="C71" t="n">
        <v>1</v>
      </c>
      <c s="5" r="D71" t="n">
        <v>1</v>
      </c>
      <c s="5" r="E71" t="n">
        <v>1</v>
      </c>
    </row>
    <row spans="1:6" r="72">
      <c s="4" r="A72" t="s">
        <v>363</v>
      </c>
      <c s="7" r="B72" t="n">
        <v>20</v>
      </c>
      <c s="7" r="C72" t="n">
        <v>3</v>
      </c>
      <c s="7" r="D72" t="n">
        <v>20</v>
      </c>
      <c s="7" r="E72" t="n">
        <v>3</v>
      </c>
    </row>
    <row spans="1:6" r="73">
      <c s="4" r="A73" t="s">
        <v>375</v>
      </c>
    </row>
    <row spans="1:6" r="74">
      <c s="3" r="A74" t="s">
        <v>332</v>
      </c>
    </row>
    <row spans="1:6" r="75">
      <c s="4" r="A75" t="s">
        <v>413</v>
      </c>
      <c s="5" r="B75" t="n">
        <v>3</v>
      </c>
      <c s="5" r="C75" t="n">
        <v>2</v>
      </c>
      <c s="5" r="D75" t="n">
        <v>3</v>
      </c>
      <c s="5" r="E75" t="n">
        <v>6</v>
      </c>
    </row>
    <row spans="1:6" r="76">
      <c s="4" r="A76" t="s">
        <v>482</v>
      </c>
      <c s="5" r="B76" t="n">
        <v>3</v>
      </c>
      <c s="5" r="C76" t="n">
        <v>4</v>
      </c>
      <c s="5" r="D76" t="n">
        <v>3</v>
      </c>
      <c s="5" r="E76" t="n">
        <v>5</v>
      </c>
    </row>
    <row spans="1:6" r="77">
      <c s="4" r="A77" t="s">
        <v>363</v>
      </c>
      <c s="7" r="B77" t="n">
        <v>60</v>
      </c>
      <c s="7" r="C77" t="n">
        <v>162</v>
      </c>
      <c s="7" r="D77" t="n">
        <v>60</v>
      </c>
      <c s="7" r="E77" t="n">
        <v>185</v>
      </c>
    </row>
    <row spans="1:6" r="78">
      <c s="4" r="A78" t="s">
        <v>486</v>
      </c>
    </row>
    <row spans="1:6" r="79">
      <c s="3" r="A79" t="s">
        <v>332</v>
      </c>
    </row>
    <row spans="1:6" r="80">
      <c s="4" r="A80" t="s">
        <v>482</v>
      </c>
      <c s="5" r="B80" t="n">
        <v>60</v>
      </c>
      <c s="5" r="C80" t="n">
        <v>49</v>
      </c>
      <c s="5" r="D80" t="n">
        <v>64</v>
      </c>
      <c s="5" r="E80" t="n">
        <v>54</v>
      </c>
    </row>
    <row spans="1:6" r="81">
      <c s="4" r="A81" t="s">
        <v>363</v>
      </c>
      <c s="7" r="B81" t="n">
        <v>441</v>
      </c>
      <c s="7" r="C81" t="n">
        <v>380</v>
      </c>
      <c s="7" r="D81" t="n">
        <v>464</v>
      </c>
      <c s="7" r="E81" t="n">
        <v>416</v>
      </c>
    </row>
    <row spans="1:6" r="82">
      <c s="4" r="A82" t="s">
        <v>487</v>
      </c>
    </row>
    <row spans="1:6" r="83">
      <c s="3" r="A83" t="s">
        <v>332</v>
      </c>
    </row>
    <row spans="1:6" r="84">
      <c s="4" r="A84" t="s">
        <v>482</v>
      </c>
      <c s="5" r="B84" t="n">
        <v>0</v>
      </c>
      <c s="5" r="C84" t="n">
        <v>0</v>
      </c>
      <c s="5" r="D84" t="n">
        <v>0</v>
      </c>
      <c s="5" r="E84" t="n">
        <v>0</v>
      </c>
    </row>
    <row spans="1:6" r="85">
      <c s="4" r="A85" t="s">
        <v>363</v>
      </c>
      <c s="7" r="B85" t="n">
        <v>0</v>
      </c>
      <c s="7" r="C85" t="n">
        <v>0</v>
      </c>
      <c s="7" r="D85" t="n">
        <v>0</v>
      </c>
      <c s="7" r="E85" t="n">
        <v>0</v>
      </c>
    </row>
    <row spans="1:6" r="86">
      <c s="4" r="A86" t="s">
        <v>422</v>
      </c>
    </row>
    <row spans="1:6" r="87">
      <c s="3" r="A87" t="s">
        <v>332</v>
      </c>
    </row>
    <row spans="1:6" r="88">
      <c s="4" r="A88" t="s">
        <v>419</v>
      </c>
      <c s="5" r="B88" t="n">
        <v>1012</v>
      </c>
      <c s="5" r="C88" t="n">
        <v>918</v>
      </c>
      <c s="5" r="D88" t="n">
        <v>1753</v>
      </c>
      <c s="5" r="E88" t="n">
        <v>1380</v>
      </c>
    </row>
    <row spans="1:6" r="89">
      <c s="4" r="A89" t="s">
        <v>425</v>
      </c>
    </row>
    <row spans="1:6" r="90">
      <c s="3" r="A90" t="s">
        <v>332</v>
      </c>
    </row>
    <row spans="1:6" r="91">
      <c s="4" r="A91" t="s">
        <v>419</v>
      </c>
      <c s="5" r="B91" t="n">
        <v>0</v>
      </c>
      <c s="5" r="C91" t="n">
        <v>0</v>
      </c>
      <c s="5" r="D91" t="n">
        <v>0</v>
      </c>
      <c s="5" r="E91" t="n">
        <v>0</v>
      </c>
    </row>
    <row spans="1:6" r="92">
      <c s="4" r="A92" t="s">
        <v>423</v>
      </c>
    </row>
    <row spans="1:6" r="93">
      <c s="3" r="A93" t="s">
        <v>332</v>
      </c>
    </row>
    <row spans="1:6" r="94">
      <c s="4" r="A94" t="s">
        <v>419</v>
      </c>
      <c s="5" r="B94" t="n">
        <v>896</v>
      </c>
      <c s="5" r="D94" t="n">
        <v>1107</v>
      </c>
      <c s="5" r="E94" t="n">
        <v>158</v>
      </c>
    </row>
    <row spans="1:6" r="95">
      <c s="4" r="A95" t="s">
        <v>426</v>
      </c>
    </row>
    <row spans="1:6" r="96">
      <c s="3" r="A96" t="s">
        <v>332</v>
      </c>
    </row>
    <row spans="1:6" r="97">
      <c s="4" r="A97" t="s">
        <v>419</v>
      </c>
      <c s="5" r="B97" t="n">
        <v>39</v>
      </c>
      <c s="5" r="C97" t="n">
        <v>357</v>
      </c>
      <c s="5" r="D97" t="n">
        <v>365</v>
      </c>
      <c s="5" r="E97" t="n">
        <v>457</v>
      </c>
    </row>
    <row spans="1:6" r="98">
      <c s="4" r="A98" t="s">
        <v>427</v>
      </c>
    </row>
    <row spans="1:6" r="99">
      <c s="3" r="A99" t="s">
        <v>332</v>
      </c>
    </row>
    <row spans="1:6" r="100">
      <c s="4" r="A100" t="s">
        <v>419</v>
      </c>
      <c s="5" r="B100" t="n">
        <v>37</v>
      </c>
      <c s="5" r="C100" t="n">
        <v>108</v>
      </c>
      <c s="5" r="D100" t="n">
        <v>228</v>
      </c>
      <c s="5" r="E100" t="n">
        <v>108</v>
      </c>
    </row>
    <row spans="1:6" r="101">
      <c s="4" r="A101" t="s">
        <v>424</v>
      </c>
    </row>
    <row spans="1:6" r="102">
      <c s="3" r="A102" t="s">
        <v>332</v>
      </c>
    </row>
    <row spans="1:6" r="103">
      <c s="4" r="A103" t="s">
        <v>419</v>
      </c>
      <c s="5" r="B103" t="n">
        <v>0</v>
      </c>
      <c s="5" r="C103" t="n">
        <v>0</v>
      </c>
      <c s="5" r="D103" t="n">
        <v>0</v>
      </c>
      <c s="5" r="E103" t="n">
        <v>0</v>
      </c>
    </row>
    <row spans="1:6" r="104">
      <c s="4" r="A104" t="s">
        <v>428</v>
      </c>
    </row>
    <row spans="1:6" r="105">
      <c s="3" r="A105" t="s">
        <v>332</v>
      </c>
    </row>
    <row spans="1:6" r="106">
      <c s="4" r="A106" t="s">
        <v>419</v>
      </c>
      <c s="5" r="C106" t="n">
        <v>93</v>
      </c>
      <c s="5" r="E106" t="n">
        <v>95</v>
      </c>
    </row>
    <row spans="1:6" r="107">
      <c s="4" r="A107" t="s">
        <v>507</v>
      </c>
    </row>
    <row spans="1:6" r="108">
      <c s="3" r="A108" t="s">
        <v>332</v>
      </c>
    </row>
    <row spans="1:6" r="109">
      <c s="4" r="A109" t="s">
        <v>419</v>
      </c>
      <c s="5" r="B109" t="n">
        <v>40</v>
      </c>
      <c s="5" r="C109" t="n">
        <v>360</v>
      </c>
      <c s="5" r="D109" t="n">
        <v>53</v>
      </c>
      <c s="5" r="E109" t="n">
        <v>562</v>
      </c>
    </row>
    <row spans="1:6" r="110">
      <c s="4" r="A110" t="s">
        <v>430</v>
      </c>
    </row>
    <row spans="1:6" r="111">
      <c s="3" r="A111" t="s">
        <v>332</v>
      </c>
    </row>
    <row spans="1:6" r="112">
      <c s="4" r="A112" t="s">
        <v>419</v>
      </c>
      <c s="5" r="B112" t="n">
        <v>2967</v>
      </c>
      <c s="5" r="C112" t="n">
        <v>1974</v>
      </c>
      <c s="5" r="D112" t="n">
        <v>5663</v>
      </c>
      <c s="5" r="E112" t="n">
        <v>2773</v>
      </c>
    </row>
    <row spans="1:6" r="113">
      <c s="4" r="A113" t="s">
        <v>434</v>
      </c>
    </row>
    <row spans="1:6" r="114">
      <c s="3" r="A114" t="s">
        <v>332</v>
      </c>
    </row>
    <row spans="1:6" r="115">
      <c s="4" r="A115" t="s">
        <v>419</v>
      </c>
      <c s="5" r="B115" t="n">
        <v>20</v>
      </c>
      <c s="5" r="C115" t="n">
        <v>3</v>
      </c>
      <c s="5" r="D115" t="n">
        <v>21</v>
      </c>
      <c s="5" r="E115" t="n">
        <v>3</v>
      </c>
    </row>
    <row spans="1:6" r="116">
      <c s="4" r="A116" t="s">
        <v>431</v>
      </c>
    </row>
    <row spans="1:6" r="117">
      <c s="3" r="A117" t="s">
        <v>332</v>
      </c>
    </row>
    <row spans="1:6" r="118">
      <c s="4" r="A118" t="s">
        <v>419</v>
      </c>
      <c s="5" r="B118" t="n">
        <v>893</v>
      </c>
      <c s="5" r="C118" t="n">
        <v>294</v>
      </c>
      <c s="5" r="D118" t="n">
        <v>1399</v>
      </c>
      <c s="5" r="E118" t="n">
        <v>194</v>
      </c>
    </row>
    <row spans="1:6" r="119">
      <c s="4" r="A119" t="s">
        <v>432</v>
      </c>
    </row>
    <row spans="1:6" r="120">
      <c s="3" r="A120" t="s">
        <v>332</v>
      </c>
    </row>
    <row spans="1:6" r="121">
      <c s="4" r="A121" t="s">
        <v>419</v>
      </c>
      <c s="5" r="C121" t="n">
        <v>549</v>
      </c>
      <c s="5" r="E121" t="n">
        <v>208</v>
      </c>
    </row>
    <row spans="1:6" r="122">
      <c s="4" r="A122" t="s">
        <v>435</v>
      </c>
    </row>
    <row spans="1:6" r="123">
      <c s="3" r="A123" t="s">
        <v>332</v>
      </c>
    </row>
    <row spans="1:6" r="124">
      <c s="4" r="A124" t="s">
        <v>419</v>
      </c>
      <c s="5" r="B124" t="n">
        <v>832</v>
      </c>
      <c s="5" r="D124" t="n">
        <v>1266</v>
      </c>
      <c s="5" r="E124" t="n">
        <v>48</v>
      </c>
    </row>
    <row spans="1:6" r="125">
      <c s="4" r="A125" t="s">
        <v>436</v>
      </c>
    </row>
    <row spans="1:6" r="126">
      <c s="3" r="A126" t="s">
        <v>332</v>
      </c>
    </row>
    <row spans="1:6" r="127">
      <c s="4" r="A127" t="s">
        <v>419</v>
      </c>
      <c s="5" r="B127" t="n">
        <v>502</v>
      </c>
      <c s="5" r="C127" t="n">
        <v>375</v>
      </c>
      <c s="5" r="D127" t="n">
        <v>704</v>
      </c>
      <c s="5" r="E127" t="n">
        <v>864</v>
      </c>
    </row>
    <row spans="1:6" r="128">
      <c s="4" r="A128" t="s">
        <v>437</v>
      </c>
    </row>
    <row spans="1:6" r="129">
      <c s="3" r="A129" t="s">
        <v>332</v>
      </c>
    </row>
    <row spans="1:6" r="130">
      <c s="4" r="A130" t="s">
        <v>419</v>
      </c>
      <c s="5" r="B130" t="n">
        <v>37</v>
      </c>
      <c s="5" r="C130" t="n">
        <v>168</v>
      </c>
      <c s="5" r="D130" t="n">
        <v>114</v>
      </c>
      <c s="5" r="E130" t="n">
        <v>168</v>
      </c>
    </row>
    <row spans="1:6" r="131">
      <c s="4" r="A131" t="s">
        <v>433</v>
      </c>
    </row>
    <row spans="1:6" r="132">
      <c s="3" r="A132" t="s">
        <v>332</v>
      </c>
    </row>
    <row spans="1:6" r="133">
      <c s="4" r="A133" t="s">
        <v>419</v>
      </c>
      <c s="5" r="D133" t="n">
        <v>20</v>
      </c>
    </row>
    <row spans="1:6" r="134">
      <c s="4" r="A134" t="s">
        <v>438</v>
      </c>
    </row>
    <row spans="1:6" r="135">
      <c s="3" r="A135" t="s">
        <v>332</v>
      </c>
    </row>
    <row spans="1:6" r="136">
      <c s="4" r="A136" t="s">
        <v>419</v>
      </c>
      <c s="5" r="B136" t="n">
        <v>57</v>
      </c>
      <c s="5" r="C136" t="n">
        <v>4</v>
      </c>
      <c s="5" r="D136" t="n">
        <v>57</v>
      </c>
      <c s="5" r="E136" t="n">
        <v>3</v>
      </c>
    </row>
    <row spans="1:6" r="137">
      <c s="4" r="A137" t="s">
        <v>508</v>
      </c>
    </row>
    <row spans="1:6" r="138">
      <c s="3" r="A138" t="s">
        <v>332</v>
      </c>
    </row>
    <row spans="1:6" r="139">
      <c s="4" r="A139" t="s">
        <v>419</v>
      </c>
      <c s="7" r="B139" t="n">
        <v>626</v>
      </c>
      <c s="5" r="C139" t="n">
        <v>266</v>
      </c>
      <c s="5" r="D139" t="n">
        <v>791</v>
      </c>
      <c s="5" r="E139" t="n">
        <v>289</v>
      </c>
    </row>
    <row spans="1:6" r="140">
      <c s="4" r="A140" t="s">
        <v>439</v>
      </c>
    </row>
    <row spans="1:6" r="141">
      <c s="3" r="A141" t="s">
        <v>332</v>
      </c>
    </row>
    <row spans="1:6" r="142">
      <c s="4" r="A142" t="s">
        <v>419</v>
      </c>
      <c s="7" r="C142" t="n">
        <v>315</v>
      </c>
      <c s="7" r="D142" t="n">
        <v>1291</v>
      </c>
      <c s="7" r="E142" t="n">
        <v>9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v>
      </c>
      <c s="2" r="B1" t="s">
        <v>74</v>
      </c>
      <c s="2" r="D1" t="s">
        <v>1</v>
      </c>
    </row>
    <row spans="1:5" r="2">
      <c s="2" r="B2" t="s">
        <v>2</v>
      </c>
      <c s="2" r="C2" t="s">
        <v>75</v>
      </c>
      <c s="2" r="D2" t="s">
        <v>2</v>
      </c>
      <c s="2" r="E2" t="s">
        <v>75</v>
      </c>
    </row>
    <row spans="1:5" r="3">
      <c s="4" r="A3" t="s">
        <v>123</v>
      </c>
      <c s="7" r="B3" t="n">
        <v>21039</v>
      </c>
      <c s="7" r="C3" t="n">
        <v>21810</v>
      </c>
      <c s="7" r="D3" t="n">
        <v>40083</v>
      </c>
      <c s="7" r="E3" t="n">
        <v>41387</v>
      </c>
    </row>
    <row spans="1:5" r="4">
      <c s="3" r="A4" t="s">
        <v>124</v>
      </c>
    </row>
    <row spans="1:5" r="5">
      <c s="4" r="A5" t="s">
        <v>125</v>
      </c>
      <c s="5" r="B5" t="n">
        <v>-8231</v>
      </c>
      <c s="5" r="C5" t="n">
        <v>13079</v>
      </c>
      <c s="5" r="D5" t="n">
        <v>-372</v>
      </c>
      <c s="5" r="E5" t="n">
        <v>24020</v>
      </c>
    </row>
    <row spans="1:5" r="6">
      <c s="4" r="A6" t="s">
        <v>126</v>
      </c>
      <c s="5" r="B6" t="n">
        <v>-8231</v>
      </c>
      <c s="5" r="C6" t="n">
        <v>13079</v>
      </c>
      <c s="5" r="D6" t="n">
        <v>-372</v>
      </c>
      <c s="5" r="E6" t="n">
        <v>24020</v>
      </c>
    </row>
    <row spans="1:5" r="7">
      <c s="4" r="A7" t="s">
        <v>127</v>
      </c>
      <c s="7" r="B7" t="n">
        <v>12808</v>
      </c>
      <c s="7" r="C7" t="n">
        <v>34889</v>
      </c>
      <c s="7" r="D7" t="n">
        <v>39711</v>
      </c>
      <c s="7" r="E7" t="n">
        <v>654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9</v>
      </c>
      <c s="2" r="B1" t="s">
        <v>74</v>
      </c>
      <c s="2" r="D1" t="s">
        <v>1</v>
      </c>
    </row>
    <row spans="1:5" r="2">
      <c s="2" r="B2" t="s">
        <v>2</v>
      </c>
      <c s="2" r="C2" t="s">
        <v>75</v>
      </c>
      <c s="2" r="D2" t="s">
        <v>2</v>
      </c>
      <c s="2" r="E2" t="s">
        <v>75</v>
      </c>
    </row>
    <row spans="1:5" r="3">
      <c s="3" r="A3" t="s">
        <v>510</v>
      </c>
    </row>
    <row spans="1:5" r="4">
      <c s="4" r="A4" t="s">
        <v>511</v>
      </c>
      <c s="7" r="B4" t="n">
        <v>3027</v>
      </c>
      <c s="7" r="C4" t="n">
        <v>7695</v>
      </c>
      <c s="7" r="D4" t="n">
        <v>6445</v>
      </c>
      <c s="7" r="E4" t="n">
        <v>11522</v>
      </c>
    </row>
    <row spans="1:5" r="5">
      <c s="4" r="A5" t="s">
        <v>512</v>
      </c>
      <c s="5" r="B5" t="n">
        <v>3434</v>
      </c>
      <c s="5" r="C5" t="n">
        <v>6609</v>
      </c>
      <c s="5" r="D5" t="n">
        <v>6276</v>
      </c>
      <c s="5" r="E5" t="n">
        <v>13450</v>
      </c>
    </row>
    <row spans="1:5" r="6">
      <c s="4" r="A6" t="s">
        <v>513</v>
      </c>
      <c s="5" r="B6" t="n">
        <v>-407</v>
      </c>
      <c s="5" r="C6" t="n">
        <v>1086</v>
      </c>
      <c s="5" r="D6" t="n">
        <v>169</v>
      </c>
      <c s="5" r="E6" t="n">
        <v>-1928</v>
      </c>
    </row>
    <row spans="1:5" r="7">
      <c s="3" r="A7" t="s">
        <v>514</v>
      </c>
    </row>
    <row spans="1:5" r="8">
      <c s="4" r="A8" t="s">
        <v>515</v>
      </c>
      <c s="5" r="B8" t="n">
        <v>55408</v>
      </c>
      <c s="5" r="C8" t="n">
        <v>60257</v>
      </c>
      <c s="5" r="D8" t="n">
        <v>54352</v>
      </c>
      <c s="5" r="E8" t="n">
        <v>59468</v>
      </c>
    </row>
    <row spans="1:5" r="9">
      <c s="4" r="A9" t="s">
        <v>516</v>
      </c>
      <c s="5" r="B9" t="n">
        <v>57427</v>
      </c>
      <c s="5" r="C9" t="n">
        <v>57911</v>
      </c>
      <c s="5" r="D9" t="n">
        <v>57427</v>
      </c>
      <c s="5" r="E9" t="n">
        <v>57911</v>
      </c>
    </row>
    <row spans="1:5" r="10">
      <c s="4" r="A10" t="s">
        <v>517</v>
      </c>
      <c s="5" r="B10" t="n">
        <v>1612</v>
      </c>
      <c s="5" r="C10" t="n">
        <v>-1260</v>
      </c>
      <c s="5" r="D10" t="n">
        <v>3244</v>
      </c>
      <c s="5" r="E10" t="n">
        <v>-3485</v>
      </c>
    </row>
    <row spans="1:5" r="11">
      <c s="4" r="A11" t="s">
        <v>366</v>
      </c>
    </row>
    <row spans="1:5" r="12">
      <c s="3" r="A12" t="s">
        <v>510</v>
      </c>
    </row>
    <row spans="1:5" r="13">
      <c s="4" r="A13" t="s">
        <v>511</v>
      </c>
      <c s="5" r="B13" t="n">
        <v>499</v>
      </c>
      <c s="5" r="C13" t="n">
        <v>214</v>
      </c>
      <c s="5" r="D13" t="n">
        <v>851</v>
      </c>
      <c s="5" r="E13" t="n">
        <v>853</v>
      </c>
    </row>
    <row spans="1:5" r="14">
      <c s="4" r="A14" t="s">
        <v>512</v>
      </c>
      <c s="5" r="B14" t="n">
        <v>281</v>
      </c>
      <c s="5" r="C14" t="n">
        <v>347</v>
      </c>
      <c s="5" r="D14" t="n">
        <v>572</v>
      </c>
      <c s="5" r="E14" t="n">
        <v>594</v>
      </c>
    </row>
    <row spans="1:5" r="15">
      <c s="4" r="A15" t="s">
        <v>513</v>
      </c>
      <c s="5" r="B15" t="n">
        <v>218</v>
      </c>
      <c s="5" r="C15" t="n">
        <v>-133</v>
      </c>
      <c s="5" r="D15" t="n">
        <v>279</v>
      </c>
      <c s="5" r="E15" t="n">
        <v>259</v>
      </c>
    </row>
    <row spans="1:5" r="16">
      <c s="3" r="A16" t="s">
        <v>514</v>
      </c>
    </row>
    <row spans="1:5" r="17">
      <c s="4" r="A17" t="s">
        <v>515</v>
      </c>
      <c s="5" r="B17" t="n">
        <v>11361</v>
      </c>
      <c s="5" r="C17" t="n">
        <v>13762</v>
      </c>
      <c s="5" r="D17" t="n">
        <v>10719</v>
      </c>
      <c s="5" r="E17" t="n">
        <v>14218</v>
      </c>
    </row>
    <row spans="1:5" r="18">
      <c s="4" r="A18" t="s">
        <v>516</v>
      </c>
      <c s="5" r="B18" t="n">
        <v>12124</v>
      </c>
      <c s="5" r="C18" t="n">
        <v>14196</v>
      </c>
      <c s="5" r="D18" t="n">
        <v>12124</v>
      </c>
      <c s="5" r="E18" t="n">
        <v>14196</v>
      </c>
    </row>
    <row spans="1:5" r="19">
      <c s="4" r="A19" t="s">
        <v>517</v>
      </c>
      <c s="5" r="B19" t="n">
        <v>981</v>
      </c>
      <c s="5" r="C19" t="n">
        <v>301</v>
      </c>
      <c s="5" r="D19" t="n">
        <v>1684</v>
      </c>
      <c s="5" r="E19" t="n">
        <v>237</v>
      </c>
    </row>
    <row spans="1:5" r="20">
      <c s="4" r="A20" t="s">
        <v>353</v>
      </c>
    </row>
    <row spans="1:5" r="21">
      <c s="3" r="A21" t="s">
        <v>510</v>
      </c>
    </row>
    <row spans="1:5" r="22">
      <c s="4" r="A22" t="s">
        <v>511</v>
      </c>
      <c s="5" r="B22" t="n">
        <v>153</v>
      </c>
      <c s="5" r="C22" t="n">
        <v>5274</v>
      </c>
      <c s="5" r="D22" t="n">
        <v>283</v>
      </c>
      <c s="5" r="E22" t="n">
        <v>6068</v>
      </c>
    </row>
    <row spans="1:5" r="23">
      <c s="4" r="A23" t="s">
        <v>512</v>
      </c>
      <c s="5" r="B23" t="n">
        <v>1128</v>
      </c>
      <c s="5" r="C23" t="n">
        <v>2177</v>
      </c>
      <c s="5" r="D23" t="n">
        <v>1802</v>
      </c>
      <c s="5" r="E23" t="n">
        <v>3913</v>
      </c>
    </row>
    <row spans="1:5" r="24">
      <c s="4" r="A24" t="s">
        <v>513</v>
      </c>
      <c s="5" r="B24" t="n">
        <v>-975</v>
      </c>
      <c s="5" r="C24" t="n">
        <v>3097</v>
      </c>
      <c s="5" r="D24" t="n">
        <v>-1519</v>
      </c>
      <c s="5" r="E24" t="n">
        <v>2155</v>
      </c>
    </row>
    <row spans="1:5" r="25">
      <c s="3" r="A25" t="s">
        <v>514</v>
      </c>
    </row>
    <row spans="1:5" r="26">
      <c s="4" r="A26" t="s">
        <v>515</v>
      </c>
      <c s="5" r="B26" t="n">
        <v>9296</v>
      </c>
      <c s="5" r="C26" t="n">
        <v>15754</v>
      </c>
      <c s="5" r="D26" t="n">
        <v>8808</v>
      </c>
      <c s="5" r="E26" t="n">
        <v>15899</v>
      </c>
    </row>
    <row spans="1:5" r="27">
      <c s="4" r="A27" t="s">
        <v>516</v>
      </c>
      <c s="5" r="B27" t="n">
        <v>9467</v>
      </c>
      <c s="5" r="C27" t="n">
        <v>11062</v>
      </c>
      <c s="5" r="D27" t="n">
        <v>9467</v>
      </c>
      <c s="5" r="E27" t="n">
        <v>11062</v>
      </c>
    </row>
    <row spans="1:5" r="28">
      <c s="4" r="A28" t="s">
        <v>517</v>
      </c>
      <c s="5" r="B28" t="n">
        <v>-804</v>
      </c>
      <c s="5" r="C28" t="n">
        <v>-1595</v>
      </c>
      <c s="5" r="D28" t="n">
        <v>-860</v>
      </c>
      <c s="5" r="E28" t="n">
        <v>-2682</v>
      </c>
    </row>
    <row spans="1:5" r="29">
      <c s="4" r="A29" t="s">
        <v>518</v>
      </c>
    </row>
    <row spans="1:5" r="30">
      <c s="3" r="A30" t="s">
        <v>510</v>
      </c>
    </row>
    <row spans="1:5" r="31">
      <c s="4" r="A31" t="s">
        <v>511</v>
      </c>
      <c s="5" r="B31" t="n">
        <v>37</v>
      </c>
      <c s="5" r="C31" t="n">
        <v>21</v>
      </c>
      <c s="5" r="D31" t="n">
        <v>37</v>
      </c>
      <c s="5" r="E31" t="n">
        <v>24</v>
      </c>
    </row>
    <row spans="1:5" r="32">
      <c s="4" r="A32" t="s">
        <v>512</v>
      </c>
      <c s="5" r="B32" t="n">
        <v>679</v>
      </c>
      <c s="5" r="C32" t="n">
        <v>3023</v>
      </c>
      <c s="5" r="D32" t="n">
        <v>964</v>
      </c>
      <c s="5" r="E32" t="n">
        <v>5974</v>
      </c>
    </row>
    <row spans="1:5" r="33">
      <c s="4" r="A33" t="s">
        <v>513</v>
      </c>
      <c s="5" r="B33" t="n">
        <v>-642</v>
      </c>
      <c s="5" r="C33" t="n">
        <v>-3002</v>
      </c>
      <c s="5" r="D33" t="n">
        <v>-927</v>
      </c>
      <c s="5" r="E33" t="n">
        <v>-5950</v>
      </c>
    </row>
    <row spans="1:5" r="34">
      <c s="3" r="A34" t="s">
        <v>514</v>
      </c>
    </row>
    <row spans="1:5" r="35">
      <c s="4" r="A35" t="s">
        <v>515</v>
      </c>
      <c s="5" r="B35" t="n">
        <v>8755</v>
      </c>
      <c s="5" r="C35" t="n">
        <v>8121</v>
      </c>
      <c s="5" r="D35" t="n">
        <v>8652</v>
      </c>
      <c s="5" r="E35" t="n">
        <v>6855</v>
      </c>
    </row>
    <row spans="1:5" r="36">
      <c s="4" r="A36" t="s">
        <v>516</v>
      </c>
      <c s="5" r="B36" t="n">
        <v>8670</v>
      </c>
      <c s="5" r="C36" t="n">
        <v>7821</v>
      </c>
      <c s="5" r="D36" t="n">
        <v>8670</v>
      </c>
      <c s="5" r="E36" t="n">
        <v>7821</v>
      </c>
    </row>
    <row spans="1:5" r="37">
      <c s="4" r="A37" t="s">
        <v>517</v>
      </c>
      <c s="5" r="B37" t="n">
        <v>-727</v>
      </c>
      <c s="5" r="C37" t="n">
        <v>-3302</v>
      </c>
      <c s="5" r="D37" t="n">
        <v>-909</v>
      </c>
      <c s="5" r="E37" t="n">
        <v>-4984</v>
      </c>
    </row>
    <row spans="1:5" r="38">
      <c s="4" r="A38" t="s">
        <v>519</v>
      </c>
    </row>
    <row spans="1:5" r="39">
      <c s="3" r="A39" t="s">
        <v>510</v>
      </c>
    </row>
    <row spans="1:5" r="40">
      <c s="4" r="A40" t="s">
        <v>511</v>
      </c>
      <c s="5" r="B40" t="n">
        <v>735</v>
      </c>
      <c s="5" r="C40" t="n">
        <v>680</v>
      </c>
      <c s="5" r="D40" t="n">
        <v>1157</v>
      </c>
      <c s="5" r="E40" t="n">
        <v>1276</v>
      </c>
    </row>
    <row spans="1:5" r="41">
      <c s="4" r="A41" t="s">
        <v>512</v>
      </c>
      <c s="5" r="B41" t="n">
        <v>423</v>
      </c>
      <c s="5" r="C41" t="n">
        <v>356</v>
      </c>
      <c s="5" r="D41" t="n">
        <v>1347</v>
      </c>
      <c s="5" r="E41" t="n">
        <v>1593</v>
      </c>
    </row>
    <row spans="1:5" r="42">
      <c s="4" r="A42" t="s">
        <v>513</v>
      </c>
      <c s="5" r="B42" t="n">
        <v>312</v>
      </c>
      <c s="5" r="C42" t="n">
        <v>324</v>
      </c>
      <c s="5" r="D42" t="n">
        <v>-190</v>
      </c>
      <c s="5" r="E42" t="n">
        <v>-317</v>
      </c>
    </row>
    <row spans="1:5" r="43">
      <c s="3" r="A43" t="s">
        <v>514</v>
      </c>
    </row>
    <row spans="1:5" r="44">
      <c s="4" r="A44" t="s">
        <v>515</v>
      </c>
      <c s="5" r="B44" t="n">
        <v>14512</v>
      </c>
      <c s="5" r="C44" t="n">
        <v>14207</v>
      </c>
      <c s="5" r="D44" t="n">
        <v>14772</v>
      </c>
      <c s="5" r="E44" t="n">
        <v>14251</v>
      </c>
    </row>
    <row spans="1:5" r="45">
      <c s="4" r="A45" t="s">
        <v>516</v>
      </c>
      <c s="5" r="B45" t="n">
        <v>15268</v>
      </c>
      <c s="5" r="C45" t="n">
        <v>14519</v>
      </c>
      <c s="5" r="D45" t="n">
        <v>15268</v>
      </c>
      <c s="5" r="E45" t="n">
        <v>14519</v>
      </c>
    </row>
    <row spans="1:5" r="46">
      <c s="4" r="A46" t="s">
        <v>517</v>
      </c>
      <c s="5" r="B46" t="n">
        <v>1068</v>
      </c>
      <c s="5" r="C46" t="n">
        <v>636</v>
      </c>
      <c s="5" r="D46" t="n">
        <v>306</v>
      </c>
      <c s="5" r="E46" t="n">
        <v>-49</v>
      </c>
    </row>
    <row spans="1:5" r="47">
      <c s="4" r="A47" t="s">
        <v>377</v>
      </c>
    </row>
    <row spans="1:5" r="48">
      <c s="3" r="A48" t="s">
        <v>510</v>
      </c>
    </row>
    <row spans="1:5" r="49">
      <c s="4" r="A49" t="s">
        <v>511</v>
      </c>
      <c s="5" r="B49" t="n">
        <v>1603</v>
      </c>
      <c s="5" r="C49" t="n">
        <v>1506</v>
      </c>
      <c s="5" r="D49" t="n">
        <v>4117</v>
      </c>
      <c s="5" r="E49" t="n">
        <v>3301</v>
      </c>
    </row>
    <row spans="1:5" r="50">
      <c s="4" r="A50" t="s">
        <v>512</v>
      </c>
      <c s="5" r="B50" t="n">
        <v>922</v>
      </c>
      <c s="5" r="C50" t="n">
        <v>705</v>
      </c>
      <c s="5" r="D50" t="n">
        <v>1588</v>
      </c>
      <c s="5" r="E50" t="n">
        <v>1374</v>
      </c>
    </row>
    <row spans="1:5" r="51">
      <c s="4" r="A51" t="s">
        <v>513</v>
      </c>
      <c s="5" r="B51" t="n">
        <v>681</v>
      </c>
      <c s="5" r="C51" t="n">
        <v>801</v>
      </c>
      <c s="5" r="D51" t="n">
        <v>2529</v>
      </c>
      <c s="5" r="E51" t="n">
        <v>1927</v>
      </c>
    </row>
    <row spans="1:5" r="52">
      <c s="3" r="A52" t="s">
        <v>514</v>
      </c>
    </row>
    <row spans="1:5" r="53">
      <c s="4" r="A53" t="s">
        <v>515</v>
      </c>
      <c s="5" r="B53" t="n">
        <v>11484</v>
      </c>
      <c s="5" r="C53" t="n">
        <v>8413</v>
      </c>
      <c s="5" r="D53" t="n">
        <v>11401</v>
      </c>
      <c s="5" r="E53" t="n">
        <v>8245</v>
      </c>
    </row>
    <row spans="1:5" r="54">
      <c s="4" r="A54" t="s">
        <v>516</v>
      </c>
      <c s="5" r="B54" t="n">
        <v>11898</v>
      </c>
      <c s="5" r="C54" t="n">
        <v>10313</v>
      </c>
      <c s="5" r="D54" t="n">
        <v>11898</v>
      </c>
      <c s="5" r="E54" t="n">
        <v>10313</v>
      </c>
    </row>
    <row spans="1:5" r="55">
      <c s="4" r="A55" t="s">
        <v>517</v>
      </c>
      <c s="5" r="B55" t="n">
        <v>1095</v>
      </c>
      <c s="5" r="C55" t="n">
        <v>2701</v>
      </c>
      <c s="5" r="D55" t="n">
        <v>3026</v>
      </c>
      <c s="5" r="E55" t="n">
        <v>3995</v>
      </c>
    </row>
    <row spans="1:5" r="56">
      <c s="4" r="A56" t="s">
        <v>378</v>
      </c>
    </row>
    <row spans="1:5" r="57">
      <c s="3" r="A57" t="s">
        <v>510</v>
      </c>
    </row>
    <row spans="1:5" r="58">
      <c s="4" r="A58" t="s">
        <v>511</v>
      </c>
      <c s="5" r="B58" t="n">
        <v>0</v>
      </c>
      <c s="5" r="C58" t="n">
        <v>0</v>
      </c>
      <c s="5" r="D58" t="n">
        <v>0</v>
      </c>
      <c s="5" r="E58" t="n">
        <v>0</v>
      </c>
    </row>
    <row spans="1:5" r="59">
      <c s="4" r="A59" t="s">
        <v>512</v>
      </c>
      <c s="5" r="B59" t="n">
        <v>1</v>
      </c>
      <c s="5" r="C59" t="n">
        <v>1</v>
      </c>
      <c s="5" r="D59" t="n">
        <v>3</v>
      </c>
      <c s="5" r="E59" t="n">
        <v>2</v>
      </c>
    </row>
    <row spans="1:5" r="60">
      <c s="4" r="A60" t="s">
        <v>513</v>
      </c>
      <c s="5" r="B60" t="n">
        <v>-1</v>
      </c>
      <c s="5" r="C60" t="n">
        <v>-1</v>
      </c>
      <c s="5" r="D60" t="n">
        <v>-3</v>
      </c>
      <c s="5" r="E60" t="n">
        <v>-2</v>
      </c>
    </row>
    <row spans="1:5" r="61">
      <c s="3" r="A61" t="s">
        <v>514</v>
      </c>
    </row>
    <row spans="1:5" r="62">
      <c s="4" r="A62" t="s">
        <v>515</v>
      </c>
      <c s="5" r="B62" t="n">
        <v>0</v>
      </c>
      <c s="5" r="C62" t="n">
        <v>0</v>
      </c>
      <c s="5" r="D62" t="n">
        <v>0</v>
      </c>
      <c s="5" r="E62" t="n">
        <v>0</v>
      </c>
    </row>
    <row spans="1:5" r="63">
      <c s="4" r="A63" t="s">
        <v>516</v>
      </c>
      <c s="5" r="B63" t="n">
        <v>0</v>
      </c>
      <c s="5" r="C63" t="n">
        <v>0</v>
      </c>
      <c s="5" r="D63" t="n">
        <v>0</v>
      </c>
      <c s="5" r="E63" t="n">
        <v>0</v>
      </c>
    </row>
    <row spans="1:5" r="64">
      <c s="4" r="A64" t="s">
        <v>517</v>
      </c>
      <c s="7" r="B64" t="n">
        <v>-1</v>
      </c>
      <c s="7" r="C64" t="n">
        <v>-1</v>
      </c>
      <c s="7" r="D64" t="n">
        <v>-3</v>
      </c>
      <c s="7" r="E64"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20</v>
      </c>
      <c s="2" r="C1" t="s">
        <v>2</v>
      </c>
      <c s="2" r="D1" t="s">
        <v>23</v>
      </c>
    </row>
    <row spans="1:4" r="2">
      <c s="3" r="A2" t="s">
        <v>510</v>
      </c>
    </row>
    <row spans="1:4" r="3">
      <c s="4" r="A3" t="s">
        <v>521</v>
      </c>
      <c s="7" r="C3" t="n">
        <v>6597</v>
      </c>
      <c s="7" r="D3" t="n">
        <v>3660</v>
      </c>
    </row>
    <row spans="1:4" r="4">
      <c s="4" r="A4" t="s">
        <v>522</v>
      </c>
      <c s="5" r="C4" t="n">
        <v>50830</v>
      </c>
      <c s="5" r="D4" t="n">
        <v>50692</v>
      </c>
    </row>
    <row spans="1:4" r="5">
      <c s="4" r="A5" t="s">
        <v>523</v>
      </c>
      <c s="5" r="C5" t="n">
        <v>57427</v>
      </c>
      <c s="5" r="D5" t="n">
        <v>54352</v>
      </c>
    </row>
    <row spans="1:4" r="6">
      <c s="4" r="A6" t="s">
        <v>524</v>
      </c>
      <c s="5" r="C6" t="n">
        <v>70553</v>
      </c>
      <c s="5" r="D6" t="n">
        <v>73676</v>
      </c>
    </row>
    <row spans="1:4" r="7">
      <c s="4" r="A7" t="s">
        <v>525</v>
      </c>
      <c s="5" r="C7" t="n">
        <v>4830421</v>
      </c>
      <c s="5" r="D7" t="n">
        <v>4756006</v>
      </c>
    </row>
    <row spans="1:4" r="8">
      <c s="4" r="A8" t="s">
        <v>526</v>
      </c>
      <c s="7" r="C8" t="n">
        <v>4900974</v>
      </c>
      <c s="7" r="D8" t="n">
        <v>4829682</v>
      </c>
    </row>
    <row spans="1:4" r="9">
      <c s="4" r="A9" t="s">
        <v>527</v>
      </c>
      <c s="4" r="C9" t="s">
        <v>528</v>
      </c>
      <c s="4" r="D9" t="s">
        <v>529</v>
      </c>
    </row>
    <row spans="1:4" r="10">
      <c s="4" r="A10" t="s">
        <v>530</v>
      </c>
      <c s="4" r="C10" t="s">
        <v>531</v>
      </c>
      <c s="4" r="D10" t="s">
        <v>532</v>
      </c>
    </row>
    <row spans="1:4" r="11">
      <c s="4" r="A11" t="s">
        <v>533</v>
      </c>
      <c s="4" r="C11" t="s">
        <v>534</v>
      </c>
      <c s="4" r="D11" t="s">
        <v>535</v>
      </c>
    </row>
    <row spans="1:4" r="12">
      <c s="4" r="A12" t="s">
        <v>393</v>
      </c>
      <c s="7" r="C12" t="n">
        <v>70596</v>
      </c>
      <c s="7" r="D12" t="n">
        <v>73712</v>
      </c>
    </row>
    <row spans="1:4" r="13">
      <c s="4" r="A13" t="s">
        <v>536</v>
      </c>
      <c s="5" r="C13" t="n">
        <v>4844087</v>
      </c>
      <c s="5" r="D13" t="n">
        <v>4769599</v>
      </c>
    </row>
    <row spans="1:4" r="14">
      <c s="4" r="A14" t="s">
        <v>363</v>
      </c>
      <c s="5" r="C14" t="n">
        <v>4914683</v>
      </c>
      <c s="5" r="D14" t="n">
        <v>4843311</v>
      </c>
    </row>
    <row spans="1:4" r="15">
      <c s="4" r="A15" t="s">
        <v>366</v>
      </c>
    </row>
    <row spans="1:4" r="16">
      <c s="3" r="A16" t="s">
        <v>510</v>
      </c>
    </row>
    <row spans="1:4" r="17">
      <c s="4" r="A17" t="s">
        <v>521</v>
      </c>
      <c s="5" r="C17" t="n">
        <v>2570</v>
      </c>
      <c s="5" r="D17" t="n">
        <v>981</v>
      </c>
    </row>
    <row spans="1:4" r="18">
      <c s="4" r="A18" t="s">
        <v>522</v>
      </c>
      <c s="5" r="C18" t="n">
        <v>9554</v>
      </c>
      <c s="5" r="D18" t="n">
        <v>9738</v>
      </c>
    </row>
    <row spans="1:4" r="19">
      <c s="4" r="A19" t="s">
        <v>523</v>
      </c>
      <c s="5" r="C19" t="n">
        <v>12124</v>
      </c>
      <c s="5" r="D19" t="n">
        <v>10719</v>
      </c>
    </row>
    <row spans="1:4" r="20">
      <c s="4" r="A20" t="s">
        <v>524</v>
      </c>
      <c s="5" r="C20" t="n">
        <v>20416</v>
      </c>
      <c s="5" r="D20" t="n">
        <v>19103</v>
      </c>
    </row>
    <row spans="1:4" r="21">
      <c s="4" r="A21" t="s">
        <v>525</v>
      </c>
      <c s="5" r="C21" t="n">
        <v>828392</v>
      </c>
      <c s="5" r="D21" t="n">
        <v>837432</v>
      </c>
    </row>
    <row spans="1:4" r="22">
      <c s="4" r="A22" t="s">
        <v>526</v>
      </c>
      <c s="4" r="B22" t="s">
        <v>368</v>
      </c>
      <c s="7" r="C22" t="n">
        <v>848808</v>
      </c>
      <c s="7" r="D22" t="n">
        <v>856535</v>
      </c>
    </row>
    <row spans="1:4" r="23">
      <c s="4" r="A23" t="s">
        <v>527</v>
      </c>
      <c s="4" r="C23" t="s">
        <v>537</v>
      </c>
      <c s="4" r="D23" t="s">
        <v>538</v>
      </c>
    </row>
    <row spans="1:4" r="24">
      <c s="4" r="A24" t="s">
        <v>530</v>
      </c>
      <c s="4" r="C24" t="s">
        <v>539</v>
      </c>
      <c s="4" r="D24" t="s">
        <v>540</v>
      </c>
    </row>
    <row spans="1:4" r="25">
      <c s="4" r="A25" t="s">
        <v>533</v>
      </c>
      <c s="4" r="C25" t="s">
        <v>541</v>
      </c>
      <c s="4" r="D25" t="s">
        <v>542</v>
      </c>
    </row>
    <row spans="1:4" r="26">
      <c s="4" r="A26" t="s">
        <v>393</v>
      </c>
      <c s="7" r="C26" t="n">
        <v>20429</v>
      </c>
      <c s="7" r="D26" t="n">
        <v>19106</v>
      </c>
    </row>
    <row spans="1:4" r="27">
      <c s="4" r="A27" t="s">
        <v>536</v>
      </c>
      <c s="5" r="C27" t="n">
        <v>831421</v>
      </c>
      <c s="5" r="D27" t="n">
        <v>840647</v>
      </c>
    </row>
    <row spans="1:4" r="28">
      <c s="4" r="A28" t="s">
        <v>363</v>
      </c>
      <c s="4" r="B28" t="s">
        <v>368</v>
      </c>
      <c s="5" r="C28" t="n">
        <v>851850</v>
      </c>
      <c s="5" r="D28" t="n">
        <v>859753</v>
      </c>
    </row>
    <row spans="1:4" r="29">
      <c s="4" r="A29" t="s">
        <v>353</v>
      </c>
    </row>
    <row spans="1:4" r="30">
      <c s="3" r="A30" t="s">
        <v>510</v>
      </c>
    </row>
    <row spans="1:4" r="31">
      <c s="4" r="A31" t="s">
        <v>521</v>
      </c>
      <c s="5" r="C31" t="n">
        <v>688</v>
      </c>
      <c s="5" r="D31" t="n">
        <v>262</v>
      </c>
    </row>
    <row spans="1:4" r="32">
      <c s="4" r="A32" t="s">
        <v>522</v>
      </c>
      <c s="5" r="C32" t="n">
        <v>8779</v>
      </c>
      <c s="5" r="D32" t="n">
        <v>8546</v>
      </c>
    </row>
    <row spans="1:4" r="33">
      <c s="4" r="A33" t="s">
        <v>523</v>
      </c>
      <c s="5" r="C33" t="n">
        <v>9467</v>
      </c>
      <c s="5" r="D33" t="n">
        <v>8808</v>
      </c>
    </row>
    <row spans="1:4" r="34">
      <c s="4" r="A34" t="s">
        <v>524</v>
      </c>
      <c s="5" r="C34" t="n">
        <v>17640</v>
      </c>
      <c s="5" r="D34" t="n">
        <v>21978</v>
      </c>
    </row>
    <row spans="1:4" r="35">
      <c s="4" r="A35" t="s">
        <v>525</v>
      </c>
      <c s="5" r="C35" t="n">
        <v>1069467</v>
      </c>
      <c s="5" r="D35" t="n">
        <v>1047659</v>
      </c>
    </row>
    <row spans="1:4" r="36">
      <c s="4" r="A36" t="s">
        <v>526</v>
      </c>
      <c s="4" r="B36" t="s">
        <v>368</v>
      </c>
      <c s="7" r="C36" t="n">
        <v>1087107</v>
      </c>
      <c s="7" r="D36" t="n">
        <v>1069637</v>
      </c>
    </row>
    <row spans="1:4" r="37">
      <c s="4" r="A37" t="s">
        <v>527</v>
      </c>
      <c s="4" r="C37" t="s">
        <v>543</v>
      </c>
      <c s="4" r="D37" t="s">
        <v>544</v>
      </c>
    </row>
    <row spans="1:4" r="38">
      <c s="4" r="A38" t="s">
        <v>530</v>
      </c>
      <c s="4" r="C38" t="s">
        <v>545</v>
      </c>
      <c s="4" r="D38" t="s">
        <v>546</v>
      </c>
    </row>
    <row spans="1:4" r="39">
      <c s="4" r="A39" t="s">
        <v>533</v>
      </c>
      <c s="4" r="C39" t="s">
        <v>547</v>
      </c>
      <c s="4" r="D39" t="s">
        <v>548</v>
      </c>
    </row>
    <row spans="1:4" r="40">
      <c s="4" r="A40" t="s">
        <v>393</v>
      </c>
      <c s="7" r="C40" t="n">
        <v>17647</v>
      </c>
      <c s="7" r="D40" t="n">
        <v>21989</v>
      </c>
    </row>
    <row spans="1:4" r="41">
      <c s="4" r="A41" t="s">
        <v>536</v>
      </c>
      <c s="5" r="C41" t="n">
        <v>1073093</v>
      </c>
      <c s="5" r="D41" t="n">
        <v>1051194</v>
      </c>
    </row>
    <row spans="1:4" r="42">
      <c s="4" r="A42" t="s">
        <v>363</v>
      </c>
      <c s="4" r="B42" t="s">
        <v>368</v>
      </c>
      <c s="5" r="C42" t="n">
        <v>1090740</v>
      </c>
      <c s="5" r="D42" t="n">
        <v>1073183</v>
      </c>
    </row>
    <row spans="1:4" r="43">
      <c s="4" r="A43" t="s">
        <v>518</v>
      </c>
    </row>
    <row spans="1:4" r="44">
      <c s="3" r="A44" t="s">
        <v>510</v>
      </c>
    </row>
    <row spans="1:4" r="45">
      <c s="4" r="A45" t="s">
        <v>521</v>
      </c>
      <c s="5" r="C45" t="n">
        <v>2358</v>
      </c>
      <c s="5" r="D45" t="n">
        <v>1812</v>
      </c>
    </row>
    <row spans="1:4" r="46">
      <c s="4" r="A46" t="s">
        <v>522</v>
      </c>
      <c s="5" r="C46" t="n">
        <v>6312</v>
      </c>
      <c s="5" r="D46" t="n">
        <v>6840</v>
      </c>
    </row>
    <row spans="1:4" r="47">
      <c s="4" r="A47" t="s">
        <v>523</v>
      </c>
      <c s="5" r="C47" t="n">
        <v>8670</v>
      </c>
      <c s="5" r="D47" t="n">
        <v>8652</v>
      </c>
    </row>
    <row spans="1:4" r="48">
      <c s="4" r="A48" t="s">
        <v>524</v>
      </c>
      <c s="5" r="C48" t="n">
        <v>8079</v>
      </c>
      <c s="5" r="D48" t="n">
        <v>7690</v>
      </c>
    </row>
    <row spans="1:4" r="49">
      <c s="4" r="A49" t="s">
        <v>525</v>
      </c>
      <c s="5" r="C49" t="n">
        <v>137892</v>
      </c>
      <c s="5" r="D49" t="n">
        <v>148114</v>
      </c>
    </row>
    <row spans="1:4" r="50">
      <c s="4" r="A50" t="s">
        <v>526</v>
      </c>
      <c s="7" r="C50" t="n">
        <v>145971</v>
      </c>
      <c s="7" r="D50" t="n">
        <v>155804</v>
      </c>
    </row>
    <row spans="1:4" r="51">
      <c s="4" r="A51" t="s">
        <v>527</v>
      </c>
      <c s="4" r="C51" t="s">
        <v>549</v>
      </c>
      <c s="4" r="D51" t="s">
        <v>550</v>
      </c>
    </row>
    <row spans="1:4" r="52">
      <c s="4" r="A52" t="s">
        <v>530</v>
      </c>
      <c s="4" r="C52" t="s">
        <v>551</v>
      </c>
      <c s="4" r="D52" t="s">
        <v>552</v>
      </c>
    </row>
    <row spans="1:4" r="53">
      <c s="4" r="A53" t="s">
        <v>533</v>
      </c>
      <c s="4" r="C53" t="s">
        <v>553</v>
      </c>
      <c s="4" r="D53" t="s">
        <v>554</v>
      </c>
    </row>
    <row spans="1:4" r="54">
      <c s="4" r="A54" t="s">
        <v>393</v>
      </c>
      <c s="7" r="C54" t="n">
        <v>8079</v>
      </c>
      <c s="7" r="D54" t="n">
        <v>7687</v>
      </c>
    </row>
    <row spans="1:4" r="55">
      <c s="4" r="A55" t="s">
        <v>536</v>
      </c>
      <c s="5" r="C55" t="n">
        <v>138221</v>
      </c>
      <c s="5" r="D55" t="n">
        <v>148512</v>
      </c>
    </row>
    <row spans="1:4" r="56">
      <c s="4" r="A56" t="s">
        <v>363</v>
      </c>
      <c s="5" r="C56" t="n">
        <v>146300</v>
      </c>
      <c s="5" r="D56" t="n">
        <v>156199</v>
      </c>
    </row>
    <row spans="1:4" r="57">
      <c s="4" r="A57" t="s">
        <v>519</v>
      </c>
    </row>
    <row spans="1:4" r="58">
      <c s="3" r="A58" t="s">
        <v>510</v>
      </c>
    </row>
    <row spans="1:4" r="59">
      <c s="4" r="A59" t="s">
        <v>521</v>
      </c>
      <c s="5" r="C59" t="n">
        <v>981</v>
      </c>
      <c s="5" r="D59" t="n">
        <v>605</v>
      </c>
    </row>
    <row spans="1:4" r="60">
      <c s="4" r="A60" t="s">
        <v>522</v>
      </c>
      <c s="5" r="C60" t="n">
        <v>14287</v>
      </c>
      <c s="5" r="D60" t="n">
        <v>14167</v>
      </c>
    </row>
    <row spans="1:4" r="61">
      <c s="4" r="A61" t="s">
        <v>523</v>
      </c>
      <c s="5" r="C61" t="n">
        <v>15268</v>
      </c>
      <c s="5" r="D61" t="n">
        <v>14772</v>
      </c>
    </row>
    <row spans="1:4" r="62">
      <c s="4" r="A62" t="s">
        <v>524</v>
      </c>
      <c s="5" r="C62" t="n">
        <v>24418</v>
      </c>
      <c s="5" r="D62" t="n">
        <v>24905</v>
      </c>
    </row>
    <row spans="1:4" r="63">
      <c s="4" r="A63" t="s">
        <v>525</v>
      </c>
      <c s="5" r="C63" t="n">
        <v>1840303</v>
      </c>
      <c s="5" r="D63" t="n">
        <v>1826470</v>
      </c>
    </row>
    <row spans="1:4" r="64">
      <c s="4" r="A64" t="s">
        <v>526</v>
      </c>
      <c s="7" r="C64" t="n">
        <v>1864721</v>
      </c>
      <c s="7" r="D64" t="n">
        <v>1851375</v>
      </c>
    </row>
    <row spans="1:4" r="65">
      <c s="4" r="A65" t="s">
        <v>527</v>
      </c>
      <c s="4" r="C65" t="s">
        <v>555</v>
      </c>
      <c s="4" r="D65" t="s">
        <v>556</v>
      </c>
    </row>
    <row spans="1:4" r="66">
      <c s="4" r="A66" t="s">
        <v>530</v>
      </c>
      <c s="4" r="C66" t="s">
        <v>557</v>
      </c>
      <c s="4" r="D66" t="s">
        <v>558</v>
      </c>
    </row>
    <row spans="1:4" r="67">
      <c s="4" r="A67" t="s">
        <v>533</v>
      </c>
      <c s="4" r="C67" t="s">
        <v>559</v>
      </c>
      <c s="4" r="D67" t="s">
        <v>560</v>
      </c>
    </row>
    <row spans="1:4" r="68">
      <c s="4" r="A68" t="s">
        <v>393</v>
      </c>
      <c s="7" r="C68" t="n">
        <v>24441</v>
      </c>
      <c s="7" r="D68" t="n">
        <v>24930</v>
      </c>
    </row>
    <row spans="1:4" r="69">
      <c s="4" r="A69" t="s">
        <v>536</v>
      </c>
      <c s="5" r="C69" t="n">
        <v>1843980</v>
      </c>
      <c s="5" r="D69" t="n">
        <v>1829931</v>
      </c>
    </row>
    <row spans="1:4" r="70">
      <c s="4" r="A70" t="s">
        <v>363</v>
      </c>
      <c s="5" r="C70" t="n">
        <v>1868421</v>
      </c>
      <c s="5" r="D70" t="n">
        <v>1854861</v>
      </c>
    </row>
    <row spans="1:4" r="71">
      <c s="4" r="A71" t="s">
        <v>377</v>
      </c>
    </row>
    <row spans="1:4" r="72">
      <c s="3" r="A72" t="s">
        <v>510</v>
      </c>
    </row>
    <row spans="1:4" r="73">
      <c s="4" r="A73" t="s">
        <v>521</v>
      </c>
      <c s="5" r="C73" t="n">
        <v>0</v>
      </c>
      <c s="5" r="D73" t="n">
        <v>0</v>
      </c>
    </row>
    <row spans="1:4" r="74">
      <c s="4" r="A74" t="s">
        <v>522</v>
      </c>
      <c s="5" r="C74" t="n">
        <v>11898</v>
      </c>
      <c s="5" r="D74" t="n">
        <v>11401</v>
      </c>
    </row>
    <row spans="1:4" r="75">
      <c s="4" r="A75" t="s">
        <v>523</v>
      </c>
      <c s="5" r="C75" t="n">
        <v>11898</v>
      </c>
      <c s="5" r="D75" t="n">
        <v>11401</v>
      </c>
    </row>
    <row spans="1:4" r="76">
      <c s="4" r="A76" t="s">
        <v>524</v>
      </c>
      <c s="5" r="C76" t="n">
        <v>0</v>
      </c>
      <c s="5" r="D76" t="n">
        <v>0</v>
      </c>
    </row>
    <row spans="1:4" r="77">
      <c s="4" r="A77" t="s">
        <v>525</v>
      </c>
      <c s="5" r="C77" t="n">
        <v>951263</v>
      </c>
      <c s="5" r="D77" t="n">
        <v>893160</v>
      </c>
    </row>
    <row spans="1:4" r="78">
      <c s="4" r="A78" t="s">
        <v>526</v>
      </c>
      <c s="7" r="C78" t="n">
        <v>951263</v>
      </c>
      <c s="7" r="D78" t="n">
        <v>893160</v>
      </c>
    </row>
    <row spans="1:4" r="79">
      <c s="4" r="A79" t="s">
        <v>527</v>
      </c>
      <c s="4" r="C79" t="s">
        <v>561</v>
      </c>
      <c s="4" r="D79" t="s">
        <v>561</v>
      </c>
    </row>
    <row spans="1:4" r="80">
      <c s="4" r="A80" t="s">
        <v>530</v>
      </c>
      <c s="4" r="C80" t="s">
        <v>562</v>
      </c>
      <c s="4" r="D80" t="s">
        <v>563</v>
      </c>
    </row>
    <row spans="1:4" r="81">
      <c s="4" r="A81" t="s">
        <v>533</v>
      </c>
      <c s="4" r="C81" t="s">
        <v>562</v>
      </c>
      <c s="4" r="D81" t="s">
        <v>563</v>
      </c>
    </row>
    <row spans="1:4" r="82">
      <c s="4" r="A82" t="s">
        <v>393</v>
      </c>
      <c s="7" r="C82" t="n">
        <v>0</v>
      </c>
      <c s="7" r="D82" t="n">
        <v>0</v>
      </c>
    </row>
    <row spans="1:4" r="83">
      <c s="4" r="A83" t="s">
        <v>536</v>
      </c>
      <c s="5" r="C83" t="n">
        <v>954239</v>
      </c>
      <c s="5" r="D83" t="n">
        <v>896127</v>
      </c>
    </row>
    <row spans="1:4" r="84">
      <c s="4" r="A84" t="s">
        <v>363</v>
      </c>
      <c s="5" r="C84" t="n">
        <v>954239</v>
      </c>
      <c s="5" r="D84" t="n">
        <v>896127</v>
      </c>
    </row>
    <row spans="1:4" r="85">
      <c s="4" r="A85" t="s">
        <v>378</v>
      </c>
    </row>
    <row spans="1:4" r="86">
      <c s="3" r="A86" t="s">
        <v>510</v>
      </c>
    </row>
    <row spans="1:4" r="87">
      <c s="4" r="A87" t="s">
        <v>521</v>
      </c>
      <c s="5" r="C87" t="n">
        <v>0</v>
      </c>
      <c s="5" r="D87" t="n">
        <v>0</v>
      </c>
    </row>
    <row spans="1:4" r="88">
      <c s="4" r="A88" t="s">
        <v>522</v>
      </c>
      <c s="5" r="C88" t="n">
        <v>0</v>
      </c>
      <c s="5" r="D88" t="n">
        <v>0</v>
      </c>
    </row>
    <row spans="1:4" r="89">
      <c s="4" r="A89" t="s">
        <v>523</v>
      </c>
      <c s="5" r="C89" t="n">
        <v>0</v>
      </c>
      <c s="5" r="D89" t="n">
        <v>0</v>
      </c>
    </row>
    <row spans="1:4" r="90">
      <c s="4" r="A90" t="s">
        <v>524</v>
      </c>
      <c s="5" r="C90" t="n">
        <v>0</v>
      </c>
      <c s="5" r="D90" t="n">
        <v>0</v>
      </c>
    </row>
    <row spans="1:4" r="91">
      <c s="4" r="A91" t="s">
        <v>525</v>
      </c>
      <c s="5" r="C91" t="n">
        <v>3104</v>
      </c>
      <c s="5" r="D91" t="n">
        <v>3171</v>
      </c>
    </row>
    <row spans="1:4" r="92">
      <c s="4" r="A92" t="s">
        <v>526</v>
      </c>
      <c s="7" r="C92" t="n">
        <v>3104</v>
      </c>
      <c s="7" r="D92" t="n">
        <v>3171</v>
      </c>
    </row>
    <row spans="1:4" r="93">
      <c s="4" r="A93" t="s">
        <v>527</v>
      </c>
      <c s="4" r="C93" t="s">
        <v>561</v>
      </c>
      <c s="4" r="D93" t="s">
        <v>561</v>
      </c>
    </row>
    <row spans="1:4" r="94">
      <c s="4" r="A94" t="s">
        <v>530</v>
      </c>
      <c s="4" r="C94" t="s">
        <v>561</v>
      </c>
      <c s="4" r="D94" t="s">
        <v>561</v>
      </c>
    </row>
    <row spans="1:4" r="95">
      <c s="4" r="A95" t="s">
        <v>533</v>
      </c>
      <c s="4" r="C95" t="s">
        <v>561</v>
      </c>
      <c s="4" r="D95" t="s">
        <v>561</v>
      </c>
    </row>
    <row spans="1:4" r="96">
      <c s="4" r="A96" t="s">
        <v>393</v>
      </c>
      <c s="7" r="C96" t="n">
        <v>0</v>
      </c>
      <c s="7" r="D96" t="n">
        <v>0</v>
      </c>
    </row>
    <row spans="1:4" r="97">
      <c s="4" r="A97" t="s">
        <v>536</v>
      </c>
      <c s="5" r="C97" t="n">
        <v>3133</v>
      </c>
      <c s="5" r="D97" t="n">
        <v>3188</v>
      </c>
    </row>
    <row spans="1:4" r="98">
      <c s="4" r="A98" t="s">
        <v>363</v>
      </c>
      <c s="7" r="C98" t="n">
        <v>3133</v>
      </c>
      <c s="7" r="D98" t="n">
        <v>3188</v>
      </c>
    </row>
    <row spans="1:4" r="99">
      <c r="A99" t="n"/>
    </row>
    <row spans="1:4" r="100">
      <c s="4" r="A100" t="s">
        <v>368</v>
      </c>
      <c s="4" r="B100" t="s">
        <v>379</v>
      </c>
    </row>
  </sheetData>
  <mergeCells count="3">
    <mergeCell ref="A1:B1"/>
    <mergeCell ref="A99:C99"/>
    <mergeCell ref="B100:C10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4</v>
      </c>
      <c s="2" r="B1" t="s">
        <v>2</v>
      </c>
      <c s="2" r="C1" t="s">
        <v>23</v>
      </c>
    </row>
    <row spans="1:3" r="2">
      <c s="3" r="A2" t="s">
        <v>565</v>
      </c>
    </row>
    <row spans="1:3" r="3">
      <c s="4" r="A3" t="s">
        <v>566</v>
      </c>
      <c s="7" r="B3" t="n">
        <v>21876</v>
      </c>
      <c s="7" r="C3" t="n">
        <v>22605</v>
      </c>
    </row>
    <row spans="1:3" r="4">
      <c s="4" r="A4" t="s">
        <v>353</v>
      </c>
    </row>
    <row spans="1:3" r="5">
      <c s="3" r="A5" t="s">
        <v>565</v>
      </c>
    </row>
    <row spans="1:3" r="6">
      <c s="4" r="A6" t="s">
        <v>566</v>
      </c>
      <c s="5" r="B6" t="n">
        <v>8676</v>
      </c>
      <c s="5" r="C6" t="n">
        <v>6352</v>
      </c>
    </row>
    <row spans="1:3" r="7">
      <c s="4" r="A7" t="s">
        <v>518</v>
      </c>
    </row>
    <row spans="1:3" r="8">
      <c s="3" r="A8" t="s">
        <v>565</v>
      </c>
    </row>
    <row spans="1:3" r="9">
      <c s="4" r="A9" t="s">
        <v>566</v>
      </c>
      <c s="5" r="B9" t="n">
        <v>9179</v>
      </c>
      <c s="5" r="C9" t="n">
        <v>11281</v>
      </c>
    </row>
    <row spans="1:3" r="10">
      <c s="4" r="A10" t="s">
        <v>519</v>
      </c>
    </row>
    <row spans="1:3" r="11">
      <c s="3" r="A11" t="s">
        <v>565</v>
      </c>
    </row>
    <row spans="1:3" r="12">
      <c s="4" r="A12" t="s">
        <v>566</v>
      </c>
      <c s="5" r="B12" t="n">
        <v>4021</v>
      </c>
      <c s="5" r="C12" t="n">
        <v>4972</v>
      </c>
    </row>
    <row spans="1:3" r="13">
      <c s="4" r="A13" t="s">
        <v>567</v>
      </c>
      <c s="7" r="B13" t="n">
        <v>2676</v>
      </c>
      <c s="7" r="C13" t="n">
        <v>28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8</v>
      </c>
      <c s="2" r="B1" t="s">
        <v>74</v>
      </c>
      <c s="2" r="D1" t="s">
        <v>1</v>
      </c>
    </row>
    <row spans="1:5" r="2">
      <c s="2" r="B2" t="s">
        <v>2</v>
      </c>
      <c s="2" r="C2" t="s">
        <v>75</v>
      </c>
      <c s="2" r="D2" t="s">
        <v>2</v>
      </c>
      <c s="2" r="E2" t="s">
        <v>75</v>
      </c>
    </row>
    <row spans="1:5" r="3">
      <c s="3" r="A3" t="s">
        <v>569</v>
      </c>
    </row>
    <row spans="1:5" r="4">
      <c s="4" r="A4" t="s">
        <v>570</v>
      </c>
      <c s="5" r="B4" t="n">
        <v>0</v>
      </c>
      <c s="5" r="D4" t="n">
        <v>23025</v>
      </c>
      <c s="5" r="E4" t="n">
        <v>21975</v>
      </c>
    </row>
    <row spans="1:5" r="5">
      <c s="4" r="A5" t="s">
        <v>571</v>
      </c>
      <c s="5" r="B5" t="n">
        <v>36999</v>
      </c>
      <c s="5" r="C5" t="n">
        <v>19732</v>
      </c>
      <c s="5" r="D5" t="n">
        <v>36894</v>
      </c>
      <c s="5" r="E5" t="n">
        <v>16798</v>
      </c>
    </row>
    <row spans="1:5" r="6">
      <c s="4" r="A6" t="s">
        <v>134</v>
      </c>
    </row>
    <row spans="1:5" r="7">
      <c s="3" r="A7" t="s">
        <v>569</v>
      </c>
    </row>
    <row spans="1:5" r="8">
      <c s="4" r="A8" t="s">
        <v>572</v>
      </c>
      <c s="5" r="B8" t="n">
        <v>0</v>
      </c>
      <c s="5" r="D8" t="n">
        <v>-21500</v>
      </c>
      <c s="5" r="E8" t="n">
        <v>-19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3</v>
      </c>
      <c s="2" r="B1" t="s">
        <v>74</v>
      </c>
      <c s="2" r="D1" t="s">
        <v>1</v>
      </c>
    </row>
    <row spans="1:5" r="2">
      <c s="2" r="B2" t="s">
        <v>2</v>
      </c>
      <c s="2" r="C2" t="s">
        <v>75</v>
      </c>
      <c s="2" r="D2" t="s">
        <v>2</v>
      </c>
      <c s="2" r="E2" t="s">
        <v>75</v>
      </c>
    </row>
    <row spans="1:5" r="3">
      <c s="3" r="A3" t="s">
        <v>220</v>
      </c>
    </row>
    <row spans="1:5" r="4">
      <c s="4" r="A4" t="s">
        <v>574</v>
      </c>
      <c s="7" r="B4" t="n">
        <v>21039</v>
      </c>
      <c s="7" r="C4" t="n">
        <v>21810</v>
      </c>
      <c s="7" r="D4" t="n">
        <v>40083</v>
      </c>
      <c s="7" r="E4" t="n">
        <v>41387</v>
      </c>
    </row>
    <row spans="1:5" r="5">
      <c s="4" r="A5" t="s">
        <v>575</v>
      </c>
      <c s="5" r="B5" t="n">
        <v>15370882</v>
      </c>
      <c s="5" r="C5" t="n">
        <v>15392435</v>
      </c>
      <c s="5" r="D5" t="n">
        <v>15375026</v>
      </c>
      <c s="5" r="E5" t="n">
        <v>15396770</v>
      </c>
    </row>
    <row spans="1:5" r="6">
      <c s="4" r="A6" t="s">
        <v>576</v>
      </c>
      <c s="5" r="B6" t="n">
        <v>36999</v>
      </c>
      <c s="5" r="C6" t="n">
        <v>19732</v>
      </c>
      <c s="5" r="D6" t="n">
        <v>36894</v>
      </c>
      <c s="5" r="E6" t="n">
        <v>16798</v>
      </c>
    </row>
    <row spans="1:5" r="7">
      <c s="4" r="A7" t="s">
        <v>577</v>
      </c>
      <c s="5" r="B7" t="n">
        <v>15407881</v>
      </c>
      <c s="5" r="C7" t="n">
        <v>15412167</v>
      </c>
      <c s="5" r="D7" t="n">
        <v>15411920</v>
      </c>
      <c s="5" r="E7" t="n">
        <v>15413568</v>
      </c>
    </row>
    <row spans="1:5" r="8">
      <c s="4" r="A8" t="s">
        <v>578</v>
      </c>
      <c s="8" r="B8" t="n">
        <v>1.37</v>
      </c>
      <c s="8" r="C8" t="n">
        <v>1.42</v>
      </c>
      <c s="8" r="D8" t="n">
        <v>2.61</v>
      </c>
      <c s="8" r="E8" t="n">
        <v>2.69</v>
      </c>
    </row>
    <row spans="1:5" r="9">
      <c s="4" r="A9" t="s">
        <v>579</v>
      </c>
      <c s="8" r="B9" t="n">
        <v>1.37</v>
      </c>
      <c s="8" r="C9" t="n">
        <v>1.42</v>
      </c>
      <c s="8" r="D9" t="n">
        <v>2.6</v>
      </c>
      <c s="8" r="E9" t="n">
        <v>2.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9"/>
    <col customWidth="1" max="5" min="5" width="21"/>
    <col customWidth="1" max="6" min="6" width="21"/>
  </cols>
  <sheetData>
    <row spans="1:6" r="1">
      <c s="1" r="A1" t="s">
        <v>580</v>
      </c>
      <c s="2" r="B1" t="s">
        <v>74</v>
      </c>
      <c s="2" r="D1" t="s">
        <v>1</v>
      </c>
    </row>
    <row spans="1:6" r="2">
      <c s="2" r="B2" t="s">
        <v>581</v>
      </c>
      <c s="2" r="C2" t="s">
        <v>582</v>
      </c>
      <c s="2" r="D2" t="s">
        <v>583</v>
      </c>
      <c s="2" r="E2" t="s">
        <v>582</v>
      </c>
      <c s="2" r="F2" t="s">
        <v>411</v>
      </c>
    </row>
    <row spans="1:6" r="3">
      <c s="3" r="A3" t="s">
        <v>584</v>
      </c>
    </row>
    <row spans="1:6" r="4">
      <c s="4" r="A4" t="s">
        <v>585</v>
      </c>
      <c s="5" r="D4" t="n">
        <v>3</v>
      </c>
    </row>
    <row spans="1:6" r="5">
      <c s="4" r="A5" t="s">
        <v>87</v>
      </c>
      <c s="7" r="B5" t="n">
        <v>56515000</v>
      </c>
      <c s="7" r="C5" t="n">
        <v>56561000</v>
      </c>
      <c s="7" r="D5" t="n">
        <v>112050000</v>
      </c>
      <c s="7" r="E5" t="n">
        <v>111041000</v>
      </c>
    </row>
    <row spans="1:6" r="6">
      <c s="4" r="A6" t="s">
        <v>88</v>
      </c>
      <c s="5" r="B6" t="n">
        <v>1612000</v>
      </c>
      <c s="5" r="C6" t="n">
        <v>-1260000</v>
      </c>
      <c s="5" r="D6" t="n">
        <v>3244000</v>
      </c>
      <c s="5" r="E6" t="n">
        <v>-3485000</v>
      </c>
    </row>
    <row spans="1:6" r="7">
      <c s="4" r="A7" t="s">
        <v>586</v>
      </c>
      <c s="5" r="B7" t="n">
        <v>19191000</v>
      </c>
      <c s="5" r="C7" t="n">
        <v>19671000</v>
      </c>
      <c s="5" r="D7" t="n">
        <v>38064000</v>
      </c>
      <c s="5" r="E7" t="n">
        <v>36319000</v>
      </c>
    </row>
    <row spans="1:6" r="8">
      <c s="4" r="A8" t="s">
        <v>113</v>
      </c>
      <c s="5" r="B8" t="n">
        <v>44667000</v>
      </c>
      <c s="5" r="C8" t="n">
        <v>46241000</v>
      </c>
      <c s="5" r="D8" t="n">
        <v>90387000</v>
      </c>
      <c s="5" r="E8" t="n">
        <v>92020000</v>
      </c>
    </row>
    <row spans="1:6" r="9">
      <c s="4" r="A9" t="s">
        <v>587</v>
      </c>
      <c s="5" r="B9" t="n">
        <v>29427000</v>
      </c>
      <c s="5" r="C9" t="n">
        <v>31251000</v>
      </c>
      <c s="5" r="D9" t="n">
        <v>56483000</v>
      </c>
      <c s="5" r="E9" t="n">
        <v>58825000</v>
      </c>
    </row>
    <row spans="1:6" r="10">
      <c s="4" r="A10" t="s">
        <v>588</v>
      </c>
      <c s="5" r="B10" t="n">
        <v>8388000</v>
      </c>
      <c s="5" r="C10" t="n">
        <v>9441000</v>
      </c>
      <c s="5" r="D10" t="n">
        <v>16400000</v>
      </c>
      <c s="5" r="E10" t="n">
        <v>17438000</v>
      </c>
    </row>
    <row spans="1:6" r="11">
      <c s="4" r="A11" t="s">
        <v>123</v>
      </c>
      <c s="5" r="B11" t="n">
        <v>21039000</v>
      </c>
      <c s="5" r="C11" t="n">
        <v>21810000</v>
      </c>
      <c s="5" r="D11" t="n">
        <v>40083000</v>
      </c>
      <c s="5" r="E11" t="n">
        <v>41387000</v>
      </c>
    </row>
    <row spans="1:6" r="12">
      <c s="4" r="A12" t="s">
        <v>589</v>
      </c>
      <c s="5" r="B12" t="n">
        <v>7309569000</v>
      </c>
      <c s="5" r="C12" t="n">
        <v>6787190000</v>
      </c>
      <c s="5" r="D12" t="n">
        <v>7309569000</v>
      </c>
      <c s="5" r="E12" t="n">
        <v>6787190000</v>
      </c>
      <c s="7" r="F12" t="n">
        <v>7001199000</v>
      </c>
    </row>
    <row spans="1:6" r="13">
      <c s="4" r="A13" t="s">
        <v>590</v>
      </c>
    </row>
    <row spans="1:6" r="14">
      <c s="3" r="A14" t="s">
        <v>584</v>
      </c>
    </row>
    <row spans="1:6" r="15">
      <c s="4" r="A15" t="s">
        <v>87</v>
      </c>
      <c s="5" r="B15" t="n">
        <v>54766000</v>
      </c>
      <c s="5" r="C15" t="n">
        <v>55290000</v>
      </c>
      <c s="5" r="D15" t="n">
        <v>108587000</v>
      </c>
      <c s="5" r="E15" t="n">
        <v>108389000</v>
      </c>
    </row>
    <row spans="1:6" r="16">
      <c s="4" r="A16" t="s">
        <v>88</v>
      </c>
      <c s="5" r="B16" t="n">
        <v>2720000</v>
      </c>
      <c s="5" r="C16" t="n">
        <v>1683000</v>
      </c>
      <c s="5" r="D16" t="n">
        <v>4742000</v>
      </c>
      <c s="5" r="E16" t="n">
        <v>1543000</v>
      </c>
    </row>
    <row spans="1:6" r="17">
      <c s="4" r="A17" t="s">
        <v>586</v>
      </c>
      <c s="5" r="B17" t="n">
        <v>18720000</v>
      </c>
      <c s="5" r="C17" t="n">
        <v>18909000</v>
      </c>
      <c s="5" r="D17" t="n">
        <v>36732000</v>
      </c>
      <c s="5" r="E17" t="n">
        <v>34612000</v>
      </c>
    </row>
    <row spans="1:6" r="18">
      <c s="4" r="A18" t="s">
        <v>113</v>
      </c>
      <c s="5" r="B18" t="n">
        <v>39586000</v>
      </c>
      <c s="5" r="C18" t="n">
        <v>40024000</v>
      </c>
      <c s="5" r="D18" t="n">
        <v>81518000</v>
      </c>
      <c s="5" r="E18" t="n">
        <v>80416000</v>
      </c>
    </row>
    <row spans="1:6" r="19">
      <c s="4" r="A19" t="s">
        <v>587</v>
      </c>
      <c s="5" r="B19" t="n">
        <v>31180000</v>
      </c>
      <c s="5" r="C19" t="n">
        <v>32492000</v>
      </c>
      <c s="5" r="D19" t="n">
        <v>59059000</v>
      </c>
      <c s="5" r="E19" t="n">
        <v>61042000</v>
      </c>
    </row>
    <row spans="1:6" r="20">
      <c s="4" r="A20" t="s">
        <v>588</v>
      </c>
      <c s="5" r="B20" t="n">
        <v>9847000</v>
      </c>
      <c s="5" r="C20" t="n">
        <v>10320000</v>
      </c>
      <c s="5" r="D20" t="n">
        <v>18567000</v>
      </c>
      <c s="5" r="E20" t="n">
        <v>19305000</v>
      </c>
    </row>
    <row spans="1:6" r="21">
      <c s="4" r="A21" t="s">
        <v>123</v>
      </c>
      <c s="5" r="B21" t="n">
        <v>21333000</v>
      </c>
      <c s="5" r="C21" t="n">
        <v>22172000</v>
      </c>
      <c s="5" r="D21" t="n">
        <v>40492000</v>
      </c>
      <c s="5" r="E21" t="n">
        <v>41737000</v>
      </c>
    </row>
    <row spans="1:6" r="22">
      <c s="4" r="A22" t="s">
        <v>589</v>
      </c>
      <c s="5" r="B22" t="n">
        <v>7223801000</v>
      </c>
      <c s="5" r="C22" t="n">
        <v>6683866000</v>
      </c>
      <c s="5" r="D22" t="n">
        <v>7223801000</v>
      </c>
      <c s="5" r="E22" t="n">
        <v>6683866000</v>
      </c>
    </row>
    <row spans="1:6" r="23">
      <c s="4" r="A23" t="s">
        <v>591</v>
      </c>
    </row>
    <row spans="1:6" r="24">
      <c s="3" r="A24" t="s">
        <v>584</v>
      </c>
    </row>
    <row spans="1:6" r="25">
      <c s="4" r="A25" t="s">
        <v>87</v>
      </c>
      <c s="5" r="B25" t="n">
        <v>1679000</v>
      </c>
      <c s="5" r="C25" t="n">
        <v>1863000</v>
      </c>
      <c s="5" r="D25" t="n">
        <v>3371000</v>
      </c>
      <c s="5" r="E25" t="n">
        <v>3841000</v>
      </c>
    </row>
    <row spans="1:6" r="26">
      <c s="4" r="A26" t="s">
        <v>88</v>
      </c>
      <c s="5" r="B26" t="n">
        <v>309000</v>
      </c>
      <c s="5" r="C26" t="n">
        <v>315000</v>
      </c>
      <c s="5" r="D26" t="n">
        <v>804000</v>
      </c>
      <c s="5" r="E26" t="n">
        <v>589000</v>
      </c>
    </row>
    <row spans="1:6" r="27">
      <c s="4" r="A27" t="s">
        <v>586</v>
      </c>
      <c s="5" r="B27" t="n">
        <v>-1000</v>
      </c>
      <c s="5" r="D27" t="n">
        <v>1000</v>
      </c>
      <c s="5" r="E27" t="n">
        <v>1000</v>
      </c>
    </row>
    <row spans="1:6" r="28">
      <c s="4" r="A28" t="s">
        <v>113</v>
      </c>
      <c s="5" r="B28" t="n">
        <v>759000</v>
      </c>
      <c s="5" r="C28" t="n">
        <v>812000</v>
      </c>
      <c s="5" r="D28" t="n">
        <v>1538000</v>
      </c>
      <c s="5" r="E28" t="n">
        <v>1587000</v>
      </c>
    </row>
    <row spans="1:6" r="29">
      <c s="4" r="A29" t="s">
        <v>587</v>
      </c>
      <c s="5" r="B29" t="n">
        <v>610000</v>
      </c>
      <c s="5" r="C29" t="n">
        <v>736000</v>
      </c>
      <c s="5" r="D29" t="n">
        <v>1030000</v>
      </c>
      <c s="5" r="E29" t="n">
        <v>1666000</v>
      </c>
    </row>
    <row spans="1:6" r="30">
      <c s="4" r="A30" t="s">
        <v>588</v>
      </c>
      <c s="5" r="B30" t="n">
        <v>203000</v>
      </c>
      <c s="5" r="C30" t="n">
        <v>258000</v>
      </c>
      <c s="5" r="D30" t="n">
        <v>342000</v>
      </c>
      <c s="5" r="E30" t="n">
        <v>584000</v>
      </c>
    </row>
    <row spans="1:6" r="31">
      <c s="4" r="A31" t="s">
        <v>123</v>
      </c>
      <c s="5" r="B31" t="n">
        <v>407000</v>
      </c>
      <c s="5" r="C31" t="n">
        <v>478000</v>
      </c>
      <c s="5" r="D31" t="n">
        <v>688000</v>
      </c>
      <c s="5" r="E31" t="n">
        <v>1082000</v>
      </c>
    </row>
    <row spans="1:6" r="32">
      <c s="4" r="A32" t="s">
        <v>589</v>
      </c>
      <c s="5" r="B32" t="n">
        <v>37124000</v>
      </c>
      <c s="5" r="C32" t="n">
        <v>42569000</v>
      </c>
      <c s="5" r="D32" t="n">
        <v>37124000</v>
      </c>
      <c s="5" r="E32" t="n">
        <v>42569000</v>
      </c>
    </row>
    <row spans="1:6" r="33">
      <c s="4" r="A33" t="s">
        <v>592</v>
      </c>
    </row>
    <row spans="1:6" r="34">
      <c s="3" r="A34" t="s">
        <v>584</v>
      </c>
    </row>
    <row spans="1:6" r="35">
      <c s="4" r="A35" t="s">
        <v>87</v>
      </c>
      <c s="5" r="B35" t="n">
        <v>-14000</v>
      </c>
      <c s="5" r="C35" t="n">
        <v>-98000</v>
      </c>
      <c s="5" r="D35" t="n">
        <v>-102000</v>
      </c>
      <c s="5" r="E35" t="n">
        <v>-293000</v>
      </c>
    </row>
    <row spans="1:6" r="36">
      <c s="4" r="A36" t="s">
        <v>88</v>
      </c>
      <c s="5" r="B36" t="n">
        <v>-1417000</v>
      </c>
      <c s="5" r="C36" t="n">
        <v>-3258000</v>
      </c>
      <c s="5" r="D36" t="n">
        <v>-2302000</v>
      </c>
      <c s="5" r="E36" t="n">
        <v>-5617000</v>
      </c>
    </row>
    <row spans="1:6" r="37">
      <c s="4" r="A37" t="s">
        <v>586</v>
      </c>
      <c s="5" r="B37" t="n">
        <v>327000</v>
      </c>
      <c s="5" r="C37" t="n">
        <v>876000</v>
      </c>
      <c s="5" r="D37" t="n">
        <v>1087000</v>
      </c>
      <c s="5" r="E37" t="n">
        <v>1713000</v>
      </c>
    </row>
    <row spans="1:6" r="38">
      <c s="4" r="A38" t="s">
        <v>113</v>
      </c>
      <c s="5" r="B38" t="n">
        <v>2385000</v>
      </c>
      <c s="5" r="C38" t="n">
        <v>3413000</v>
      </c>
      <c s="5" r="D38" t="n">
        <v>3483000</v>
      </c>
      <c s="5" r="E38" t="n">
        <v>5934000</v>
      </c>
    </row>
    <row spans="1:6" r="39">
      <c s="4" r="A39" t="s">
        <v>587</v>
      </c>
      <c s="5" r="B39" t="n">
        <v>-655000</v>
      </c>
      <c s="5" r="C39" t="n">
        <v>623000</v>
      </c>
      <c s="5" r="D39" t="n">
        <v>-196000</v>
      </c>
      <c s="5" r="E39" t="n">
        <v>1103000</v>
      </c>
    </row>
    <row spans="1:6" r="40">
      <c s="4" r="A40" t="s">
        <v>588</v>
      </c>
      <c s="5" r="B40" t="n">
        <v>-229000</v>
      </c>
      <c s="5" r="C40" t="n">
        <v>218000</v>
      </c>
      <c s="5" r="D40" t="n">
        <v>-68000</v>
      </c>
      <c s="5" r="E40" t="n">
        <v>386000</v>
      </c>
    </row>
    <row spans="1:6" r="41">
      <c s="4" r="A41" t="s">
        <v>123</v>
      </c>
      <c s="5" r="B41" t="n">
        <v>-426000</v>
      </c>
      <c s="5" r="C41" t="n">
        <v>405000</v>
      </c>
      <c s="5" r="D41" t="n">
        <v>-128000</v>
      </c>
      <c s="5" r="E41" t="n">
        <v>717000</v>
      </c>
    </row>
    <row spans="1:6" r="42">
      <c s="4" r="A42" t="s">
        <v>589</v>
      </c>
      <c s="5" r="B42" t="n">
        <v>38873000</v>
      </c>
      <c s="5" r="C42" t="n">
        <v>57890000</v>
      </c>
      <c s="5" r="D42" t="n">
        <v>38873000</v>
      </c>
      <c s="5" r="E42" t="n">
        <v>57890000</v>
      </c>
    </row>
    <row spans="1:6" r="43">
      <c s="4" r="A43" t="s">
        <v>593</v>
      </c>
    </row>
    <row spans="1:6" r="44">
      <c s="3" r="A44" t="s">
        <v>584</v>
      </c>
    </row>
    <row spans="1:6" r="45">
      <c s="4" r="A45" t="s">
        <v>87</v>
      </c>
      <c s="5" r="B45" t="n">
        <v>84000</v>
      </c>
      <c s="5" r="C45" t="n">
        <v>-494000</v>
      </c>
      <c s="5" r="D45" t="n">
        <v>194000</v>
      </c>
      <c s="5" r="E45" t="n">
        <v>-896000</v>
      </c>
    </row>
    <row spans="1:6" r="46">
      <c s="4" r="A46" t="s">
        <v>586</v>
      </c>
      <c s="5" r="B46" t="n">
        <v>145000</v>
      </c>
      <c s="5" r="C46" t="n">
        <v>-114000</v>
      </c>
      <c s="5" r="D46" t="n">
        <v>244000</v>
      </c>
      <c s="5" r="E46" t="n">
        <v>-7000</v>
      </c>
    </row>
    <row spans="1:6" r="47">
      <c s="4" r="A47" t="s">
        <v>113</v>
      </c>
      <c s="5" r="B47" t="n">
        <v>1937000</v>
      </c>
      <c s="5" r="C47" t="n">
        <v>1992000</v>
      </c>
      <c s="5" r="D47" t="n">
        <v>3848000</v>
      </c>
      <c s="5" r="E47" t="n">
        <v>4083000</v>
      </c>
    </row>
    <row spans="1:6" r="48">
      <c s="4" r="A48" t="s">
        <v>587</v>
      </c>
      <c s="5" r="B48" t="n">
        <v>-1708000</v>
      </c>
      <c s="5" r="C48" t="n">
        <v>-2600000</v>
      </c>
      <c s="5" r="D48" t="n">
        <v>-3410000</v>
      </c>
      <c s="5" r="E48" t="n">
        <v>-4986000</v>
      </c>
    </row>
    <row spans="1:6" r="49">
      <c s="4" r="A49" t="s">
        <v>588</v>
      </c>
      <c s="5" r="B49" t="n">
        <v>-1433000</v>
      </c>
      <c s="5" r="C49" t="n">
        <v>-1355000</v>
      </c>
      <c s="5" r="D49" t="n">
        <v>-2441000</v>
      </c>
      <c s="5" r="E49" t="n">
        <v>-2837000</v>
      </c>
    </row>
    <row spans="1:6" r="50">
      <c s="4" r="A50" t="s">
        <v>123</v>
      </c>
      <c s="5" r="B50" t="n">
        <v>-275000</v>
      </c>
      <c s="5" r="C50" t="n">
        <v>-1245000</v>
      </c>
      <c s="5" r="D50" t="n">
        <v>-969000</v>
      </c>
      <c s="5" r="E50" t="n">
        <v>-2149000</v>
      </c>
    </row>
    <row spans="1:6" r="51">
      <c s="4" r="A51" t="s">
        <v>589</v>
      </c>
      <c s="7" r="B51" t="n">
        <v>9771000</v>
      </c>
      <c s="7" r="C51" t="n">
        <v>2865000</v>
      </c>
      <c s="7" r="D51" t="n">
        <v>9771000</v>
      </c>
      <c s="7" r="E51" t="n">
        <v>286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s="1" r="A1" t="s">
        <v>594</v>
      </c>
      <c s="2" r="B1" t="s">
        <v>1</v>
      </c>
      <c s="2" r="C1" t="s">
        <v>331</v>
      </c>
    </row>
    <row spans="1:4" r="2">
      <c s="2" r="B2" t="s">
        <v>2</v>
      </c>
      <c s="2" r="C2" t="s">
        <v>23</v>
      </c>
      <c s="2" r="D2" t="s">
        <v>75</v>
      </c>
    </row>
    <row spans="1:4" r="3">
      <c s="3" r="A3" t="s">
        <v>226</v>
      </c>
    </row>
    <row spans="1:4" r="4">
      <c s="4" r="A4" t="s">
        <v>595</v>
      </c>
      <c s="7" r="B4" t="n">
        <v>9218</v>
      </c>
      <c s="7" r="C4" t="n">
        <v>5264</v>
      </c>
    </row>
    <row spans="1:4" r="5">
      <c s="4" r="A5" t="s">
        <v>596</v>
      </c>
      <c s="5" r="B5" t="n">
        <v>9100</v>
      </c>
      <c s="5" r="C5" t="n">
        <v>5200</v>
      </c>
    </row>
    <row spans="1:4" r="6">
      <c s="4" r="A6" t="s">
        <v>597</v>
      </c>
      <c s="5" r="B6" t="n">
        <v>155</v>
      </c>
      <c s="7" r="C6" t="n">
        <v>80</v>
      </c>
    </row>
    <row spans="1:4" r="7">
      <c s="4" r="A7" t="s">
        <v>203</v>
      </c>
    </row>
    <row spans="1:4" r="8">
      <c s="3" r="A8" t="s">
        <v>226</v>
      </c>
    </row>
    <row spans="1:4" r="9">
      <c s="4" r="A9" t="s">
        <v>202</v>
      </c>
      <c s="5" r="B9" t="n">
        <v>800</v>
      </c>
    </row>
    <row spans="1:4" r="10">
      <c s="4" r="A10" t="s">
        <v>598</v>
      </c>
      <c s="7" r="B10" t="n">
        <v>100</v>
      </c>
      <c s="7" r="D10"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599</v>
      </c>
      <c s="2" r="B1" t="s">
        <v>74</v>
      </c>
      <c s="2" r="D1" t="s">
        <v>1</v>
      </c>
    </row>
    <row spans="1:5" r="2">
      <c s="2" r="B2" t="s">
        <v>2</v>
      </c>
      <c s="2" r="C2" t="s">
        <v>75</v>
      </c>
      <c s="2" r="D2" t="s">
        <v>2</v>
      </c>
      <c s="2" r="E2" t="s">
        <v>75</v>
      </c>
    </row>
    <row spans="1:5" r="3">
      <c s="3" r="A3" t="s">
        <v>600</v>
      </c>
    </row>
    <row spans="1:5" r="4">
      <c s="4" r="A4" t="s">
        <v>601</v>
      </c>
      <c s="4" r="D4" t="s">
        <v>602</v>
      </c>
    </row>
    <row spans="1:5" r="5">
      <c s="4" r="A5" t="s">
        <v>603</v>
      </c>
      <c s="5" r="B5" t="n">
        <v>0</v>
      </c>
      <c s="5" r="C5" t="n">
        <v>468</v>
      </c>
      <c s="5" r="D5" t="n">
        <v>0</v>
      </c>
      <c s="5" r="E5" t="n">
        <v>468</v>
      </c>
    </row>
    <row spans="1:5" r="6">
      <c s="4" r="A6" t="s">
        <v>604</v>
      </c>
      <c s="7" r="B6" t="n">
        <v>0</v>
      </c>
      <c s="7" r="D6" t="n">
        <v>0</v>
      </c>
      <c s="7" r="E6" t="n">
        <v>0</v>
      </c>
    </row>
    <row spans="1:5" r="7">
      <c s="4" r="A7" t="s">
        <v>605</v>
      </c>
      <c s="4" r="D7" t="s">
        <v>606</v>
      </c>
    </row>
    <row spans="1:5" r="8">
      <c s="4" r="A8" t="s">
        <v>607</v>
      </c>
      <c s="7" r="E8" t="n">
        <v>20000</v>
      </c>
    </row>
    <row spans="1:5" r="9">
      <c s="4" r="A9" t="s">
        <v>608</v>
      </c>
    </row>
    <row spans="1:5" r="10">
      <c s="3" r="A10" t="s">
        <v>600</v>
      </c>
    </row>
    <row spans="1:5" r="11">
      <c s="4" r="A11" t="s">
        <v>609</v>
      </c>
      <c s="5" r="B11" t="n">
        <v>0</v>
      </c>
      <c s="7" r="D11" t="n">
        <v>0</v>
      </c>
    </row>
    <row spans="1:5" r="12">
      <c s="4" r="A12" t="s">
        <v>172</v>
      </c>
      <c s="7" r="B12" t="n">
        <v>588900000</v>
      </c>
      <c s="7" r="D12" t="n">
        <v>588900000</v>
      </c>
    </row>
    <row spans="1:5" r="13">
      <c s="4" r="A13" t="s">
        <v>610</v>
      </c>
    </row>
    <row spans="1:5" r="14">
      <c s="3" r="A14" t="s">
        <v>600</v>
      </c>
    </row>
    <row spans="1:5" r="15">
      <c s="4" r="A15" t="s">
        <v>611</v>
      </c>
      <c s="4" r="D15" t="s">
        <v>612</v>
      </c>
    </row>
    <row spans="1:5" r="16">
      <c s="4" r="A16" t="s">
        <v>613</v>
      </c>
    </row>
    <row spans="1:5" r="17">
      <c s="3" r="A17" t="s">
        <v>600</v>
      </c>
    </row>
    <row spans="1:5" r="18">
      <c s="4" r="A18" t="s">
        <v>611</v>
      </c>
      <c s="4" r="D18" t="s">
        <v>6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5</v>
      </c>
      <c s="2" r="B1" t="s">
        <v>2</v>
      </c>
      <c s="2" r="C1" t="s">
        <v>23</v>
      </c>
    </row>
    <row spans="1:3" r="2">
      <c s="3" r="A2" t="s">
        <v>600</v>
      </c>
    </row>
    <row spans="1:3" r="3">
      <c s="4" r="A3" t="s">
        <v>616</v>
      </c>
      <c s="7" r="B3" t="n">
        <v>1368902</v>
      </c>
      <c s="7" r="C3" t="n">
        <v>1299980</v>
      </c>
    </row>
    <row spans="1:3" r="4">
      <c s="4" r="A4" t="s">
        <v>617</v>
      </c>
      <c s="5" r="B4" t="n">
        <v>13006</v>
      </c>
      <c s="5" r="C4" t="n">
        <v>15010</v>
      </c>
    </row>
    <row spans="1:3" r="5">
      <c s="4" r="A5" t="s">
        <v>618</v>
      </c>
      <c s="5" r="B5" t="n">
        <v>11643</v>
      </c>
      <c s="5" r="C5" t="n">
        <v>13075</v>
      </c>
    </row>
    <row spans="1:3" r="6">
      <c s="4" r="A6" t="s">
        <v>619</v>
      </c>
      <c s="5" r="B6" t="n">
        <v>1370265</v>
      </c>
      <c s="5" r="C6" t="n">
        <v>1301915</v>
      </c>
    </row>
    <row spans="1:3" r="7">
      <c s="4" r="A7" t="s">
        <v>620</v>
      </c>
      <c s="5" r="B7" t="n">
        <v>121527</v>
      </c>
      <c s="5" r="C7" t="n">
        <v>140562</v>
      </c>
    </row>
    <row spans="1:3" r="8">
      <c s="4" r="A8" t="s">
        <v>621</v>
      </c>
      <c s="5" r="B8" t="n">
        <v>123546</v>
      </c>
      <c s="5" r="C8" t="n">
        <v>143490</v>
      </c>
    </row>
    <row spans="1:3" r="9">
      <c s="4" r="A9" t="s">
        <v>622</v>
      </c>
    </row>
    <row spans="1:3" r="10">
      <c s="3" r="A10" t="s">
        <v>600</v>
      </c>
    </row>
    <row spans="1:3" r="11">
      <c s="4" r="A11" t="s">
        <v>616</v>
      </c>
      <c s="5" r="B11" t="n">
        <v>596887</v>
      </c>
      <c s="5" r="C11" t="n">
        <v>546886</v>
      </c>
    </row>
    <row spans="1:3" r="12">
      <c s="4" r="A12" t="s">
        <v>617</v>
      </c>
      <c s="5" r="C12" t="n">
        <v>11</v>
      </c>
    </row>
    <row spans="1:3" r="13">
      <c s="4" r="A13" t="s">
        <v>618</v>
      </c>
      <c s="5" r="B13" t="n">
        <v>7968</v>
      </c>
      <c s="5" r="C13" t="n">
        <v>8833</v>
      </c>
    </row>
    <row spans="1:3" r="14">
      <c s="4" r="A14" t="s">
        <v>619</v>
      </c>
      <c s="5" r="B14" t="n">
        <v>588919</v>
      </c>
      <c s="5" r="C14" t="n">
        <v>538064</v>
      </c>
    </row>
    <row spans="1:3" r="15">
      <c s="4" r="A15" t="s">
        <v>623</v>
      </c>
    </row>
    <row spans="1:3" r="16">
      <c s="3" r="A16" t="s">
        <v>600</v>
      </c>
    </row>
    <row spans="1:3" r="17">
      <c s="4" r="A17" t="s">
        <v>616</v>
      </c>
      <c s="5" r="B17" t="n">
        <v>770895</v>
      </c>
      <c s="5" r="C17" t="n">
        <v>751974</v>
      </c>
    </row>
    <row spans="1:3" r="18">
      <c s="4" r="A18" t="s">
        <v>617</v>
      </c>
      <c s="5" r="B18" t="n">
        <v>11419</v>
      </c>
      <c s="5" r="C18" t="n">
        <v>13421</v>
      </c>
    </row>
    <row spans="1:3" r="19">
      <c s="4" r="A19" t="s">
        <v>618</v>
      </c>
      <c s="5" r="B19" t="n">
        <v>3675</v>
      </c>
      <c s="5" r="C19" t="n">
        <v>4242</v>
      </c>
    </row>
    <row spans="1:3" r="20">
      <c s="4" r="A20" t="s">
        <v>619</v>
      </c>
      <c s="5" r="B20" t="n">
        <v>778639</v>
      </c>
      <c s="5" r="C20" t="n">
        <v>761153</v>
      </c>
    </row>
    <row spans="1:3" r="21">
      <c s="4" r="A21" t="s">
        <v>620</v>
      </c>
      <c s="5" r="B21" t="n">
        <v>121527</v>
      </c>
      <c s="5" r="C21" t="n">
        <v>140562</v>
      </c>
    </row>
    <row spans="1:3" r="22">
      <c s="4" r="A22" t="s">
        <v>624</v>
      </c>
      <c s="5" r="B22" t="n">
        <v>2152</v>
      </c>
      <c s="5" r="C22" t="n">
        <v>3088</v>
      </c>
    </row>
    <row spans="1:3" r="23">
      <c s="4" r="A23" t="s">
        <v>625</v>
      </c>
      <c s="5" r="B23" t="n">
        <v>133</v>
      </c>
      <c s="5" r="C23" t="n">
        <v>160</v>
      </c>
    </row>
    <row spans="1:3" r="24">
      <c s="4" r="A24" t="s">
        <v>621</v>
      </c>
      <c s="5" r="B24" t="n">
        <v>123546</v>
      </c>
      <c s="5" r="C24" t="n">
        <v>143490</v>
      </c>
    </row>
    <row spans="1:3" r="25">
      <c s="4" r="A25" t="s">
        <v>626</v>
      </c>
    </row>
    <row spans="1:3" r="26">
      <c s="3" r="A26" t="s">
        <v>600</v>
      </c>
    </row>
    <row spans="1:3" r="27">
      <c s="4" r="A27" t="s">
        <v>616</v>
      </c>
      <c s="5" r="B27" t="n">
        <v>1120</v>
      </c>
      <c s="5" r="C27" t="n">
        <v>1120</v>
      </c>
    </row>
    <row spans="1:3" r="28">
      <c s="4" r="A28" t="s">
        <v>617</v>
      </c>
      <c s="5" r="B28" t="n">
        <v>1587</v>
      </c>
      <c s="5" r="C28" t="n">
        <v>1578</v>
      </c>
    </row>
    <row spans="1:3" r="29">
      <c s="4" r="A29" t="s">
        <v>619</v>
      </c>
      <c s="7" r="B29" t="n">
        <v>2707</v>
      </c>
      <c s="7" r="C29" t="n">
        <v>26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7</v>
      </c>
      <c s="2" r="B1" t="s">
        <v>2</v>
      </c>
      <c s="2" r="C1" t="s">
        <v>23</v>
      </c>
    </row>
    <row spans="1:3" r="2">
      <c s="3" r="A2" t="s">
        <v>600</v>
      </c>
    </row>
    <row spans="1:3" r="3">
      <c s="4" r="A3" t="s">
        <v>628</v>
      </c>
      <c s="7" r="B3" t="n">
        <v>569469</v>
      </c>
      <c s="7" r="C3" t="n">
        <v>193189</v>
      </c>
    </row>
    <row spans="1:3" r="4">
      <c s="4" r="A4" t="s">
        <v>629</v>
      </c>
      <c s="5" r="B4" t="n">
        <v>4602</v>
      </c>
      <c s="5" r="C4" t="n">
        <v>223</v>
      </c>
    </row>
    <row spans="1:3" r="5">
      <c s="4" r="A5" t="s">
        <v>630</v>
      </c>
      <c s="5" r="B5" t="n">
        <v>339019</v>
      </c>
      <c s="5" r="C5" t="n">
        <v>558570</v>
      </c>
    </row>
    <row spans="1:3" r="6">
      <c s="4" r="A6" t="s">
        <v>631</v>
      </c>
      <c s="5" r="B6" t="n">
        <v>7041</v>
      </c>
      <c s="5" r="C6" t="n">
        <v>12852</v>
      </c>
    </row>
    <row spans="1:3" r="7">
      <c s="4" r="A7" t="s">
        <v>632</v>
      </c>
      <c s="5" r="B7" t="n">
        <v>908488</v>
      </c>
      <c s="5" r="C7" t="n">
        <v>751759</v>
      </c>
    </row>
    <row spans="1:3" r="8">
      <c s="4" r="A8" t="s">
        <v>633</v>
      </c>
      <c s="5" r="B8" t="n">
        <v>11643</v>
      </c>
      <c s="5" r="C8" t="n">
        <v>13075</v>
      </c>
    </row>
    <row spans="1:3" r="9">
      <c s="4" r="A9" t="s">
        <v>622</v>
      </c>
    </row>
    <row spans="1:3" r="10">
      <c s="3" r="A10" t="s">
        <v>600</v>
      </c>
    </row>
    <row spans="1:3" r="11">
      <c s="4" r="A11" t="s">
        <v>628</v>
      </c>
      <c s="5" r="B11" t="n">
        <v>376247</v>
      </c>
      <c s="5" r="C11" t="n">
        <v>119913</v>
      </c>
    </row>
    <row spans="1:3" r="12">
      <c s="4" r="A12" t="s">
        <v>629</v>
      </c>
      <c s="5" r="B12" t="n">
        <v>3753</v>
      </c>
      <c s="5" r="C12" t="n">
        <v>87</v>
      </c>
    </row>
    <row spans="1:3" r="13">
      <c s="4" r="A13" t="s">
        <v>630</v>
      </c>
      <c s="5" r="B13" t="n">
        <v>212672</v>
      </c>
      <c s="5" r="C13" t="n">
        <v>388140</v>
      </c>
    </row>
    <row spans="1:3" r="14">
      <c s="4" r="A14" t="s">
        <v>631</v>
      </c>
      <c s="5" r="B14" t="n">
        <v>4215</v>
      </c>
      <c s="5" r="C14" t="n">
        <v>8746</v>
      </c>
    </row>
    <row spans="1:3" r="15">
      <c s="4" r="A15" t="s">
        <v>632</v>
      </c>
      <c s="5" r="B15" t="n">
        <v>588919</v>
      </c>
      <c s="5" r="C15" t="n">
        <v>508053</v>
      </c>
    </row>
    <row spans="1:3" r="16">
      <c s="4" r="A16" t="s">
        <v>633</v>
      </c>
      <c s="5" r="B16" t="n">
        <v>7968</v>
      </c>
      <c s="5" r="C16" t="n">
        <v>8833</v>
      </c>
    </row>
    <row spans="1:3" r="17">
      <c s="4" r="A17" t="s">
        <v>623</v>
      </c>
    </row>
    <row spans="1:3" r="18">
      <c s="3" r="A18" t="s">
        <v>600</v>
      </c>
    </row>
    <row spans="1:3" r="19">
      <c s="4" r="A19" t="s">
        <v>628</v>
      </c>
      <c s="5" r="B19" t="n">
        <v>193222</v>
      </c>
      <c s="5" r="C19" t="n">
        <v>73276</v>
      </c>
    </row>
    <row spans="1:3" r="20">
      <c s="4" r="A20" t="s">
        <v>629</v>
      </c>
      <c s="5" r="B20" t="n">
        <v>849</v>
      </c>
      <c s="5" r="C20" t="n">
        <v>136</v>
      </c>
    </row>
    <row spans="1:3" r="21">
      <c s="4" r="A21" t="s">
        <v>630</v>
      </c>
      <c s="5" r="B21" t="n">
        <v>126347</v>
      </c>
      <c s="5" r="C21" t="n">
        <v>170430</v>
      </c>
    </row>
    <row spans="1:3" r="22">
      <c s="4" r="A22" t="s">
        <v>631</v>
      </c>
      <c s="5" r="B22" t="n">
        <v>2826</v>
      </c>
      <c s="5" r="C22" t="n">
        <v>4106</v>
      </c>
    </row>
    <row spans="1:3" r="23">
      <c s="4" r="A23" t="s">
        <v>632</v>
      </c>
      <c s="5" r="B23" t="n">
        <v>319569</v>
      </c>
      <c s="5" r="C23" t="n">
        <v>243706</v>
      </c>
    </row>
    <row spans="1:3" r="24">
      <c s="4" r="A24" t="s">
        <v>633</v>
      </c>
      <c s="5" r="B24" t="n">
        <v>3675</v>
      </c>
      <c s="5" r="C24" t="n">
        <v>4242</v>
      </c>
    </row>
    <row spans="1:3" r="25">
      <c s="4" r="A25" t="s">
        <v>634</v>
      </c>
      <c s="5" r="B25" t="n">
        <v>18841</v>
      </c>
      <c s="5" r="C25" t="n">
        <v>8032</v>
      </c>
    </row>
    <row spans="1:3" r="26">
      <c s="4" r="A26" t="s">
        <v>635</v>
      </c>
      <c s="5" r="B26" t="n">
        <v>20</v>
      </c>
      <c s="5" r="C26" t="n">
        <v>148</v>
      </c>
    </row>
    <row spans="1:3" r="27">
      <c s="4" r="A27" t="s">
        <v>636</v>
      </c>
      <c s="5" r="B27" t="n">
        <v>7931</v>
      </c>
      <c s="5" r="C27" t="n">
        <v>2714</v>
      </c>
    </row>
    <row spans="1:3" r="28">
      <c s="4" r="A28" t="s">
        <v>637</v>
      </c>
      <c s="5" r="B28" t="n">
        <v>113</v>
      </c>
      <c s="5" r="C28" t="n">
        <v>12</v>
      </c>
    </row>
    <row spans="1:3" r="29">
      <c s="4" r="A29" t="s">
        <v>638</v>
      </c>
      <c s="5" r="B29" t="n">
        <v>26772</v>
      </c>
      <c s="5" r="C29" t="n">
        <v>10746</v>
      </c>
    </row>
    <row spans="1:3" r="30">
      <c s="4" r="A30" t="s">
        <v>639</v>
      </c>
      <c s="7" r="B30" t="n">
        <v>133</v>
      </c>
      <c s="7" r="C30" t="n">
        <v>1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8</v>
      </c>
      <c s="2" r="B1" t="s">
        <v>74</v>
      </c>
      <c s="2" r="D1" t="s">
        <v>1</v>
      </c>
    </row>
    <row spans="1:5" r="2">
      <c s="2" r="B2" t="s">
        <v>2</v>
      </c>
      <c s="2" r="C2" t="s">
        <v>75</v>
      </c>
      <c s="2" r="D2" t="s">
        <v>2</v>
      </c>
      <c s="2" r="E2" t="s">
        <v>75</v>
      </c>
    </row>
    <row spans="1:5" r="3">
      <c s="3" r="A3" t="s">
        <v>129</v>
      </c>
    </row>
    <row spans="1:5" r="4">
      <c s="4" r="A4" t="s">
        <v>130</v>
      </c>
      <c s="7" r="B4" t="n">
        <v>-4432</v>
      </c>
      <c s="7" r="C4" t="n">
        <v>7042</v>
      </c>
      <c s="7" r="D4" t="n">
        <v>-200</v>
      </c>
      <c s="7" r="E4" t="n">
        <v>1293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0</v>
      </c>
      <c s="2" r="B1" t="s">
        <v>2</v>
      </c>
      <c s="2" r="C1" t="s">
        <v>23</v>
      </c>
    </row>
    <row spans="1:3" r="2">
      <c s="3" r="A2" t="s">
        <v>600</v>
      </c>
    </row>
    <row spans="1:3" r="3">
      <c s="4" r="A3" t="s">
        <v>619</v>
      </c>
      <c s="7" r="B3" t="n">
        <v>1370265</v>
      </c>
      <c s="7" r="C3" t="n">
        <v>1301915</v>
      </c>
    </row>
    <row spans="1:3" r="4">
      <c s="4" r="A4" t="s">
        <v>620</v>
      </c>
      <c s="5" r="B4" t="n">
        <v>121527</v>
      </c>
      <c s="5" r="C4" t="n">
        <v>140562</v>
      </c>
    </row>
    <row spans="1:3" r="5">
      <c s="4" r="A5" t="s">
        <v>66</v>
      </c>
      <c s="5" r="B5" t="n">
        <v>123546</v>
      </c>
      <c s="5" r="C5" t="n">
        <v>143490</v>
      </c>
    </row>
    <row spans="1:3" r="6">
      <c s="4" r="A6" t="s">
        <v>622</v>
      </c>
    </row>
    <row spans="1:3" r="7">
      <c s="3" r="A7" t="s">
        <v>600</v>
      </c>
    </row>
    <row spans="1:3" r="8">
      <c s="4" r="A8" t="s">
        <v>641</v>
      </c>
      <c s="5" r="B8" t="n">
        <v>100000</v>
      </c>
    </row>
    <row spans="1:3" r="9">
      <c s="4" r="A9" t="s">
        <v>642</v>
      </c>
      <c s="7" r="B9" t="n">
        <v>99911</v>
      </c>
    </row>
    <row spans="1:3" r="10">
      <c s="4" r="A10" t="s">
        <v>643</v>
      </c>
      <c s="4" r="B10" t="s">
        <v>644</v>
      </c>
    </row>
    <row spans="1:3" r="11">
      <c s="4" r="A11" t="s">
        <v>645</v>
      </c>
      <c s="7" r="B11" t="n">
        <v>496887</v>
      </c>
    </row>
    <row spans="1:3" r="12">
      <c s="4" r="A12" t="s">
        <v>646</v>
      </c>
      <c s="7" r="B12" t="n">
        <v>489008</v>
      </c>
    </row>
    <row spans="1:3" r="13">
      <c s="4" r="A13" t="s">
        <v>647</v>
      </c>
      <c s="4" r="B13" t="s">
        <v>648</v>
      </c>
    </row>
    <row spans="1:3" r="14">
      <c s="4" r="A14" t="s">
        <v>649</v>
      </c>
      <c s="7" r="B14" t="n">
        <v>596887</v>
      </c>
    </row>
    <row spans="1:3" r="15">
      <c s="4" r="A15" t="s">
        <v>619</v>
      </c>
      <c s="7" r="B15" t="n">
        <v>588919</v>
      </c>
      <c s="5" r="C15" t="n">
        <v>538064</v>
      </c>
    </row>
    <row spans="1:3" r="16">
      <c s="4" r="A16" t="s">
        <v>650</v>
      </c>
      <c s="4" r="B16" t="s">
        <v>651</v>
      </c>
    </row>
    <row spans="1:3" r="17">
      <c s="4" r="A17" t="s">
        <v>623</v>
      </c>
    </row>
    <row spans="1:3" r="18">
      <c s="3" r="A18" t="s">
        <v>600</v>
      </c>
    </row>
    <row spans="1:3" r="19">
      <c s="4" r="A19" t="s">
        <v>649</v>
      </c>
      <c s="7" r="B19" t="n">
        <v>770895</v>
      </c>
    </row>
    <row spans="1:3" r="20">
      <c s="4" r="A20" t="s">
        <v>619</v>
      </c>
      <c s="7" r="B20" t="n">
        <v>778639</v>
      </c>
      <c s="5" r="C20" t="n">
        <v>761153</v>
      </c>
    </row>
    <row spans="1:3" r="21">
      <c s="4" r="A21" t="s">
        <v>650</v>
      </c>
      <c s="4" r="B21" t="s">
        <v>652</v>
      </c>
    </row>
    <row spans="1:3" r="22">
      <c s="4" r="A22" t="s">
        <v>620</v>
      </c>
      <c s="7" r="B22" t="n">
        <v>121527</v>
      </c>
      <c s="5" r="C22" t="n">
        <v>140562</v>
      </c>
    </row>
    <row spans="1:3" r="23">
      <c s="4" r="A23" t="s">
        <v>66</v>
      </c>
      <c s="7" r="B23" t="n">
        <v>123546</v>
      </c>
      <c s="7" r="C23" t="n">
        <v>143490</v>
      </c>
    </row>
    <row spans="1:3" r="24">
      <c s="4" r="A24" t="s">
        <v>653</v>
      </c>
      <c s="4" r="B24" t="s">
        <v>6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5</v>
      </c>
      <c s="2" r="B1" t="s">
        <v>2</v>
      </c>
      <c s="2" r="C1" t="s">
        <v>23</v>
      </c>
    </row>
    <row spans="1:3" r="2">
      <c s="3" r="A2" t="s">
        <v>600</v>
      </c>
    </row>
    <row spans="1:3" r="3">
      <c s="4" r="A3" t="s">
        <v>656</v>
      </c>
      <c s="7" r="B3" t="n">
        <v>50086</v>
      </c>
      <c s="7" r="C3" t="n">
        <v>50086</v>
      </c>
    </row>
    <row spans="1:3" r="4">
      <c s="4" r="A4" t="s">
        <v>657</v>
      </c>
      <c s="5" r="B4" t="n">
        <v>8225</v>
      </c>
      <c s="5" r="C4" t="n">
        <v>8225</v>
      </c>
    </row>
    <row spans="1:3" r="5">
      <c s="4" r="A5" t="s">
        <v>31</v>
      </c>
      <c s="7" r="B5" t="n">
        <v>58311</v>
      </c>
      <c s="7" r="C5" t="n">
        <v>583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58</v>
      </c>
      <c s="2" r="B1" t="s">
        <v>74</v>
      </c>
      <c s="2" r="D1" t="s">
        <v>1</v>
      </c>
      <c s="2" r="F1" t="s">
        <v>331</v>
      </c>
    </row>
    <row spans="1:6" r="2">
      <c s="2" r="B2" t="s">
        <v>2</v>
      </c>
      <c s="2" r="C2" t="s">
        <v>75</v>
      </c>
      <c s="2" r="D2" t="s">
        <v>2</v>
      </c>
      <c s="2" r="E2" t="s">
        <v>75</v>
      </c>
      <c s="2" r="F2" t="s">
        <v>659</v>
      </c>
    </row>
    <row spans="1:6" r="3">
      <c s="3" r="A3" t="s">
        <v>236</v>
      </c>
    </row>
    <row spans="1:6" r="4">
      <c s="4" r="A4" t="s">
        <v>144</v>
      </c>
      <c s="7" r="B4" t="n">
        <v>211</v>
      </c>
      <c s="7" r="C4" t="n">
        <v>117</v>
      </c>
      <c s="7" r="D4" t="n">
        <v>470</v>
      </c>
      <c s="7" r="E4" t="n">
        <v>220</v>
      </c>
    </row>
    <row spans="1:6" r="5">
      <c s="4" r="A5" t="s">
        <v>660</v>
      </c>
    </row>
    <row spans="1:6" r="6">
      <c s="3" r="A6" t="s">
        <v>236</v>
      </c>
    </row>
    <row spans="1:6" r="7">
      <c s="4" r="A7" t="s">
        <v>661</v>
      </c>
      <c s="5" r="B7" t="n">
        <v>600000</v>
      </c>
      <c s="5" r="D7" t="n">
        <v>600000</v>
      </c>
    </row>
    <row spans="1:6" r="8">
      <c s="4" r="A8" t="s">
        <v>662</v>
      </c>
      <c s="5" r="B8" t="n">
        <v>534250</v>
      </c>
      <c s="5" r="D8" t="n">
        <v>534250</v>
      </c>
    </row>
    <row spans="1:6" r="9">
      <c s="4" r="A9" t="s">
        <v>663</v>
      </c>
      <c s="5" r="D9" t="n">
        <v>23025</v>
      </c>
      <c s="5" r="E9" t="n">
        <v>21975</v>
      </c>
    </row>
    <row spans="1:6" r="10">
      <c s="4" r="A10" t="s">
        <v>664</v>
      </c>
    </row>
    <row spans="1:6" r="11">
      <c s="3" r="A11" t="s">
        <v>236</v>
      </c>
    </row>
    <row spans="1:6" r="12">
      <c s="4" r="A12" t="s">
        <v>144</v>
      </c>
      <c s="7" r="F12" t="n">
        <v>1000</v>
      </c>
    </row>
    <row spans="1:6" r="13">
      <c s="4" r="A13" t="s">
        <v>665</v>
      </c>
    </row>
    <row spans="1:6" r="14">
      <c s="3" r="A14" t="s">
        <v>236</v>
      </c>
    </row>
    <row spans="1:6" r="15">
      <c s="4" r="A15" t="s">
        <v>144</v>
      </c>
      <c s="7" r="F15" t="n">
        <v>14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6</v>
      </c>
      <c s="2" r="B1" t="s">
        <v>74</v>
      </c>
      <c s="2" r="D1" t="s">
        <v>1</v>
      </c>
    </row>
    <row spans="1:5" r="2">
      <c s="2" r="B2" t="s">
        <v>2</v>
      </c>
      <c s="2" r="C2" t="s">
        <v>75</v>
      </c>
      <c s="2" r="D2" t="s">
        <v>2</v>
      </c>
      <c s="2" r="E2" t="s">
        <v>75</v>
      </c>
    </row>
    <row spans="1:5" r="3">
      <c s="3" r="A3" t="s">
        <v>667</v>
      </c>
    </row>
    <row spans="1:5" r="4">
      <c s="4" r="A4" t="s">
        <v>668</v>
      </c>
      <c s="7" r="B4" t="n">
        <v>1342</v>
      </c>
      <c s="7" r="C4" t="n">
        <v>1083</v>
      </c>
      <c s="7" r="D4" t="n">
        <v>2684</v>
      </c>
      <c s="7" r="E4" t="n">
        <v>2166</v>
      </c>
    </row>
    <row spans="1:5" r="5">
      <c s="4" r="A5" t="s">
        <v>669</v>
      </c>
      <c s="5" r="B5" t="n">
        <v>1174</v>
      </c>
      <c s="5" r="C5" t="n">
        <v>1144</v>
      </c>
      <c s="5" r="D5" t="n">
        <v>2348</v>
      </c>
      <c s="5" r="E5" t="n">
        <v>2288</v>
      </c>
    </row>
    <row spans="1:5" r="6">
      <c s="4" r="A6" t="s">
        <v>670</v>
      </c>
      <c s="5" r="B6" t="n">
        <v>-2855</v>
      </c>
      <c s="5" r="C6" t="n">
        <v>-2717</v>
      </c>
      <c s="5" r="D6" t="n">
        <v>-5710</v>
      </c>
      <c s="5" r="E6" t="n">
        <v>-5434</v>
      </c>
    </row>
    <row spans="1:5" r="7">
      <c s="4" r="A7" t="s">
        <v>671</v>
      </c>
      <c s="5" r="B7" t="n">
        <v>4</v>
      </c>
      <c s="5" r="C7" t="n">
        <v>5</v>
      </c>
      <c s="5" r="D7" t="n">
        <v>8</v>
      </c>
      <c s="5" r="E7" t="n">
        <v>10</v>
      </c>
    </row>
    <row spans="1:5" r="8">
      <c s="4" r="A8" t="s">
        <v>672</v>
      </c>
      <c s="5" r="B8" t="n">
        <v>159</v>
      </c>
      <c s="5" r="C8" t="n">
        <v>0</v>
      </c>
      <c s="5" r="D8" t="n">
        <v>318</v>
      </c>
      <c s="5" r="E8" t="n">
        <v>0</v>
      </c>
    </row>
    <row spans="1:5" r="9">
      <c s="4" r="A9" t="s">
        <v>673</v>
      </c>
      <c s="7" r="B9" t="n">
        <v>-176</v>
      </c>
      <c s="7" r="C9" t="n">
        <v>-485</v>
      </c>
      <c s="5" r="D9" t="n">
        <v>-352</v>
      </c>
      <c s="5" r="E9" t="n">
        <v>-970</v>
      </c>
    </row>
    <row spans="1:5" r="10">
      <c s="4" r="A10" t="s">
        <v>674</v>
      </c>
      <c s="7" r="D10" t="n">
        <v>0</v>
      </c>
      <c s="7" r="E10"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r="A1" t="s">
        <v>675</v>
      </c>
      <c s="2" r="B1" t="s">
        <v>74</v>
      </c>
      <c s="2" r="D1" t="s">
        <v>1</v>
      </c>
    </row>
    <row spans="1:6" r="2">
      <c s="2" r="B2" t="s">
        <v>2</v>
      </c>
      <c s="2" r="C2" t="s">
        <v>75</v>
      </c>
      <c s="2" r="D2" t="s">
        <v>2</v>
      </c>
      <c s="2" r="E2" t="s">
        <v>75</v>
      </c>
      <c s="2" r="F2" t="s">
        <v>23</v>
      </c>
    </row>
    <row spans="1:6" r="3">
      <c s="3" r="A3" t="s">
        <v>243</v>
      </c>
    </row>
    <row spans="1:6" r="4">
      <c s="4" r="A4" t="s">
        <v>676</v>
      </c>
      <c s="7" r="B4" t="n">
        <v>1260000</v>
      </c>
      <c s="7" r="C4" t="n">
        <v>1290000</v>
      </c>
      <c s="7" r="D4" t="n">
        <v>1260000</v>
      </c>
      <c s="7" r="E4" t="n">
        <v>1290000</v>
      </c>
      <c s="7" r="F4" t="n">
        <v>1270000</v>
      </c>
    </row>
    <row spans="1:6" r="5">
      <c s="4" r="A5" t="s">
        <v>677</v>
      </c>
      <c s="5" r="B5" t="n">
        <v>5800</v>
      </c>
      <c s="5" r="C5" t="n">
        <v>7900</v>
      </c>
      <c s="5" r="D5" t="n">
        <v>5800</v>
      </c>
      <c s="5" r="E5" t="n">
        <v>7900</v>
      </c>
      <c s="5" r="F5" t="n">
        <v>7000</v>
      </c>
    </row>
    <row spans="1:6" r="6">
      <c s="4" r="A6" t="s">
        <v>678</v>
      </c>
      <c s="5" r="B6" t="n">
        <v>807</v>
      </c>
      <c s="5" r="D6" t="n">
        <v>807</v>
      </c>
      <c s="7" r="F6" t="n">
        <v>379</v>
      </c>
    </row>
    <row spans="1:6" r="7">
      <c s="4" r="A7" t="s">
        <v>679</v>
      </c>
      <c s="7" r="B7" t="n">
        <v>800</v>
      </c>
      <c s="7" r="C7" t="n">
        <v>900</v>
      </c>
      <c s="7" r="D7" t="n">
        <v>1700</v>
      </c>
      <c s="7" r="E7" t="n">
        <v>1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0</v>
      </c>
      <c s="2" r="B1" t="s">
        <v>74</v>
      </c>
      <c s="2" r="D1" t="s">
        <v>1</v>
      </c>
    </row>
    <row spans="1:5" r="2">
      <c s="2" r="B2" t="s">
        <v>2</v>
      </c>
      <c s="2" r="C2" t="s">
        <v>75</v>
      </c>
      <c s="2" r="D2" t="s">
        <v>2</v>
      </c>
      <c s="2" r="E2" t="s">
        <v>75</v>
      </c>
    </row>
    <row spans="1:5" r="3">
      <c s="3" r="A3" t="s">
        <v>681</v>
      </c>
    </row>
    <row spans="1:5" r="4">
      <c s="4" r="A4" t="s">
        <v>682</v>
      </c>
      <c s="7" r="B4" t="n">
        <v>8312</v>
      </c>
      <c s="7" r="C4" t="n">
        <v>8778</v>
      </c>
      <c s="7" r="D4" t="n">
        <v>8613</v>
      </c>
      <c s="7" r="E4" t="n">
        <v>9013</v>
      </c>
    </row>
    <row spans="1:5" r="5">
      <c s="4" r="A5" t="s">
        <v>683</v>
      </c>
      <c s="5" r="B5" t="n">
        <v>494</v>
      </c>
      <c s="5" r="C5" t="n">
        <v>280</v>
      </c>
      <c s="5" r="D5" t="n">
        <v>807</v>
      </c>
      <c s="5" r="E5" t="n">
        <v>438</v>
      </c>
    </row>
    <row spans="1:5" r="6">
      <c s="4" r="A6" t="s">
        <v>684</v>
      </c>
      <c s="5" r="B6" t="n">
        <v>-438</v>
      </c>
      <c s="5" r="C6" t="n">
        <v>-435</v>
      </c>
      <c s="5" r="D6" t="n">
        <v>830</v>
      </c>
      <c s="5" r="E6" t="n">
        <v>828</v>
      </c>
    </row>
    <row spans="1:5" r="7">
      <c s="4" r="A7" t="s">
        <v>685</v>
      </c>
      <c s="5" r="B7" t="n">
        <v>193</v>
      </c>
      <c s="5" r="C7" t="n">
        <v>39</v>
      </c>
      <c s="5" r="D7" t="n">
        <v>29</v>
      </c>
      <c s="5" r="E7" t="n">
        <v>-39</v>
      </c>
    </row>
    <row spans="1:5" r="8">
      <c s="4" r="A8" t="s">
        <v>686</v>
      </c>
      <c s="5" r="B8" t="n">
        <v>8561</v>
      </c>
      <c s="5" r="C8" t="n">
        <v>8662</v>
      </c>
      <c s="5" r="D8" t="n">
        <v>8561</v>
      </c>
      <c s="5" r="E8" t="n">
        <v>8662</v>
      </c>
    </row>
    <row spans="1:5" r="9">
      <c s="3" r="A9" t="s">
        <v>687</v>
      </c>
    </row>
    <row spans="1:5" r="10">
      <c s="4" r="A10" t="s">
        <v>688</v>
      </c>
      <c s="5" r="B10" t="n">
        <v>1048</v>
      </c>
      <c s="5" r="C10" t="n">
        <v>1031</v>
      </c>
      <c s="5" r="D10" t="n">
        <v>826</v>
      </c>
      <c s="5" r="E10" t="n">
        <v>1031</v>
      </c>
    </row>
    <row spans="1:5" r="11">
      <c s="4" r="A11" t="s">
        <v>689</v>
      </c>
      <c s="5" r="B11" t="n">
        <v>-193</v>
      </c>
      <c s="5" r="C11" t="n">
        <v>39</v>
      </c>
      <c s="5" r="D11" t="n">
        <v>-29</v>
      </c>
      <c s="5" r="E11" t="n">
        <v>39</v>
      </c>
    </row>
    <row spans="1:5" r="12">
      <c s="4" r="A12" t="s">
        <v>690</v>
      </c>
      <c s="7" r="B12" t="n">
        <v>855</v>
      </c>
      <c s="7" r="C12" t="n">
        <v>992</v>
      </c>
      <c s="7" r="D12" t="n">
        <v>855</v>
      </c>
      <c s="7" r="E12" t="n">
        <v>99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s="1" r="A1" t="s">
        <v>691</v>
      </c>
      <c s="2" r="B1" t="s">
        <v>74</v>
      </c>
      <c s="2" r="D1" t="s">
        <v>1</v>
      </c>
      <c s="2" r="F1" t="s">
        <v>331</v>
      </c>
    </row>
    <row spans="1:9" r="2">
      <c s="2" r="B2" t="s">
        <v>2</v>
      </c>
      <c s="2" r="C2" t="s">
        <v>75</v>
      </c>
      <c s="2" r="D2" t="s">
        <v>2</v>
      </c>
      <c s="2" r="E2" t="s">
        <v>75</v>
      </c>
      <c s="2" r="F2" t="s">
        <v>23</v>
      </c>
      <c s="2" r="G2" t="s">
        <v>692</v>
      </c>
      <c s="2" r="H2" t="s">
        <v>693</v>
      </c>
      <c s="2" r="I2" t="s">
        <v>694</v>
      </c>
    </row>
    <row spans="1:9" r="3">
      <c s="3" r="A3" t="s">
        <v>695</v>
      </c>
    </row>
    <row spans="1:9" r="4">
      <c s="4" r="A4" t="s">
        <v>696</v>
      </c>
      <c s="7" r="B4" t="n">
        <v>9218</v>
      </c>
      <c s="7" r="D4" t="n">
        <v>9218</v>
      </c>
      <c s="7" r="F4" t="n">
        <v>5264</v>
      </c>
    </row>
    <row spans="1:9" r="5">
      <c s="4" r="A5" t="s">
        <v>697</v>
      </c>
      <c s="5" r="B5" t="n">
        <v>63999</v>
      </c>
      <c s="7" r="D5" t="n">
        <v>63999</v>
      </c>
      <c s="5" r="F5" t="n">
        <v>70052</v>
      </c>
    </row>
    <row spans="1:9" r="6">
      <c s="4" r="A6" t="s">
        <v>698</v>
      </c>
      <c s="4" r="D6" t="s">
        <v>699</v>
      </c>
    </row>
    <row spans="1:9" r="7">
      <c s="4" r="A7" t="s">
        <v>700</v>
      </c>
      <c s="4" r="D7" t="s">
        <v>701</v>
      </c>
    </row>
    <row spans="1:9" r="8">
      <c s="4" r="A8" t="s">
        <v>335</v>
      </c>
      <c s="7" r="D8" t="n">
        <v>30024</v>
      </c>
      <c s="5" r="F8" t="n">
        <v>32480</v>
      </c>
    </row>
    <row spans="1:9" r="9">
      <c s="4" r="A9" t="s">
        <v>387</v>
      </c>
      <c s="5" r="B9" t="n">
        <v>6597</v>
      </c>
      <c s="5" r="D9" t="n">
        <v>6597</v>
      </c>
      <c s="5" r="F9" t="n">
        <v>3660</v>
      </c>
    </row>
    <row spans="1:9" r="10">
      <c s="4" r="A10" t="s">
        <v>336</v>
      </c>
      <c s="5" r="B10" t="n">
        <v>6597</v>
      </c>
      <c s="5" r="D10" t="n">
        <v>6597</v>
      </c>
      <c s="5" r="F10" t="n">
        <v>3660</v>
      </c>
    </row>
    <row spans="1:9" r="11">
      <c s="4" r="A11" t="s">
        <v>702</v>
      </c>
      <c s="5" r="B11" t="n">
        <v>13457</v>
      </c>
      <c s="5" r="D11" t="n">
        <v>13457</v>
      </c>
      <c s="5" r="F11" t="n">
        <v>16963</v>
      </c>
    </row>
    <row spans="1:9" r="12">
      <c s="4" r="A12" t="s">
        <v>703</v>
      </c>
      <c s="5" r="D12" t="n">
        <v>12056</v>
      </c>
      <c s="5" r="F12" t="n">
        <v>19731</v>
      </c>
    </row>
    <row spans="1:9" r="13">
      <c s="4" r="A13" t="s">
        <v>704</v>
      </c>
      <c s="5" r="B13" t="n">
        <v>17484</v>
      </c>
      <c s="5" r="D13" t="n">
        <v>17484</v>
      </c>
      <c s="5" r="F13" t="n">
        <v>19643</v>
      </c>
    </row>
    <row spans="1:9" r="14">
      <c s="4" r="A14" t="s">
        <v>705</v>
      </c>
      <c s="5" r="B14" t="n">
        <v>900</v>
      </c>
      <c s="7" r="C14" t="n">
        <v>300</v>
      </c>
      <c s="5" r="D14" t="n">
        <v>1900</v>
      </c>
      <c s="7" r="E14" t="n">
        <v>2500</v>
      </c>
    </row>
    <row spans="1:9" r="15">
      <c s="4" r="A15" t="s">
        <v>706</v>
      </c>
      <c s="5" r="B15" t="n">
        <v>8561</v>
      </c>
      <c s="5" r="C15" t="n">
        <v>8662</v>
      </c>
      <c s="5" r="D15" t="n">
        <v>8561</v>
      </c>
      <c s="5" r="E15" t="n">
        <v>8662</v>
      </c>
      <c s="5" r="F15" t="n">
        <v>8613</v>
      </c>
      <c s="7" r="G15" t="n">
        <v>8312</v>
      </c>
      <c s="7" r="H15" t="n">
        <v>8778</v>
      </c>
      <c s="7" r="I15" t="n">
        <v>9013</v>
      </c>
    </row>
    <row spans="1:9" r="16">
      <c s="4" r="A16" t="s">
        <v>707</v>
      </c>
      <c s="5" r="B16" t="n">
        <v>4900</v>
      </c>
      <c s="5" r="D16" t="n">
        <v>4900</v>
      </c>
      <c s="5" r="F16" t="n">
        <v>2900</v>
      </c>
    </row>
    <row spans="1:9" r="17">
      <c s="4" r="A17" t="s">
        <v>708</v>
      </c>
      <c s="5" r="B17" t="n">
        <v>855</v>
      </c>
      <c s="5" r="C17" t="n">
        <v>992</v>
      </c>
      <c s="5" r="D17" t="n">
        <v>855</v>
      </c>
      <c s="5" r="E17" t="n">
        <v>992</v>
      </c>
      <c s="5" r="F17" t="n">
        <v>826</v>
      </c>
      <c s="7" r="G17" t="n">
        <v>1048</v>
      </c>
      <c s="7" r="H17" t="n">
        <v>1031</v>
      </c>
      <c s="7" r="I17" t="n">
        <v>1031</v>
      </c>
    </row>
    <row spans="1:9" r="18">
      <c s="4" r="A18" t="s">
        <v>709</v>
      </c>
      <c s="5" r="B18" t="n">
        <v>3700</v>
      </c>
      <c s="5" r="D18" t="n">
        <v>3700</v>
      </c>
      <c s="5" r="F18" t="n">
        <v>5700</v>
      </c>
    </row>
    <row spans="1:9" r="19">
      <c s="4" r="A19" t="s">
        <v>710</v>
      </c>
      <c s="5" r="B19" t="n">
        <v>193</v>
      </c>
      <c s="5" r="C19" t="n">
        <v>-39</v>
      </c>
      <c s="5" r="D19" t="n">
        <v>29</v>
      </c>
      <c s="5" r="E19" t="n">
        <v>-39</v>
      </c>
    </row>
    <row spans="1:9" r="20">
      <c s="4" r="A20" t="s">
        <v>566</v>
      </c>
      <c s="7" r="B20" t="n">
        <v>21876</v>
      </c>
      <c s="7" r="D20" t="n">
        <v>21876</v>
      </c>
      <c s="7" r="F20" t="n">
        <v>22605</v>
      </c>
    </row>
    <row spans="1:9" r="21">
      <c s="4" r="A21" t="s">
        <v>711</v>
      </c>
      <c s="4" r="B21" t="s">
        <v>712</v>
      </c>
      <c s="4" r="D21" t="s">
        <v>712</v>
      </c>
      <c s="4" r="F21" t="s">
        <v>713</v>
      </c>
    </row>
    <row spans="1:9" r="22">
      <c s="4" r="A22" t="s">
        <v>714</v>
      </c>
      <c s="7" r="B22" t="n">
        <v>6800</v>
      </c>
      <c s="7" r="D22" t="n">
        <v>6800</v>
      </c>
      <c s="7" r="F22" t="n">
        <v>10312</v>
      </c>
    </row>
    <row spans="1:9" r="23">
      <c s="4" r="A23" t="s">
        <v>97</v>
      </c>
      <c s="5" r="B23" t="n">
        <v>251</v>
      </c>
      <c s="7" r="C23" t="n">
        <v>675</v>
      </c>
      <c s="5" r="D23" t="n">
        <v>555</v>
      </c>
      <c s="7" r="E23" t="n">
        <v>1091</v>
      </c>
    </row>
    <row spans="1:9" r="24">
      <c s="4" r="A24" t="s">
        <v>715</v>
      </c>
    </row>
    <row spans="1:9" r="25">
      <c s="3" r="A25" t="s">
        <v>695</v>
      </c>
    </row>
    <row spans="1:9" r="26">
      <c s="4" r="A26" t="s">
        <v>336</v>
      </c>
      <c s="5" r="B26" t="n">
        <v>4027</v>
      </c>
      <c s="5" r="D26" t="n">
        <v>4027</v>
      </c>
      <c s="5" r="F26" t="n">
        <v>2680</v>
      </c>
    </row>
    <row spans="1:9" r="27">
      <c s="4" r="A27" t="s">
        <v>716</v>
      </c>
    </row>
    <row spans="1:9" r="28">
      <c s="3" r="A28" t="s">
        <v>695</v>
      </c>
    </row>
    <row spans="1:9" r="29">
      <c s="4" r="A29" t="s">
        <v>336</v>
      </c>
      <c s="5" r="B29" t="n">
        <v>2570</v>
      </c>
      <c s="5" r="D29" t="n">
        <v>2570</v>
      </c>
      <c s="5" r="F29" t="n">
        <v>980</v>
      </c>
    </row>
    <row spans="1:9" r="30">
      <c s="4" r="A30" t="s">
        <v>717</v>
      </c>
    </row>
    <row spans="1:9" r="31">
      <c s="3" r="A31" t="s">
        <v>695</v>
      </c>
    </row>
    <row spans="1:9" r="32">
      <c s="4" r="A32" t="s">
        <v>387</v>
      </c>
      <c s="7" r="B32" t="n">
        <v>688</v>
      </c>
      <c s="7" r="D32" t="n">
        <v>688</v>
      </c>
      <c s="5" r="F32" t="n">
        <v>262</v>
      </c>
    </row>
    <row spans="1:9" r="33">
      <c s="4" r="A33" t="s">
        <v>718</v>
      </c>
    </row>
    <row spans="1:9" r="34">
      <c s="3" r="A34" t="s">
        <v>695</v>
      </c>
    </row>
    <row spans="1:9" r="35">
      <c s="4" r="A35" t="s">
        <v>702</v>
      </c>
      <c s="7" r="F35" t="n">
        <v>8481</v>
      </c>
    </row>
    <row spans="1:9" r="36">
      <c s="4" r="A36" t="s">
        <v>719</v>
      </c>
    </row>
    <row spans="1:9" r="37">
      <c s="3" r="A37" t="s">
        <v>695</v>
      </c>
    </row>
    <row spans="1:9" r="38">
      <c s="4" r="A38" t="s">
        <v>720</v>
      </c>
      <c s="4" r="D38" t="s">
        <v>721</v>
      </c>
      <c s="4" r="F38" t="s">
        <v>722</v>
      </c>
    </row>
    <row spans="1:9" r="39">
      <c s="4" r="A39" t="s">
        <v>723</v>
      </c>
    </row>
    <row spans="1:9" r="40">
      <c s="3" r="A40" t="s">
        <v>695</v>
      </c>
    </row>
    <row spans="1:9" r="41">
      <c s="4" r="A41" t="s">
        <v>720</v>
      </c>
      <c s="4" r="D41" t="s">
        <v>724</v>
      </c>
      <c s="4" r="F41" t="s">
        <v>725</v>
      </c>
    </row>
    <row spans="1:9" r="42">
      <c s="4" r="A42" t="s">
        <v>726</v>
      </c>
    </row>
    <row spans="1:9" r="43">
      <c s="3" r="A43" t="s">
        <v>695</v>
      </c>
    </row>
    <row spans="1:9" r="44">
      <c s="4" r="A44" t="s">
        <v>720</v>
      </c>
      <c s="4" r="D44" t="s">
        <v>727</v>
      </c>
      <c s="4" r="F44" t="s">
        <v>728</v>
      </c>
    </row>
    <row spans="1:9" r="45">
      <c s="4" r="A45" t="s">
        <v>729</v>
      </c>
    </row>
    <row spans="1:9" r="46">
      <c s="3" r="A46" t="s">
        <v>695</v>
      </c>
    </row>
    <row spans="1:9" r="47">
      <c s="4" r="A47" t="s">
        <v>720</v>
      </c>
      <c s="4" r="D47" t="s">
        <v>730</v>
      </c>
      <c s="4" r="F47" t="s">
        <v>731</v>
      </c>
    </row>
    <row spans="1:9" r="48">
      <c s="4" r="A48" t="s">
        <v>732</v>
      </c>
    </row>
    <row spans="1:9" r="49">
      <c s="3" r="A49" t="s">
        <v>695</v>
      </c>
    </row>
    <row spans="1:9" r="50">
      <c s="4" r="A50" t="s">
        <v>720</v>
      </c>
      <c s="4" r="D50" t="s">
        <v>733</v>
      </c>
      <c s="4" r="F50" t="s">
        <v>561</v>
      </c>
    </row>
    <row spans="1:9" r="51">
      <c s="4" r="A51" t="s">
        <v>734</v>
      </c>
    </row>
    <row spans="1:9" r="52">
      <c s="3" r="A52" t="s">
        <v>695</v>
      </c>
    </row>
    <row spans="1:9" r="53">
      <c s="4" r="A53" t="s">
        <v>720</v>
      </c>
      <c s="4" r="D53" t="s">
        <v>561</v>
      </c>
      <c s="4" r="F53" t="s">
        <v>561</v>
      </c>
    </row>
    <row spans="1:9" r="54">
      <c s="4" r="A54" t="s">
        <v>735</v>
      </c>
    </row>
    <row spans="1:9" r="55">
      <c s="3" r="A55" t="s">
        <v>695</v>
      </c>
    </row>
    <row spans="1:9" r="56">
      <c s="4" r="A56" t="s">
        <v>736</v>
      </c>
      <c s="4" r="D56" t="s">
        <v>737</v>
      </c>
      <c s="4" r="F56" t="s">
        <v>738</v>
      </c>
    </row>
    <row spans="1:9" r="57">
      <c s="4" r="A57" t="s">
        <v>739</v>
      </c>
    </row>
    <row spans="1:9" r="58">
      <c s="3" r="A58" t="s">
        <v>695</v>
      </c>
    </row>
    <row spans="1:9" r="59">
      <c s="4" r="A59" t="s">
        <v>736</v>
      </c>
      <c s="4" r="D59" t="s">
        <v>740</v>
      </c>
    </row>
    <row spans="1:9" r="60">
      <c s="4" r="A60" t="s">
        <v>741</v>
      </c>
    </row>
    <row spans="1:9" r="61">
      <c s="3" r="A61" t="s">
        <v>695</v>
      </c>
    </row>
    <row spans="1:9" r="62">
      <c s="4" r="A62" t="s">
        <v>736</v>
      </c>
      <c s="4" r="D62" t="s">
        <v>742</v>
      </c>
      <c s="4" r="F62" t="s">
        <v>738</v>
      </c>
    </row>
    <row spans="1:9" r="63">
      <c s="4" r="A63" t="s">
        <v>743</v>
      </c>
    </row>
    <row spans="1:9" r="64">
      <c s="3" r="A64" t="s">
        <v>695</v>
      </c>
    </row>
    <row spans="1:9" r="65">
      <c s="4" r="A65" t="s">
        <v>736</v>
      </c>
      <c s="4" r="D65" t="s">
        <v>740</v>
      </c>
    </row>
    <row spans="1:9" r="66">
      <c s="4" r="A66" t="s">
        <v>744</v>
      </c>
    </row>
    <row spans="1:9" r="67">
      <c s="3" r="A67" t="s">
        <v>695</v>
      </c>
    </row>
    <row spans="1:9" r="68">
      <c s="4" r="A68" t="s">
        <v>736</v>
      </c>
      <c s="4" r="D68" t="s">
        <v>738</v>
      </c>
      <c s="4" r="F68" t="s">
        <v>738</v>
      </c>
    </row>
    <row spans="1:9" r="69">
      <c s="4" r="A69" t="s">
        <v>745</v>
      </c>
    </row>
    <row spans="1:9" r="70">
      <c s="3" r="A70" t="s">
        <v>695</v>
      </c>
    </row>
    <row spans="1:9" r="71">
      <c s="4" r="A71" t="s">
        <v>736</v>
      </c>
      <c s="4" r="D71" t="s">
        <v>740</v>
      </c>
    </row>
    <row spans="1:9" r="72">
      <c s="4" r="A72" t="s">
        <v>746</v>
      </c>
    </row>
    <row spans="1:9" r="73">
      <c s="3" r="A73" t="s">
        <v>695</v>
      </c>
    </row>
    <row spans="1:9" r="74">
      <c s="4" r="A74" t="s">
        <v>747</v>
      </c>
      <c s="4" r="D74" t="s">
        <v>748</v>
      </c>
    </row>
    <row spans="1:9" r="75">
      <c s="4" r="A75" t="s">
        <v>749</v>
      </c>
    </row>
    <row spans="1:9" r="76">
      <c s="3" r="A76" t="s">
        <v>695</v>
      </c>
    </row>
    <row spans="1:9" r="77">
      <c s="4" r="A77" t="s">
        <v>747</v>
      </c>
      <c s="4" r="D77" t="s">
        <v>748</v>
      </c>
    </row>
    <row spans="1:9" r="78">
      <c s="4" r="A78" t="s">
        <v>750</v>
      </c>
    </row>
    <row spans="1:9" r="79">
      <c s="3" r="A79" t="s">
        <v>695</v>
      </c>
    </row>
    <row spans="1:9" r="80">
      <c s="4" r="A80" t="s">
        <v>747</v>
      </c>
      <c s="4" r="D80" t="s">
        <v>7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1</v>
      </c>
      <c s="2" r="B1" t="s">
        <v>2</v>
      </c>
      <c s="2" r="C1" t="s">
        <v>23</v>
      </c>
    </row>
    <row spans="1:3" r="2">
      <c s="3" r="A2" t="s">
        <v>752</v>
      </c>
    </row>
    <row spans="1:3" r="3">
      <c s="4" r="A3" t="s">
        <v>753</v>
      </c>
      <c s="7" r="B3" t="n">
        <v>9218</v>
      </c>
      <c s="7" r="C3" t="n">
        <v>5264</v>
      </c>
    </row>
    <row spans="1:3" r="4">
      <c s="4" r="A4" t="s">
        <v>754</v>
      </c>
    </row>
    <row spans="1:3" r="5">
      <c s="3" r="A5" t="s">
        <v>752</v>
      </c>
    </row>
    <row spans="1:3" r="6">
      <c s="4" r="A6" t="s">
        <v>755</v>
      </c>
      <c s="5" r="B6" t="n">
        <v>226</v>
      </c>
      <c s="5" r="C6" t="n">
        <v>226</v>
      </c>
    </row>
    <row spans="1:3" r="7">
      <c s="4" r="A7" t="s">
        <v>756</v>
      </c>
    </row>
    <row spans="1:3" r="8">
      <c s="3" r="A8" t="s">
        <v>752</v>
      </c>
    </row>
    <row spans="1:3" r="9">
      <c s="4" r="A9" t="s">
        <v>753</v>
      </c>
      <c s="5" r="B9" t="n">
        <v>9218</v>
      </c>
      <c s="5" r="C9" t="n">
        <v>5264</v>
      </c>
    </row>
    <row spans="1:3" r="10">
      <c s="4" r="A10" t="s">
        <v>757</v>
      </c>
      <c s="5" r="B10" t="n">
        <v>125</v>
      </c>
      <c s="5" r="C10" t="n">
        <v>70</v>
      </c>
    </row>
    <row spans="1:3" r="11">
      <c s="4" r="A11" t="s">
        <v>758</v>
      </c>
    </row>
    <row spans="1:3" r="12">
      <c s="3" r="A12" t="s">
        <v>752</v>
      </c>
    </row>
    <row spans="1:3" r="13">
      <c s="4" r="A13" t="s">
        <v>753</v>
      </c>
      <c s="5" r="B13" t="n">
        <v>9218</v>
      </c>
      <c s="5" r="C13" t="n">
        <v>5264</v>
      </c>
    </row>
    <row spans="1:3" r="14">
      <c s="4" r="A14" t="s">
        <v>757</v>
      </c>
      <c s="5" r="B14" t="n">
        <v>125</v>
      </c>
      <c s="5" r="C14" t="n">
        <v>70</v>
      </c>
    </row>
    <row spans="1:3" r="15">
      <c s="4" r="A15" t="s">
        <v>759</v>
      </c>
    </row>
    <row spans="1:3" r="16">
      <c s="3" r="A16" t="s">
        <v>752</v>
      </c>
    </row>
    <row spans="1:3" r="17">
      <c s="4" r="A17" t="s">
        <v>760</v>
      </c>
      <c s="5" r="B17" t="n">
        <v>588919</v>
      </c>
      <c s="5" r="C17" t="n">
        <v>538064</v>
      </c>
    </row>
    <row spans="1:3" r="18">
      <c s="4" r="A18" t="s">
        <v>761</v>
      </c>
    </row>
    <row spans="1:3" r="19">
      <c s="3" r="A19" t="s">
        <v>752</v>
      </c>
    </row>
    <row spans="1:3" r="20">
      <c s="4" r="A20" t="s">
        <v>760</v>
      </c>
      <c s="5" r="B20" t="n">
        <v>588919</v>
      </c>
      <c s="5" r="C20" t="n">
        <v>538064</v>
      </c>
    </row>
    <row spans="1:3" r="21">
      <c s="4" r="A21" t="s">
        <v>762</v>
      </c>
    </row>
    <row spans="1:3" r="22">
      <c s="3" r="A22" t="s">
        <v>752</v>
      </c>
    </row>
    <row spans="1:3" r="23">
      <c s="4" r="A23" t="s">
        <v>760</v>
      </c>
      <c s="5" r="B23" t="n">
        <v>778639</v>
      </c>
      <c s="5" r="C23" t="n">
        <v>761153</v>
      </c>
    </row>
    <row spans="1:3" r="24">
      <c s="4" r="A24" t="s">
        <v>763</v>
      </c>
    </row>
    <row spans="1:3" r="25">
      <c s="3" r="A25" t="s">
        <v>752</v>
      </c>
    </row>
    <row spans="1:3" r="26">
      <c s="4" r="A26" t="s">
        <v>760</v>
      </c>
      <c s="5" r="B26" t="n">
        <v>778639</v>
      </c>
      <c s="5" r="C26" t="n">
        <v>761153</v>
      </c>
    </row>
    <row spans="1:3" r="27">
      <c s="4" r="A27" t="s">
        <v>764</v>
      </c>
    </row>
    <row spans="1:3" r="28">
      <c s="3" r="A28" t="s">
        <v>752</v>
      </c>
    </row>
    <row spans="1:3" r="29">
      <c s="4" r="A29" t="s">
        <v>760</v>
      </c>
      <c s="5" r="B29" t="n">
        <v>1963</v>
      </c>
      <c s="5" r="C29" t="n">
        <v>1922</v>
      </c>
    </row>
    <row spans="1:3" r="30">
      <c s="4" r="A30" t="s">
        <v>765</v>
      </c>
    </row>
    <row spans="1:3" r="31">
      <c s="3" r="A31" t="s">
        <v>752</v>
      </c>
    </row>
    <row spans="1:3" r="32">
      <c s="4" r="A32" t="s">
        <v>760</v>
      </c>
      <c s="5" r="B32" t="n">
        <v>744</v>
      </c>
      <c s="5" r="C32" t="n">
        <v>776</v>
      </c>
    </row>
    <row spans="1:3" r="33">
      <c s="4" r="A33" t="s">
        <v>766</v>
      </c>
    </row>
    <row spans="1:3" r="34">
      <c s="3" r="A34" t="s">
        <v>752</v>
      </c>
    </row>
    <row spans="1:3" r="35">
      <c s="4" r="A35" t="s">
        <v>760</v>
      </c>
      <c s="5" r="B35" t="n">
        <v>2707</v>
      </c>
      <c s="5" r="C35" t="n">
        <v>2698</v>
      </c>
    </row>
    <row spans="1:3" r="36">
      <c s="4" r="A36" t="s">
        <v>767</v>
      </c>
    </row>
    <row spans="1:3" r="37">
      <c s="3" r="A37" t="s">
        <v>752</v>
      </c>
    </row>
    <row spans="1:3" r="38">
      <c s="4" r="A38" t="s">
        <v>755</v>
      </c>
      <c s="5" r="B38" t="n">
        <v>226</v>
      </c>
      <c s="5" r="C38" t="n">
        <v>226</v>
      </c>
    </row>
    <row spans="1:3" r="39">
      <c s="4" r="A39" t="s">
        <v>768</v>
      </c>
    </row>
    <row spans="1:3" r="40">
      <c s="3" r="A40" t="s">
        <v>752</v>
      </c>
    </row>
    <row spans="1:3" r="41">
      <c s="4" r="A41" t="s">
        <v>755</v>
      </c>
      <c s="7" r="B41" t="n">
        <v>226</v>
      </c>
      <c s="7" r="C41" t="n">
        <v>22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9</v>
      </c>
      <c s="2" r="B1" t="s">
        <v>74</v>
      </c>
      <c s="2" r="D1" t="s">
        <v>1</v>
      </c>
    </row>
    <row spans="1:5" r="2">
      <c s="2" r="B2" t="s">
        <v>2</v>
      </c>
      <c s="2" r="C2" t="s">
        <v>75</v>
      </c>
      <c s="2" r="D2" t="s">
        <v>2</v>
      </c>
      <c s="2" r="E2" t="s">
        <v>75</v>
      </c>
    </row>
    <row spans="1:5" r="3">
      <c s="4" r="A3" t="s">
        <v>626</v>
      </c>
    </row>
    <row spans="1:5" r="4">
      <c s="3" r="A4" t="s">
        <v>770</v>
      </c>
    </row>
    <row spans="1:5" r="5">
      <c s="4" r="A5" t="s">
        <v>771</v>
      </c>
      <c s="7" r="B5" t="n">
        <v>739</v>
      </c>
      <c s="7" r="C5" t="n">
        <v>711</v>
      </c>
      <c s="7" r="D5" t="n">
        <v>776</v>
      </c>
      <c s="7" r="E5" t="n">
        <v>759</v>
      </c>
    </row>
    <row spans="1:5" r="6">
      <c s="4" r="A6" t="s">
        <v>772</v>
      </c>
      <c s="5" r="B6" t="n">
        <v>0</v>
      </c>
      <c s="5" r="C6" t="n">
        <v>0</v>
      </c>
      <c s="5" r="D6" t="n">
        <v>0</v>
      </c>
      <c s="5" r="E6" t="n">
        <v>0</v>
      </c>
    </row>
    <row spans="1:5" r="7">
      <c s="4" r="A7" t="s">
        <v>773</v>
      </c>
      <c s="5" r="B7" t="n">
        <v>5</v>
      </c>
      <c s="5" r="C7" t="n">
        <v>36</v>
      </c>
      <c s="5" r="D7" t="n">
        <v>-32</v>
      </c>
      <c s="5" r="E7" t="n">
        <v>-12</v>
      </c>
    </row>
    <row spans="1:5" r="8">
      <c s="4" r="A8" t="s">
        <v>774</v>
      </c>
      <c s="5" r="B8" t="n">
        <v>0</v>
      </c>
      <c s="5" r="C8" t="n">
        <v>0</v>
      </c>
      <c s="5" r="D8" t="n">
        <v>0</v>
      </c>
      <c s="5" r="E8" t="n">
        <v>0</v>
      </c>
    </row>
    <row spans="1:5" r="9">
      <c s="4" r="A9" t="s">
        <v>775</v>
      </c>
      <c s="5" r="B9" t="n">
        <v>0</v>
      </c>
      <c s="5" r="C9" t="n">
        <v>0</v>
      </c>
      <c s="5" r="D9" t="n">
        <v>0</v>
      </c>
      <c s="5" r="E9" t="n">
        <v>0</v>
      </c>
    </row>
    <row spans="1:5" r="10">
      <c s="4" r="A10" t="s">
        <v>776</v>
      </c>
      <c s="5" r="B10" t="n">
        <v>744</v>
      </c>
      <c s="5" r="C10" t="n">
        <v>747</v>
      </c>
      <c s="5" r="D10" t="n">
        <v>744</v>
      </c>
      <c s="5" r="E10" t="n">
        <v>747</v>
      </c>
    </row>
    <row spans="1:5" r="11">
      <c s="4" r="A11" t="s">
        <v>754</v>
      </c>
    </row>
    <row spans="1:5" r="12">
      <c s="3" r="A12" t="s">
        <v>777</v>
      </c>
    </row>
    <row spans="1:5" r="13">
      <c s="4" r="A13" t="s">
        <v>778</v>
      </c>
      <c s="5" r="B13" t="n">
        <v>-226</v>
      </c>
      <c s="5" r="C13" t="n">
        <v>-135</v>
      </c>
      <c s="5" r="D13" t="n">
        <v>-226</v>
      </c>
      <c s="5" r="E13" t="n">
        <v>-135</v>
      </c>
    </row>
    <row spans="1:5" r="14">
      <c s="4" r="A14" t="s">
        <v>779</v>
      </c>
      <c s="5" r="B14" t="n">
        <v>0</v>
      </c>
      <c s="5" r="C14" t="n">
        <v>0</v>
      </c>
      <c s="5" r="D14" t="n">
        <v>0</v>
      </c>
      <c s="5" r="E14" t="n">
        <v>0</v>
      </c>
    </row>
    <row spans="1:5" r="15">
      <c s="4" r="A15" t="s">
        <v>773</v>
      </c>
      <c s="5" r="B15" t="n">
        <v>0</v>
      </c>
      <c s="5" r="C15" t="n">
        <v>0</v>
      </c>
      <c s="5" r="D15" t="n">
        <v>0</v>
      </c>
      <c s="5" r="E15" t="n">
        <v>0</v>
      </c>
    </row>
    <row spans="1:5" r="16">
      <c s="4" r="A16" t="s">
        <v>780</v>
      </c>
      <c s="5" r="B16" t="n">
        <v>0</v>
      </c>
      <c s="5" r="C16" t="n">
        <v>0</v>
      </c>
      <c s="5" r="D16" t="n">
        <v>0</v>
      </c>
      <c s="5" r="E16" t="n">
        <v>0</v>
      </c>
    </row>
    <row spans="1:5" r="17">
      <c s="4" r="A17" t="s">
        <v>775</v>
      </c>
      <c s="5" r="B17" t="n">
        <v>0</v>
      </c>
      <c s="5" r="C17" t="n">
        <v>0</v>
      </c>
      <c s="5" r="D17" t="n">
        <v>0</v>
      </c>
      <c s="5" r="E17" t="n">
        <v>0</v>
      </c>
    </row>
    <row spans="1:5" r="18">
      <c s="4" r="A18" t="s">
        <v>781</v>
      </c>
      <c s="7" r="B18" t="n">
        <v>-226</v>
      </c>
      <c s="7" r="C18" t="n">
        <v>-135</v>
      </c>
      <c s="7" r="D18" t="n">
        <v>-226</v>
      </c>
      <c s="7" r="E18" t="n">
        <v>-1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2</v>
      </c>
      <c s="2" r="B1" t="s">
        <v>2</v>
      </c>
      <c s="2" r="C1" t="s">
        <v>23</v>
      </c>
    </row>
    <row spans="1:3" r="2">
      <c s="3" r="A2" t="s">
        <v>695</v>
      </c>
    </row>
    <row spans="1:3" r="3">
      <c s="4" r="A3" t="s">
        <v>783</v>
      </c>
      <c s="7" r="B3" t="n">
        <v>404286</v>
      </c>
      <c s="7" r="C3" t="n">
        <v>237699</v>
      </c>
    </row>
    <row spans="1:3" r="4">
      <c s="4" r="A4" t="s">
        <v>760</v>
      </c>
      <c s="5" r="B4" t="n">
        <v>1493811</v>
      </c>
      <c s="5" r="C4" t="n">
        <v>1445405</v>
      </c>
    </row>
    <row spans="1:3" r="5">
      <c s="4" r="A5" t="s">
        <v>696</v>
      </c>
      <c s="5" r="B5" t="n">
        <v>9218</v>
      </c>
      <c s="5" r="C5" t="n">
        <v>5264</v>
      </c>
    </row>
    <row spans="1:3" r="6">
      <c s="4" r="A6" t="s">
        <v>702</v>
      </c>
      <c s="5" r="B6" t="n">
        <v>13457</v>
      </c>
      <c s="5" r="C6" t="n">
        <v>16963</v>
      </c>
    </row>
    <row spans="1:3" r="7">
      <c s="4" r="A7" t="s">
        <v>784</v>
      </c>
      <c s="5" r="B7" t="n">
        <v>4823221</v>
      </c>
      <c s="5" r="C7" t="n">
        <v>4757461</v>
      </c>
    </row>
    <row spans="1:3" r="8">
      <c s="4" r="A8" t="s">
        <v>785</v>
      </c>
      <c s="5" r="B8" t="n">
        <v>4846021</v>
      </c>
      <c s="5" r="C8" t="n">
        <v>4779758</v>
      </c>
    </row>
    <row spans="1:3" r="9">
      <c s="4" r="A9" t="s">
        <v>786</v>
      </c>
      <c s="5" r="B9" t="n">
        <v>1299264</v>
      </c>
      <c s="5" r="C9" t="n">
        <v>1269296</v>
      </c>
    </row>
    <row spans="1:3" r="10">
      <c s="4" r="A10" t="s">
        <v>787</v>
      </c>
      <c s="5" r="B10" t="n">
        <v>1278138</v>
      </c>
      <c s="5" r="C10" t="n">
        <v>1122079</v>
      </c>
    </row>
    <row spans="1:3" r="11">
      <c s="4" r="A11" t="s">
        <v>788</v>
      </c>
      <c s="5" r="B11" t="n">
        <v>1572253</v>
      </c>
      <c s="5" r="C11" t="n">
        <v>1325445</v>
      </c>
    </row>
    <row spans="1:3" r="12">
      <c s="4" r="A12" t="s">
        <v>84</v>
      </c>
      <c s="5" r="B12" t="n">
        <v>1365241</v>
      </c>
      <c s="5" r="C12" t="n">
        <v>1422885</v>
      </c>
    </row>
    <row spans="1:3" r="13">
      <c s="4" r="A13" t="s">
        <v>44</v>
      </c>
      <c s="5" r="B13" t="n">
        <v>4075</v>
      </c>
      <c s="5" r="C13" t="n">
        <v>1269</v>
      </c>
    </row>
    <row spans="1:3" r="14">
      <c s="4" r="A14" t="s">
        <v>49</v>
      </c>
      <c s="5" r="B14" t="n">
        <v>5518971</v>
      </c>
      <c s="5" r="C14" t="n">
        <v>5140974</v>
      </c>
    </row>
    <row spans="1:3" r="15">
      <c s="4" r="A15" t="s">
        <v>50</v>
      </c>
      <c s="5" r="B15" t="n">
        <v>238618</v>
      </c>
      <c s="5" r="C15" t="n">
        <v>276980</v>
      </c>
    </row>
    <row spans="1:3" r="16">
      <c s="4" r="A16" t="s">
        <v>51</v>
      </c>
      <c s="5" r="B16" t="n">
        <v>773510</v>
      </c>
      <c s="5" r="C16" t="n">
        <v>827500</v>
      </c>
    </row>
    <row spans="1:3" r="17">
      <c s="4" r="A17" t="s">
        <v>789</v>
      </c>
      <c s="5" r="B17" t="n">
        <v>43336</v>
      </c>
      <c s="5" r="C17" t="n">
        <v>42995</v>
      </c>
    </row>
    <row spans="1:3" r="18">
      <c s="4" r="A18" t="s">
        <v>754</v>
      </c>
    </row>
    <row spans="1:3" r="19">
      <c s="3" r="A19" t="s">
        <v>695</v>
      </c>
    </row>
    <row spans="1:3" r="20">
      <c s="4" r="A20" t="s">
        <v>755</v>
      </c>
      <c s="5" r="B20" t="n">
        <v>226</v>
      </c>
      <c s="5" r="C20" t="n">
        <v>226</v>
      </c>
    </row>
    <row spans="1:3" r="21">
      <c s="4" r="A21" t="s">
        <v>790</v>
      </c>
    </row>
    <row spans="1:3" r="22">
      <c s="3" r="A22" t="s">
        <v>695</v>
      </c>
    </row>
    <row spans="1:3" r="23">
      <c s="4" r="A23" t="s">
        <v>362</v>
      </c>
      <c s="5" r="B23" t="n">
        <v>4116</v>
      </c>
      <c s="5" r="C23" t="n">
        <v>4048</v>
      </c>
    </row>
    <row spans="1:3" r="24">
      <c s="4" r="A24" t="s">
        <v>791</v>
      </c>
    </row>
    <row spans="1:3" r="25">
      <c s="3" r="A25" t="s">
        <v>695</v>
      </c>
    </row>
    <row spans="1:3" r="26">
      <c s="4" r="A26" t="s">
        <v>362</v>
      </c>
      <c s="5" r="B26" t="n">
        <v>13709</v>
      </c>
      <c s="5" r="C26" t="n">
        <v>13629</v>
      </c>
    </row>
    <row spans="1:3" r="27">
      <c s="4" r="A27" t="s">
        <v>792</v>
      </c>
    </row>
    <row spans="1:3" r="28">
      <c s="3" r="A28" t="s">
        <v>695</v>
      </c>
    </row>
    <row spans="1:3" r="29">
      <c s="4" r="A29" t="s">
        <v>54</v>
      </c>
      <c s="5" r="B29" t="n">
        <v>1078</v>
      </c>
      <c s="5" r="C29" t="n">
        <v>1125</v>
      </c>
    </row>
    <row spans="1:3" r="30">
      <c s="4" r="A30" t="s">
        <v>793</v>
      </c>
    </row>
    <row spans="1:3" r="31">
      <c s="3" r="A31" t="s">
        <v>695</v>
      </c>
    </row>
    <row spans="1:3" r="32">
      <c s="4" r="A32" t="s">
        <v>54</v>
      </c>
      <c s="5" r="B32" t="n">
        <v>1354</v>
      </c>
      <c s="5" r="C32" t="n">
        <v>1426</v>
      </c>
    </row>
    <row spans="1:3" r="33">
      <c s="4" r="A33" t="s">
        <v>794</v>
      </c>
    </row>
    <row spans="1:3" r="34">
      <c s="3" r="A34" t="s">
        <v>695</v>
      </c>
    </row>
    <row spans="1:3" r="35">
      <c s="4" r="A35" t="s">
        <v>783</v>
      </c>
      <c s="5" r="B35" t="n">
        <v>404286</v>
      </c>
      <c s="5" r="C35" t="n">
        <v>237699</v>
      </c>
    </row>
    <row spans="1:3" r="36">
      <c s="4" r="A36" t="s">
        <v>760</v>
      </c>
      <c s="5" r="B36" t="n">
        <v>1491792</v>
      </c>
      <c s="5" r="C36" t="n">
        <v>1442477</v>
      </c>
    </row>
    <row spans="1:3" r="37">
      <c s="4" r="A37" t="s">
        <v>696</v>
      </c>
      <c s="5" r="B37" t="n">
        <v>9218</v>
      </c>
      <c s="5" r="C37" t="n">
        <v>5264</v>
      </c>
    </row>
    <row spans="1:3" r="38">
      <c s="4" r="A38" t="s">
        <v>795</v>
      </c>
      <c s="5" r="B38" t="n">
        <v>125</v>
      </c>
      <c s="5" r="C38" t="n">
        <v>70</v>
      </c>
    </row>
    <row spans="1:3" r="39">
      <c s="4" r="A39" t="s">
        <v>702</v>
      </c>
      <c s="5" r="B39" t="n">
        <v>13457</v>
      </c>
      <c s="5" r="C39" t="n">
        <v>16963</v>
      </c>
    </row>
    <row spans="1:3" r="40">
      <c s="4" r="A40" t="s">
        <v>784</v>
      </c>
      <c s="5" r="B40" t="n">
        <v>4820747</v>
      </c>
      <c s="5" r="C40" t="n">
        <v>4753033</v>
      </c>
    </row>
    <row spans="1:3" r="41">
      <c s="4" r="A41" t="s">
        <v>785</v>
      </c>
      <c s="5" r="B41" t="n">
        <v>4843547</v>
      </c>
      <c s="5" r="C41" t="n">
        <v>4775330</v>
      </c>
    </row>
    <row spans="1:3" r="42">
      <c s="4" r="A42" t="s">
        <v>786</v>
      </c>
      <c s="5" r="B42" t="n">
        <v>1299264</v>
      </c>
      <c s="5" r="C42" t="n">
        <v>1269296</v>
      </c>
    </row>
    <row spans="1:3" r="43">
      <c s="4" r="A43" t="s">
        <v>787</v>
      </c>
      <c s="5" r="B43" t="n">
        <v>1278138</v>
      </c>
      <c s="5" r="C43" t="n">
        <v>1122079</v>
      </c>
    </row>
    <row spans="1:3" r="44">
      <c s="4" r="A44" t="s">
        <v>788</v>
      </c>
      <c s="5" r="B44" t="n">
        <v>1572253</v>
      </c>
      <c s="5" r="C44" t="n">
        <v>1325445</v>
      </c>
    </row>
    <row spans="1:3" r="45">
      <c s="4" r="A45" t="s">
        <v>84</v>
      </c>
      <c s="5" r="B45" t="n">
        <v>1358636</v>
      </c>
      <c s="5" r="C45" t="n">
        <v>1409911</v>
      </c>
    </row>
    <row spans="1:3" r="46">
      <c s="4" r="A46" t="s">
        <v>44</v>
      </c>
      <c s="5" r="B46" t="n">
        <v>4075</v>
      </c>
      <c s="5" r="C46" t="n">
        <v>1269</v>
      </c>
    </row>
    <row spans="1:3" r="47">
      <c s="4" r="A47" t="s">
        <v>49</v>
      </c>
      <c s="5" r="B47" t="n">
        <v>5512366</v>
      </c>
      <c s="5" r="C47" t="n">
        <v>5128000</v>
      </c>
    </row>
    <row spans="1:3" r="48">
      <c s="4" r="A48" t="s">
        <v>50</v>
      </c>
      <c s="5" r="B48" t="n">
        <v>238618</v>
      </c>
      <c s="5" r="C48" t="n">
        <v>276980</v>
      </c>
    </row>
    <row spans="1:3" r="49">
      <c s="4" r="A49" t="s">
        <v>51</v>
      </c>
      <c s="5" r="B49" t="n">
        <v>735062</v>
      </c>
      <c s="5" r="C49" t="n">
        <v>786602</v>
      </c>
    </row>
    <row spans="1:3" r="50">
      <c s="4" r="A50" t="s">
        <v>789</v>
      </c>
      <c s="5" r="B50" t="n">
        <v>45000</v>
      </c>
      <c s="5" r="C50" t="n">
        <v>45000</v>
      </c>
    </row>
    <row spans="1:3" r="51">
      <c s="4" r="A51" t="s">
        <v>796</v>
      </c>
    </row>
    <row spans="1:3" r="52">
      <c s="3" r="A52" t="s">
        <v>695</v>
      </c>
    </row>
    <row spans="1:3" r="53">
      <c s="4" r="A53" t="s">
        <v>755</v>
      </c>
      <c s="5" r="B53" t="n">
        <v>226</v>
      </c>
      <c s="5" r="C53" t="n">
        <v>226</v>
      </c>
    </row>
    <row spans="1:3" r="54">
      <c s="4" r="A54" t="s">
        <v>797</v>
      </c>
    </row>
    <row spans="1:3" r="55">
      <c s="3" r="A55" t="s">
        <v>695</v>
      </c>
    </row>
    <row spans="1:3" r="56">
      <c s="4" r="A56" t="s">
        <v>362</v>
      </c>
      <c s="5" r="B56" t="n">
        <v>4116</v>
      </c>
      <c s="5" r="C56" t="n">
        <v>4048</v>
      </c>
    </row>
    <row spans="1:3" r="57">
      <c s="4" r="A57" t="s">
        <v>798</v>
      </c>
    </row>
    <row spans="1:3" r="58">
      <c s="3" r="A58" t="s">
        <v>695</v>
      </c>
    </row>
    <row spans="1:3" r="59">
      <c s="4" r="A59" t="s">
        <v>362</v>
      </c>
      <c s="5" r="B59" t="n">
        <v>13709</v>
      </c>
      <c s="5" r="C59" t="n">
        <v>13629</v>
      </c>
    </row>
    <row spans="1:3" r="60">
      <c s="4" r="A60" t="s">
        <v>799</v>
      </c>
    </row>
    <row spans="1:3" r="61">
      <c s="3" r="A61" t="s">
        <v>695</v>
      </c>
    </row>
    <row spans="1:3" r="62">
      <c s="4" r="A62" t="s">
        <v>54</v>
      </c>
      <c s="5" r="B62" t="n">
        <v>1078</v>
      </c>
      <c s="5" r="C62" t="n">
        <v>1125</v>
      </c>
    </row>
    <row spans="1:3" r="63">
      <c s="4" r="A63" t="s">
        <v>800</v>
      </c>
    </row>
    <row spans="1:3" r="64">
      <c s="3" r="A64" t="s">
        <v>695</v>
      </c>
    </row>
    <row spans="1:3" r="65">
      <c s="4" r="A65" t="s">
        <v>54</v>
      </c>
      <c s="5" r="B65" t="n">
        <v>1354</v>
      </c>
      <c s="5" r="C65" t="n">
        <v>1426</v>
      </c>
    </row>
    <row spans="1:3" r="66">
      <c s="4" r="A66" t="s">
        <v>801</v>
      </c>
    </row>
    <row spans="1:3" r="67">
      <c s="3" r="A67" t="s">
        <v>695</v>
      </c>
    </row>
    <row spans="1:3" r="68">
      <c s="4" r="A68" t="s">
        <v>783</v>
      </c>
      <c s="5" r="B68" t="n">
        <v>404286</v>
      </c>
      <c s="5" r="C68" t="n">
        <v>237699</v>
      </c>
    </row>
    <row spans="1:3" r="69">
      <c s="4" r="A69" t="s">
        <v>760</v>
      </c>
      <c s="5" r="B69" t="n">
        <v>1963</v>
      </c>
      <c s="5" r="C69" t="n">
        <v>1922</v>
      </c>
    </row>
    <row spans="1:3" r="70">
      <c s="4" r="A70" t="s">
        <v>795</v>
      </c>
      <c s="5" r="B70" t="n">
        <v>0</v>
      </c>
      <c s="5" r="C70" t="n">
        <v>0</v>
      </c>
    </row>
    <row spans="1:3" r="71">
      <c s="4" r="A71" t="s">
        <v>786</v>
      </c>
      <c s="5" r="B71" t="n">
        <v>1299264</v>
      </c>
      <c s="5" r="C71" t="n">
        <v>1269296</v>
      </c>
    </row>
    <row spans="1:3" r="72">
      <c s="4" r="A72" t="s">
        <v>787</v>
      </c>
      <c s="5" r="B72" t="n">
        <v>1278138</v>
      </c>
      <c s="5" r="C72" t="n">
        <v>1122079</v>
      </c>
    </row>
    <row spans="1:3" r="73">
      <c s="4" r="A73" t="s">
        <v>788</v>
      </c>
      <c s="5" r="B73" t="n">
        <v>1572253</v>
      </c>
      <c s="5" r="C73" t="n">
        <v>1325445</v>
      </c>
    </row>
    <row spans="1:3" r="74">
      <c s="4" r="A74" t="s">
        <v>44</v>
      </c>
      <c s="5" r="B74" t="n">
        <v>4075</v>
      </c>
      <c s="5" r="C74" t="n">
        <v>1269</v>
      </c>
    </row>
    <row spans="1:3" r="75">
      <c s="4" r="A75" t="s">
        <v>49</v>
      </c>
      <c s="5" r="B75" t="n">
        <v>4153730</v>
      </c>
      <c s="5" r="C75" t="n">
        <v>3718089</v>
      </c>
    </row>
    <row spans="1:3" r="76">
      <c s="4" r="A76" t="s">
        <v>802</v>
      </c>
    </row>
    <row spans="1:3" r="77">
      <c s="3" r="A77" t="s">
        <v>695</v>
      </c>
    </row>
    <row spans="1:3" r="78">
      <c s="4" r="A78" t="s">
        <v>54</v>
      </c>
      <c s="5" r="B78" t="n">
        <v>14</v>
      </c>
      <c s="5" r="C78" t="n">
        <v>14</v>
      </c>
    </row>
    <row spans="1:3" r="79">
      <c s="4" r="A79" t="s">
        <v>803</v>
      </c>
    </row>
    <row spans="1:3" r="80">
      <c s="3" r="A80" t="s">
        <v>695</v>
      </c>
    </row>
    <row spans="1:3" r="81">
      <c s="4" r="A81" t="s">
        <v>54</v>
      </c>
      <c s="5" r="B81" t="n">
        <v>10</v>
      </c>
      <c s="5" r="C81" t="n">
        <v>3</v>
      </c>
    </row>
    <row spans="1:3" r="82">
      <c s="4" r="A82" t="s">
        <v>804</v>
      </c>
    </row>
    <row spans="1:3" r="83">
      <c s="3" r="A83" t="s">
        <v>695</v>
      </c>
    </row>
    <row spans="1:3" r="84">
      <c s="4" r="A84" t="s">
        <v>795</v>
      </c>
      <c s="5" r="B84" t="n">
        <v>125</v>
      </c>
      <c s="5" r="C84" t="n">
        <v>70</v>
      </c>
    </row>
    <row spans="1:3" r="85">
      <c s="4" r="A85" t="s">
        <v>702</v>
      </c>
      <c s="5" r="C85" t="n">
        <v>16963</v>
      </c>
    </row>
    <row spans="1:3" r="86">
      <c s="4" r="A86" t="s">
        <v>805</v>
      </c>
    </row>
    <row spans="1:3" r="87">
      <c s="3" r="A87" t="s">
        <v>695</v>
      </c>
    </row>
    <row spans="1:3" r="88">
      <c s="4" r="A88" t="s">
        <v>760</v>
      </c>
      <c s="5" r="B88" t="n">
        <v>1491104</v>
      </c>
      <c s="5" r="C88" t="n">
        <v>1442708</v>
      </c>
    </row>
    <row spans="1:3" r="89">
      <c s="4" r="A89" t="s">
        <v>696</v>
      </c>
      <c s="5" r="B89" t="n">
        <v>9218</v>
      </c>
      <c s="5" r="C89" t="n">
        <v>5264</v>
      </c>
    </row>
    <row spans="1:3" r="90">
      <c s="4" r="A90" t="s">
        <v>795</v>
      </c>
      <c s="5" r="B90" t="n">
        <v>125</v>
      </c>
      <c s="5" r="C90" t="n">
        <v>70</v>
      </c>
    </row>
    <row spans="1:3" r="91">
      <c s="4" r="A91" t="s">
        <v>785</v>
      </c>
      <c s="5" r="B91" t="n">
        <v>9343</v>
      </c>
      <c s="5" r="C91" t="n">
        <v>5334</v>
      </c>
    </row>
    <row spans="1:3" r="92">
      <c s="4" r="A92" t="s">
        <v>84</v>
      </c>
      <c s="5" r="B92" t="n">
        <v>1365241</v>
      </c>
      <c s="5" r="C92" t="n">
        <v>1422885</v>
      </c>
    </row>
    <row spans="1:3" r="93">
      <c s="4" r="A93" t="s">
        <v>49</v>
      </c>
      <c s="5" r="B93" t="n">
        <v>1365241</v>
      </c>
      <c s="5" r="C93" t="n">
        <v>1422885</v>
      </c>
    </row>
    <row spans="1:3" r="94">
      <c s="4" r="A94" t="s">
        <v>50</v>
      </c>
      <c s="5" r="B94" t="n">
        <v>238618</v>
      </c>
      <c s="5" r="C94" t="n">
        <v>276980</v>
      </c>
    </row>
    <row spans="1:3" r="95">
      <c s="4" r="A95" t="s">
        <v>51</v>
      </c>
      <c s="5" r="B95" t="n">
        <v>773510</v>
      </c>
      <c s="5" r="C95" t="n">
        <v>827500</v>
      </c>
    </row>
    <row spans="1:3" r="96">
      <c s="4" r="A96" t="s">
        <v>789</v>
      </c>
      <c s="5" r="B96" t="n">
        <v>43336</v>
      </c>
      <c s="5" r="C96" t="n">
        <v>42995</v>
      </c>
    </row>
    <row spans="1:3" r="97">
      <c s="4" r="A97" t="s">
        <v>806</v>
      </c>
    </row>
    <row spans="1:3" r="98">
      <c s="3" r="A98" t="s">
        <v>695</v>
      </c>
    </row>
    <row spans="1:3" r="99">
      <c s="4" r="A99" t="s">
        <v>362</v>
      </c>
      <c s="5" r="B99" t="n">
        <v>4116</v>
      </c>
      <c s="5" r="C99" t="n">
        <v>4048</v>
      </c>
    </row>
    <row spans="1:3" r="100">
      <c s="4" r="A100" t="s">
        <v>807</v>
      </c>
    </row>
    <row spans="1:3" r="101">
      <c s="3" r="A101" t="s">
        <v>695</v>
      </c>
    </row>
    <row spans="1:3" r="102">
      <c s="4" r="A102" t="s">
        <v>54</v>
      </c>
      <c s="5" r="B102" t="n">
        <v>1064</v>
      </c>
      <c s="5" r="C102" t="n">
        <v>1111</v>
      </c>
    </row>
    <row spans="1:3" r="103">
      <c s="4" r="A103" t="s">
        <v>808</v>
      </c>
    </row>
    <row spans="1:3" r="104">
      <c s="3" r="A104" t="s">
        <v>695</v>
      </c>
    </row>
    <row spans="1:3" r="105">
      <c s="4" r="A105" t="s">
        <v>54</v>
      </c>
      <c s="5" r="B105" t="n">
        <v>1344</v>
      </c>
      <c s="5" r="C105" t="n">
        <v>1423</v>
      </c>
    </row>
    <row spans="1:3" r="106">
      <c s="4" r="A106" t="s">
        <v>809</v>
      </c>
    </row>
    <row spans="1:3" r="107">
      <c s="3" r="A107" t="s">
        <v>695</v>
      </c>
    </row>
    <row spans="1:3" r="108">
      <c s="4" r="A108" t="s">
        <v>760</v>
      </c>
      <c s="5" r="B108" t="n">
        <v>744</v>
      </c>
      <c s="5" r="C108" t="n">
        <v>775</v>
      </c>
    </row>
    <row spans="1:3" r="109">
      <c s="4" r="A109" t="s">
        <v>795</v>
      </c>
      <c s="5" r="B109" t="n">
        <v>0</v>
      </c>
      <c s="5" r="C109" t="n">
        <v>0</v>
      </c>
    </row>
    <row spans="1:3" r="110">
      <c s="4" r="A110" t="s">
        <v>702</v>
      </c>
      <c s="5" r="B110" t="n">
        <v>13457</v>
      </c>
      <c s="5" r="C110" t="n">
        <v>16963</v>
      </c>
    </row>
    <row spans="1:3" r="111">
      <c s="4" r="A111" t="s">
        <v>784</v>
      </c>
      <c s="5" r="B111" t="n">
        <v>4823221</v>
      </c>
      <c s="5" r="C111" t="n">
        <v>4757461</v>
      </c>
    </row>
    <row spans="1:3" r="112">
      <c s="4" r="A112" t="s">
        <v>785</v>
      </c>
      <c s="5" r="B112" t="n">
        <v>4836678</v>
      </c>
      <c s="5" r="C112" t="n">
        <v>4774424</v>
      </c>
    </row>
    <row spans="1:3" r="113">
      <c s="4" r="A113" t="s">
        <v>810</v>
      </c>
    </row>
    <row spans="1:3" r="114">
      <c s="3" r="A114" t="s">
        <v>695</v>
      </c>
    </row>
    <row spans="1:3" r="115">
      <c s="4" r="A115" t="s">
        <v>755</v>
      </c>
      <c s="5" r="B115" t="n">
        <v>226</v>
      </c>
      <c s="5" r="C115" t="n">
        <v>226</v>
      </c>
    </row>
    <row spans="1:3" r="116">
      <c s="4" r="A116" t="s">
        <v>811</v>
      </c>
    </row>
    <row spans="1:3" r="117">
      <c s="3" r="A117" t="s">
        <v>695</v>
      </c>
    </row>
    <row spans="1:3" r="118">
      <c s="4" r="A118" t="s">
        <v>362</v>
      </c>
      <c s="7" r="B118" t="n">
        <v>13709</v>
      </c>
      <c s="7" r="C118" t="n">
        <v>136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27"/>
    <col customWidth="1" max="6" min="6" width="32"/>
    <col customWidth="1" max="7" min="7" width="55"/>
  </cols>
  <sheetData>
    <row spans="1:7" r="1">
      <c s="1" r="A1" t="s">
        <v>131</v>
      </c>
      <c s="2" r="B1" t="s">
        <v>132</v>
      </c>
      <c s="2" r="C1" t="s">
        <v>133</v>
      </c>
      <c s="2" r="D1" t="s">
        <v>134</v>
      </c>
      <c s="2" r="E1" t="s">
        <v>135</v>
      </c>
      <c s="2" r="F1" t="s">
        <v>136</v>
      </c>
      <c s="2" r="G1" t="s">
        <v>137</v>
      </c>
    </row>
    <row spans="1:7" r="2">
      <c s="4" r="A2" t="s">
        <v>138</v>
      </c>
      <c s="7" r="B2" t="n">
        <v>-1924</v>
      </c>
    </row>
    <row spans="1:7" r="3">
      <c s="4" r="A3" t="s">
        <v>139</v>
      </c>
      <c s="7" r="C3" t="n">
        <v>0</v>
      </c>
      <c s="7" r="D3" t="n">
        <v>302651</v>
      </c>
      <c s="7" r="E3" t="n">
        <v>458719</v>
      </c>
      <c s="7" r="F3" t="n">
        <v>-76128</v>
      </c>
      <c s="7" r="G3" t="n">
        <v>-35419</v>
      </c>
    </row>
    <row spans="1:7" r="4">
      <c s="4" r="A4" t="s">
        <v>140</v>
      </c>
      <c s="5" r="C4" t="n">
        <v>0</v>
      </c>
      <c s="5" r="D4" t="n">
        <v>302651</v>
      </c>
      <c s="5" r="E4" t="n">
        <v>460643</v>
      </c>
      <c s="5" r="F4" t="n">
        <v>-76128</v>
      </c>
      <c s="5" r="G4" t="n">
        <v>-35419</v>
      </c>
    </row>
    <row spans="1:7" r="5">
      <c s="4" r="A5" t="s">
        <v>123</v>
      </c>
      <c s="5" r="B5" t="n">
        <v>41387</v>
      </c>
      <c s="5" r="E5" t="n">
        <v>41387</v>
      </c>
    </row>
    <row spans="1:7" r="6">
      <c s="3" r="A6" t="s">
        <v>124</v>
      </c>
    </row>
    <row spans="1:7" r="7">
      <c s="4" r="A7" t="s">
        <v>141</v>
      </c>
      <c s="5" r="B7" t="n">
        <v>24020</v>
      </c>
      <c s="5" r="G7" t="n">
        <v>24020</v>
      </c>
    </row>
    <row spans="1:7" r="8">
      <c s="4" r="A8" t="s">
        <v>142</v>
      </c>
      <c s="5" r="E8" t="n">
        <v>-28975</v>
      </c>
    </row>
    <row spans="1:7" r="9">
      <c s="4" r="A9" t="s">
        <v>143</v>
      </c>
      <c s="5" r="D9" t="n">
        <v>-2</v>
      </c>
    </row>
    <row spans="1:7" r="10">
      <c s="4" r="A10" t="s">
        <v>144</v>
      </c>
      <c s="5" r="B10" t="n">
        <v>220</v>
      </c>
      <c s="5" r="D10" t="n">
        <v>220</v>
      </c>
    </row>
    <row spans="1:7" r="11">
      <c s="4" r="A11" t="s">
        <v>145</v>
      </c>
      <c s="5" r="F11" t="n">
        <v>-1485</v>
      </c>
    </row>
    <row spans="1:7" r="12">
      <c s="4" r="A12" t="s">
        <v>146</v>
      </c>
      <c s="5" r="C12" t="n">
        <v>0</v>
      </c>
      <c s="5" r="D12" t="n">
        <v>302869</v>
      </c>
      <c s="5" r="E12" t="n">
        <v>471131</v>
      </c>
      <c s="5" r="F12" t="n">
        <v>-77613</v>
      </c>
      <c s="5" r="G12" t="n">
        <v>-11399</v>
      </c>
    </row>
    <row spans="1:7" r="13">
      <c s="4" r="A13" t="s">
        <v>140</v>
      </c>
      <c s="5" r="C13" t="n">
        <v>0</v>
      </c>
      <c s="5" r="D13" t="n">
        <v>302651</v>
      </c>
      <c s="5" r="E13" t="n">
        <v>460643</v>
      </c>
      <c s="5" r="F13" t="n">
        <v>-76128</v>
      </c>
      <c s="5" r="G13" t="n">
        <v>-35419</v>
      </c>
    </row>
    <row spans="1:7" r="14">
      <c s="4" r="A14" t="s">
        <v>147</v>
      </c>
      <c s="5" r="B14" t="n">
        <v>696541</v>
      </c>
      <c s="5" r="C14" t="n">
        <v>0</v>
      </c>
      <c s="5" r="D14" t="n">
        <v>303104</v>
      </c>
      <c s="5" r="E14" t="n">
        <v>486541</v>
      </c>
      <c s="5" r="F14" t="n">
        <v>-77439</v>
      </c>
      <c s="5" r="G14" t="n">
        <v>-13608</v>
      </c>
    </row>
    <row spans="1:7" r="15">
      <c s="4" r="A15" t="s">
        <v>138</v>
      </c>
      <c s="5" r="B15" t="n">
        <v>-2057</v>
      </c>
    </row>
    <row spans="1:7" r="16">
      <c s="4" r="A16" t="s">
        <v>139</v>
      </c>
      <c s="5" r="C16" t="n">
        <v>0</v>
      </c>
      <c s="5" r="D16" t="n">
        <v>303104</v>
      </c>
      <c s="5" r="E16" t="n">
        <v>484484</v>
      </c>
      <c s="5" r="F16" t="n">
        <v>-77439</v>
      </c>
      <c s="5" r="G16" t="n">
        <v>-13608</v>
      </c>
    </row>
    <row spans="1:7" r="17">
      <c s="4" r="A17" t="s">
        <v>123</v>
      </c>
      <c s="5" r="B17" t="n">
        <v>40083</v>
      </c>
      <c s="5" r="E17" t="n">
        <v>40083</v>
      </c>
    </row>
    <row spans="1:7" r="18">
      <c s="3" r="A18" t="s">
        <v>124</v>
      </c>
    </row>
    <row spans="1:7" r="19">
      <c s="4" r="A19" t="s">
        <v>141</v>
      </c>
      <c s="5" r="B19" t="n">
        <v>-372</v>
      </c>
      <c s="5" r="G19" t="n">
        <v>-372</v>
      </c>
    </row>
    <row spans="1:7" r="20">
      <c s="4" r="A20" t="s">
        <v>142</v>
      </c>
      <c s="5" r="E20" t="n">
        <v>-28975</v>
      </c>
    </row>
    <row spans="1:7" r="21">
      <c s="4" r="A21" t="s">
        <v>143</v>
      </c>
      <c s="5" r="D21" t="n">
        <v>-1</v>
      </c>
    </row>
    <row spans="1:7" r="22">
      <c s="4" r="A22" t="s">
        <v>144</v>
      </c>
      <c s="5" r="B22" t="n">
        <v>470</v>
      </c>
      <c s="5" r="D22" t="n">
        <v>470</v>
      </c>
    </row>
    <row spans="1:7" r="23">
      <c s="4" r="A23" t="s">
        <v>145</v>
      </c>
      <c s="5" r="F23" t="n">
        <v>-1783</v>
      </c>
    </row>
    <row spans="1:7" r="24">
      <c s="4" r="A24" t="s">
        <v>148</v>
      </c>
      <c s="7" r="B24" t="n">
        <v>705963</v>
      </c>
      <c s="7" r="C24" t="n">
        <v>0</v>
      </c>
      <c s="7" r="D24" t="n">
        <v>303573</v>
      </c>
      <c s="7" r="E24" t="n">
        <v>495592</v>
      </c>
      <c s="7" r="F24" t="n">
        <v>-79222</v>
      </c>
      <c s="7" r="G24" t="n">
        <v>-1398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6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12</v>
      </c>
      <c s="2" r="B1" t="s">
        <v>1</v>
      </c>
      <c s="2" r="C1" t="s">
        <v>331</v>
      </c>
    </row>
    <row spans="1:3" r="2">
      <c s="2" r="B2" t="s">
        <v>2</v>
      </c>
      <c s="2" r="C2" t="s">
        <v>23</v>
      </c>
    </row>
    <row spans="1:3" r="3">
      <c s="3" r="A3" t="s">
        <v>813</v>
      </c>
    </row>
    <row spans="1:3" r="4">
      <c s="4" r="A4" t="s">
        <v>814</v>
      </c>
      <c s="7" r="B4" t="n">
        <v>4846021</v>
      </c>
      <c s="7" r="C4" t="n">
        <v>4779758</v>
      </c>
    </row>
    <row spans="1:3" r="5">
      <c s="4" r="A5" t="s">
        <v>702</v>
      </c>
      <c s="5" r="B5" t="n">
        <v>13457</v>
      </c>
      <c s="5" r="C5" t="n">
        <v>16963</v>
      </c>
    </row>
    <row spans="1:3" r="6">
      <c s="4" r="A6" t="s">
        <v>815</v>
      </c>
      <c s="5" r="B6" t="n">
        <v>4823221</v>
      </c>
      <c s="5" r="C6" t="n">
        <v>4757461</v>
      </c>
    </row>
    <row spans="1:3" r="7">
      <c s="4" r="A7" t="s">
        <v>696</v>
      </c>
      <c s="5" r="B7" t="n">
        <v>9218</v>
      </c>
      <c s="5" r="C7" t="n">
        <v>5264</v>
      </c>
    </row>
    <row spans="1:3" r="8">
      <c s="4" r="A8" t="s">
        <v>816</v>
      </c>
    </row>
    <row spans="1:3" r="9">
      <c s="3" r="A9" t="s">
        <v>813</v>
      </c>
    </row>
    <row spans="1:3" r="10">
      <c s="4" r="A10" t="s">
        <v>814</v>
      </c>
      <c s="5" r="B10" t="n">
        <v>13457</v>
      </c>
      <c s="5" r="C10" t="n">
        <v>16963</v>
      </c>
    </row>
    <row spans="1:3" r="11">
      <c s="4" r="A11" t="s">
        <v>815</v>
      </c>
      <c s="5" r="B11" t="n">
        <v>6834</v>
      </c>
      <c s="5" r="C11" t="n">
        <v>10312</v>
      </c>
    </row>
    <row spans="1:3" r="12">
      <c s="4" r="A12" t="s">
        <v>817</v>
      </c>
    </row>
    <row spans="1:3" r="13">
      <c s="3" r="A13" t="s">
        <v>813</v>
      </c>
    </row>
    <row spans="1:3" r="14">
      <c s="4" r="A14" t="s">
        <v>814</v>
      </c>
      <c s="5" r="B14" t="n">
        <v>13457</v>
      </c>
      <c s="5" r="C14" t="n">
        <v>16963</v>
      </c>
    </row>
    <row spans="1:3" r="15">
      <c s="4" r="A15" t="s">
        <v>815</v>
      </c>
      <c s="5" r="B15" t="n">
        <v>6834</v>
      </c>
      <c s="5" r="C15" t="n">
        <v>10312</v>
      </c>
    </row>
    <row spans="1:3" r="16">
      <c s="4" r="A16" t="s">
        <v>818</v>
      </c>
    </row>
    <row spans="1:3" r="17">
      <c s="3" r="A17" t="s">
        <v>813</v>
      </c>
    </row>
    <row spans="1:3" r="18">
      <c s="4" r="A18" t="s">
        <v>815</v>
      </c>
      <c s="5" r="B18" t="n">
        <v>5230</v>
      </c>
      <c s="5" r="C18" t="n">
        <v>6473</v>
      </c>
    </row>
    <row spans="1:3" r="19">
      <c s="4" r="A19" t="s">
        <v>819</v>
      </c>
    </row>
    <row spans="1:3" r="20">
      <c s="3" r="A20" t="s">
        <v>813</v>
      </c>
    </row>
    <row spans="1:3" r="21">
      <c s="4" r="A21" t="s">
        <v>815</v>
      </c>
      <c s="5" r="B21" t="n">
        <v>5230</v>
      </c>
      <c s="5" r="C21" t="n">
        <v>6473</v>
      </c>
    </row>
    <row spans="1:3" r="22">
      <c s="4" r="A22" t="s">
        <v>820</v>
      </c>
    </row>
    <row spans="1:3" r="23">
      <c s="3" r="A23" t="s">
        <v>813</v>
      </c>
    </row>
    <row spans="1:3" r="24">
      <c s="4" r="A24" t="s">
        <v>814</v>
      </c>
      <c s="5" r="B24" t="n">
        <v>4947</v>
      </c>
      <c s="5" r="C24" t="n">
        <v>8481</v>
      </c>
    </row>
    <row spans="1:3" r="25">
      <c s="4" r="A25" t="s">
        <v>821</v>
      </c>
    </row>
    <row spans="1:3" r="26">
      <c s="3" r="A26" t="s">
        <v>813</v>
      </c>
    </row>
    <row spans="1:3" r="27">
      <c s="4" r="A27" t="s">
        <v>814</v>
      </c>
      <c s="7" r="B27" t="n">
        <v>4947</v>
      </c>
      <c s="5" r="C27" t="n">
        <v>8481</v>
      </c>
    </row>
    <row spans="1:3" r="28">
      <c s="4" r="A28" t="s">
        <v>718</v>
      </c>
    </row>
    <row spans="1:3" r="29">
      <c s="3" r="A29" t="s">
        <v>813</v>
      </c>
    </row>
    <row spans="1:3" r="30">
      <c s="4" r="A30" t="s">
        <v>702</v>
      </c>
      <c s="7" r="C30" t="n">
        <v>8481</v>
      </c>
    </row>
    <row spans="1:3" r="31">
      <c s="4" r="A31" t="s">
        <v>822</v>
      </c>
    </row>
    <row spans="1:3" r="32">
      <c s="3" r="A32" t="s">
        <v>813</v>
      </c>
    </row>
    <row spans="1:3" r="33">
      <c s="4" r="A33" t="s">
        <v>720</v>
      </c>
      <c s="4" r="B33" t="s">
        <v>733</v>
      </c>
      <c s="4" r="C33" t="s">
        <v>561</v>
      </c>
    </row>
    <row spans="1:3" r="34">
      <c s="4" r="A34" t="s">
        <v>823</v>
      </c>
    </row>
    <row spans="1:3" r="35">
      <c s="3" r="A35" t="s">
        <v>813</v>
      </c>
    </row>
    <row spans="1:3" r="36">
      <c s="4" r="A36" t="s">
        <v>747</v>
      </c>
      <c s="4" r="B36" t="s">
        <v>748</v>
      </c>
    </row>
    <row spans="1:3" r="37">
      <c s="4" r="A37" t="s">
        <v>824</v>
      </c>
    </row>
    <row spans="1:3" r="38">
      <c s="3" r="A38" t="s">
        <v>813</v>
      </c>
    </row>
    <row spans="1:3" r="39">
      <c s="4" r="A39" t="s">
        <v>825</v>
      </c>
      <c s="4" r="B39" t="s">
        <v>748</v>
      </c>
      <c s="4" r="C39" t="s">
        <v>748</v>
      </c>
    </row>
    <row spans="1:3" r="40">
      <c s="4" r="A40" t="s">
        <v>826</v>
      </c>
    </row>
    <row spans="1:3" r="41">
      <c s="3" r="A41" t="s">
        <v>813</v>
      </c>
    </row>
    <row spans="1:3" r="42">
      <c s="4" r="A42" t="s">
        <v>736</v>
      </c>
      <c s="4" r="B42" t="s">
        <v>738</v>
      </c>
      <c s="4" r="C42" t="s">
        <v>738</v>
      </c>
    </row>
    <row spans="1:3" r="43">
      <c s="4" r="A43" t="s">
        <v>827</v>
      </c>
    </row>
    <row spans="1:3" r="44">
      <c s="3" r="A44" t="s">
        <v>813</v>
      </c>
    </row>
    <row spans="1:3" r="45">
      <c s="4" r="A45" t="s">
        <v>720</v>
      </c>
      <c s="4" r="B45" t="s">
        <v>721</v>
      </c>
      <c s="4" r="C45" t="s">
        <v>722</v>
      </c>
    </row>
    <row spans="1:3" r="46">
      <c s="4" r="A46" t="s">
        <v>828</v>
      </c>
    </row>
    <row spans="1:3" r="47">
      <c s="3" r="A47" t="s">
        <v>813</v>
      </c>
    </row>
    <row spans="1:3" r="48">
      <c s="4" r="A48" t="s">
        <v>747</v>
      </c>
      <c s="4" r="B48" t="s">
        <v>748</v>
      </c>
    </row>
    <row spans="1:3" r="49">
      <c s="4" r="A49" t="s">
        <v>829</v>
      </c>
    </row>
    <row spans="1:3" r="50">
      <c s="3" r="A50" t="s">
        <v>813</v>
      </c>
    </row>
    <row spans="1:3" r="51">
      <c s="4" r="A51" t="s">
        <v>825</v>
      </c>
      <c s="4" r="B51" t="s">
        <v>830</v>
      </c>
      <c s="4" r="C51" t="s">
        <v>831</v>
      </c>
    </row>
    <row spans="1:3" r="52">
      <c s="4" r="A52" t="s">
        <v>832</v>
      </c>
    </row>
    <row spans="1:3" r="53">
      <c s="3" r="A53" t="s">
        <v>813</v>
      </c>
    </row>
    <row spans="1:3" r="54">
      <c s="4" r="A54" t="s">
        <v>736</v>
      </c>
      <c s="4" r="B54" t="s">
        <v>737</v>
      </c>
      <c s="4" r="C54" t="s">
        <v>738</v>
      </c>
    </row>
    <row spans="1:3" r="55">
      <c s="4" r="A55" t="s">
        <v>833</v>
      </c>
    </row>
    <row spans="1:3" r="56">
      <c s="3" r="A56" t="s">
        <v>813</v>
      </c>
    </row>
    <row spans="1:3" r="57">
      <c s="4" r="A57" t="s">
        <v>720</v>
      </c>
      <c s="4" r="B57" t="s">
        <v>727</v>
      </c>
      <c s="4" r="C57" t="s">
        <v>728</v>
      </c>
    </row>
    <row spans="1:3" r="58">
      <c s="4" r="A58" t="s">
        <v>834</v>
      </c>
    </row>
    <row spans="1:3" r="59">
      <c s="3" r="A59" t="s">
        <v>813</v>
      </c>
    </row>
    <row spans="1:3" r="60">
      <c s="4" r="A60" t="s">
        <v>747</v>
      </c>
      <c s="4" r="B60" t="s">
        <v>748</v>
      </c>
    </row>
    <row spans="1:3" r="61">
      <c s="4" r="A61" t="s">
        <v>835</v>
      </c>
    </row>
    <row spans="1:3" r="62">
      <c s="3" r="A62" t="s">
        <v>813</v>
      </c>
    </row>
    <row spans="1:3" r="63">
      <c s="4" r="A63" t="s">
        <v>825</v>
      </c>
      <c s="4" r="B63" t="s">
        <v>836</v>
      </c>
      <c s="4" r="C63" t="s">
        <v>837</v>
      </c>
    </row>
    <row spans="1:3" r="64">
      <c s="4" r="A64" t="s">
        <v>838</v>
      </c>
    </row>
    <row spans="1:3" r="65">
      <c s="3" r="A65" t="s">
        <v>813</v>
      </c>
    </row>
    <row spans="1:3" r="66">
      <c s="4" r="A66" t="s">
        <v>736</v>
      </c>
      <c s="4" r="B66" t="s">
        <v>742</v>
      </c>
      <c s="4" r="C66" t="s">
        <v>738</v>
      </c>
    </row>
    <row spans="1:3" r="67">
      <c s="4" r="A67" t="s">
        <v>839</v>
      </c>
    </row>
    <row spans="1:3" r="68">
      <c s="3" r="A68" t="s">
        <v>813</v>
      </c>
    </row>
    <row spans="1:3" r="69">
      <c s="4" r="A69" t="s">
        <v>702</v>
      </c>
      <c s="7" r="C69" t="n">
        <v>2078</v>
      </c>
    </row>
    <row spans="1:3" r="70">
      <c s="4" r="A70" t="s">
        <v>840</v>
      </c>
    </row>
    <row spans="1:3" r="71">
      <c s="3" r="A71" t="s">
        <v>813</v>
      </c>
    </row>
    <row spans="1:3" r="72">
      <c s="4" r="A72" t="s">
        <v>720</v>
      </c>
      <c s="4" r="B72" t="s">
        <v>841</v>
      </c>
      <c s="4" r="C72" t="s">
        <v>841</v>
      </c>
    </row>
    <row spans="1:3" r="73">
      <c s="4" r="A73" t="s">
        <v>842</v>
      </c>
    </row>
    <row spans="1:3" r="74">
      <c s="3" r="A74" t="s">
        <v>813</v>
      </c>
    </row>
    <row spans="1:3" r="75">
      <c s="4" r="A75" t="s">
        <v>747</v>
      </c>
      <c s="4" r="B75" t="s">
        <v>843</v>
      </c>
      <c s="4" r="C75" t="s">
        <v>844</v>
      </c>
    </row>
    <row spans="1:3" r="76">
      <c s="4" r="A76" t="s">
        <v>845</v>
      </c>
    </row>
    <row spans="1:3" r="77">
      <c s="3" r="A77" t="s">
        <v>813</v>
      </c>
    </row>
    <row spans="1:3" r="78">
      <c s="4" r="A78" t="s">
        <v>720</v>
      </c>
      <c s="4" r="B78" t="s">
        <v>846</v>
      </c>
      <c s="4" r="C78" t="s">
        <v>847</v>
      </c>
    </row>
    <row spans="1:3" r="79">
      <c s="4" r="A79" t="s">
        <v>848</v>
      </c>
    </row>
    <row spans="1:3" r="80">
      <c s="3" r="A80" t="s">
        <v>813</v>
      </c>
    </row>
    <row spans="1:3" r="81">
      <c s="4" r="A81" t="s">
        <v>747</v>
      </c>
      <c s="4" r="B81" t="s">
        <v>843</v>
      </c>
      <c s="4" r="C81" t="s">
        <v>844</v>
      </c>
    </row>
    <row spans="1:3" r="82">
      <c s="4" r="A82" t="s">
        <v>849</v>
      </c>
    </row>
    <row spans="1:3" r="83">
      <c s="3" r="A83" t="s">
        <v>813</v>
      </c>
    </row>
    <row spans="1:3" r="84">
      <c s="4" r="A84" t="s">
        <v>720</v>
      </c>
      <c s="4" r="B84" t="s">
        <v>850</v>
      </c>
      <c s="4" r="C84" t="s">
        <v>851</v>
      </c>
    </row>
    <row spans="1:3" r="85">
      <c s="4" r="A85" t="s">
        <v>852</v>
      </c>
    </row>
    <row spans="1:3" r="86">
      <c s="3" r="A86" t="s">
        <v>813</v>
      </c>
    </row>
    <row spans="1:3" r="87">
      <c s="4" r="A87" t="s">
        <v>747</v>
      </c>
      <c s="4" r="B87" t="s">
        <v>843</v>
      </c>
      <c s="4" r="C87" t="s">
        <v>844</v>
      </c>
    </row>
    <row spans="1:3" r="88">
      <c s="4" r="A88" t="s">
        <v>853</v>
      </c>
    </row>
    <row spans="1:3" r="89">
      <c s="3" r="A89" t="s">
        <v>813</v>
      </c>
    </row>
    <row spans="1:3" r="90">
      <c s="4" r="A90" t="s">
        <v>702</v>
      </c>
      <c s="7" r="C90" t="n">
        <v>3483</v>
      </c>
    </row>
    <row spans="1:3" r="91">
      <c s="4" r="A91" t="s">
        <v>854</v>
      </c>
    </row>
    <row spans="1:3" r="92">
      <c s="3" r="A92" t="s">
        <v>813</v>
      </c>
    </row>
    <row spans="1:3" r="93">
      <c s="4" r="A93" t="s">
        <v>720</v>
      </c>
      <c s="4" r="B93" t="s">
        <v>733</v>
      </c>
      <c s="4" r="C93" t="s">
        <v>733</v>
      </c>
    </row>
    <row spans="1:3" r="94">
      <c s="4" r="A94" t="s">
        <v>855</v>
      </c>
    </row>
    <row spans="1:3" r="95">
      <c s="3" r="A95" t="s">
        <v>813</v>
      </c>
    </row>
    <row spans="1:3" r="96">
      <c s="4" r="A96" t="s">
        <v>747</v>
      </c>
      <c s="4" r="B96" t="s">
        <v>856</v>
      </c>
      <c s="4" r="C96" t="s">
        <v>856</v>
      </c>
    </row>
    <row spans="1:3" r="97">
      <c s="4" r="A97" t="s">
        <v>857</v>
      </c>
    </row>
    <row spans="1:3" r="98">
      <c s="3" r="A98" t="s">
        <v>813</v>
      </c>
    </row>
    <row spans="1:3" r="99">
      <c s="4" r="A99" t="s">
        <v>720</v>
      </c>
      <c s="4" r="B99" t="s">
        <v>858</v>
      </c>
      <c s="4" r="C99" t="s">
        <v>859</v>
      </c>
    </row>
    <row spans="1:3" r="100">
      <c s="4" r="A100" t="s">
        <v>860</v>
      </c>
    </row>
    <row spans="1:3" r="101">
      <c s="3" r="A101" t="s">
        <v>813</v>
      </c>
    </row>
    <row spans="1:3" r="102">
      <c s="4" r="A102" t="s">
        <v>747</v>
      </c>
      <c s="4" r="B102" t="s">
        <v>861</v>
      </c>
      <c s="4" r="C102" t="s">
        <v>862</v>
      </c>
    </row>
    <row spans="1:3" r="103">
      <c s="4" r="A103" t="s">
        <v>863</v>
      </c>
    </row>
    <row spans="1:3" r="104">
      <c s="3" r="A104" t="s">
        <v>813</v>
      </c>
    </row>
    <row spans="1:3" r="105">
      <c s="4" r="A105" t="s">
        <v>720</v>
      </c>
      <c s="4" r="B105" t="s">
        <v>864</v>
      </c>
      <c s="4" r="C105" t="s">
        <v>865</v>
      </c>
    </row>
    <row spans="1:3" r="106">
      <c s="4" r="A106" t="s">
        <v>866</v>
      </c>
    </row>
    <row spans="1:3" r="107">
      <c s="3" r="A107" t="s">
        <v>813</v>
      </c>
    </row>
    <row spans="1:3" r="108">
      <c s="4" r="A108" t="s">
        <v>747</v>
      </c>
      <c s="4" r="B108" t="s">
        <v>867</v>
      </c>
      <c s="4" r="C108" t="s">
        <v>868</v>
      </c>
    </row>
    <row spans="1:3" r="109">
      <c s="4" r="A109" t="s">
        <v>869</v>
      </c>
    </row>
    <row spans="1:3" r="110">
      <c s="3" r="A110" t="s">
        <v>813</v>
      </c>
    </row>
    <row spans="1:3" r="111">
      <c s="4" r="A111" t="s">
        <v>815</v>
      </c>
      <c s="7" r="B111" t="n">
        <v>1426</v>
      </c>
      <c s="7" r="C111" t="n">
        <v>2369</v>
      </c>
    </row>
    <row spans="1:3" r="112">
      <c s="4" r="A112" t="s">
        <v>870</v>
      </c>
    </row>
    <row spans="1:3" r="113">
      <c s="3" r="A113" t="s">
        <v>813</v>
      </c>
    </row>
    <row spans="1:3" r="114">
      <c s="4" r="A114" t="s">
        <v>815</v>
      </c>
      <c s="7" r="B114" t="n">
        <v>1426</v>
      </c>
      <c s="5" r="C114" t="n">
        <v>2369</v>
      </c>
    </row>
    <row spans="1:3" r="115">
      <c s="4" r="A115" t="s">
        <v>871</v>
      </c>
    </row>
    <row spans="1:3" r="116">
      <c s="3" r="A116" t="s">
        <v>813</v>
      </c>
    </row>
    <row spans="1:3" r="117">
      <c s="4" r="A117" t="s">
        <v>702</v>
      </c>
      <c s="7" r="C117" t="n">
        <v>2921</v>
      </c>
    </row>
    <row spans="1:3" r="118">
      <c s="4" r="A118" t="s">
        <v>872</v>
      </c>
    </row>
    <row spans="1:3" r="119">
      <c s="3" r="A119" t="s">
        <v>813</v>
      </c>
    </row>
    <row spans="1:3" r="120">
      <c s="4" r="A120" t="s">
        <v>720</v>
      </c>
      <c s="4" r="B120" t="s">
        <v>561</v>
      </c>
      <c s="4" r="C120" t="s">
        <v>561</v>
      </c>
    </row>
    <row spans="1:3" r="121">
      <c s="4" r="A121" t="s">
        <v>873</v>
      </c>
    </row>
    <row spans="1:3" r="122">
      <c s="3" r="A122" t="s">
        <v>813</v>
      </c>
    </row>
    <row spans="1:3" r="123">
      <c s="4" r="A123" t="s">
        <v>825</v>
      </c>
      <c s="4" r="B123" t="s">
        <v>731</v>
      </c>
      <c s="4" r="C123" t="s">
        <v>874</v>
      </c>
    </row>
    <row spans="1:3" r="124">
      <c s="4" r="A124" t="s">
        <v>875</v>
      </c>
    </row>
    <row spans="1:3" r="125">
      <c s="3" r="A125" t="s">
        <v>813</v>
      </c>
    </row>
    <row spans="1:3" r="126">
      <c s="4" r="A126" t="s">
        <v>720</v>
      </c>
      <c s="4" r="B126" t="s">
        <v>876</v>
      </c>
      <c s="4" r="C126" t="s">
        <v>877</v>
      </c>
    </row>
    <row spans="1:3" r="127">
      <c s="4" r="A127" t="s">
        <v>878</v>
      </c>
    </row>
    <row spans="1:3" r="128">
      <c s="3" r="A128" t="s">
        <v>813</v>
      </c>
    </row>
    <row spans="1:3" r="129">
      <c s="4" r="A129" t="s">
        <v>825</v>
      </c>
      <c s="4" r="B129" t="s">
        <v>879</v>
      </c>
      <c s="4" r="C129" t="s">
        <v>856</v>
      </c>
    </row>
    <row spans="1:3" r="130">
      <c s="4" r="A130" t="s">
        <v>880</v>
      </c>
    </row>
    <row spans="1:3" r="131">
      <c s="3" r="A131" t="s">
        <v>813</v>
      </c>
    </row>
    <row spans="1:3" r="132">
      <c s="4" r="A132" t="s">
        <v>720</v>
      </c>
      <c s="4" r="B132" t="s">
        <v>881</v>
      </c>
      <c s="4" r="C132" t="s">
        <v>882</v>
      </c>
    </row>
    <row spans="1:3" r="133">
      <c s="4" r="A133" t="s">
        <v>883</v>
      </c>
    </row>
    <row spans="1:3" r="134">
      <c s="3" r="A134" t="s">
        <v>813</v>
      </c>
    </row>
    <row spans="1:3" r="135">
      <c s="4" r="A135" t="s">
        <v>825</v>
      </c>
      <c s="4" r="B135" t="s">
        <v>843</v>
      </c>
      <c s="4" r="C135" t="s">
        <v>748</v>
      </c>
    </row>
    <row spans="1:3" r="136">
      <c s="4" r="A136" t="s">
        <v>884</v>
      </c>
    </row>
    <row spans="1:3" r="137">
      <c s="3" r="A137" t="s">
        <v>813</v>
      </c>
    </row>
    <row spans="1:3" r="138">
      <c s="4" r="A138" t="s">
        <v>720</v>
      </c>
      <c s="4" r="B138" t="s">
        <v>699</v>
      </c>
      <c s="4" r="C138" t="s">
        <v>561</v>
      </c>
    </row>
    <row spans="1:3" r="139">
      <c s="4" r="A139" t="s">
        <v>885</v>
      </c>
    </row>
    <row spans="1:3" r="140">
      <c s="3" r="A140" t="s">
        <v>813</v>
      </c>
    </row>
    <row spans="1:3" r="141">
      <c s="4" r="A141" t="s">
        <v>825</v>
      </c>
      <c s="4" r="B141" t="s">
        <v>886</v>
      </c>
      <c s="4" r="C141" t="s">
        <v>886</v>
      </c>
    </row>
    <row spans="1:3" r="142">
      <c s="4" r="A142" t="s">
        <v>887</v>
      </c>
    </row>
    <row spans="1:3" r="143">
      <c s="3" r="A143" t="s">
        <v>813</v>
      </c>
    </row>
    <row spans="1:3" r="144">
      <c s="4" r="A144" t="s">
        <v>736</v>
      </c>
      <c s="4" r="C144" t="s">
        <v>740</v>
      </c>
    </row>
    <row spans="1:3" r="145">
      <c s="4" r="A145" t="s">
        <v>888</v>
      </c>
    </row>
    <row spans="1:3" r="146">
      <c s="3" r="A146" t="s">
        <v>813</v>
      </c>
    </row>
    <row spans="1:3" r="147">
      <c s="4" r="A147" t="s">
        <v>720</v>
      </c>
      <c s="4" r="B147" t="s">
        <v>889</v>
      </c>
      <c s="4" r="C147" t="s">
        <v>890</v>
      </c>
    </row>
    <row spans="1:3" r="148">
      <c s="4" r="A148" t="s">
        <v>891</v>
      </c>
    </row>
    <row spans="1:3" r="149">
      <c s="3" r="A149" t="s">
        <v>813</v>
      </c>
    </row>
    <row spans="1:3" r="150">
      <c s="4" r="A150" t="s">
        <v>825</v>
      </c>
      <c s="4" r="B150" t="s">
        <v>886</v>
      </c>
      <c s="4" r="C150" t="s">
        <v>856</v>
      </c>
    </row>
    <row spans="1:3" r="151">
      <c s="4" r="A151" t="s">
        <v>892</v>
      </c>
    </row>
    <row spans="1:3" r="152">
      <c s="3" r="A152" t="s">
        <v>813</v>
      </c>
    </row>
    <row spans="1:3" r="153">
      <c s="4" r="A153" t="s">
        <v>736</v>
      </c>
      <c s="4" r="C153" t="s">
        <v>893</v>
      </c>
    </row>
    <row spans="1:3" r="154">
      <c s="4" r="A154" t="s">
        <v>894</v>
      </c>
    </row>
    <row spans="1:3" r="155">
      <c s="3" r="A155" t="s">
        <v>813</v>
      </c>
    </row>
    <row spans="1:3" r="156">
      <c s="4" r="A156" t="s">
        <v>815</v>
      </c>
      <c s="7" r="B156" t="n">
        <v>178</v>
      </c>
      <c s="7" r="C156" t="n">
        <v>1470</v>
      </c>
    </row>
    <row spans="1:3" r="157">
      <c s="4" r="A157" t="s">
        <v>895</v>
      </c>
    </row>
    <row spans="1:3" r="158">
      <c s="3" r="A158" t="s">
        <v>813</v>
      </c>
    </row>
    <row spans="1:3" r="159">
      <c s="4" r="A159" t="s">
        <v>720</v>
      </c>
      <c s="4" r="B159" t="s">
        <v>896</v>
      </c>
      <c s="4" r="C159" t="s">
        <v>897</v>
      </c>
    </row>
    <row spans="1:3" r="160">
      <c s="4" r="A160" t="s">
        <v>898</v>
      </c>
    </row>
    <row spans="1:3" r="161">
      <c s="3" r="A161" t="s">
        <v>813</v>
      </c>
    </row>
    <row spans="1:3" r="162">
      <c s="4" r="A162" t="s">
        <v>825</v>
      </c>
      <c s="4" r="B162" t="s">
        <v>886</v>
      </c>
      <c s="4" r="C162" t="s">
        <v>837</v>
      </c>
    </row>
    <row spans="1:3" r="163">
      <c s="4" r="A163" t="s">
        <v>899</v>
      </c>
    </row>
    <row spans="1:3" r="164">
      <c s="3" r="A164" t="s">
        <v>813</v>
      </c>
    </row>
    <row spans="1:3" r="165">
      <c s="4" r="A165" t="s">
        <v>736</v>
      </c>
      <c s="4" r="C165" t="s">
        <v>900</v>
      </c>
    </row>
    <row spans="1:3" r="166">
      <c s="4" r="A166" t="s">
        <v>901</v>
      </c>
    </row>
    <row spans="1:3" r="167">
      <c s="3" r="A167" t="s">
        <v>813</v>
      </c>
    </row>
    <row spans="1:3" r="168">
      <c s="4" r="A168" t="s">
        <v>720</v>
      </c>
      <c s="4" r="B168" t="s">
        <v>561</v>
      </c>
      <c s="4" r="C168" t="s">
        <v>561</v>
      </c>
    </row>
    <row spans="1:3" r="169">
      <c s="4" r="A169" t="s">
        <v>902</v>
      </c>
    </row>
    <row spans="1:3" r="170">
      <c s="3" r="A170" t="s">
        <v>813</v>
      </c>
    </row>
    <row spans="1:3" r="171">
      <c s="4" r="A171" t="s">
        <v>747</v>
      </c>
      <c s="4" r="C171" t="s">
        <v>699</v>
      </c>
    </row>
    <row spans="1:3" r="172">
      <c s="4" r="A172" t="s">
        <v>903</v>
      </c>
    </row>
    <row spans="1:3" r="173">
      <c s="3" r="A173" t="s">
        <v>813</v>
      </c>
    </row>
    <row spans="1:3" r="174">
      <c s="4" r="A174" t="s">
        <v>825</v>
      </c>
      <c s="4" r="B174" t="s">
        <v>831</v>
      </c>
    </row>
    <row spans="1:3" r="175">
      <c s="4" r="A175" t="s">
        <v>904</v>
      </c>
    </row>
    <row spans="1:3" r="176">
      <c s="3" r="A176" t="s">
        <v>813</v>
      </c>
    </row>
    <row spans="1:3" r="177">
      <c s="4" r="A177" t="s">
        <v>720</v>
      </c>
      <c s="4" r="B177" t="s">
        <v>905</v>
      </c>
      <c s="4" r="C177" t="s">
        <v>906</v>
      </c>
    </row>
    <row spans="1:3" r="178">
      <c s="4" r="A178" t="s">
        <v>907</v>
      </c>
    </row>
    <row spans="1:3" r="179">
      <c s="3" r="A179" t="s">
        <v>813</v>
      </c>
    </row>
    <row spans="1:3" r="180">
      <c s="4" r="A180" t="s">
        <v>747</v>
      </c>
      <c s="4" r="C180" t="s">
        <v>699</v>
      </c>
    </row>
    <row spans="1:3" r="181">
      <c s="4" r="A181" t="s">
        <v>908</v>
      </c>
    </row>
    <row spans="1:3" r="182">
      <c s="3" r="A182" t="s">
        <v>813</v>
      </c>
    </row>
    <row spans="1:3" r="183">
      <c s="4" r="A183" t="s">
        <v>825</v>
      </c>
      <c s="4" r="B183" t="s">
        <v>831</v>
      </c>
    </row>
    <row spans="1:3" r="184">
      <c s="4" r="A184" t="s">
        <v>909</v>
      </c>
    </row>
    <row spans="1:3" r="185">
      <c s="3" r="A185" t="s">
        <v>813</v>
      </c>
    </row>
    <row spans="1:3" r="186">
      <c s="4" r="A186" t="s">
        <v>747</v>
      </c>
      <c s="4" r="B186" t="s">
        <v>699</v>
      </c>
    </row>
    <row spans="1:3" r="187">
      <c s="4" r="A187" t="s">
        <v>910</v>
      </c>
    </row>
    <row spans="1:3" r="188">
      <c s="3" r="A188" t="s">
        <v>813</v>
      </c>
    </row>
    <row spans="1:3" r="189">
      <c s="4" r="A189" t="s">
        <v>747</v>
      </c>
      <c s="4" r="B189" t="s">
        <v>699</v>
      </c>
    </row>
    <row spans="1:3" r="190">
      <c s="4" r="A190" t="s">
        <v>911</v>
      </c>
    </row>
    <row spans="1:3" r="191">
      <c s="3" r="A191" t="s">
        <v>813</v>
      </c>
    </row>
    <row spans="1:3" r="192">
      <c s="4" r="A192" t="s">
        <v>747</v>
      </c>
      <c s="4" r="B192" t="s">
        <v>699</v>
      </c>
    </row>
    <row spans="1:3" r="193">
      <c s="4" r="A193" t="s">
        <v>912</v>
      </c>
    </row>
    <row spans="1:3" r="194">
      <c s="3" r="A194" t="s">
        <v>813</v>
      </c>
    </row>
    <row spans="1:3" r="195">
      <c s="4" r="A195" t="s">
        <v>815</v>
      </c>
      <c s="7" r="B195" t="n">
        <v>5230</v>
      </c>
      <c s="7" r="C195" t="n">
        <v>6473</v>
      </c>
    </row>
    <row spans="1:3" r="196">
      <c s="4" r="A196" t="s">
        <v>913</v>
      </c>
    </row>
    <row spans="1:3" r="197">
      <c s="3" r="A197" t="s">
        <v>813</v>
      </c>
    </row>
    <row spans="1:3" r="198">
      <c s="4" r="A198" t="s">
        <v>720</v>
      </c>
      <c s="4" r="B198" t="s">
        <v>914</v>
      </c>
      <c s="4" r="C198" t="s">
        <v>915</v>
      </c>
    </row>
    <row spans="1:3" r="199">
      <c s="4" r="A199" t="s">
        <v>916</v>
      </c>
    </row>
    <row spans="1:3" r="200">
      <c s="3" r="A200" t="s">
        <v>813</v>
      </c>
    </row>
    <row spans="1:3" r="201">
      <c s="4" r="A201" t="s">
        <v>747</v>
      </c>
      <c s="4" r="C201" t="s">
        <v>699</v>
      </c>
    </row>
    <row spans="1:3" r="202">
      <c s="4" r="A202" t="s">
        <v>917</v>
      </c>
    </row>
    <row spans="1:3" r="203">
      <c s="3" r="A203" t="s">
        <v>813</v>
      </c>
    </row>
    <row spans="1:3" r="204">
      <c s="4" r="A204" t="s">
        <v>825</v>
      </c>
      <c s="4" r="B204" t="s">
        <v>831</v>
      </c>
    </row>
    <row spans="1:3" r="205">
      <c s="4" r="A205" t="s">
        <v>918</v>
      </c>
    </row>
    <row spans="1:3" r="206">
      <c s="3" r="A206" t="s">
        <v>813</v>
      </c>
    </row>
    <row spans="1:3" r="207">
      <c s="4" r="A207" t="s">
        <v>720</v>
      </c>
      <c s="4" r="B207" t="s">
        <v>561</v>
      </c>
      <c s="4" r="C207" t="s">
        <v>561</v>
      </c>
    </row>
    <row spans="1:3" r="208">
      <c s="4" r="A208" t="s">
        <v>919</v>
      </c>
    </row>
    <row spans="1:3" r="209">
      <c s="3" r="A209" t="s">
        <v>813</v>
      </c>
    </row>
    <row spans="1:3" r="210">
      <c s="4" r="A210" t="s">
        <v>825</v>
      </c>
      <c s="4" r="B210" t="s">
        <v>920</v>
      </c>
      <c s="4" r="C210" t="s">
        <v>920</v>
      </c>
    </row>
    <row spans="1:3" r="211">
      <c s="4" r="A211" t="s">
        <v>921</v>
      </c>
    </row>
    <row spans="1:3" r="212">
      <c s="3" r="A212" t="s">
        <v>813</v>
      </c>
    </row>
    <row spans="1:3" r="213">
      <c s="4" r="A213" t="s">
        <v>736</v>
      </c>
      <c s="4" r="B213" t="s">
        <v>740</v>
      </c>
    </row>
    <row spans="1:3" r="214">
      <c s="4" r="A214" t="s">
        <v>922</v>
      </c>
    </row>
    <row spans="1:3" r="215">
      <c s="3" r="A215" t="s">
        <v>813</v>
      </c>
    </row>
    <row spans="1:3" r="216">
      <c s="4" r="A216" t="s">
        <v>720</v>
      </c>
      <c s="4" r="B216" t="s">
        <v>724</v>
      </c>
      <c s="4" r="C216" t="s">
        <v>725</v>
      </c>
    </row>
    <row spans="1:3" r="217">
      <c s="4" r="A217" t="s">
        <v>923</v>
      </c>
    </row>
    <row spans="1:3" r="218">
      <c s="3" r="A218" t="s">
        <v>813</v>
      </c>
    </row>
    <row spans="1:3" r="219">
      <c s="4" r="A219" t="s">
        <v>825</v>
      </c>
      <c s="4" r="B219" t="s">
        <v>850</v>
      </c>
      <c s="4" r="C219" t="s">
        <v>924</v>
      </c>
    </row>
    <row spans="1:3" r="220">
      <c s="4" r="A220" t="s">
        <v>925</v>
      </c>
    </row>
    <row spans="1:3" r="221">
      <c s="3" r="A221" t="s">
        <v>813</v>
      </c>
    </row>
    <row spans="1:3" r="222">
      <c s="4" r="A222" t="s">
        <v>736</v>
      </c>
      <c s="4" r="B222" t="s">
        <v>740</v>
      </c>
    </row>
    <row spans="1:3" r="223">
      <c s="4" r="A223" t="s">
        <v>926</v>
      </c>
    </row>
    <row spans="1:3" r="224">
      <c s="3" r="A224" t="s">
        <v>813</v>
      </c>
    </row>
    <row spans="1:3" r="225">
      <c s="4" r="A225" t="s">
        <v>815</v>
      </c>
      <c s="7" r="B225" t="n">
        <v>1426</v>
      </c>
      <c s="7" r="C225" t="n">
        <v>2369</v>
      </c>
    </row>
    <row spans="1:3" r="226">
      <c s="4" r="A226" t="s">
        <v>927</v>
      </c>
    </row>
    <row spans="1:3" r="227">
      <c s="3" r="A227" t="s">
        <v>813</v>
      </c>
    </row>
    <row spans="1:3" r="228">
      <c s="4" r="A228" t="s">
        <v>720</v>
      </c>
      <c s="4" r="B228" t="s">
        <v>730</v>
      </c>
      <c s="4" r="C228" t="s">
        <v>731</v>
      </c>
    </row>
    <row spans="1:3" r="229">
      <c s="4" r="A229" t="s">
        <v>928</v>
      </c>
    </row>
    <row spans="1:3" r="230">
      <c s="3" r="A230" t="s">
        <v>813</v>
      </c>
    </row>
    <row spans="1:3" r="231">
      <c s="4" r="A231" t="s">
        <v>825</v>
      </c>
      <c s="4" r="B231" t="s">
        <v>929</v>
      </c>
      <c s="4" r="C231" t="s">
        <v>930</v>
      </c>
    </row>
    <row spans="1:3" r="232">
      <c s="4" r="A232" t="s">
        <v>931</v>
      </c>
    </row>
    <row spans="1:3" r="233">
      <c s="3" r="A233" t="s">
        <v>813</v>
      </c>
    </row>
    <row spans="1:3" r="234">
      <c s="4" r="A234" t="s">
        <v>736</v>
      </c>
      <c s="4" r="B234" t="s">
        <v>740</v>
      </c>
    </row>
    <row spans="1:3" r="235">
      <c s="4" r="A235" t="s">
        <v>932</v>
      </c>
    </row>
    <row spans="1:3" r="236">
      <c s="3" r="A236" t="s">
        <v>813</v>
      </c>
    </row>
    <row spans="1:3" r="237">
      <c s="4" r="A237" t="s">
        <v>814</v>
      </c>
      <c s="7" r="B237" t="n">
        <v>2047</v>
      </c>
      <c s="7" r="C237" t="n">
        <v>2078</v>
      </c>
    </row>
    <row spans="1:3" r="238">
      <c s="4" r="A238" t="s">
        <v>933</v>
      </c>
    </row>
    <row spans="1:3" r="239">
      <c s="3" r="A239" t="s">
        <v>813</v>
      </c>
    </row>
    <row spans="1:3" r="240">
      <c s="4" r="A240" t="s">
        <v>814</v>
      </c>
      <c s="5" r="B240" t="n">
        <v>2047</v>
      </c>
      <c s="5" r="C240" t="n">
        <v>2078</v>
      </c>
    </row>
    <row spans="1:3" r="241">
      <c s="4" r="A241" t="s">
        <v>934</v>
      </c>
    </row>
    <row spans="1:3" r="242">
      <c s="3" r="A242" t="s">
        <v>813</v>
      </c>
    </row>
    <row spans="1:3" r="243">
      <c s="4" r="A243" t="s">
        <v>814</v>
      </c>
      <c s="5" r="B243" t="n">
        <v>3563</v>
      </c>
      <c s="5" r="C243" t="n">
        <v>3483</v>
      </c>
    </row>
    <row spans="1:3" r="244">
      <c s="4" r="A244" t="s">
        <v>935</v>
      </c>
    </row>
    <row spans="1:3" r="245">
      <c s="3" r="A245" t="s">
        <v>813</v>
      </c>
    </row>
    <row spans="1:3" r="246">
      <c s="4" r="A246" t="s">
        <v>814</v>
      </c>
      <c s="5" r="B246" t="n">
        <v>3563</v>
      </c>
      <c s="5" r="C246" t="n">
        <v>3483</v>
      </c>
    </row>
    <row spans="1:3" r="247">
      <c s="4" r="A247" t="s">
        <v>936</v>
      </c>
    </row>
    <row spans="1:3" r="248">
      <c s="3" r="A248" t="s">
        <v>813</v>
      </c>
    </row>
    <row spans="1:3" r="249">
      <c s="4" r="A249" t="s">
        <v>702</v>
      </c>
      <c s="7" r="C249" t="n">
        <v>16963</v>
      </c>
    </row>
    <row spans="1:3" r="250">
      <c s="4" r="A250" t="s">
        <v>937</v>
      </c>
    </row>
    <row spans="1:3" r="251">
      <c s="3" r="A251" t="s">
        <v>813</v>
      </c>
    </row>
    <row spans="1:3" r="252">
      <c s="4" r="A252" t="s">
        <v>814</v>
      </c>
      <c s="5" r="B252" t="n">
        <v>4947</v>
      </c>
    </row>
    <row spans="1:3" r="253">
      <c s="4" r="A253" t="s">
        <v>938</v>
      </c>
    </row>
    <row spans="1:3" r="254">
      <c s="3" r="A254" t="s">
        <v>813</v>
      </c>
    </row>
    <row spans="1:3" r="255">
      <c s="4" r="A255" t="s">
        <v>814</v>
      </c>
      <c s="5" r="B255" t="n">
        <v>2900</v>
      </c>
    </row>
    <row spans="1:3" r="256">
      <c s="4" r="A256" t="s">
        <v>939</v>
      </c>
    </row>
    <row spans="1:3" r="257">
      <c s="3" r="A257" t="s">
        <v>813</v>
      </c>
    </row>
    <row spans="1:3" r="258">
      <c s="4" r="A258" t="s">
        <v>814</v>
      </c>
      <c s="5" r="B258" t="n">
        <v>2047</v>
      </c>
    </row>
    <row spans="1:3" r="259">
      <c s="4" r="A259" t="s">
        <v>940</v>
      </c>
    </row>
    <row spans="1:3" r="260">
      <c s="3" r="A260" t="s">
        <v>813</v>
      </c>
    </row>
    <row spans="1:3" r="261">
      <c s="4" r="A261" t="s">
        <v>814</v>
      </c>
      <c s="7" r="B261" t="n">
        <v>35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1</v>
      </c>
      <c s="2" r="B1" t="s">
        <v>2</v>
      </c>
      <c s="2" r="C1" t="s">
        <v>23</v>
      </c>
    </row>
    <row spans="1:3" r="2">
      <c s="3" r="A2" t="s">
        <v>942</v>
      </c>
    </row>
    <row spans="1:3" r="3">
      <c s="4" r="A3" t="s">
        <v>696</v>
      </c>
      <c s="7" r="B3" t="n">
        <v>9218</v>
      </c>
      <c s="7" r="C3" t="n">
        <v>5264</v>
      </c>
    </row>
    <row spans="1:3" r="4">
      <c s="4" r="A4" t="s">
        <v>814</v>
      </c>
      <c s="5" r="B4" t="n">
        <v>4846021</v>
      </c>
      <c s="5" r="C4" t="n">
        <v>4779758</v>
      </c>
    </row>
    <row spans="1:3" r="5">
      <c s="4" r="A5" t="s">
        <v>815</v>
      </c>
      <c s="5" r="B5" t="n">
        <v>4823221</v>
      </c>
      <c s="5" r="C5" t="n">
        <v>4757461</v>
      </c>
    </row>
    <row spans="1:3" r="6">
      <c s="4" r="A6" t="s">
        <v>816</v>
      </c>
    </row>
    <row spans="1:3" r="7">
      <c s="3" r="A7" t="s">
        <v>942</v>
      </c>
    </row>
    <row spans="1:3" r="8">
      <c s="4" r="A8" t="s">
        <v>814</v>
      </c>
      <c s="5" r="B8" t="n">
        <v>13457</v>
      </c>
      <c s="5" r="C8" t="n">
        <v>16963</v>
      </c>
    </row>
    <row spans="1:3" r="9">
      <c s="4" r="A9" t="s">
        <v>943</v>
      </c>
      <c s="5" r="B9" t="n">
        <v>4921</v>
      </c>
      <c s="5" r="C9" t="n">
        <v>2928</v>
      </c>
    </row>
    <row spans="1:3" r="10">
      <c s="4" r="A10" t="s">
        <v>815</v>
      </c>
      <c s="5" r="B10" t="n">
        <v>6834</v>
      </c>
      <c s="5" r="C10" t="n">
        <v>10312</v>
      </c>
    </row>
    <row spans="1:3" r="11">
      <c s="4" r="A11" t="s">
        <v>817</v>
      </c>
    </row>
    <row spans="1:3" r="12">
      <c s="3" r="A12" t="s">
        <v>942</v>
      </c>
    </row>
    <row spans="1:3" r="13">
      <c s="4" r="A13" t="s">
        <v>814</v>
      </c>
      <c s="5" r="B13" t="n">
        <v>13457</v>
      </c>
      <c s="5" r="C13" t="n">
        <v>16963</v>
      </c>
    </row>
    <row spans="1:3" r="14">
      <c s="4" r="A14" t="s">
        <v>815</v>
      </c>
      <c s="5" r="B14" t="n">
        <v>6834</v>
      </c>
      <c s="5" r="C14" t="n">
        <v>10312</v>
      </c>
    </row>
    <row spans="1:3" r="15">
      <c s="4" r="A15" t="s">
        <v>944</v>
      </c>
    </row>
    <row spans="1:3" r="16">
      <c s="3" r="A16" t="s">
        <v>942</v>
      </c>
    </row>
    <row spans="1:3" r="17">
      <c s="4" r="A17" t="s">
        <v>943</v>
      </c>
      <c s="5" r="B17" t="n">
        <v>4921</v>
      </c>
      <c s="5" r="C17" t="n">
        <v>2928</v>
      </c>
    </row>
    <row spans="1:3" r="18">
      <c s="4" r="A18" t="s">
        <v>945</v>
      </c>
    </row>
    <row spans="1:3" r="19">
      <c s="3" r="A19" t="s">
        <v>942</v>
      </c>
    </row>
    <row spans="1:3" r="20">
      <c s="4" r="A20" t="s">
        <v>814</v>
      </c>
      <c s="5" r="B20" t="n">
        <v>4947</v>
      </c>
      <c s="5" r="C20" t="n">
        <v>8481</v>
      </c>
    </row>
    <row spans="1:3" r="21">
      <c s="4" r="A21" t="s">
        <v>946</v>
      </c>
    </row>
    <row spans="1:3" r="22">
      <c s="3" r="A22" t="s">
        <v>942</v>
      </c>
    </row>
    <row spans="1:3" r="23">
      <c s="4" r="A23" t="s">
        <v>814</v>
      </c>
      <c s="5" r="B23" t="n">
        <v>4947</v>
      </c>
      <c s="5" r="C23" t="n">
        <v>8481</v>
      </c>
    </row>
    <row spans="1:3" r="24">
      <c s="4" r="A24" t="s">
        <v>947</v>
      </c>
    </row>
    <row spans="1:3" r="25">
      <c s="3" r="A25" t="s">
        <v>942</v>
      </c>
    </row>
    <row spans="1:3" r="26">
      <c s="4" r="A26" t="s">
        <v>815</v>
      </c>
      <c s="5" r="B26" t="n">
        <v>1426</v>
      </c>
      <c s="5" r="C26" t="n">
        <v>2369</v>
      </c>
    </row>
    <row spans="1:3" r="27">
      <c s="4" r="A27" t="s">
        <v>948</v>
      </c>
    </row>
    <row spans="1:3" r="28">
      <c s="3" r="A28" t="s">
        <v>942</v>
      </c>
    </row>
    <row spans="1:3" r="29">
      <c s="4" r="A29" t="s">
        <v>815</v>
      </c>
      <c s="5" r="B29" t="n">
        <v>1426</v>
      </c>
      <c s="5" r="C29" t="n">
        <v>2369</v>
      </c>
    </row>
    <row spans="1:3" r="30">
      <c s="4" r="A30" t="s">
        <v>949</v>
      </c>
    </row>
    <row spans="1:3" r="31">
      <c s="3" r="A31" t="s">
        <v>942</v>
      </c>
    </row>
    <row spans="1:3" r="32">
      <c s="4" r="A32" t="s">
        <v>815</v>
      </c>
      <c s="5" r="B32" t="n">
        <v>5230</v>
      </c>
      <c s="5" r="C32" t="n">
        <v>6473</v>
      </c>
    </row>
    <row spans="1:3" r="33">
      <c s="4" r="A33" t="s">
        <v>950</v>
      </c>
    </row>
    <row spans="1:3" r="34">
      <c s="3" r="A34" t="s">
        <v>942</v>
      </c>
    </row>
    <row spans="1:3" r="35">
      <c s="4" r="A35" t="s">
        <v>815</v>
      </c>
      <c s="5" r="B35" t="n">
        <v>5230</v>
      </c>
      <c s="5" r="C35" t="n">
        <v>6473</v>
      </c>
    </row>
    <row spans="1:3" r="36">
      <c s="4" r="A36" t="s">
        <v>951</v>
      </c>
    </row>
    <row spans="1:3" r="37">
      <c s="3" r="A37" t="s">
        <v>942</v>
      </c>
    </row>
    <row spans="1:3" r="38">
      <c s="4" r="A38" t="s">
        <v>815</v>
      </c>
      <c s="5" r="B38" t="n">
        <v>178</v>
      </c>
      <c s="5" r="C38" t="n">
        <v>1470</v>
      </c>
    </row>
    <row spans="1:3" r="39">
      <c s="4" r="A39" t="s">
        <v>952</v>
      </c>
    </row>
    <row spans="1:3" r="40">
      <c s="3" r="A40" t="s">
        <v>942</v>
      </c>
    </row>
    <row spans="1:3" r="41">
      <c s="4" r="A41" t="s">
        <v>815</v>
      </c>
      <c s="5" r="B41" t="n">
        <v>178</v>
      </c>
      <c s="5" r="C41" t="n">
        <v>1470</v>
      </c>
    </row>
    <row spans="1:3" r="42">
      <c s="4" r="A42" t="s">
        <v>947</v>
      </c>
    </row>
    <row spans="1:3" r="43">
      <c s="3" r="A43" t="s">
        <v>942</v>
      </c>
    </row>
    <row spans="1:3" r="44">
      <c s="4" r="A44" t="s">
        <v>814</v>
      </c>
      <c s="5" r="B44" t="n">
        <v>2900</v>
      </c>
      <c s="5" r="C44" t="n">
        <v>2921</v>
      </c>
    </row>
    <row spans="1:3" r="45">
      <c s="4" r="A45" t="s">
        <v>948</v>
      </c>
    </row>
    <row spans="1:3" r="46">
      <c s="3" r="A46" t="s">
        <v>942</v>
      </c>
    </row>
    <row spans="1:3" r="47">
      <c s="4" r="A47" t="s">
        <v>814</v>
      </c>
      <c s="5" r="B47" t="n">
        <v>2900</v>
      </c>
      <c s="5" r="C47" t="n">
        <v>2921</v>
      </c>
    </row>
    <row spans="1:3" r="48">
      <c s="4" r="A48" t="s">
        <v>934</v>
      </c>
    </row>
    <row spans="1:3" r="49">
      <c s="3" r="A49" t="s">
        <v>942</v>
      </c>
    </row>
    <row spans="1:3" r="50">
      <c s="4" r="A50" t="s">
        <v>814</v>
      </c>
      <c s="5" r="B50" t="n">
        <v>3563</v>
      </c>
      <c s="5" r="C50" t="n">
        <v>3483</v>
      </c>
    </row>
    <row spans="1:3" r="51">
      <c s="4" r="A51" t="s">
        <v>935</v>
      </c>
    </row>
    <row spans="1:3" r="52">
      <c s="3" r="A52" t="s">
        <v>942</v>
      </c>
    </row>
    <row spans="1:3" r="53">
      <c s="4" r="A53" t="s">
        <v>814</v>
      </c>
      <c s="5" r="B53" t="n">
        <v>3563</v>
      </c>
      <c s="5" r="C53" t="n">
        <v>3483</v>
      </c>
    </row>
    <row spans="1:3" r="54">
      <c s="4" r="A54" t="s">
        <v>932</v>
      </c>
    </row>
    <row spans="1:3" r="55">
      <c s="3" r="A55" t="s">
        <v>942</v>
      </c>
    </row>
    <row spans="1:3" r="56">
      <c s="4" r="A56" t="s">
        <v>814</v>
      </c>
      <c s="5" r="B56" t="n">
        <v>2047</v>
      </c>
      <c s="5" r="C56" t="n">
        <v>2078</v>
      </c>
    </row>
    <row spans="1:3" r="57">
      <c s="4" r="A57" t="s">
        <v>933</v>
      </c>
    </row>
    <row spans="1:3" r="58">
      <c s="3" r="A58" t="s">
        <v>942</v>
      </c>
    </row>
    <row spans="1:3" r="59">
      <c s="4" r="A59" t="s">
        <v>814</v>
      </c>
      <c s="5" r="B59" t="n">
        <v>2047</v>
      </c>
      <c s="5" r="C59" t="n">
        <v>2078</v>
      </c>
    </row>
    <row spans="1:3" r="60">
      <c s="4" r="A60" t="s">
        <v>794</v>
      </c>
    </row>
    <row spans="1:3" r="61">
      <c s="3" r="A61" t="s">
        <v>942</v>
      </c>
    </row>
    <row spans="1:3" r="62">
      <c s="4" r="A62" t="s">
        <v>696</v>
      </c>
      <c s="5" r="B62" t="n">
        <v>9218</v>
      </c>
      <c s="5" r="C62" t="n">
        <v>5264</v>
      </c>
    </row>
    <row spans="1:3" r="63">
      <c s="4" r="A63" t="s">
        <v>814</v>
      </c>
      <c s="5" r="B63" t="n">
        <v>4843547</v>
      </c>
      <c s="5" r="C63" t="n">
        <v>4775330</v>
      </c>
    </row>
    <row spans="1:3" r="64">
      <c s="4" r="A64" t="s">
        <v>815</v>
      </c>
      <c s="5" r="B64" t="n">
        <v>4820747</v>
      </c>
      <c s="5" r="C64" t="n">
        <v>4753033</v>
      </c>
    </row>
    <row spans="1:3" r="65">
      <c s="4" r="A65" t="s">
        <v>809</v>
      </c>
    </row>
    <row spans="1:3" r="66">
      <c s="3" r="A66" t="s">
        <v>942</v>
      </c>
    </row>
    <row spans="1:3" r="67">
      <c s="4" r="A67" t="s">
        <v>814</v>
      </c>
      <c s="5" r="B67" t="n">
        <v>4836678</v>
      </c>
      <c s="5" r="C67" t="n">
        <v>4774424</v>
      </c>
    </row>
    <row spans="1:3" r="68">
      <c s="4" r="A68" t="s">
        <v>815</v>
      </c>
      <c s="5" r="B68" t="n">
        <v>4823221</v>
      </c>
      <c s="5" r="C68" t="n">
        <v>4757461</v>
      </c>
    </row>
    <row spans="1:3" r="69">
      <c s="4" r="A69" t="s">
        <v>953</v>
      </c>
    </row>
    <row spans="1:3" r="70">
      <c s="3" r="A70" t="s">
        <v>942</v>
      </c>
    </row>
    <row spans="1:3" r="71">
      <c s="4" r="A71" t="s">
        <v>696</v>
      </c>
      <c s="5" r="B71" t="n">
        <v>9218</v>
      </c>
      <c s="5" r="C71" t="n">
        <v>5264</v>
      </c>
    </row>
    <row spans="1:3" r="72">
      <c s="4" r="A72" t="s">
        <v>814</v>
      </c>
      <c s="7" r="B72" t="n">
        <v>9343</v>
      </c>
      <c s="7" r="C72" t="n">
        <v>53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954</v>
      </c>
      <c s="2" r="B1" t="s">
        <v>1</v>
      </c>
      <c s="2" r="C1" t="s">
        <v>331</v>
      </c>
    </row>
    <row spans="1:4" r="2">
      <c s="2" r="B2" t="s">
        <v>2</v>
      </c>
      <c s="2" r="C2" t="s">
        <v>23</v>
      </c>
      <c s="2" r="D2" t="s">
        <v>75</v>
      </c>
    </row>
    <row spans="1:4" r="3">
      <c s="3" r="A3" t="s">
        <v>955</v>
      </c>
    </row>
    <row spans="1:4" r="4">
      <c s="4" r="A4" t="s">
        <v>704</v>
      </c>
      <c s="7" r="B4" t="n">
        <v>17484</v>
      </c>
      <c s="7" r="C4" t="n">
        <v>19643</v>
      </c>
    </row>
    <row spans="1:4" r="5">
      <c s="4" r="A5" t="s">
        <v>703</v>
      </c>
      <c s="5" r="B5" t="n">
        <v>12056</v>
      </c>
      <c s="5" r="C5" t="n">
        <v>19731</v>
      </c>
    </row>
    <row spans="1:4" r="6">
      <c s="4" r="A6" t="s">
        <v>336</v>
      </c>
      <c s="5" r="B6" t="n">
        <v>6597</v>
      </c>
      <c s="5" r="C6" t="n">
        <v>3660</v>
      </c>
    </row>
    <row spans="1:4" r="7">
      <c s="4" r="A7" t="s">
        <v>956</v>
      </c>
      <c s="5" r="B7" t="n">
        <v>50542</v>
      </c>
      <c s="5" r="C7" t="n">
        <v>53089</v>
      </c>
    </row>
    <row spans="1:4" r="8">
      <c s="4" r="A8" t="s">
        <v>360</v>
      </c>
      <c s="5" r="B8" t="n">
        <v>70596</v>
      </c>
      <c s="5" r="C8" t="n">
        <v>73712</v>
      </c>
      <c s="7" r="D8" t="n">
        <v>96005</v>
      </c>
    </row>
    <row spans="1:4" r="9">
      <c s="4" r="A9" t="s">
        <v>702</v>
      </c>
      <c s="5" r="B9" t="n">
        <v>13457</v>
      </c>
      <c s="5" r="C9" t="n">
        <v>16963</v>
      </c>
    </row>
    <row spans="1:4" r="10">
      <c s="4" r="A10" t="s">
        <v>957</v>
      </c>
      <c s="5" r="B10" t="n">
        <v>53112</v>
      </c>
      <c s="5" r="C10" t="n">
        <v>54069</v>
      </c>
    </row>
    <row spans="1:4" r="11">
      <c s="4" r="A11" t="s">
        <v>958</v>
      </c>
      <c s="5" r="B11" t="n">
        <v>17968</v>
      </c>
      <c s="5" r="C11" t="n">
        <v>12749</v>
      </c>
    </row>
    <row spans="1:4" r="12">
      <c s="4" r="A12" t="s">
        <v>697</v>
      </c>
      <c s="5" r="B12" t="n">
        <v>63999</v>
      </c>
      <c s="5" r="C12" t="n">
        <v>70052</v>
      </c>
    </row>
    <row spans="1:4" r="13">
      <c s="4" r="A13" t="s">
        <v>335</v>
      </c>
      <c s="5" r="B13" t="n">
        <v>30024</v>
      </c>
      <c s="5" r="C13" t="n">
        <v>32480</v>
      </c>
    </row>
    <row spans="1:4" r="14">
      <c s="4" r="A14" t="s">
        <v>387</v>
      </c>
      <c s="5" r="B14" t="n">
        <v>6597</v>
      </c>
      <c s="5" r="C14" t="n">
        <v>3660</v>
      </c>
    </row>
    <row spans="1:4" r="15">
      <c s="4" r="A15" t="s">
        <v>716</v>
      </c>
    </row>
    <row spans="1:4" r="16">
      <c s="3" r="A16" t="s">
        <v>955</v>
      </c>
    </row>
    <row spans="1:4" r="17">
      <c s="4" r="A17" t="s">
        <v>336</v>
      </c>
      <c s="5" r="B17" t="n">
        <v>2570</v>
      </c>
      <c s="5" r="C17" t="n">
        <v>980</v>
      </c>
    </row>
    <row spans="1:4" r="18">
      <c s="4" r="A18" t="s">
        <v>715</v>
      </c>
    </row>
    <row spans="1:4" r="19">
      <c s="3" r="A19" t="s">
        <v>955</v>
      </c>
    </row>
    <row spans="1:4" r="20">
      <c s="4" r="A20" t="s">
        <v>336</v>
      </c>
      <c s="7" r="B20" t="n">
        <v>4027</v>
      </c>
      <c s="7" r="C20" t="n">
        <v>26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959</v>
      </c>
      <c s="2" r="B1" t="s">
        <v>74</v>
      </c>
      <c s="2" r="D1" t="s">
        <v>1</v>
      </c>
    </row>
    <row spans="1:9" r="2">
      <c s="2" r="B2" t="s">
        <v>2</v>
      </c>
      <c s="2" r="C2" t="s">
        <v>75</v>
      </c>
      <c s="2" r="D2" t="s">
        <v>2</v>
      </c>
      <c s="2" r="E2" t="s">
        <v>75</v>
      </c>
      <c s="2" r="F2" t="s">
        <v>692</v>
      </c>
      <c s="2" r="G2" t="s">
        <v>23</v>
      </c>
      <c s="2" r="H2" t="s">
        <v>693</v>
      </c>
      <c s="2" r="I2" t="s">
        <v>694</v>
      </c>
    </row>
    <row spans="1:9" r="3">
      <c s="3" r="A3" t="s">
        <v>960</v>
      </c>
    </row>
    <row spans="1:9" r="4">
      <c s="4" r="A4" t="s">
        <v>961</v>
      </c>
      <c s="7" r="B4" t="n">
        <v>-8231</v>
      </c>
      <c s="7" r="C4" t="n">
        <v>13092</v>
      </c>
      <c s="7" r="D4" t="n">
        <v>-372</v>
      </c>
      <c s="7" r="E4" t="n">
        <v>24033</v>
      </c>
    </row>
    <row spans="1:9" r="5">
      <c s="4" r="A5" t="s">
        <v>962</v>
      </c>
      <c s="5" r="B5" t="n">
        <v>0</v>
      </c>
      <c s="5" r="C5" t="n">
        <v>0</v>
      </c>
      <c s="5" r="D5" t="n">
        <v>0</v>
      </c>
      <c s="5" r="E5" t="n">
        <v>0</v>
      </c>
    </row>
    <row spans="1:9" r="6">
      <c s="4" r="A6" t="s">
        <v>963</v>
      </c>
      <c s="5" r="B6" t="n">
        <v>0</v>
      </c>
      <c s="5" r="C6" t="n">
        <v>13</v>
      </c>
      <c s="5" r="D6" t="n">
        <v>0</v>
      </c>
      <c s="5" r="E6" t="n">
        <v>13</v>
      </c>
    </row>
    <row spans="1:9" r="7">
      <c s="4" r="A7" t="s">
        <v>964</v>
      </c>
      <c s="5" r="B7" t="n">
        <v>0</v>
      </c>
      <c s="5" r="C7" t="n">
        <v>13</v>
      </c>
      <c s="5" r="D7" t="n">
        <v>0</v>
      </c>
      <c s="5" r="E7" t="n">
        <v>13</v>
      </c>
    </row>
    <row spans="1:9" r="8">
      <c s="4" r="A8" t="s">
        <v>965</v>
      </c>
      <c s="5" r="B8" t="n">
        <v>-8231</v>
      </c>
      <c s="5" r="C8" t="n">
        <v>13079</v>
      </c>
      <c s="5" r="D8" t="n">
        <v>-372</v>
      </c>
      <c s="5" r="E8" t="n">
        <v>24020</v>
      </c>
    </row>
    <row spans="1:9" r="9">
      <c s="4" r="A9" t="s">
        <v>126</v>
      </c>
      <c s="5" r="B9" t="n">
        <v>-8231</v>
      </c>
      <c s="5" r="C9" t="n">
        <v>13079</v>
      </c>
      <c s="5" r="D9" t="n">
        <v>-372</v>
      </c>
      <c s="5" r="E9" t="n">
        <v>24020</v>
      </c>
    </row>
    <row spans="1:9" r="10">
      <c s="4" r="A10" t="s">
        <v>966</v>
      </c>
      <c s="5" r="B10" t="n">
        <v>-8231</v>
      </c>
      <c s="5" r="C10" t="n">
        <v>13092</v>
      </c>
      <c s="5" r="D10" t="n">
        <v>-372</v>
      </c>
      <c s="5" r="E10" t="n">
        <v>24033</v>
      </c>
    </row>
    <row spans="1:9" r="11">
      <c s="4" r="A11" t="s">
        <v>967</v>
      </c>
      <c s="5" r="C11" t="n">
        <v>0</v>
      </c>
      <c s="5" r="D11" t="n">
        <v>0</v>
      </c>
      <c s="5" r="E11" t="n">
        <v>0</v>
      </c>
    </row>
    <row spans="1:9" r="12">
      <c s="4" r="A12" t="s">
        <v>968</v>
      </c>
      <c s="5" r="B12" t="n">
        <v>-14865</v>
      </c>
      <c s="5" r="C12" t="n">
        <v>-5598</v>
      </c>
      <c s="5" r="D12" t="n">
        <v>-14865</v>
      </c>
      <c s="5" r="E12" t="n">
        <v>-5598</v>
      </c>
      <c s="7" r="F12" t="n">
        <v>14865</v>
      </c>
      <c s="7" r="G12" t="n">
        <v>14865</v>
      </c>
      <c s="7" r="H12" t="n">
        <v>5598</v>
      </c>
      <c s="7" r="I12" t="n">
        <v>5598</v>
      </c>
    </row>
    <row spans="1:9" r="13">
      <c s="4" r="A13" t="s">
        <v>969</v>
      </c>
      <c s="5" r="B13" t="n">
        <v>885</v>
      </c>
      <c s="5" r="C13" t="n">
        <v>-5801</v>
      </c>
      <c s="5" r="D13" t="n">
        <v>885</v>
      </c>
      <c s="5" r="E13" t="n">
        <v>-5801</v>
      </c>
      <c s="5" r="F13" t="n">
        <v>9116</v>
      </c>
      <c s="5" r="G13" t="n">
        <v>1257</v>
      </c>
      <c s="5" r="H13" t="n">
        <v>-18880</v>
      </c>
      <c s="5" r="I13" t="n">
        <v>-29821</v>
      </c>
    </row>
    <row spans="1:9" r="14">
      <c s="4" r="A14" t="s">
        <v>970</v>
      </c>
      <c s="7" r="B14" t="n">
        <v>-13980</v>
      </c>
      <c s="7" r="C14" t="n">
        <v>-11399</v>
      </c>
      <c s="5" r="D14" t="n">
        <v>-13980</v>
      </c>
      <c s="5" r="E14" t="n">
        <v>-11399</v>
      </c>
      <c s="7" r="F14" t="n">
        <v>-5749</v>
      </c>
      <c s="7" r="G14" t="n">
        <v>-13608</v>
      </c>
      <c s="7" r="H14" t="n">
        <v>-24478</v>
      </c>
      <c s="7" r="I14" t="n">
        <v>-35419</v>
      </c>
    </row>
    <row spans="1:9" r="15">
      <c s="4" r="A15" t="s">
        <v>963</v>
      </c>
      <c s="7" r="D15" t="n">
        <v>0</v>
      </c>
    </row>
    <row spans="1:9" r="16">
      <c s="4" r="A16" t="s">
        <v>971</v>
      </c>
      <c s="7" r="E16" t="n">
        <v>2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972</v>
      </c>
      <c s="2" r="B1" t="s">
        <v>74</v>
      </c>
      <c s="2" r="D1" t="s">
        <v>1</v>
      </c>
      <c s="2" r="F1" t="s">
        <v>331</v>
      </c>
    </row>
    <row spans="1:8" r="2">
      <c s="2" r="B2" t="s">
        <v>2</v>
      </c>
      <c s="2" r="C2" t="s">
        <v>75</v>
      </c>
      <c s="2" r="D2" t="s">
        <v>2</v>
      </c>
      <c s="2" r="E2" t="s">
        <v>75</v>
      </c>
      <c s="2" r="F2" t="s">
        <v>23</v>
      </c>
      <c s="2" r="G2" t="s">
        <v>692</v>
      </c>
      <c s="2" r="H2" t="s">
        <v>694</v>
      </c>
    </row>
    <row spans="1:8" r="3">
      <c s="3" r="A3" t="s">
        <v>973</v>
      </c>
    </row>
    <row spans="1:8" r="4">
      <c s="4" r="A4" t="s">
        <v>974</v>
      </c>
      <c s="7" r="B4" t="n">
        <v>44667</v>
      </c>
      <c s="7" r="C4" t="n">
        <v>46241</v>
      </c>
      <c s="7" r="D4" t="n">
        <v>90387</v>
      </c>
      <c s="7" r="E4" t="n">
        <v>92020</v>
      </c>
    </row>
    <row spans="1:8" r="5">
      <c s="4" r="A5" t="s">
        <v>588</v>
      </c>
      <c s="5" r="B5" t="n">
        <v>8388</v>
      </c>
      <c s="5" r="C5" t="n">
        <v>9441</v>
      </c>
      <c s="5" r="D5" t="n">
        <v>16400</v>
      </c>
      <c s="5" r="E5" t="n">
        <v>17438</v>
      </c>
    </row>
    <row spans="1:8" r="6">
      <c s="4" r="A6" t="s">
        <v>975</v>
      </c>
      <c s="5" r="B6" t="n">
        <v>1700</v>
      </c>
      <c s="5" r="C6" t="n">
        <v>1700</v>
      </c>
      <c s="5" r="D6" t="n">
        <v>3500</v>
      </c>
      <c s="5" r="E6" t="n">
        <v>3400</v>
      </c>
    </row>
    <row spans="1:8" r="7">
      <c s="4" r="A7" t="s">
        <v>123</v>
      </c>
      <c s="5" r="B7" t="n">
        <v>21039</v>
      </c>
      <c s="5" r="C7" t="n">
        <v>21810</v>
      </c>
      <c s="5" r="D7" t="n">
        <v>40083</v>
      </c>
      <c s="5" r="E7" t="n">
        <v>41387</v>
      </c>
    </row>
    <row spans="1:8" r="8">
      <c s="4" r="A8" t="s">
        <v>976</v>
      </c>
      <c s="5" r="B8" t="n">
        <v>15926</v>
      </c>
      <c s="5" r="D8" t="n">
        <v>15926</v>
      </c>
      <c s="7" r="F8" t="n">
        <v>14645</v>
      </c>
    </row>
    <row spans="1:8" r="9">
      <c s="4" r="A9" t="s">
        <v>589</v>
      </c>
      <c s="5" r="B9" t="n">
        <v>7309569</v>
      </c>
      <c s="5" r="C9" t="n">
        <v>6787190</v>
      </c>
      <c s="5" r="D9" t="n">
        <v>7309569</v>
      </c>
      <c s="5" r="E9" t="n">
        <v>6787190</v>
      </c>
      <c s="5" r="F9" t="n">
        <v>7001199</v>
      </c>
    </row>
    <row spans="1:8" r="10">
      <c s="4" r="A10" t="s">
        <v>59</v>
      </c>
      <c s="5" r="B10" t="n">
        <v>495592</v>
      </c>
      <c s="5" r="D10" t="n">
        <v>495592</v>
      </c>
      <c s="5" r="F10" t="n">
        <v>484484</v>
      </c>
    </row>
    <row spans="1:8" r="11">
      <c s="4" r="A11" t="s">
        <v>977</v>
      </c>
      <c s="5" r="B11" t="n">
        <v>21339</v>
      </c>
      <c s="5" r="D11" t="n">
        <v>21339</v>
      </c>
      <c s="5" r="F11" t="n">
        <v>16629</v>
      </c>
      <c s="7" r="G11" t="n">
        <v>16629</v>
      </c>
    </row>
    <row spans="1:8" r="12">
      <c s="4" r="A12" t="s">
        <v>978</v>
      </c>
      <c s="5" r="B12" t="n">
        <v>2300</v>
      </c>
      <c s="5" r="C12" t="n">
        <v>2200</v>
      </c>
      <c s="5" r="D12" t="n">
        <v>4500</v>
      </c>
      <c s="5" r="E12" t="n">
        <v>4400</v>
      </c>
    </row>
    <row spans="1:8" r="13">
      <c s="4" r="A13" t="s">
        <v>979</v>
      </c>
      <c s="5" r="B13" t="n">
        <v>705963</v>
      </c>
      <c s="5" r="D13" t="n">
        <v>705963</v>
      </c>
      <c s="5" r="F13" t="n">
        <v>696541</v>
      </c>
    </row>
    <row spans="1:8" r="14">
      <c s="4" r="A14" t="s">
        <v>980</v>
      </c>
    </row>
    <row spans="1:8" r="15">
      <c s="3" r="A15" t="s">
        <v>973</v>
      </c>
    </row>
    <row spans="1:8" r="16">
      <c s="4" r="A16" t="s">
        <v>976</v>
      </c>
      <c s="5" r="F16" t="n">
        <v>140803</v>
      </c>
    </row>
    <row spans="1:8" r="17">
      <c s="4" r="A17" t="s">
        <v>981</v>
      </c>
    </row>
    <row spans="1:8" r="18">
      <c s="3" r="A18" t="s">
        <v>973</v>
      </c>
    </row>
    <row spans="1:8" r="19">
      <c s="4" r="A19" t="s">
        <v>976</v>
      </c>
      <c s="5" r="F19" t="n">
        <v>138746</v>
      </c>
    </row>
    <row spans="1:8" r="20">
      <c s="4" r="A20" t="s">
        <v>135</v>
      </c>
    </row>
    <row spans="1:8" r="21">
      <c s="3" r="A21" t="s">
        <v>973</v>
      </c>
    </row>
    <row spans="1:8" r="22">
      <c s="4" r="A22" t="s">
        <v>123</v>
      </c>
      <c s="5" r="D22" t="n">
        <v>40083</v>
      </c>
      <c s="5" r="E22" t="n">
        <v>41387</v>
      </c>
    </row>
    <row spans="1:8" r="23">
      <c s="4" r="A23" t="s">
        <v>979</v>
      </c>
      <c s="5" r="B23" t="n">
        <v>495592</v>
      </c>
      <c s="5" r="C23" t="n">
        <v>471131</v>
      </c>
      <c s="5" r="D23" t="n">
        <v>495592</v>
      </c>
      <c s="5" r="E23" t="n">
        <v>471131</v>
      </c>
      <c s="5" r="F23" t="n">
        <v>486541</v>
      </c>
      <c s="7" r="H23" t="n">
        <v>460643</v>
      </c>
    </row>
    <row spans="1:8" r="24">
      <c s="4" r="A24" t="s">
        <v>982</v>
      </c>
    </row>
    <row spans="1:8" r="25">
      <c s="3" r="A25" t="s">
        <v>973</v>
      </c>
    </row>
    <row spans="1:8" r="26">
      <c s="4" r="A26" t="s">
        <v>59</v>
      </c>
      <c s="5" r="F26" t="n">
        <v>486541</v>
      </c>
    </row>
    <row spans="1:8" r="27">
      <c s="4" r="A27" t="s">
        <v>983</v>
      </c>
    </row>
    <row spans="1:8" r="28">
      <c s="3" r="A28" t="s">
        <v>973</v>
      </c>
    </row>
    <row spans="1:8" r="29">
      <c s="4" r="A29" t="s">
        <v>59</v>
      </c>
      <c s="5" r="F29" t="n">
        <v>484484</v>
      </c>
    </row>
    <row spans="1:8" r="30">
      <c s="4" r="A30" t="s">
        <v>984</v>
      </c>
    </row>
    <row spans="1:8" r="31">
      <c s="3" r="A31" t="s">
        <v>973</v>
      </c>
    </row>
    <row spans="1:8" r="32">
      <c s="4" r="A32" t="s">
        <v>589</v>
      </c>
      <c s="5" r="F32" t="n">
        <v>7003256</v>
      </c>
    </row>
    <row spans="1:8" r="33">
      <c s="4" r="A33" t="s">
        <v>985</v>
      </c>
    </row>
    <row spans="1:8" r="34">
      <c s="3" r="A34" t="s">
        <v>973</v>
      </c>
    </row>
    <row spans="1:8" r="35">
      <c s="4" r="A35" t="s">
        <v>589</v>
      </c>
      <c s="5" r="F35" t="n">
        <v>7001199</v>
      </c>
    </row>
    <row spans="1:8" r="36">
      <c s="4" r="A36" t="s">
        <v>986</v>
      </c>
    </row>
    <row spans="1:8" r="37">
      <c s="3" r="A37" t="s">
        <v>973</v>
      </c>
    </row>
    <row spans="1:8" r="38">
      <c s="4" r="A38" t="s">
        <v>979</v>
      </c>
      <c s="5" r="F38" t="n">
        <v>698598</v>
      </c>
    </row>
    <row spans="1:8" r="39">
      <c s="4" r="A39" t="s">
        <v>987</v>
      </c>
    </row>
    <row spans="1:8" r="40">
      <c s="3" r="A40" t="s">
        <v>973</v>
      </c>
    </row>
    <row spans="1:8" r="41">
      <c s="4" r="A41" t="s">
        <v>979</v>
      </c>
      <c s="5" r="F41" t="n">
        <v>696541</v>
      </c>
    </row>
    <row spans="1:8" r="42">
      <c s="4" r="A42" t="s">
        <v>988</v>
      </c>
    </row>
    <row spans="1:8" r="43">
      <c s="3" r="A43" t="s">
        <v>973</v>
      </c>
    </row>
    <row spans="1:8" r="44">
      <c s="4" r="A44" t="s">
        <v>989</v>
      </c>
      <c s="7" r="B44" t="n">
        <v>54457</v>
      </c>
      <c s="7" r="D44" t="n">
        <v>54457</v>
      </c>
      <c s="7" r="G44" t="n">
        <v>48911</v>
      </c>
    </row>
    <row spans="1:8" r="45">
      <c s="4" r="A45" t="s">
        <v>990</v>
      </c>
    </row>
    <row spans="1:8" r="46">
      <c s="3" r="A46" t="s">
        <v>973</v>
      </c>
    </row>
    <row spans="1:8" r="47">
      <c s="4" r="A47" t="s">
        <v>974</v>
      </c>
      <c s="5" r="C47" t="n">
        <v>48196</v>
      </c>
      <c s="5" r="E47" t="n">
        <v>95894</v>
      </c>
      <c s="5" r="F47" t="n">
        <v>195234</v>
      </c>
    </row>
    <row spans="1:8" r="48">
      <c s="4" r="A48" t="s">
        <v>991</v>
      </c>
    </row>
    <row spans="1:8" r="49">
      <c s="3" r="A49" t="s">
        <v>973</v>
      </c>
    </row>
    <row spans="1:8" r="50">
      <c s="4" r="A50" t="s">
        <v>974</v>
      </c>
      <c s="5" r="C50" t="n">
        <v>46241</v>
      </c>
      <c s="5" r="E50" t="n">
        <v>92020</v>
      </c>
      <c s="5" r="F50" t="n">
        <v>187510</v>
      </c>
    </row>
    <row spans="1:8" r="51">
      <c s="4" r="A51" t="s">
        <v>992</v>
      </c>
    </row>
    <row spans="1:8" r="52">
      <c s="3" r="A52" t="s">
        <v>973</v>
      </c>
    </row>
    <row spans="1:8" r="53">
      <c s="4" r="A53" t="s">
        <v>588</v>
      </c>
      <c s="5" r="C53" t="n">
        <v>7469</v>
      </c>
      <c s="5" r="E53" t="n">
        <v>13505</v>
      </c>
      <c s="5" r="F53" t="n">
        <v>28602</v>
      </c>
    </row>
    <row spans="1:8" r="54">
      <c s="4" r="A54" t="s">
        <v>993</v>
      </c>
    </row>
    <row spans="1:8" r="55">
      <c s="3" r="A55" t="s">
        <v>973</v>
      </c>
    </row>
    <row spans="1:8" r="56">
      <c s="4" r="A56" t="s">
        <v>588</v>
      </c>
      <c s="5" r="C56" t="n">
        <v>9441</v>
      </c>
      <c s="5" r="E56" t="n">
        <v>17438</v>
      </c>
      <c s="5" r="F56" t="n">
        <v>36459</v>
      </c>
    </row>
    <row spans="1:8" r="57">
      <c s="4" r="A57" t="s">
        <v>994</v>
      </c>
    </row>
    <row spans="1:8" r="58">
      <c s="3" r="A58" t="s">
        <v>973</v>
      </c>
    </row>
    <row spans="1:8" r="59">
      <c s="4" r="A59" t="s">
        <v>123</v>
      </c>
      <c s="5" r="C59" t="n">
        <v>21827</v>
      </c>
      <c s="5" r="E59" t="n">
        <v>41446</v>
      </c>
      <c s="5" r="F59" t="n">
        <v>84090</v>
      </c>
    </row>
    <row spans="1:8" r="60">
      <c s="4" r="A60" t="s">
        <v>995</v>
      </c>
    </row>
    <row spans="1:8" r="61">
      <c s="3" r="A61" t="s">
        <v>973</v>
      </c>
    </row>
    <row spans="1:8" r="62">
      <c s="4" r="A62" t="s">
        <v>123</v>
      </c>
      <c s="7" r="C62" t="n">
        <v>21810</v>
      </c>
      <c s="7" r="E62" t="n">
        <v>41387</v>
      </c>
      <c s="7" r="F62" t="n">
        <v>8395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96</v>
      </c>
      <c s="2" r="B1" t="s">
        <v>1</v>
      </c>
    </row>
    <row spans="1:4" r="2">
      <c s="2" r="B2" t="s">
        <v>2</v>
      </c>
      <c s="2" r="C2" t="s">
        <v>23</v>
      </c>
      <c s="2" r="D2" t="s">
        <v>997</v>
      </c>
    </row>
    <row spans="1:4" r="3">
      <c s="3" r="A3" t="s">
        <v>998</v>
      </c>
    </row>
    <row spans="1:4" r="4">
      <c s="4" r="A4" t="s">
        <v>999</v>
      </c>
      <c s="7" r="B4" t="n">
        <v>538618</v>
      </c>
      <c s="7" r="C4" t="n">
        <v>576980</v>
      </c>
    </row>
    <row spans="1:4" r="5">
      <c s="4" r="A5" t="s">
        <v>1000</v>
      </c>
      <c s="5" r="B5" t="n">
        <v>588000</v>
      </c>
      <c s="5" r="C5" t="n">
        <v>664000</v>
      </c>
    </row>
    <row spans="1:4" r="6">
      <c s="4" r="A6" t="s">
        <v>1001</v>
      </c>
      <c s="5" r="B6" t="n">
        <v>348000</v>
      </c>
      <c s="5" r="C6" t="n">
        <v>347000</v>
      </c>
    </row>
    <row spans="1:4" r="7">
      <c s="4" r="A7" t="s">
        <v>1002</v>
      </c>
    </row>
    <row spans="1:4" r="8">
      <c s="3" r="A8" t="s">
        <v>998</v>
      </c>
    </row>
    <row spans="1:4" r="9">
      <c s="4" r="A9" t="s">
        <v>1003</v>
      </c>
      <c s="5" r="B9" t="n">
        <v>25000</v>
      </c>
    </row>
    <row spans="1:4" r="10">
      <c s="4" r="A10" t="s">
        <v>999</v>
      </c>
      <c s="7" r="D10" t="n">
        <v>300000</v>
      </c>
    </row>
    <row spans="1:4" r="11">
      <c s="4" r="A11" t="s">
        <v>1004</v>
      </c>
      <c s="5" r="B11" t="n">
        <v>12400</v>
      </c>
      <c s="5" r="C11" t="n">
        <v>14800</v>
      </c>
    </row>
    <row spans="1:4" r="12">
      <c s="4" r="A12" t="s">
        <v>1005</v>
      </c>
    </row>
    <row spans="1:4" r="13">
      <c s="3" r="A13" t="s">
        <v>998</v>
      </c>
    </row>
    <row spans="1:4" r="14">
      <c s="4" r="A14" t="s">
        <v>999</v>
      </c>
      <c s="5" r="B14" t="n">
        <v>231359</v>
      </c>
      <c s="5" r="C14" t="n">
        <v>268427</v>
      </c>
    </row>
    <row spans="1:4" r="15">
      <c s="4" r="A15" t="s">
        <v>1006</v>
      </c>
    </row>
    <row spans="1:4" r="16">
      <c s="3" r="A16" t="s">
        <v>998</v>
      </c>
    </row>
    <row spans="1:4" r="17">
      <c s="4" r="A17" t="s">
        <v>999</v>
      </c>
      <c s="5" r="B17" t="n">
        <v>2035</v>
      </c>
      <c s="5" r="C17" t="n">
        <v>164</v>
      </c>
    </row>
    <row spans="1:4" r="18">
      <c s="4" r="A18" t="s">
        <v>1007</v>
      </c>
    </row>
    <row spans="1:4" r="19">
      <c s="3" r="A19" t="s">
        <v>998</v>
      </c>
    </row>
    <row spans="1:4" r="20">
      <c s="4" r="A20" t="s">
        <v>999</v>
      </c>
      <c s="5" r="B20" t="n">
        <v>0</v>
      </c>
      <c s="5" r="C20" t="n">
        <v>4940</v>
      </c>
    </row>
    <row spans="1:4" r="21">
      <c s="4" r="A21" t="s">
        <v>1008</v>
      </c>
    </row>
    <row spans="1:4" r="22">
      <c s="3" r="A22" t="s">
        <v>998</v>
      </c>
    </row>
    <row spans="1:4" r="23">
      <c s="4" r="A23" t="s">
        <v>999</v>
      </c>
      <c s="7" r="B23" t="n">
        <v>305224</v>
      </c>
      <c s="7" r="C23" t="n">
        <v>3034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9</v>
      </c>
      <c s="2" r="B1" t="s">
        <v>1</v>
      </c>
    </row>
    <row spans="1:3" r="2">
      <c s="2" r="B2" t="s">
        <v>2</v>
      </c>
      <c s="2" r="C2" t="s">
        <v>75</v>
      </c>
    </row>
    <row spans="1:3" r="3">
      <c s="3" r="A3" t="s">
        <v>150</v>
      </c>
    </row>
    <row spans="1:3" r="4">
      <c s="4" r="A4" t="s">
        <v>151</v>
      </c>
      <c s="7" r="B4" t="n">
        <v>-200</v>
      </c>
      <c s="7" r="C4" t="n">
        <v>12933</v>
      </c>
    </row>
    <row spans="1:3" r="5">
      <c s="4" r="A5" t="s">
        <v>152</v>
      </c>
      <c s="8" r="B5" t="n">
        <v>1.88</v>
      </c>
      <c s="8" r="C5" t="n">
        <v>1.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3</v>
      </c>
      <c s="2" r="B1" t="s">
        <v>1</v>
      </c>
    </row>
    <row spans="1:3" r="2">
      <c s="2" r="B2" t="s">
        <v>2</v>
      </c>
      <c s="2" r="C2" t="s">
        <v>75</v>
      </c>
    </row>
    <row spans="1:3" r="3">
      <c s="3" r="A3" t="s">
        <v>154</v>
      </c>
    </row>
    <row spans="1:3" r="4">
      <c s="4" r="A4" t="s">
        <v>123</v>
      </c>
      <c s="7" r="B4" t="n">
        <v>40083</v>
      </c>
      <c s="7" r="C4" t="n">
        <v>41387</v>
      </c>
    </row>
    <row spans="1:3" r="5">
      <c s="3" r="A5" t="s">
        <v>155</v>
      </c>
    </row>
    <row spans="1:3" r="6">
      <c s="4" r="A6" t="s">
        <v>88</v>
      </c>
      <c s="5" r="B6" t="n">
        <v>3244</v>
      </c>
      <c s="5" r="C6" t="n">
        <v>-3485</v>
      </c>
    </row>
    <row spans="1:3" r="7">
      <c s="4" r="A7" t="s">
        <v>156</v>
      </c>
      <c s="5" r="B7" t="n">
        <v>3243</v>
      </c>
      <c s="5" r="C7" t="n">
        <v>1869</v>
      </c>
    </row>
    <row spans="1:3" r="8">
      <c s="4" r="A8" t="s">
        <v>157</v>
      </c>
      <c s="5" r="B8" t="n">
        <v>3457</v>
      </c>
      <c s="5" r="C8" t="n">
        <v>3713</v>
      </c>
    </row>
    <row spans="1:3" r="9">
      <c s="4" r="A9" t="s">
        <v>156</v>
      </c>
      <c s="5" r="B9" t="n">
        <v>-130</v>
      </c>
      <c s="5" r="C9" t="n">
        <v>-98</v>
      </c>
    </row>
    <row spans="1:3" r="10">
      <c s="4" r="A10" t="s">
        <v>158</v>
      </c>
      <c s="5" r="B10" t="n">
        <v>3004</v>
      </c>
      <c s="5" r="C10" t="n">
        <v>2449</v>
      </c>
    </row>
    <row spans="1:3" r="11">
      <c s="4" r="A11" t="s">
        <v>159</v>
      </c>
      <c s="5" r="B11" t="n">
        <v>0</v>
      </c>
      <c s="5" r="C11" t="n">
        <v>-20</v>
      </c>
    </row>
    <row spans="1:3" r="12">
      <c s="4" r="A12" t="s">
        <v>160</v>
      </c>
      <c s="5" r="B12" t="n">
        <v>-82756</v>
      </c>
      <c s="5" r="C12" t="n">
        <v>-58978</v>
      </c>
    </row>
    <row spans="1:3" r="13">
      <c s="4" r="A13" t="s">
        <v>161</v>
      </c>
      <c s="5" r="B13" t="n">
        <v>80593</v>
      </c>
      <c s="5" r="C13" t="n">
        <v>55205</v>
      </c>
    </row>
    <row spans="1:3" r="14">
      <c s="4" r="A14" t="s">
        <v>162</v>
      </c>
      <c s="5" r="B14" t="n">
        <v>470</v>
      </c>
      <c s="5" r="C14" t="n">
        <v>220</v>
      </c>
    </row>
    <row spans="1:3" r="15">
      <c s="4" r="A15" t="s">
        <v>97</v>
      </c>
      <c s="5" r="B15" t="n">
        <v>555</v>
      </c>
      <c s="5" r="C15" t="n">
        <v>1091</v>
      </c>
    </row>
    <row spans="1:3" r="16">
      <c s="4" r="A16" t="s">
        <v>98</v>
      </c>
      <c s="5" r="B16" t="n">
        <v>-1186</v>
      </c>
      <c s="5" r="C16" t="n">
        <v>-3309</v>
      </c>
    </row>
    <row spans="1:3" r="17">
      <c s="4" r="A17" t="s">
        <v>163</v>
      </c>
      <c s="5" r="B17" t="n">
        <v>-756</v>
      </c>
      <c s="5" r="C17" t="n">
        <v>0</v>
      </c>
    </row>
    <row spans="1:3" r="18">
      <c s="4" r="A18" t="s">
        <v>95</v>
      </c>
      <c s="5" r="B18" t="n">
        <v>-2964</v>
      </c>
      <c s="5" r="C18" t="n">
        <v>-2288</v>
      </c>
    </row>
    <row spans="1:3" r="19">
      <c s="3" r="A19" t="s">
        <v>164</v>
      </c>
    </row>
    <row spans="1:3" r="20">
      <c s="4" r="A20" t="s">
        <v>165</v>
      </c>
      <c s="5" r="B20" t="n">
        <v>-19117</v>
      </c>
      <c s="5" r="C20" t="n">
        <v>-16809</v>
      </c>
    </row>
    <row spans="1:3" r="21">
      <c s="4" r="A21" t="s">
        <v>166</v>
      </c>
      <c s="5" r="B21" t="n">
        <v>8725</v>
      </c>
      <c s="5" r="C21" t="n">
        <v>962</v>
      </c>
    </row>
    <row spans="1:3" r="22">
      <c s="4" r="A22" t="s">
        <v>167</v>
      </c>
      <c s="5" r="B22" t="n">
        <v>34674</v>
      </c>
      <c s="5" r="C22" t="n">
        <v>20771</v>
      </c>
    </row>
    <row spans="1:3" r="23">
      <c s="3" r="A23" t="s">
        <v>168</v>
      </c>
    </row>
    <row spans="1:3" r="24">
      <c s="4" r="A24" t="s">
        <v>169</v>
      </c>
      <c s="5" r="B24" t="n">
        <v>0</v>
      </c>
      <c s="5" r="C24" t="n">
        <v>8946</v>
      </c>
    </row>
    <row spans="1:3" r="25">
      <c s="4" r="A25" t="s">
        <v>170</v>
      </c>
      <c s="5" r="B25" t="n">
        <v>0</v>
      </c>
      <c s="5" r="C25" t="n">
        <v>488</v>
      </c>
    </row>
    <row spans="1:3" r="26">
      <c s="3" r="A26" t="s">
        <v>171</v>
      </c>
    </row>
    <row spans="1:3" r="27">
      <c s="4" r="A27" t="s">
        <v>172</v>
      </c>
      <c s="5" r="B27" t="n">
        <v>111481</v>
      </c>
      <c s="5" r="C27" t="n">
        <v>45112</v>
      </c>
    </row>
    <row spans="1:3" r="28">
      <c s="4" r="A28" t="s">
        <v>173</v>
      </c>
      <c s="5" r="B28" t="n">
        <v>19035</v>
      </c>
      <c s="5" r="C28" t="n">
        <v>19757</v>
      </c>
    </row>
    <row spans="1:3" r="29">
      <c s="3" r="A29" t="s">
        <v>174</v>
      </c>
    </row>
    <row spans="1:3" r="30">
      <c s="4" r="A30" t="s">
        <v>172</v>
      </c>
      <c s="5" r="B30" t="n">
        <v>-180273</v>
      </c>
      <c s="5" r="C30" t="n">
        <v>-29558</v>
      </c>
    </row>
    <row spans="1:3" r="31">
      <c s="4" r="A31" t="s">
        <v>175</v>
      </c>
      <c s="5" r="B31" t="n">
        <v>0</v>
      </c>
      <c s="5" r="C31" t="n">
        <v>-1350</v>
      </c>
    </row>
    <row spans="1:3" r="32">
      <c s="4" r="A32" t="s">
        <v>176</v>
      </c>
      <c s="5" r="B32" t="n">
        <v>-76362</v>
      </c>
      <c s="5" r="C32" t="n">
        <v>-112572</v>
      </c>
    </row>
    <row spans="1:3" r="33">
      <c s="4" r="A33" t="s">
        <v>177</v>
      </c>
      <c s="5" r="C33" t="n">
        <v>0</v>
      </c>
    </row>
    <row spans="1:3" r="34">
      <c s="4" r="A34" t="s">
        <v>178</v>
      </c>
      <c s="5" r="B34" t="n">
        <v>-4289</v>
      </c>
      <c s="5" r="C34" t="n">
        <v>-8184</v>
      </c>
    </row>
    <row spans="1:3" r="35">
      <c s="4" r="A35" t="s">
        <v>179</v>
      </c>
      <c s="5" r="B35" t="n">
        <v>12169</v>
      </c>
      <c s="5" r="C35" t="n">
        <v>19172</v>
      </c>
    </row>
    <row spans="1:3" r="36">
      <c s="4" r="A36" t="s">
        <v>180</v>
      </c>
      <c s="5" r="B36" t="n">
        <v>-10045</v>
      </c>
      <c s="5" r="C36" t="n">
        <v>0</v>
      </c>
    </row>
    <row spans="1:3" r="37">
      <c s="4" r="A37" t="s">
        <v>181</v>
      </c>
      <c s="5" r="B37" t="n">
        <v>5221</v>
      </c>
      <c s="5" r="C37" t="n">
        <v>744</v>
      </c>
    </row>
    <row spans="1:3" r="38">
      <c s="4" r="A38" t="s">
        <v>182</v>
      </c>
      <c s="5" r="B38" t="n">
        <v>-6703</v>
      </c>
      <c s="5" r="C38" t="n">
        <v>-3319</v>
      </c>
    </row>
    <row spans="1:3" r="39">
      <c s="4" r="A39" t="s">
        <v>183</v>
      </c>
      <c s="5" r="B39" t="n">
        <v>-128866</v>
      </c>
      <c s="5" r="C39" t="n">
        <v>-60764</v>
      </c>
    </row>
    <row spans="1:3" r="40">
      <c s="3" r="A40" t="s">
        <v>184</v>
      </c>
    </row>
    <row spans="1:3" r="41">
      <c s="4" r="A41" t="s">
        <v>185</v>
      </c>
      <c s="5" r="B41" t="n">
        <v>384366</v>
      </c>
      <c s="5" r="C41" t="n">
        <v>137217</v>
      </c>
    </row>
    <row spans="1:3" r="42">
      <c s="4" r="A42" t="s">
        <v>186</v>
      </c>
      <c s="5" r="B42" t="n">
        <v>-38362</v>
      </c>
      <c s="5" r="C42" t="n">
        <v>8660</v>
      </c>
    </row>
    <row spans="1:3" r="43">
      <c s="4" r="A43" t="s">
        <v>187</v>
      </c>
      <c s="5" r="B43" t="n">
        <v>25000</v>
      </c>
      <c s="5" r="C43" t="n">
        <v>25000</v>
      </c>
    </row>
    <row spans="1:3" r="44">
      <c s="4" r="A44" t="s">
        <v>188</v>
      </c>
      <c s="5" r="B44" t="n">
        <v>-1783</v>
      </c>
      <c s="5" r="C44" t="n">
        <v>-1485</v>
      </c>
    </row>
    <row spans="1:3" r="45">
      <c s="4" r="A45" t="s">
        <v>189</v>
      </c>
      <c s="5" r="B45" t="n">
        <v>-79544</v>
      </c>
      <c s="5" r="C45" t="n">
        <v>-50525</v>
      </c>
    </row>
    <row spans="1:3" r="46">
      <c s="4" r="A46" t="s">
        <v>190</v>
      </c>
      <c s="5" r="B46" t="n">
        <v>-28898</v>
      </c>
      <c s="5" r="C46" t="n">
        <v>-28938</v>
      </c>
    </row>
    <row spans="1:3" r="47">
      <c s="4" r="A47" t="s">
        <v>191</v>
      </c>
      <c s="5" r="B47" t="n">
        <v>260779</v>
      </c>
      <c s="5" r="C47" t="n">
        <v>89929</v>
      </c>
    </row>
    <row spans="1:3" r="48">
      <c s="4" r="A48" t="s">
        <v>192</v>
      </c>
      <c s="5" r="B48" t="n">
        <v>166587</v>
      </c>
      <c s="5" r="C48" t="n">
        <v>49936</v>
      </c>
    </row>
    <row spans="1:3" r="49">
      <c s="4" r="A49" t="s">
        <v>193</v>
      </c>
      <c s="5" r="B49" t="n">
        <v>237699</v>
      </c>
      <c s="5" r="C49" t="n">
        <v>147030</v>
      </c>
    </row>
    <row spans="1:3" r="50">
      <c s="4" r="A50" t="s">
        <v>194</v>
      </c>
      <c s="5" r="B50" t="n">
        <v>404286</v>
      </c>
      <c s="5" r="C50" t="n">
        <v>196966</v>
      </c>
    </row>
    <row spans="1:3" r="51">
      <c s="3" r="A51" t="s">
        <v>195</v>
      </c>
    </row>
    <row spans="1:3" r="52">
      <c s="4" r="A52" t="s">
        <v>196</v>
      </c>
      <c s="5" r="B52" t="n">
        <v>18891</v>
      </c>
      <c s="5" r="C52" t="n">
        <v>19816</v>
      </c>
    </row>
    <row spans="1:3" r="53">
      <c s="4" r="A53" t="s">
        <v>197</v>
      </c>
      <c s="5" r="B53" t="n">
        <v>8700</v>
      </c>
      <c s="5" r="C53" t="n">
        <v>11200</v>
      </c>
    </row>
    <row spans="1:3" r="54">
      <c s="3" r="A54" t="s">
        <v>198</v>
      </c>
    </row>
    <row spans="1:3" r="55">
      <c s="4" r="A55" t="s">
        <v>199</v>
      </c>
      <c s="5" r="B55" t="n">
        <v>11101</v>
      </c>
      <c s="5" r="C55" t="n">
        <v>6292</v>
      </c>
    </row>
    <row spans="1:3" r="56">
      <c s="4" r="A56" t="s">
        <v>200</v>
      </c>
      <c s="5" r="B56" t="n">
        <v>144</v>
      </c>
      <c s="5" r="C56" t="n">
        <v>0</v>
      </c>
    </row>
    <row spans="1:3" r="57">
      <c s="4" r="A57" t="s">
        <v>201</v>
      </c>
    </row>
    <row spans="1:3" r="58">
      <c s="3" r="A58" t="s">
        <v>155</v>
      </c>
    </row>
    <row spans="1:3" r="59">
      <c s="4" r="A59" t="s">
        <v>202</v>
      </c>
      <c s="5" r="B59" t="n">
        <v>1791</v>
      </c>
      <c s="7" r="C59" t="n">
        <v>1138</v>
      </c>
    </row>
    <row spans="1:3" r="60">
      <c s="4" r="A60" t="s">
        <v>203</v>
      </c>
    </row>
    <row spans="1:3" r="61">
      <c s="3" r="A61" t="s">
        <v>155</v>
      </c>
    </row>
    <row spans="1:3" r="62">
      <c s="4" r="A62" t="s">
        <v>163</v>
      </c>
      <c s="5" r="B62" t="n">
        <v>-756</v>
      </c>
    </row>
    <row spans="1:3" r="63">
      <c s="3" r="A63" t="s">
        <v>174</v>
      </c>
    </row>
    <row spans="1:3" r="64">
      <c s="4" r="A64" t="s">
        <v>177</v>
      </c>
      <c s="7" r="B64" t="n">
        <v>9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Consolidated Condensed Stateme9</vt:lpstr>
      <vt:lpstr>Basis Of Presentation</vt:lpstr>
      <vt:lpstr>Recent Accounting Pronouncement</vt:lpstr>
      <vt:lpstr>Loans</vt:lpstr>
      <vt:lpstr>Allowance For Loan Losses</vt:lpstr>
      <vt:lpstr>Other Real Estate Owned (Notes)</vt:lpstr>
      <vt:lpstr>Earnings Per Common Share</vt:lpstr>
      <vt:lpstr>Segment Information</vt:lpstr>
      <vt:lpstr>Mortgage Loans Held For Sale Mo</vt:lpstr>
      <vt:lpstr>Investment Securities</vt:lpstr>
      <vt:lpstr>Other Investment Securities</vt:lpstr>
      <vt:lpstr>Share Based Compensation (Notes</vt:lpstr>
      <vt:lpstr>Pension Plan</vt:lpstr>
      <vt:lpstr>Loan Servicing</vt:lpstr>
      <vt:lpstr>Fair Value</vt:lpstr>
      <vt:lpstr>Other Comprehensive Income (Los</vt:lpstr>
      <vt:lpstr>Investment in Qualified Afforda</vt:lpstr>
      <vt:lpstr>Repurchase Agreement Borrowings</vt:lpstr>
      <vt:lpstr>Loans (Tables)</vt:lpstr>
      <vt:lpstr>Allowance For Loan Losses (Tabl</vt:lpstr>
      <vt:lpstr>Other Real Estate Owned (Tables</vt:lpstr>
      <vt:lpstr>Earnings Per Common Share (Tabl</vt:lpstr>
      <vt:lpstr>Segment Information (Tables)</vt:lpstr>
      <vt:lpstr>Investment Securities (Tables)</vt:lpstr>
      <vt:lpstr>Other Investment Securities (Ta</vt:lpstr>
      <vt:lpstr>Pension Plan (Tables)</vt:lpstr>
      <vt:lpstr>Loan Servicing (Tables)</vt:lpstr>
      <vt:lpstr>Fair Value (Tables)</vt:lpstr>
      <vt:lpstr>Other Comprehensive Income (L37</vt:lpstr>
      <vt:lpstr>Investment in Qualified Affor38</vt:lpstr>
      <vt:lpstr>Repurchase Agreement Borrowin39</vt:lpstr>
      <vt:lpstr>Loans (Narrative) (Details)</vt:lpstr>
      <vt:lpstr>Loans (Composition Of Loan Port</vt:lpstr>
      <vt:lpstr>Loans (Recorded Investment In N</vt:lpstr>
      <vt:lpstr>Loans (Loans Individually And C</vt:lpstr>
      <vt:lpstr>Loans (Loans Individually Evalu</vt:lpstr>
      <vt:lpstr>Loans (Average Recorded Investm</vt:lpstr>
      <vt:lpstr>Loans (Aging Of Recorded Invest</vt:lpstr>
      <vt:lpstr>Loans (Recorded Investment By L</vt:lpstr>
      <vt:lpstr>Loans (TDR Number Of Contracts </vt:lpstr>
      <vt:lpstr>Loans (Recorded Investment In F</vt:lpstr>
      <vt:lpstr>Allowance For Loan Losses (Acti</vt:lpstr>
      <vt:lpstr>Allowance For Loan Losses (Comp</vt:lpstr>
      <vt:lpstr>Other Real Estate Owned (Detail</vt:lpstr>
      <vt:lpstr>Earnings Per Common Share (Narr</vt:lpstr>
      <vt:lpstr>Earnings Per Common Share (Summ</vt:lpstr>
      <vt:lpstr>Segment Information (Schedule O</vt:lpstr>
      <vt:lpstr>Mortgage Loans Held For Sale (D</vt:lpstr>
      <vt:lpstr>Investment Securities (Narrativ</vt:lpstr>
      <vt:lpstr>Investment Securities (Schedule</vt:lpstr>
      <vt:lpstr>Investment Securities (Schedu59</vt:lpstr>
      <vt:lpstr>Investment Securities (Amortize</vt:lpstr>
      <vt:lpstr>Other Investment Securities (Sc</vt:lpstr>
      <vt:lpstr>Share Based Compensation (Detai</vt:lpstr>
      <vt:lpstr>Pension Plan (Components Of Net</vt:lpstr>
      <vt:lpstr>Loan Servicing (Narrative) (Det</vt:lpstr>
      <vt:lpstr>Loan Servicing (Activity For MS</vt:lpstr>
      <vt:lpstr>Fair Value (Narrative) (Details</vt:lpstr>
      <vt:lpstr>Fair Value (Assets And Liabilit</vt:lpstr>
      <vt:lpstr>Fair Value (Reconciliation Of L</vt:lpstr>
      <vt:lpstr>Fair Value (Fair Value Of Finan</vt:lpstr>
      <vt:lpstr>Fair Value Qualitative informat</vt:lpstr>
      <vt:lpstr>Fair Value Fair Value (Assets a</vt:lpstr>
      <vt:lpstr>Fair Value Fair Value (Impaired</vt:lpstr>
      <vt:lpstr>Other Comprehensive Income (L73</vt:lpstr>
      <vt:lpstr>Investment in Qualified Affor74</vt:lpstr>
      <vt:lpstr>Repurchase Agreement Borrowin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18:13Z</dcterms:created>
  <dcterms:modified xmlns:dcterms="http://purl.org/dc/terms/" xmlns:xsi="http://www.w3.org/2001/XMLSchema-instance" xsi:type="dcterms:W3CDTF">2015-07-28T16:18:13Z</dcterms:modified>
  <dc:title xmlns:dc="http://purl.org/dc/elements/1.1/">Untitled</dc:title>
  <dc:description xmlns:dc="http://purl.org/dc/elements/1.1/"/>
  <dc:subject xmlns:dc="http://purl.org/dc/elements/1.1/"/>
  <cp:keywords/>
  <cp:category/>
</cp:coreProperties>
</file>